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1_Basis_of_Presentation_and_De" sheetId="44" r:id="rId5"/>
    <sheet name="2_Summary_of_Significant_Accou" sheetId="45" r:id="rId6"/>
    <sheet name="3_Segment_Information" sheetId="46" r:id="rId7"/>
    <sheet name="4_Financial_Instruments" sheetId="47" r:id="rId8"/>
    <sheet name="5_Concentrations_of_Credit_Ris" sheetId="48" r:id="rId9"/>
    <sheet name="6_Fair_Value_Measurements" sheetId="49" r:id="rId10"/>
    <sheet name="7_Intangible_Assets" sheetId="50" r:id="rId11"/>
    <sheet name="8_Debt" sheetId="51" r:id="rId12"/>
    <sheet name="9_Ownership" sheetId="52" r:id="rId13"/>
    <sheet name="10_Related_Party_Transactions" sheetId="53" r:id="rId14"/>
    <sheet name="11_Commitments_and_Contingenci" sheetId="54" r:id="rId15"/>
    <sheet name="12_Subsequent_Events" sheetId="55" r:id="rId16"/>
    <sheet name="2_Summary_of_Significant_Accou1" sheetId="56" r:id="rId17"/>
    <sheet name="2_Summary_of_Significant_Accou2" sheetId="57" r:id="rId18"/>
    <sheet name="3_Segment_Information_Tables" sheetId="58" r:id="rId19"/>
    <sheet name="6_Fair_Value_Measurements_Tabl" sheetId="59" r:id="rId20"/>
    <sheet name="7_Intangible_Assets_Tables" sheetId="60" r:id="rId21"/>
    <sheet name="8_Debt_Tables" sheetId="61" r:id="rId22"/>
    <sheet name="9_Ownership_Tables" sheetId="62" r:id="rId23"/>
    <sheet name="10_Related_Party_Transactions_" sheetId="63" r:id="rId24"/>
    <sheet name="2_Trading_Accounts_and_Deposit" sheetId="25" r:id="rId25"/>
    <sheet name="2_Commodity_Derivative_Instrum" sheetId="26" r:id="rId26"/>
    <sheet name="2_GainLoss_on_Derivatives_Deta" sheetId="27" r:id="rId27"/>
    <sheet name="2_Changes_in_Accumulated_Other" sheetId="28" r:id="rId28"/>
    <sheet name="2_Deferred_Financing_Costs_Det" sheetId="29" r:id="rId29"/>
    <sheet name="2_Accounts_Receivable_Trade_De" sheetId="30" r:id="rId30"/>
    <sheet name="2_Summary_of_Significant_Accou3" sheetId="31" r:id="rId31"/>
    <sheet name="3_Segment_Information_Details" sheetId="32" r:id="rId32"/>
    <sheet name="5_Concentrations_of_Credit_Ris1" sheetId="64" r:id="rId33"/>
    <sheet name="6_Fair_Value_Measurements_Deta" sheetId="34" r:id="rId34"/>
    <sheet name="7_Intangible_Assets_Details" sheetId="35" r:id="rId35"/>
    <sheet name="7_Intangible_Assets_Narrative" sheetId="36" r:id="rId36"/>
    <sheet name="8_Debt_Details" sheetId="37" r:id="rId37"/>
    <sheet name="8_Notes_Payable_by_Maturity_De" sheetId="38" r:id="rId38"/>
    <sheet name="8_Subordinated_Notes_Outstandi" sheetId="39" r:id="rId39"/>
    <sheet name="8_Debt_Narrative" sheetId="40" r:id="rId40"/>
    <sheet name="9_Ownership_Details" sheetId="41" r:id="rId41"/>
    <sheet name="10_Related_Party_Transactions_1" sheetId="42" r:id="rId42"/>
    <sheet name="10_Related_Party_Transactions_2" sheetId="43" r:id="rId43"/>
  </sheets>
  <calcPr calcId="0"/>
</workbook>
</file>

<file path=xl/sharedStrings.xml><?xml version="1.0" encoding="utf-8"?>
<sst xmlns="http://schemas.openxmlformats.org/spreadsheetml/2006/main" count="3415" uniqueCount="535">
  <si>
    <t>Document and Entity Information</t>
  </si>
  <si>
    <t>9 Months Ended</t>
  </si>
  <si>
    <t>Sep. 30, 2013</t>
  </si>
  <si>
    <t>Document And Entity Information</t>
  </si>
  <si>
    <t>'</t>
  </si>
  <si>
    <t>Entity Registrant Name</t>
  </si>
  <si>
    <t>'Twin Cities Power Holdings, LLC</t>
  </si>
  <si>
    <t>Entity Central Index Key</t>
  </si>
  <si>
    <t>'000154135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t>
  </si>
  <si>
    <t>Trading accounts and deposits</t>
  </si>
  <si>
    <t>Accounts receivable - trade</t>
  </si>
  <si>
    <t>Prepaid expenses and other assets</t>
  </si>
  <si>
    <t>Total current assets</t>
  </si>
  <si>
    <t>Equipment and furniture, net</t>
  </si>
  <si>
    <t>Other assets</t>
  </si>
  <si>
    <t>Intangible assets</t>
  </si>
  <si>
    <t>Deferred financing costs, net</t>
  </si>
  <si>
    <t>Total assets</t>
  </si>
  <si>
    <t>Current liabilities</t>
  </si>
  <si>
    <t>Accounts payable - trade</t>
  </si>
  <si>
    <t>Accrued expenses</t>
  </si>
  <si>
    <t>Accrued compensation</t>
  </si>
  <si>
    <t>Accrued interest</t>
  </si>
  <si>
    <t>Accrued distributions</t>
  </si>
  <si>
    <t>Notes payable, related parties</t>
  </si>
  <si>
    <t>Notes payable</t>
  </si>
  <si>
    <t>Renewable unsecured subordinated notes</t>
  </si>
  <si>
    <t>Obligations under non-competition agreement</t>
  </si>
  <si>
    <t>Total current liabilities</t>
  </si>
  <si>
    <t>Long-term debt and other liabilities</t>
  </si>
  <si>
    <t>Total liabilities</t>
  </si>
  <si>
    <t>Redeemable preferred equity</t>
  </si>
  <si>
    <t>Members' equity</t>
  </si>
  <si>
    <t>Series A preferred equity</t>
  </si>
  <si>
    <t>Common equity</t>
  </si>
  <si>
    <t>Accumulated other comprehensive income</t>
  </si>
  <si>
    <t>Total members' equity</t>
  </si>
  <si>
    <t>Total liabilities and members' equity</t>
  </si>
  <si>
    <t>Consolidated Statements of Comprehensive Income (USD $)</t>
  </si>
  <si>
    <t>3 Months Ended</t>
  </si>
  <si>
    <t>Sep. 30, 2012</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t>
  </si>
  <si>
    <t>Other income (expense)</t>
  </si>
  <si>
    <t>Interest expense</t>
  </si>
  <si>
    <t>Interest income</t>
  </si>
  <si>
    <t>Gain (loss) on foreign currency exchange</t>
  </si>
  <si>
    <t>Total other income (expense)</t>
  </si>
  <si>
    <t>Income before income taxes</t>
  </si>
  <si>
    <t>Income tax provision (benefit)</t>
  </si>
  <si>
    <t>Net income</t>
  </si>
  <si>
    <t>Preferred distributions</t>
  </si>
  <si>
    <t>Net income attributable to common</t>
  </si>
  <si>
    <t>Other comprehensive income (loss)</t>
  </si>
  <si>
    <t>Foreign currency translation adjustment</t>
  </si>
  <si>
    <t>Change in fair value of cash flow hedges</t>
  </si>
  <si>
    <t>Comprehensive income</t>
  </si>
  <si>
    <t>Consolidated Statements of Cash Flows (USD $)</t>
  </si>
  <si>
    <t>Cash flows from operating activities</t>
  </si>
  <si>
    <t>Adjustments to reconcile net income to net cash provided by operating activities:</t>
  </si>
  <si>
    <t>Depreciation and amortization</t>
  </si>
  <si>
    <t>Loss on sale of equipment and furniture</t>
  </si>
  <si>
    <t>(Increase) decrease in:</t>
  </si>
  <si>
    <t>Increase (decrease) in:</t>
  </si>
  <si>
    <t>Net cash provided by operating activities</t>
  </si>
  <si>
    <t>Cash flows from investing activities</t>
  </si>
  <si>
    <t>Purchase of equipment and furniture</t>
  </si>
  <si>
    <t>Purchase of intangible assets</t>
  </si>
  <si>
    <t>Payments on obligations under non-competition agreement</t>
  </si>
  <si>
    <t>Net cash used in investing activities</t>
  </si>
  <si>
    <t>Cash flows from financing activities</t>
  </si>
  <si>
    <t>Deferred financing costs</t>
  </si>
  <si>
    <t>Payments on notes payable</t>
  </si>
  <si>
    <t>Issuance of renewable unsecured subordinated notes</t>
  </si>
  <si>
    <t>Redemption of renewable unsecured subordinated notes</t>
  </si>
  <si>
    <t>Common distributions</t>
  </si>
  <si>
    <t>Redemption of common units</t>
  </si>
  <si>
    <t>Net cash used in financing activities</t>
  </si>
  <si>
    <t>Net increase increase in cash</t>
  </si>
  <si>
    <t>Effect of exchange rate changes on cash</t>
  </si>
  <si>
    <t>Cash:</t>
  </si>
  <si>
    <t>Beginning of period</t>
  </si>
  <si>
    <t>End of period</t>
  </si>
  <si>
    <t>Non-cash investing and financing activities:</t>
  </si>
  <si>
    <t>Effective portion of cash flow hedge</t>
  </si>
  <si>
    <t>Series A preferred units issued in exchange for redeemable preferred units</t>
  </si>
  <si>
    <t>'  </t>
  </si>
  <si>
    <t>Redeemable preferred units issued in exchange for certain notes payable</t>
  </si>
  <si>
    <t>Accrued distributions - preferred</t>
  </si>
  <si>
    <t>Accrued distributions - common</t>
  </si>
  <si>
    <t>Supplemental disclosures of cash flow information:</t>
  </si>
  <si>
    <t>Cash payments for interest</t>
  </si>
  <si>
    <t>1. Basis of Presentation and Description of Business</t>
  </si>
  <si>
    <t>Organization, Consolidation and Presentation of Financial Statements [Abstract]</t>
  </si>
  <si>
    <t>Basis of Presentation</t>
  </si>
  <si>
    <t>Twin Cities Power Holdings, LLC (“TCPH”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CPH and its subsidiaries. All significant intercompany balances and transactions have been eliminated in consolidation.</t>
  </si>
  <si>
    <t>Businesses</t>
  </si>
  <si>
    <r>
      <t>Twin Cities Power Holdings, LLC (“TCPH” or the “Company”) is a Minnesota limited liability company formed on December 30, 2009, but had no assets or operations prior to December 31, 2011. The Company, through its subsidiaries, has market-based rate authority granted by the Federal Energy Regulatory Commission, an independent regulatory agency within the U.S. Department of Energy (“FERC” and “DOE”, respectively), is authorized by DOE to export electricity to Canada, is licensed by the states of Connecticut, Massachusetts, New Hampshire, and Rhode Island as an electric supplier to retail customers (operations have yet to begin in Massachusetts, New Hampshire, and Rhode Island). Consequently, the Company has two business segments used to measure its activity – wholesale trading and retail energy services</t>
    </r>
    <r>
      <rPr>
        <i/>
        <sz val="8"/>
        <color theme="1"/>
        <rFont val="Times New Roman"/>
        <family val="1"/>
      </rPr>
      <t>.</t>
    </r>
  </si>
  <si>
    <t>Wholesale Energy Trading</t>
  </si>
  <si>
    <t>The Company trades financial and physical contracts in wholesale electricity markets managed by Independent System Operators or Regional Transmission Organizations (collectively, the “ISOs”) including those managed by the Midcontinent Independent System Operator (“MISO”), the Electric Reliability Council of Texas (“ERCOT”), the PJM Interconnection (“PJM”), ISO New England (“ISO-NE”), and the New York Independent System Operator (“NYISO”). The Company also trades electricity and other energy-related commodities and derivatives on exchanges operated by the Intercontinental Exchange® (“ICE”), the Natural Gas Exchange Inc. (“NGX”), and the CME Group (“CME”). U.S. ISOs with the exception of ERCOT are regulated by FERC. The Commodity Futures Trading Commission (“CFTC”) regulates ICE, NGX, and CME.</t>
  </si>
  <si>
    <t>In general, the Company’s trading activities are characterized by the acquisition of electricity or other energy-related commodities at a given location and its delivery to another. Financial transactions settle in cash in an amount equal to the difference between the purchase and sale prices, while physical transactions are settled by the delivery of the commodity. ISO-traded financial contracts are also known as virtual trades, are outstanding overnight, and settle the next day. The Company may also trade physical electricity between certain markets, buying in one market and selling in another. On ICE, NGX, and CME, from time to time, the Company may trade electricity, natural gas, and oil derivatives and hold an open interest in these contracts overnight or longer. Regardless of the market or contract type, non-rated participants such as the Company are typically required to place cash collateral with market operators in order to trade, with the specific amounts of such depending upon the rules and requirements of the particular market.</t>
  </si>
  <si>
    <t>Retail Energy Services</t>
  </si>
  <si>
    <t>On June 29, 2012, a subsidiary of the Company, Twin Cities Power, LLC, (“TCP”), acquired certain assets and the business of Community Power &amp; Utility LLC (“CP&amp;U”), a retail energy supplier serving residential and small commercial markets in Connecticut. The business was re-named “Town Square Energy” (“TSE”), was accounted for as a division of TCP (not a separate legal entity), and beginning on July 1, 2012, began selling electricity to retail accounts. On June 1, 2013, the TSE division was reorganized as “Town Square Energy, LLC”, a Delaware limited liability company and wholly-owned, first-tier subsidiary of the Company (the “TSE Spin Up”).</t>
  </si>
  <si>
    <t>2. Summary of Significant Accounting Policies</t>
  </si>
  <si>
    <t>Accounting Policies [Abstract]</t>
  </si>
  <si>
    <t>A description of our significant accounting policies is included in the 2012 Form 10-K and our interim consolidated financial statements should be read in conjunction with the financial statements and accompanying notes included in that report.</t>
  </si>
  <si>
    <t>Results for the nine month period ended September 30, 2013 are not necessarily indicative of the results expected for the year ending December 31, 2013.</t>
  </si>
  <si>
    <t>Trading Accounts and Deposits</t>
  </si>
  <si>
    <t>Cash held in trading accounts may be unavailable at times for immediate withdrawal depending upon trading activity. Cash needed to meet credit requirements and that was available for immediate withdrawal as of September 30, 2013 and December 31, 2012 was as follows:</t>
  </si>
  <si>
    <t>September 30,</t>
  </si>
  <si>
    <t>December 31,</t>
  </si>
  <si>
    <t>Credit requirement</t>
  </si>
  <si>
    <t>$</t>
  </si>
  <si>
    <t>Available credit</t>
  </si>
  <si>
    <t>  </t>
  </si>
  <si>
    <t>Revenue Recognition</t>
  </si>
  <si>
    <t>The Company derives revenues from trading financial and physical energy contracts. These contracts are marked to fair value each period in the accompanying consolidated balance sheets and revenues, net of costs, are recorded based on realized and unrealized gains and losses. These transactions are shown as operating activities in the consolidated statements of cash flow.</t>
  </si>
  <si>
    <t>The Company’s wholesale trading activities also use derivatives such as swaps, forward sales contracts, futures contracts, and options to generate trading revenues and its retail activities may use such instruments to hedge the cost of energy acquired to service customers.</t>
  </si>
  <si>
    <t>The Company’s agreements with the ISOs, ICE, and NGX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Substantially all the Company’s wholesale revenues are generated by these trading activiti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t>
  </si>
  <si>
    <t>Commodity Derivative Instruments</t>
  </si>
  <si>
    <r>
      <t xml:space="preserve">In its businesses, the Company is exposed to risk due to changes in commodity prices, interest rates, foreign exchange rates, and credit quality. We manage some of these risks using derivative instruments and account for them in accordance with ASC 815, </t>
    </r>
    <r>
      <rPr>
        <i/>
        <sz val="8"/>
        <color theme="1"/>
        <rFont val="Times New Roman"/>
        <family val="1"/>
      </rPr>
      <t xml:space="preserve">Derivatives and Hedging </t>
    </r>
    <r>
      <rPr>
        <sz val="8"/>
        <color theme="1"/>
        <rFont val="Times New Roman"/>
        <family val="1"/>
      </rPr>
      <t>(“ASC 815”). ASC 815 requires all derivatives to be recorded on the balance sheet at fair value. The following table lists the fair values of the Company’s derivative assets and liabilities as of September 30, 2013 and December 31, 2012:</t>
    </r>
  </si>
  <si>
    <t>Balance</t>
  </si>
  <si>
    <t>Fair Value</t>
  </si>
  <si>
    <t>Sheet</t>
  </si>
  <si>
    <t>Asset</t>
  </si>
  <si>
    <t>Liability</t>
  </si>
  <si>
    <t>Classification</t>
  </si>
  <si>
    <t>Derivatives</t>
  </si>
  <si>
    <t>At September 30, 2013</t>
  </si>
  <si>
    <t>Designated as cash flow hedging instruments:</t>
  </si>
  <si>
    <t>Energy commodity contracts</t>
  </si>
  <si>
    <t>Not designated as hedging instruments:</t>
  </si>
  <si>
    <t>Total derivative instruments</t>
  </si>
  <si>
    <t>Cash in collateral and deposit accounts</t>
  </si>
  <si>
    <t>–</t>
  </si>
  <si>
    <t>Trading accounts and deposits, net</t>
  </si>
  <si>
    <t>At December 31, 2012</t>
  </si>
  <si>
    <t>In our wholesale operations, we use derivative contracts for trading purposes, seeking to profit from perceived opportunities driven by expected changes in market prices. All realized and unrealized gains and losses on derivative instruments are recorded in revenues.</t>
  </si>
  <si>
    <t>In our retail business, the Company is exposed to volatility in the cost of energy acquired for sale to customers and, as a result, we may use derivatives to hedge or reduce this variability, since changes in the price of certain derivatives are expected to be highly effective at offsetting changes in this cost. Our retail operations follow the ASC 815 guidance that permits hedge accounting under which the effective portion of gains or losses from the derivative and the hedged item are recognized in earnings in the same period. To qualify for hedge accounting, the hedge relationships must meet extensive documentation requirements and hedge effectiveness and ineffectiveness must be assessed and measured on an on-going basis.</t>
  </si>
  <si>
    <t>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or a cash flow hedge, the effective portion of any change in the hedging instrument’s fair value is recorded as other comprehensive income until the change in value of the hedged item is recognized in earnings.</t>
  </si>
  <si>
    <t>For the fourth quarter of 2012, the Company hedged the cost of 5,120 MWh or 54% of the 9,477 MWh of electricity sold to its retail customers in such period. As of December 31, 2012, we had hedged the cost of 22,160 MWh (approximately 37% of our expected 2013 electricity purchases for the customers receiving service from us as of that date) and $82,032 of the loss on the effective portion of the hedge was deferred and included in accumulated other comprehensive income (“AOCI”). During the nine months ended September 30, 2013, $147,649 of accumulated net gains on the cash flow hedges in place during the period were reclassified to cost of energy sold. During the three and nine months ended September 30, 2013 and 2012, hedge ineffectiveness was immaterial or nonexistent for all hedges.</t>
  </si>
  <si>
    <t>For the first nine months of 2013, the Company hedged the cost of 76,520 MWh or 106% of the 74,998 total MWh of electricity purchased for its retail customers in such period. As of September 30, 2013, we had hedged the cost of 27,250 MWh (approximately 90% of our expected electricity purchases for the remainder of 2013) and $72,256 of the gain on the effective portion of the hedge was deferred and included in AOCI. This amount is expected to be reclassified to cost of energy sold by December 31, 2013.</t>
  </si>
  <si>
    <t>The following table summarizes the amount of gain or loss recognized in AOCI or earnings for derivatives designated as hedges for the periods indicated:</t>
  </si>
  <si>
    <t>Period/Derivative</t>
  </si>
  <si>
    <t>Gain (Loss) Recognized in AOCI on Derivatives (Effective Portion)</t>
  </si>
  <si>
    <t>Income Statement Classification</t>
  </si>
  <si>
    <t>Gain (Loss) Reclassified from AOCI to Income (Effective Portion)</t>
  </si>
  <si>
    <t>Three Months Ended</t>
  </si>
  <si>
    <t>Cash flow hedge</t>
  </si>
  <si>
    <t>Cost of energy sold</t>
  </si>
  <si>
    <t>(105,549</t>
  </si>
  <si>
    <t>)</t>
  </si>
  <si>
    <t>Nine Months Ended</t>
  </si>
  <si>
    <t>Year Ended</t>
  </si>
  <si>
    <t>(82,032</t>
  </si>
  <si>
    <t>Accumulated Other Comprehensive Income</t>
  </si>
  <si>
    <t>The following table provides details with respect to changes in accumulated other comprehensive income as presented in our consolidated balance sheets, including those relating to our designated cash flow hedges, for the period from January 1, 2013 to September 30, 2013:</t>
  </si>
  <si>
    <t>Three Months Ended September 30, 2013</t>
  </si>
  <si>
    <t>Foreign</t>
  </si>
  <si>
    <t>Currency</t>
  </si>
  <si>
    <t>Cash Flow</t>
  </si>
  <si>
    <t>Hedges</t>
  </si>
  <si>
    <t>Total</t>
  </si>
  <si>
    <t>Balance - June 30, 2013</t>
  </si>
  <si>
    <t>(156,432</t>
  </si>
  <si>
    <t>Other comprehensive income (loss) before reclassifications</t>
  </si>
  <si>
    <t>Amounts reclassified from accumulated other comprehensive income</t>
  </si>
  <si>
    <t>Net current period other comprehensive income (loss)</t>
  </si>
  <si>
    <t>Balance - September 30, 2013</t>
  </si>
  <si>
    <t>Nine Months Ended September 30, 2013</t>
  </si>
  <si>
    <t>Balance - December 31, 2012</t>
  </si>
  <si>
    <t>(132,254</t>
  </si>
  <si>
    <t>(147,694</t>
  </si>
  <si>
    <t>Deferred Financing Cost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Subordinated Notes sold, exclusive of any expected renewals. Deferred financing costs, net as of September 30, 2013 and December 31, 2012 were as follows:</t>
  </si>
  <si>
    <t>Less: accumulated amortization</t>
  </si>
  <si>
    <t>(34,848</t>
  </si>
  <si>
    <t>(5,011</t>
  </si>
  <si>
    <t>Total amortization for the three and nine months ended September 30, 2013 was $15,080 and $29,837, respectively, and for the year ended December 31, 2012, it was $5,011. Amortization is included in other general and administrative expenses.</t>
  </si>
  <si>
    <t>Foreign Currency Translation</t>
  </si>
  <si>
    <t>For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t>
  </si>
  <si>
    <t>Foreign currency transactions resulted in gain of $3,360 for the three months ended September 30, 2013 and a loss of $75 for the three months ended September 30, 2012. For the nine months ended September 30, 2013 and 2012 foreign currency transactions resulted in a gain of $3,033 and a loss of $16,739, respectively.</t>
  </si>
  <si>
    <t>Accounts Receivable - Trade</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ll receivables are reported at the amount management expects to collect from outstanding balances. Differences between amounts due and expected collections are reported in the results of operations for the period in which those differences are determined. There was no allowance for doubtful accounts as of September 30, 2013 or December 31, 2012.</t>
  </si>
  <si>
    <t>Profits Interests</t>
  </si>
  <si>
    <t>Certain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three and nine months ended September 30, 2013 and 2012, the Company included $2,033,937 and $669,284 and $4,142,009 and $2,168,112, respectively, in compensation and related expenses, representing the allocation of profits interests to Class B members.</t>
  </si>
  <si>
    <t>Business Combinations</t>
  </si>
  <si>
    <r>
      <t xml:space="preserve">The Company accounts for business combinations in accordance with ASC 805, </t>
    </r>
    <r>
      <rPr>
        <i/>
        <sz val="8"/>
        <color theme="1"/>
        <rFont val="Times New Roman"/>
        <family val="1"/>
      </rPr>
      <t>Business Combinations</t>
    </r>
    <r>
      <rPr>
        <sz val="8"/>
        <color theme="1"/>
        <rFont val="Times New Roman"/>
        <family val="1"/>
      </rPr>
      <t xml:space="preserve">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t>
    </r>
  </si>
  <si>
    <t>Income Taxes</t>
  </si>
  <si>
    <t>Except for CAN, the Company’s subsidiaries are not taxable entities for federal income tax purposes. As such, the Company does not directly pay federal income tax. Taxable income or loss, which may vary substantially from the net income or net loss reported in our consolidated statements of comprehensive income, is includable in the federal income tax returns for each member. Holders of the Company’s preferred units are taxed based on distributions received, while holders of common units are taxed on their proportionate share of the Company’s taxable income. Therefore, no provision or liability for federal or state income taxes has been made for those entities.</t>
  </si>
  <si>
    <t>CAN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08 through 2012 and its Canadian tax returns are potentially open to examination for the years 2009 through 2012.</t>
  </si>
  <si>
    <t>On November 12, 2012, a letter from the Minnesota Department of Revenue was received notifying the Company that TCP’s 2009, 2010, and 2011 returns were under review by the Department. The final audit report was issued by the Department on May 29, 2013. The results of the final audit had no impact on the financial position or results of operations of the Company.</t>
  </si>
  <si>
    <t>Recent Accounting Pronouncements</t>
  </si>
  <si>
    <r>
      <t xml:space="preserve">Effective January 1, 2013, the Company adopted ASU No. 2013-02, </t>
    </r>
    <r>
      <rPr>
        <i/>
        <sz val="8"/>
        <color theme="1"/>
        <rFont val="Times New Roman"/>
        <family val="1"/>
      </rPr>
      <t>Comprehensive Income (Topic 220), Reporting of Amounts Reclassified Out of Accumulated Other Comprehensive Income</t>
    </r>
    <r>
      <rPr>
        <sz val="8"/>
        <color theme="1"/>
        <rFont val="Times New Roman"/>
        <family val="1"/>
      </rPr>
      <t>, which requires an entity to report the effect of significant reclassifications out of accumulated other comprehensive income on the respective line items in net income if the amount being reclassified is required to be reclassified in its entirety. For other amounts that are not required to be reclassified in their entirety to net income in the same reporting period, an entity is required to cross-reference to other disclosures that provide additional detail about those amounts.</t>
    </r>
  </si>
  <si>
    <r>
      <t xml:space="preserve">In March 2013, the FASB issued ASU No. 2013-05, </t>
    </r>
    <r>
      <rPr>
        <i/>
        <sz val="8"/>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8"/>
        <color theme="1"/>
        <rFont val="Times New Roman"/>
        <family val="1"/>
      </rPr>
      <t>. This ASU clarifies the applicable guidance for the release of the cumulative translation adjustment for entities that cease to hold a controlling financial interest in a subsidiary or group of assets within a foreign entity when the subsidiary or group of assets is a nonprofit activity or a business and there is a cumulative translation adjustment balance associated with that foreign entity. The standard also affects entities that lose a controlling financial interest in an investment in a foreign entity by sale or other transfer event and those that acquire a business in stages. Under the new guidance, the cumulative translation adjustment is released into net income only if the sale or transfer results in the complete or substantially complete liquidation of the foreign entity in which the subsidiary or group of assets had resided. This guidance will be effective prospectively for fiscal years beginning on or after December 15, 2013, which will be the Company's fiscal year 2014, with early adoption permitted. The Company has not yet evaluated the impact adoption of the guidance will have on the Company's consolidated financial statements.</t>
    </r>
  </si>
  <si>
    <t>Reclassifications</t>
  </si>
  <si>
    <t>Certain amounts reported in prior periods have been reclassified to conform to the current period’s presentation. There was no effect on members’ equity or net income as previously reported. The reclassification of the ABN AMRO Margin Agreement monthly commitment fee from other general and administrative to interest expense was the most significant change.</t>
  </si>
  <si>
    <t>3. Segment Information</t>
  </si>
  <si>
    <t>Segment Reporting [Abstract]</t>
  </si>
  <si>
    <t>Commencing with the third quarter of 2012, the Company has two business segments used to measure its business activity – wholesale trading and retail energy services. Wholesale trading activities entail trading financial and derivative electricity in wholesale markets while retail energy services sells physical electricity to residential and small commercial customers. These segments are managed separately because they operate under different regulatory structures and are dependent upon different revenue models. The performance of each is evaluated based on the operating income or loss generated.</t>
  </si>
  <si>
    <t>Effective June 1, 2013 in connection with the TSE Spin-Up, TSE and TCP entered into a Master Power Purchase and Sale Agreement on the Edison Electric Institute form (the “PSA”). Under this agreement, TCP purchases power on behalf of TSE and transfers such cost to TSE with no mark up or mark down.</t>
  </si>
  <si>
    <t>Information on segments for the nine and three month periods ended September 30, 2013 is as follows:</t>
  </si>
  <si>
    <t>Wholesale</t>
  </si>
  <si>
    <t>Energy</t>
  </si>
  <si>
    <t>Trading</t>
  </si>
  <si>
    <t>Retail</t>
  </si>
  <si>
    <t>Services</t>
  </si>
  <si>
    <t>Corporate</t>
  </si>
  <si>
    <t>Eliminations</t>
  </si>
  <si>
    <t>Consolidated Total</t>
  </si>
  <si>
    <t>Revenues*</t>
  </si>
  <si>
    <t>(3,911,000</t>
  </si>
  <si>
    <t>Costs of retail electricity sold</t>
  </si>
  <si>
    <t>Operating costs and expenses</t>
  </si>
  <si>
    <t>Operating income (loss)</t>
  </si>
  <si>
    <t>(1,231,546</t>
  </si>
  <si>
    <t>Capital expenditures</t>
  </si>
  <si>
    <t>(1,285,000</t>
  </si>
  <si>
    <t>(329,003</t>
  </si>
  <si>
    <t>(1,374</t>
  </si>
  <si>
    <t>_________________</t>
  </si>
  <si>
    <t>* Wholesale Energy Trading revenue is net of costs.</t>
  </si>
  <si>
    <t>Information on segments as of September 30, 2013 is as follows:</t>
  </si>
  <si>
    <t>Identifiable Assets</t>
  </si>
  <si>
    <t>Intangible assets, net</t>
  </si>
  <si>
    <t>Identifiable Liabilities and Equity</t>
  </si>
  <si>
    <t>Subordinated notes</t>
  </si>
  <si>
    <t>Investment in subsidiaries</t>
  </si>
  <si>
    <t>(5,588,517</t>
  </si>
  <si>
    <t>(2,221,818</t>
  </si>
  <si>
    <t>(10,936,186</t>
  </si>
  <si>
    <t>(6,663,310</t>
  </si>
  <si>
    <t>Total liabilities and equity</t>
  </si>
  <si>
    <t>Information on segments for the nine and three month periods ended September 30, 2012 is as follows:</t>
  </si>
  <si>
    <t>Ended September 30, 2012</t>
  </si>
  <si>
    <t>(1,720,000</t>
  </si>
  <si>
    <t>(240,305</t>
  </si>
  <si>
    <t>(1,693,135</t>
  </si>
  <si>
    <t>(574,000</t>
  </si>
  <si>
    <t>(712,374</t>
  </si>
  <si>
    <t>Information on segments as of December 31, 2012 is as follows:</t>
  </si>
  <si>
    <t>Accrued interest and distributions</t>
  </si>
  <si>
    <t>(3,981,238</t>
  </si>
  <si>
    <t>(782,932</t>
  </si>
  <si>
    <t>(10,568,296</t>
  </si>
  <si>
    <t>(864,964</t>
  </si>
  <si>
    <t>4. Financial Instruments</t>
  </si>
  <si>
    <t>Revenue Recognition and Commodity Derivative Instruments [Policy Text Block]</t>
  </si>
  <si>
    <t>The Company holds various financial instruments. The nature of these instruments and the Company’s operations expose the Company to foreign currency risk, fair value risk, and credit risk.</t>
  </si>
  <si>
    <t>A portion of the Company’s assets and liabilities are denominated in Canadian dollars (“C$”) and are subject to fluctuations in exchange rates. The Company does not have any exposure to any highly inflationary foreign currencies.</t>
  </si>
  <si>
    <t>The fair values of the Company’s cash, accounts receivable, and accounts payable were considered to approximate their carrying values at September 30, 2013 and December 31, 2012 due to the immediate and short-term nature of the accounts. The fair value of related party notes payable may be different from their carrying values. No assessment of the fair value of these obligations has been completed and there is no readily available market price. However, management believes that the carrying values are a reasonable approximation of fair value at September 30, 2013 and December 31, 2012.</t>
  </si>
  <si>
    <t>Management believes the carrying values of the Company’s notes payable, renewable unsecured subordinated notes, Series A preferred units, and redeemable preferred units reasonably approximate their fair values at September 30, 2013 and December 31, 2012 due to the relatively new age of these particular instruments.</t>
  </si>
  <si>
    <t>5. Concentrations of Credit Risk</t>
  </si>
  <si>
    <t>Risks and Uncertainties [Abstract]</t>
  </si>
  <si>
    <t>Financial instruments that subject the Company to concentrations of credit risk consist principally of trading accounts and deposits and accounts receivable. At any given time there may be a concentration of receivables balances with one or more of the exchanges upon which transact our wholesale business or, in the case of retail, one or more of the utilities operating in POR states in which we do business.</t>
  </si>
  <si>
    <t>As of September 30, 2013, there were three accounts with a receivable balance greater than 10% that aggregated 93% of total consolidated accounts receivable.</t>
  </si>
  <si>
    <t>As of December 31, 2012, there were two accounts with receivable balances greater than 10% that together aggregated 95% of total consolidated accounts receivable.</t>
  </si>
  <si>
    <t>The Company believes that any risk associated with these concentrations would be minimal, if any.</t>
  </si>
  <si>
    <t>6. Fair Value Measurements</t>
  </si>
  <si>
    <t>Fair Value Disclosures [Abstract]</t>
  </si>
  <si>
    <t>The Fair Value Measurement Topic of FASB’s ASC establishes a fair value hierarchy that prioritizes the inputs to valuation techniques used to measure fair value. The three levels of the fair market hierarchy are as follows:</t>
  </si>
  <si>
    <t>·</t>
  </si>
  <si>
    <t>Level 1 inputs are quoted prices in active markets for identical assets or liabilities.</t>
  </si>
  <si>
    <t>Level 2 inputs are inputs other than quoted prices in active markets that are observable for the asset or liability, either directly or indirectly.</t>
  </si>
  <si>
    <t>Level 3 inputs are unobservable inputs for which little or no market data exists.</t>
  </si>
  <si>
    <t>The methods described above may produce a fair value calculation that may not be indicative of net realizable value or reflective of future fair values. Furthermore, while the valuation methods are considered appropriate and consistent with those used by other market participants, the use of different methodologies or assumptions to determine the fair value of certain financial instruments could result in a different fair value measurement at the reporting date.</t>
  </si>
  <si>
    <t>Determination of fair value for electricity derivative contracts is complex and relies on judgments concerning future prices, volatility, and liquidity, among other factors. Derivatives traded by the Company are traded on exchanges with quoted market prices for identical instruments. There have been no changes in the methodologies used since December 31, 2012.</t>
  </si>
  <si>
    <t>The following table presents the amounts of assets measured at fair value on a recurring basis as of:</t>
  </si>
  <si>
    <t>Level 1</t>
  </si>
  <si>
    <t>Level 2</t>
  </si>
  <si>
    <t>Level 3</t>
  </si>
  <si>
    <t>Some derivatives, who’s quoted market prices are available, are valued by the Company using the weighted average of the contracts on a first-in first-out basis. The open trade equity of these positions are considered to be level 2.</t>
  </si>
  <si>
    <t>7. Intangible Assets</t>
  </si>
  <si>
    <t>Goodwill and Intangible Assets Disclosure [Abstract]</t>
  </si>
  <si>
    <r>
      <t xml:space="preserve">On June 29, 2012, TCP acquired certain assets and the business of Community Power &amp; Utility LLC (“CP&amp;U”), a retail energy supplier serving residential and small commercial markets in Connecticut, for </t>
    </r>
    <r>
      <rPr>
        <sz val="8"/>
        <color rgb="FF000000"/>
        <rFont val="Times New Roman"/>
        <family val="1"/>
      </rPr>
      <t>$160,000</t>
    </r>
    <r>
      <rPr>
        <sz val="8"/>
        <color theme="1"/>
        <rFont val="Times New Roman"/>
        <family val="1"/>
      </rPr>
      <t>. The business was re-named “Town Square Energy” and was run as a division of TCP until its reorganization on June 1, 2013 as a separate wholly-owned subsidiary of the Company.</t>
    </r>
  </si>
  <si>
    <r>
      <t>Of the purchase price, $85,000 was allocated to the acquisition of an existing service contract with an industry-specific provider of transaction management, billing, and customer information software and services, and $75,000 was allocated to customer relationships</t>
    </r>
    <r>
      <rPr>
        <sz val="8"/>
        <color rgb="FF000000"/>
        <rFont val="Times New Roman"/>
        <family val="1"/>
      </rPr>
      <t xml:space="preserve">. </t>
    </r>
    <r>
      <rPr>
        <sz val="8"/>
        <color theme="1"/>
        <rFont val="Times New Roman"/>
        <family val="1"/>
      </rPr>
      <t>The Company’s assessment of the fair values of these assets was based on significant inputs that are not observable in quoted markets and thus represent a Level 3 measurement as defined in ASC 820. The fair value of the service contract was based on the replacement price and will be amortized over twenty-three months, its useful life, using the straight-line method. Customer relationships were valued using a variation of the income approach. Under this approach, the present value of expected future cash flows resulting from the relationships is used to determine the fair value which will be amortized over a three year period using the straight-line method.</t>
    </r>
  </si>
  <si>
    <t>Effective January 1, 2013, in connection with the sale of his units to Timothy S. Krieger, the Company’s founder, Chairman, Chief Executive Officer, and controlling member, the Company entered into a Non-Competition Agreement with David B. Johnson, a current governor of the Company valued at $500,000, to be amortized and paid in equal installments over 24 months.</t>
  </si>
  <si>
    <t>As of September 30, 2013 and December 31, 2012, intangible assets consisted of the following:</t>
  </si>
  <si>
    <t>Acquisition of CP&amp;U</t>
  </si>
  <si>
    <t>Non-competition agreement</t>
  </si>
  <si>
    <t>(274,185</t>
  </si>
  <si>
    <t>(34,674</t>
  </si>
  <si>
    <t>Total amortization for the three months and nine months ended September 30, 2013 and 2012 was $79,837 and $17,337 and $239,511 and $17,337, respectively, and is included in other general and administrative expenses.</t>
  </si>
  <si>
    <t>8. Debt</t>
  </si>
  <si>
    <t>Debt Disclosure [Abstract]</t>
  </si>
  <si>
    <t>Notes payable by the Company are summarized as follows:</t>
  </si>
  <si>
    <t xml:space="preserve">September 30, </t>
  </si>
  <si>
    <t xml:space="preserve">December 31, </t>
  </si>
  <si>
    <t>Note payable to HTS (as defined below), dated October 1, 2011, quarterly payments of principal of $485,751 plus interest at 15% per annum until maturity on October 1, 2013 with a balloon principal payment of the remaining outstanding obligation. Paid in full on September 6, 2013.</t>
  </si>
  <si>
    <r>
      <t xml:space="preserve">Note payable to John O. Hanson,  dated April 8, 2011, accruing interest at 20%. The loan is payable on demand or on December 31, 2013. See </t>
    </r>
    <r>
      <rPr>
        <i/>
        <sz val="8"/>
        <color theme="1"/>
        <rFont val="Times New Roman"/>
        <family val="1"/>
      </rPr>
      <t>Related Party Indebtedness</t>
    </r>
    <r>
      <rPr>
        <sz val="8"/>
        <color theme="1"/>
        <rFont val="Times New Roman"/>
        <family val="1"/>
      </rPr>
      <t xml:space="preserve"> below.</t>
    </r>
  </si>
  <si>
    <r>
      <t xml:space="preserve">Note payable to Patrick C. Sunseri, an employee and related party, dated July 16, 2009, monthly payments of $166,667 plus interest at 15% per annum until April 1, 2013. This note is secured by all cash, accounts receivable, and other assets of TCP and is personally guaranteed by one member of TCPH. See </t>
    </r>
    <r>
      <rPr>
        <i/>
        <sz val="8"/>
        <color theme="1"/>
        <rFont val="Times New Roman"/>
        <family val="1"/>
      </rPr>
      <t>Related Party Indebtedness</t>
    </r>
    <r>
      <rPr>
        <sz val="8"/>
        <color theme="1"/>
        <rFont val="Times New Roman"/>
        <family val="1"/>
      </rPr>
      <t xml:space="preserve"> below. Paid in full on April 1, 2013.</t>
    </r>
  </si>
  <si>
    <t>Renewable Unsecured Subordinated Notes, see below.</t>
  </si>
  <si>
    <t>Notes payable by maturity are summarized as follows:</t>
  </si>
  <si>
    <t>2013 or on demand</t>
  </si>
  <si>
    <t>2014 to September 30</t>
  </si>
  <si>
    <t>Current maturities</t>
  </si>
  <si>
    <t>2014 after September 30</t>
  </si>
  <si>
    <t>2018 &amp; thereafter</t>
  </si>
  <si>
    <t>Long term debt</t>
  </si>
  <si>
    <t>The Margin Agreement</t>
  </si>
  <si>
    <t>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t>
  </si>
  <si>
    <t>The Margin Agreement was amended on May 31, 2013 to reduce the uncommitted credit line to $15,000,000, the commitment fee to $25,000 per month, and the covenant with respect to net liquidating equity as defined to $1,500,000.</t>
  </si>
  <si>
    <t>On September 17, 2013, the Company borrowed $459,622 under the terms of the Margin Agreement, all of which was repaid on September 18, 2013. As of September 30, 2013, there were no borrowings outstanding under the Margin Agreement and the Company was in compliance with all covenants.</t>
  </si>
  <si>
    <t>Borrowings from HTS</t>
  </si>
  <si>
    <t>Between 2006 and 2010, TCP borrowed a total of $30,800,000 from the HTS Parties. HTS was a member of the Company and a related party until March 23, 2011 when its membership interests were re-purchased by the Company.</t>
  </si>
  <si>
    <t>In May 2010, the HTS Parties called the loans, the outstanding balance of which was $28,550,000 as of December 31, 2010. On March 11, 2011 the parties reached a Settlement Agreement that defined terms of repayment, as well as provided for a binding arbitration procedure to resolve other outstanding disputes. By July 1, 2011, the Company had repaid the entire principal balance outstanding, paid accrued interest of $1,640,958, and reduced the HTS Parties capital account balance by a payment of $1,000,000. Following resolution of the dispute between the HTS Parties and the Company, all amounts owed to the HTS Parties as of September 30, 2011, including the HTS Parties’ remaining capital account balance, unpaid interest, and legal fees were converted into a new $5,829,017 note dated October 1, 2011 (the “HTS Note”).</t>
  </si>
  <si>
    <t>On September 6, 2013, the Company paid the HTS Note in full.</t>
  </si>
  <si>
    <t>Related Party Indebtedness</t>
  </si>
  <si>
    <r>
      <t xml:space="preserve">On September 1, 2006, April 1, 2008, and April 8, 2011, TCP and its predecessor entered into certain borrowing arrangements with John O. Hanson, all accruing interest at an annual rate of 20%. As of December 31, 2011, the total amount owed to Mr. Hanson was $2,945,000. Effective January 31, 2012, TCP sold new issue redeemable preferred units to Mr. Hanson for a purchase price of $2,745,000, paid by conversion of debt, and Mr. Hanson became a related party. Effective July 1, 2012, Mr. Hanson’s preferred units in TCP were exchanged for preferred units issued by the Company with identical financial rights and terms. As a result of these transactions, as of December 31, 2012, the Company owed Mr. Hanson $200,000 and he owned 496 redeemable preferred units with a book value of $2,745,000. On June 28, 2013, Mr. Hanson sold the redeemable preferred units to Mr. Krieger, and consequently, as of June 30, 2013, he is no longer a related party. Concurrently with the sale, the redeemable preferred units were converted into Series A Preferred Units. See </t>
    </r>
    <r>
      <rPr>
        <i/>
        <sz val="8"/>
        <color theme="1"/>
        <rFont val="Times New Roman"/>
        <family val="1"/>
      </rPr>
      <t>Note 9. Ownership</t>
    </r>
    <r>
      <rPr>
        <sz val="8"/>
        <color theme="1"/>
        <rFont val="Times New Roman"/>
        <family val="1"/>
      </rPr>
      <t>.</t>
    </r>
  </si>
  <si>
    <t>As of September 30, 2013 and December 31, 2012, the Company was in compliance with all covenants with respect to its note payable to Mr. Hanson.</t>
  </si>
  <si>
    <t>On May 21, 2012, TCP and Patrick C. Sunseri entered into a First Amendment to the Loan Agreement, Secured Promissory Note, and Security Agreement dated July 16, 2009 (the “Sunseri Loan”). The Amendment changed the annual interest rate to the lower of 15% or the highest rate permitted by law, provided for the repayment of principal and interest over a twelve month period beginning May 1, 2012, added TCPH as a corporate guarantor with respect to TCP’s obligations to Mr. Sunseri, and added certain financial covenants and events of default.</t>
  </si>
  <si>
    <t>The Sunseri Loan was paid in full on April 1, 2013.</t>
  </si>
  <si>
    <t>Renewable Unsecured Subordinated Note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 and the Company made interest payments during the three and nine months ended September 30, 2013 and 2012 of $150,778 and $4,381 and $269,539 and $4,517, respectively. Total accrued interest on the Subordinated Notes at September 30, 2013 and December 31, 2012 was $221,433 and $50,553, respectively.</t>
  </si>
  <si>
    <t>As of September 30, 2013, the Company had $8,159,573 of its Subordinated Notes outstanding as follows:</t>
  </si>
  <si>
    <t>Initial Term</t>
  </si>
  <si>
    <t>Principal Amount</t>
  </si>
  <si>
    <t>Weighted Average Interest Rate</t>
  </si>
  <si>
    <t>3 months</t>
  </si>
  <si>
    <t>6 months</t>
  </si>
  <si>
    <t>1 year</t>
  </si>
  <si>
    <t>2 years</t>
  </si>
  <si>
    <t>3 years</t>
  </si>
  <si>
    <t>4 years</t>
  </si>
  <si>
    <t>5 years</t>
  </si>
  <si>
    <t>10 years</t>
  </si>
  <si>
    <t>Weighted average term</t>
  </si>
  <si>
    <t xml:space="preserve">36.6 mos </t>
  </si>
  <si>
    <t>9. Ownership</t>
  </si>
  <si>
    <t>Equity [Abstract]</t>
  </si>
  <si>
    <t>Effective January 31, 2012, TCP, a wholly-owned subsidiary of the Company, sold certain financial rights to 496 of its new issue units to John O. Hanson for a purchase price of $2,745,000, paid by conversion of certain notes payable to him. These redeemable preferred membership units (the “preferred units”) are cumulative and incorporate a defined return, are not convertible, and have no corporate governance rights. Holders of the common units control all corporate governance rights and own the residual financial interest.</t>
  </si>
  <si>
    <t>From the effective date to the redemption date, TCP made guaranteed payments or distributions of $45,750 per month to Mr. Hanson or his designee. At any time prior to December 31, 2013, TCP had the right to repurchase the preferred units for the sum of $2,745,000. If TCP did not repurchase the preferred units prior to such date, Mr. Hanson could require Timothy S. Krieger, TCP’s Chief Executive Officer, to purchase the preferred units on such date. Should TCP default on its obligations to Mr. Hanson, payment of all specified amounts had been personally guaranteed by Mr. Krieger.</t>
  </si>
  <si>
    <t>Effective July 1, 2012, Mr. Hanson’s preferred units in TCP were exchanged for preferred units issued by the Company with identical financial rights and terms.</t>
  </si>
  <si>
    <t>Effective June 28, 2013, pursuant to a Membership Unit Purchase Agreement, Mr. Krieger purchased all of the outstanding or 496 redeemable preferred units from Mr. Hanson. Concurrently with the purchase, Mr. Krieger and the Company exchanged the redeemable preferred units for an identical number of new Series A Preferred Units (the “Series A” or the “Series A Preferred”) and the redeemable preferred units were cancelled. The Series A preferred is not redeemable, callable, or convertible, is non-voting with respect to elections to the Company’s Board of Governors, is senior to the Company’s common equity units with respect to rights in liquidation, and is entitled to distributions out of legally available funds in the amount of $92.25 per unit per month.</t>
  </si>
  <si>
    <t>Pursuant to a Membership Unit Purchase Agreement dated December 31, 2012, Mr. Krieger purchased the 525 units held by DBJ 2001 Holdings, LLC, which is controlled by Mr. Johnson, a governor of the Company.</t>
  </si>
  <si>
    <t>The Company’s ownership as of September 30, 2013 is summarized below:</t>
  </si>
  <si>
    <t>Series A Preferred</t>
  </si>
  <si>
    <t>Common</t>
  </si>
  <si>
    <t xml:space="preserve">Units held </t>
  </si>
  <si>
    <t xml:space="preserve">Percent of class </t>
  </si>
  <si>
    <t>Timothy S. Krieger</t>
  </si>
  <si>
    <t>Summer Enterprises, LLC</t>
  </si>
  <si>
    <t>10. Related Party Transactions</t>
  </si>
  <si>
    <t>Related Party Transactions [Abstract]</t>
  </si>
  <si>
    <t>The following table summarizes notes payable to related parties at September 30, 2013 and December 31, 2012:</t>
  </si>
  <si>
    <t>John O. Hanson, owner of redeemable preferred units</t>
  </si>
  <si>
    <t>Patrick C. Sunseri, an employee</t>
  </si>
  <si>
    <r>
      <t xml:space="preserve">Interest expense associated with related party notes was $10,082 and $56,915 for the three months and $41,632 and $263,488 for the nine months ended September 30, 2013 and 2012, respectively. See also </t>
    </r>
    <r>
      <rPr>
        <i/>
        <sz val="8"/>
        <color theme="1"/>
        <rFont val="Times New Roman"/>
        <family val="1"/>
      </rPr>
      <t>Note 8. Debt – Related Party Indebtedness</t>
    </r>
    <r>
      <rPr>
        <sz val="8"/>
        <color theme="1"/>
        <rFont val="Times New Roman"/>
        <family val="1"/>
      </rPr>
      <t xml:space="preserve"> and </t>
    </r>
    <r>
      <rPr>
        <i/>
        <sz val="8"/>
        <color theme="1"/>
        <rFont val="Times New Roman"/>
        <family val="1"/>
      </rPr>
      <t>Note 9. Ownership</t>
    </r>
    <r>
      <rPr>
        <sz val="8"/>
        <color theme="1"/>
        <rFont val="Times New Roman"/>
        <family val="1"/>
      </rPr>
      <t>.</t>
    </r>
  </si>
  <si>
    <t>On June 23, 2011, the building in which the Company leases its Lakeville, Minnesota office space was sold to Kenyon Holdings, LLC (“Kenyon”), a company owned by Mr. Krieger and Keith W. Sperbeck, its Vice President of Operations. The existing lease with the Company was assumed from the previous owner by Kenyon, pursuant to which the Company was required to pay base rent, real estate taxes, and operating expenses. On November 21, 2011, the Company amended the lease, increasing the amount of rented space from 6,378 to 8,333 square feet, increasing the monthly rent from $7,972 to $10,416, and extending the lease term by two years and three months. On January 1, 2013, the Company and Kenyon entered into a new five year lease replacing the old lease and the addenda thereto. The new lease expires December 31, 2017 and is for 11,910 square feet at a monthly rent of $12,264.</t>
  </si>
  <si>
    <t>For rent, real estate taxes, and operating expenses, the Company paid Kenyon $38,854 and $51,463 for the three months ended September 30, 2013 and 2012, and $175,492 and $155,646 for the nine months ended September 30, 2013 and 2012.</t>
  </si>
  <si>
    <t>Effective January 1, 2013, in connection with the purchase of David B. Johnson’s units by Mr. Krieger, the Company entered in a Non-Competition Agreement (the “NCA”) with Mr. Johnson, a current governor and former member of the Company, pursuant to which the Company is obligated to pay Mr. Johnson $500,000 in twenty-four equal monthly installments of $20,833 each. The total amounts paid pursuant to the NCA during the three and nine months ended September 30, 2013 were $62,500 and $187,500, respectively.</t>
  </si>
  <si>
    <t>On March 5, 2013, CEF entered into a 36 month lease for 1,800 square feet of office space in Tulsa, Oklahoma with the Brandon J. and Heather N. Day Revocable Trust at a monthly rent of $3,750. Mr. Day is an employee of CEF. Total rent paid for the three and nine months ended September 30, 2013 was $11,250 and $30,000, respectively.</t>
  </si>
  <si>
    <t>11. Commitments and Contingencies</t>
  </si>
  <si>
    <t>Commitments and Contingencies Disclosure [Abstract]</t>
  </si>
  <si>
    <t>FERC Investigation</t>
  </si>
  <si>
    <t>On October 12, 2011, FERC initiated a formal non-public investigation into TCE’s power scheduling and trading activity in MISO for the period from January 1, 2010 through May 31, 2011. Depending on the investigation’s outcome, TCE may be liable for legal fees, potential disgorgement of profits, and possible civil penalties. Since the investigation is still ongoing, the Company is unable to determine the likelihood of an unfavorable outcome or the amount or range of any potential loss, other than the expenditure of legal fees for defense, which are being expensed as incurred.</t>
  </si>
  <si>
    <t>Former Employee Litigation</t>
  </si>
  <si>
    <t>On February 1, 2011, the Company commenced a major restructuring of the operations of CAN and all personnel were terminated, although several were subsequently re-hired. During the course of 2011, three former employees commenced legal proceedings and brought separate summary judgment applications seeking damages aggregating C$3,367,000 for wrongful dismissal and payment of performance bonuses. One former employee sought and obtained an injunction to freeze certain bank accounts utilized by CAN containing approximately C$1,814,000. Although the initial injunction was set aside, another former employee obtained an attachment order and the funds remained in trust. The Company filed counterclaims aggregating C$3,096,000 against two of the former employees for losses suffered, inappropriate expenses, and related matters.</t>
  </si>
  <si>
    <t>Two of the three summary judgment applications were dismissed on January 12, 2012. The Company reduced its accrual related to the litigation by C$775,024 during the first quarter of 2012. On April 2, 2012, the Company won its appeal of the attachment order and the funds in trust were released. The total returned was C$1,829,000. All three summary judgment applications were appealed and were heard on July 4, 5, and 6, 2012 by the Alberta Court of Queen’s Bench.</t>
  </si>
  <si>
    <t>On July 6, 2012, the court dismissed two of the three applications and allowed the third, awarding summary judgment against CAN for a portion of the claim amounting to C$1,376,726. The remainder of the allowed application was ordered to be assessed at a trial. The Company initially appealed the damages award but the appeal was subsequently struck. As a result, the judgment against CAN still stands. Apart from CAN, no judgment has been awarded against the Company.</t>
  </si>
  <si>
    <t>On September 14, 2012, TCE ceased all operations of CAN. In conjunction therewith, and after review of the progress of the restructuring, the potential implications of the FERC investigation described above, and since there were no material assets of CAN available as of either the date of the judgment award or September 14 to satisfy any amount of claim that might be enforceable against CAN, the Company reduced its accrual related to the litigation by C$1,548,570 during the third quarter 2012.</t>
  </si>
  <si>
    <t>Although it is management’s opinion that the ultimate resolution of the litigation arising as a result of the reorganization of CAN will not have a material effect on its financial position, results of operations, or liquidity, it is possible that this assessment could change by an amount that could be material. Due to the uncertainty surrounding the outcome of the litigation, including that of its counterclaims against the former employees, the Company is presently unable to determine a range of reasonably possible outcomes.</t>
  </si>
  <si>
    <t>PJM Resettlement</t>
  </si>
  <si>
    <r>
      <t>On May 11, 2012, the FERC issued an order denying rehearing motions in regards to PJM resettlement amounts confirming its intent to reverse refunds it had granted to a number of market participants in a 2009 order. These refunds were related to transmission line loss refunds issued to the Company by PJM for prior periods.</t>
    </r>
    <r>
      <rPr>
        <i/>
        <sz val="8"/>
        <color rgb="FF1F497D"/>
        <rFont val="Times New Roman"/>
        <family val="1"/>
      </rPr>
      <t xml:space="preserve"> </t>
    </r>
    <r>
      <rPr>
        <sz val="8"/>
        <color theme="1"/>
        <rFont val="Times New Roman"/>
        <family val="1"/>
      </rPr>
      <t>On June 15, 2012 the Company filed a motion for stay pending appeal to FERC; the stay request was denied on July 3, 2012. The Company also filed a stay pending appeal with the U.S. Court of Appeals on June 27, 2012; on July 6, 2012 this request was also denied. Consequently, pursuant to the May 11, 2012 order, the Company was required to return $782,000 to PJM. This amount was included in accounts payable as of June 30, 2012 and was paid in full in July 2012.</t>
    </r>
  </si>
  <si>
    <t>On July 9, 2012, several parties filed a petition for review of the May 11, 2012 FERC order with the U.S Court of Appeals, District of Columbia Circuit. Certain subsidiaries of TCPH filed motions to intervene in this proceeding as they were not named parties. On August 6, 2013, the Court of Appeals issued its decision and found that the FERC “acted arbitrarily and capriciously when it effectively ordered PJM to recoup the refunds” The Court remanded the case back to FERC and directed it to either change its determination on recouping the refunds or explain why it should have denied refunds in the first place and why recouping those refunds was warranted. The Court stated that pending this reconsideration by FERC the status quo should be preserved and no repayments directed. However, FERC was counseled not to delay in responding to the Court’s remand.</t>
  </si>
  <si>
    <t>Due to the uncertainty surrounding the outcome of this remand, the Company is presently unable to determine whether or not the amounts it paid to PJM as a result of the FERC recoupment order could be returned.</t>
  </si>
  <si>
    <t>Guarantees</t>
  </si>
  <si>
    <t>In the ordinary course, TCPH provides guarantees for the future obligations of TCP, SUM, and CEF with respect to their participation in PJM, MISO, and ERCOT. As of September 30, 2013, such guarantees were in an unlimited amount for PJM, up to $1,500,000 for MISO, and up to $5,000,000 for ERCOT.</t>
  </si>
  <si>
    <t>On August 12, 2013, the Company entered into a corporate guaranty in favor of Noble Americas Energy Solutions LLC (“Noble”), pursuant to which, the Company has agreed, among other things, to guarantee, up to a maximum of $1.0 million plus any costs of enforcement or collection, the prompt and complete payment of all amounts owed to Noble by TSE related to any transactions between TSE and Noble.</t>
  </si>
  <si>
    <t>The Company also guaranteed payment of TCP’s obligations with respect to the Sunseri loan, which was paid in full on April 1, 2013.</t>
  </si>
  <si>
    <t>12. Subsequent Events</t>
  </si>
  <si>
    <t>Subsequent Events [Abstract]</t>
  </si>
  <si>
    <t>From October 1, 2013 to November 10, 2013, the Company sold additional Subordinated Notes totaling $1,115,018 with a weighted average term of 23 months and bearing a weighted average interest rate of 13.06%.</t>
  </si>
  <si>
    <t>In October 2013, the Company made distributions to its common members of $750,000.</t>
  </si>
  <si>
    <t>On October 24, 2013 a letter from the Minnesota Department of Revenue was received notifying the Company that TCP has been selected for a sales and use tax audit. The period under audit is July 1, 2010 through September 30, 2013.</t>
  </si>
  <si>
    <t>On October 24, 2013, a letter from the Canada Revenue Agency was received notifying the Company that refund requests for the years 2009-2011 submitted by TCE on June 03, 2013 have been referred to the Non-Resident Audit Division for further review.</t>
  </si>
  <si>
    <r>
      <t>On October 28, 2013, the Company entered into a Membership Interest Purchase Agreement (the “Purchase Agreement”) with Gregg Ruth (“Ruth”), Peter McCawley (“McCawley”), and Lynn Acorda (“Acorda”; Ruth, McCawley and Acorda are referred to collectively as the “Sellers”), and RMA Services, LLC (“RMA”), pursuant to which the Company has agreed to acquire all of the outstanding equity interests in Discount Energy Group, LLC (“DEG”). DEG is currently licensed to provide electricity to residential and commercial customers in the states of Maryland, New Jersey, Ohio, and Pennsylvania</t>
    </r>
    <r>
      <rPr>
        <sz val="8"/>
        <color rgb="FF000000"/>
        <rFont val="Times New Roman"/>
        <family val="1"/>
      </rPr>
      <t>, and has a license application pending in Illinois</t>
    </r>
    <r>
      <rPr>
        <sz val="8"/>
        <color theme="1"/>
        <rFont val="Times New Roman"/>
        <family val="1"/>
      </rPr>
      <t>. The consideration for the acquisition will be approximately $300,000 in cash plus additional cash payments equal to the net amounts on deposit with certain wholesale electricity exchanges and utilities (estimated to be approximately $41,000 and $282,000, respectively), plus the assumption of up to $145,000 of accounts payable not transferred to RMA. RMA, which is owned by the Sellers, will also be compensated on a fixed price and performance incentive basis for certain services to be provided to DEG after the closing of the transaction, pursuant to a management services agreement that will be entered into at closing. The Company has also agreed to make a short term loan to RMA in an amount to be determined at closing based on certain liabilities being assumed by RMA from DEG in the transaction. Repayment of this loan will be secured by all of the assets and membership interests in RMA. Funding of the transactions contemplated by the Purchase Agreement remain subject to certain closing conditions, including, among other things, regulatory approval from FERC. There can be no assurance that the transaction will be completed as proposed or at all.</t>
    </r>
  </si>
  <si>
    <t>The Company has evaluated subsequent events occurring through the date that the financial statements were issued.</t>
  </si>
  <si>
    <t>2. Summary of Significant Accounting Policies (Policies)</t>
  </si>
  <si>
    <t>2. Summary of Significant Accounting Policies (Tables)</t>
  </si>
  <si>
    <t>Schedule of trading accounts and deposits</t>
  </si>
  <si>
    <t>Fair values of derivative assets and liabiltiies</t>
  </si>
  <si>
    <t>Gain or loss recognized in AOCI or earnings for derivatives designated as cash flow hedges</t>
  </si>
  <si>
    <t>Changes in accumulated other comprehensive income</t>
  </si>
  <si>
    <t>Schedule of accounts receivable</t>
  </si>
  <si>
    <t>3. Segment Information (Tables)</t>
  </si>
  <si>
    <t>Segment Information Tables</t>
  </si>
  <si>
    <t>Information on segments</t>
  </si>
  <si>
    <t>6. Fair Value Measurements (Tables)</t>
  </si>
  <si>
    <t>Schedule of the amounts of assets measured at fair value on a recurring basis</t>
  </si>
  <si>
    <t>7. Intangible Assets (Tables)</t>
  </si>
  <si>
    <t>Intangible Assets Tables</t>
  </si>
  <si>
    <t>Schedule of intangible assets</t>
  </si>
  <si>
    <t>8. Debt (Tables)</t>
  </si>
  <si>
    <t>Schedule of notes payable</t>
  </si>
  <si>
    <t>Schedule of notes payable by maturity</t>
  </si>
  <si>
    <t>Schedule of subordinated notes outstanding</t>
  </si>
  <si>
    <t>9. Ownership (Tables)</t>
  </si>
  <si>
    <t>DisclosureOwnershipTablesAbstract</t>
  </si>
  <si>
    <t>Schedule of Company's ownership</t>
  </si>
  <si>
    <t>10. Related Party Transactions (Tables)</t>
  </si>
  <si>
    <t>Schedule of notes payable to related parties</t>
  </si>
  <si>
    <t>2. Trading Accounts and Deposits (Details) (USD $)</t>
  </si>
  <si>
    <t>2. Commodity Derivative Instruments (Details) (USD $)</t>
  </si>
  <si>
    <t>Energy commodity contracts | Trading accounts and deposits</t>
  </si>
  <si>
    <t>Derivatives, Fair Value [Line Items]</t>
  </si>
  <si>
    <t>Designated as cash flow hedging instruments Fair Value Asset Derivatives</t>
  </si>
  <si>
    <t>Not designated as hedging instruments Fair Value Asset Derivatives</t>
  </si>
  <si>
    <t>Designated as cash flow hedging instruments Liability Derivatives</t>
  </si>
  <si>
    <t>Not designated as hedging instruments Liability Derivatives</t>
  </si>
  <si>
    <t>Derivative assets</t>
  </si>
  <si>
    <t>Derivative Liabilities</t>
  </si>
  <si>
    <t>Trading accounts and deposits, asset derivatives</t>
  </si>
  <si>
    <t>Trading accounts and deposits, liability derivatives</t>
  </si>
  <si>
    <t>Cash in collateral and deposit accounts | Trading accounts and deposits</t>
  </si>
  <si>
    <t>2. Gain/Loss on Derivatives (Details) (USD $)</t>
  </si>
  <si>
    <t>12 Months Ended</t>
  </si>
  <si>
    <t>2. Changes in Accumulated Other Comprehensive Income (Details) (USD $)</t>
  </si>
  <si>
    <t>Other comprehensive income, beginning balance</t>
  </si>
  <si>
    <t>Other comprehensive income before reclassifications</t>
  </si>
  <si>
    <t>Amounts reclassified from AOCI</t>
  </si>
  <si>
    <t>Foreign Currency</t>
  </si>
  <si>
    <t>Cash Flow Hedges</t>
  </si>
  <si>
    <t>2. Deferred Financing Costs (Details) (USD $)</t>
  </si>
  <si>
    <t>2. Accounts Receivable Trade (Details) (USD $)</t>
  </si>
  <si>
    <t>Wholesale Trading</t>
  </si>
  <si>
    <t>Retail Energy Services -Billed</t>
  </si>
  <si>
    <t>Retail Energy Services - Unbilled</t>
  </si>
  <si>
    <t>2. Summary of Significant Accounting Policies (Narrative) (USD $)</t>
  </si>
  <si>
    <t>Amortization of deferred financing costs</t>
  </si>
  <si>
    <t>Foreign currency tranactions gain (loss)</t>
  </si>
  <si>
    <t>Profit allocation of compensation and related expenses</t>
  </si>
  <si>
    <t>3. Segment Information (Details) (USD $)</t>
  </si>
  <si>
    <t>Jun. 30, 2013</t>
  </si>
  <si>
    <t>Dec. 31, 2011</t>
  </si>
  <si>
    <t>Revenues</t>
  </si>
  <si>
    <t>Segment Identifiable Liabilities and Equity</t>
  </si>
  <si>
    <t>Obligations under NCA</t>
  </si>
  <si>
    <t>AOCI</t>
  </si>
  <si>
    <t>Total liabilities &amp; equity</t>
  </si>
  <si>
    <t>[1]</t>
  </si>
  <si>
    <t>Wholesale Energy Trading revenue is net of costs.</t>
  </si>
  <si>
    <t>5. Concentrations of Credit Risk (Narrative)</t>
  </si>
  <si>
    <t>Integer</t>
  </si>
  <si>
    <t>Number of individual accounts whose balances were greater than 10%</t>
  </si>
  <si>
    <t>Concentration risk</t>
  </si>
  <si>
    <t>6. Fair Value Measurements (Details) (USD $)</t>
  </si>
  <si>
    <t>Fair Value, Assets and Liabilities Measured on Recurring and Nonrecurring Basis [Line Items]</t>
  </si>
  <si>
    <t>Fair Value Inputs Level 1</t>
  </si>
  <si>
    <t>Fair Value Inputs Level 2</t>
  </si>
  <si>
    <t>Fair Value Inputs Level 3</t>
  </si>
  <si>
    <t>7. Intangible Assets (Details) (USD $)</t>
  </si>
  <si>
    <t>Intangible Assets Details</t>
  </si>
  <si>
    <t>Acquisition of CPandU</t>
  </si>
  <si>
    <t>7. Intangible Assets (Narrative) (USD $)</t>
  </si>
  <si>
    <t>DisclosureIntangibleAssetsDetailsNarrativeAbstract</t>
  </si>
  <si>
    <t>Total amortization</t>
  </si>
  <si>
    <t>8. Debt (Details) (USD $)</t>
  </si>
  <si>
    <t>HTS Note Payable</t>
  </si>
  <si>
    <t>Hanson Note Payable</t>
  </si>
  <si>
    <t>Sunseri Note Payable</t>
  </si>
  <si>
    <t>8. Notes Payable by Maturity (Details) (USD $)</t>
  </si>
  <si>
    <t>Total notes payable</t>
  </si>
  <si>
    <t>8. Subordinated Notes Outstanding (Details) (USD $)</t>
  </si>
  <si>
    <t>'36.6 months</t>
  </si>
  <si>
    <t>3 months initial term</t>
  </si>
  <si>
    <t>6 months initial term</t>
  </si>
  <si>
    <t>1 year initial term</t>
  </si>
  <si>
    <t>2 years initial term</t>
  </si>
  <si>
    <t>3 years initial term</t>
  </si>
  <si>
    <t>4 years initial term</t>
  </si>
  <si>
    <t>5 years initial term</t>
  </si>
  <si>
    <t>10 years initial term</t>
  </si>
  <si>
    <t>8. Debt (Narrative) (USD $)</t>
  </si>
  <si>
    <t>Interest payments on the Subordinated Notes</t>
  </si>
  <si>
    <t>Accrued interest on Subordinated notes</t>
  </si>
  <si>
    <t>9. Ownership (Details)</t>
  </si>
  <si>
    <t>Redeemable Units held</t>
  </si>
  <si>
    <t>Redeemable units percent held</t>
  </si>
  <si>
    <t>Common units held</t>
  </si>
  <si>
    <t>Common units percent held</t>
  </si>
  <si>
    <t>Timothy S Krieger</t>
  </si>
  <si>
    <t>Summer Enterprises</t>
  </si>
  <si>
    <t>10. Related Party Transactions (Details) (USD $)</t>
  </si>
  <si>
    <t>John O. Hanson</t>
  </si>
  <si>
    <t>Sunseri</t>
  </si>
  <si>
    <t>10. Related Party Transactions (Narrative) (USD $)</t>
  </si>
  <si>
    <t>Interest expense, related party notes</t>
  </si>
  <si>
    <t>Rent paid</t>
  </si>
  <si>
    <t>Kenyon Holdings</t>
  </si>
  <si>
    <t>Rent, real estate taxes and operating expenses paid</t>
  </si>
  <si>
    <t>David B. Johnson</t>
  </si>
  <si>
    <t>Non-Competition agreemen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
      <sz val="8"/>
      <color rgb="FF000000"/>
      <name val="Times New Roman"/>
      <family val="1"/>
    </font>
    <font>
      <b/>
      <sz val="8"/>
      <color rgb="FF000000"/>
      <name val="Times New Roman"/>
      <family val="1"/>
    </font>
    <font>
      <i/>
      <sz val="8"/>
      <color rgb="FF000000"/>
      <name val="Times New Roman"/>
      <family val="1"/>
    </font>
    <font>
      <sz val="12"/>
      <color theme="1"/>
      <name val="Times New Roman"/>
      <family val="1"/>
    </font>
    <font>
      <i/>
      <sz val="8"/>
      <color rgb="FF1F497D"/>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3" fillId="33" borderId="0" xfId="0" applyFont="1" applyFill="1" applyAlignment="1">
      <alignment wrapText="1"/>
    </xf>
    <xf numFmtId="0" fontId="18"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18" fillId="34" borderId="0" xfId="0" applyFont="1" applyFill="1" applyAlignment="1">
      <alignment wrapText="1"/>
    </xf>
    <xf numFmtId="3" fontId="23"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34" borderId="0" xfId="0" applyFont="1" applyFill="1" applyAlignment="1">
      <alignment horizontal="left" wrapText="1" indent="3"/>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0" xfId="0" applyFont="1" applyFill="1" applyBorder="1" applyAlignment="1">
      <alignment horizontal="left" wrapText="1" indent="1"/>
    </xf>
    <xf numFmtId="0" fontId="18" fillId="33" borderId="0" xfId="0" applyFont="1" applyFill="1" applyAlignment="1">
      <alignment horizontal="right" wrapText="1"/>
    </xf>
    <xf numFmtId="0" fontId="25" fillId="34" borderId="0" xfId="0" applyFont="1" applyFill="1" applyAlignment="1">
      <alignment horizontal="left" wrapText="1" indent="1"/>
    </xf>
    <xf numFmtId="0" fontId="18" fillId="34" borderId="0" xfId="0" applyFont="1" applyFill="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24" fillId="34" borderId="10" xfId="0" applyFont="1" applyFill="1" applyBorder="1" applyAlignment="1">
      <alignment horizontal="left" wrapText="1" indent="1"/>
    </xf>
    <xf numFmtId="0" fontId="25" fillId="33" borderId="0" xfId="0" applyFont="1" applyFill="1" applyAlignment="1">
      <alignment horizontal="left" wrapText="1" indent="1"/>
    </xf>
    <xf numFmtId="0" fontId="23" fillId="34" borderId="0" xfId="0" applyFont="1" applyFill="1" applyAlignment="1">
      <alignment horizontal="center" wrapText="1"/>
    </xf>
    <xf numFmtId="3" fontId="18" fillId="34" borderId="0" xfId="0" applyNumberFormat="1" applyFont="1" applyFill="1" applyAlignment="1">
      <alignment horizontal="right" wrapText="1"/>
    </xf>
    <xf numFmtId="0" fontId="23"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right" wrapText="1"/>
    </xf>
    <xf numFmtId="0" fontId="24" fillId="0" borderId="0" xfId="0" applyFont="1" applyAlignment="1">
      <alignment wrapText="1"/>
    </xf>
    <xf numFmtId="15" fontId="24" fillId="0" borderId="10" xfId="0" applyNumberFormat="1" applyFont="1" applyBorder="1" applyAlignment="1">
      <alignment wrapText="1"/>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4"/>
    </xf>
    <xf numFmtId="3" fontId="23"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24" fillId="0" borderId="10" xfId="0" applyFont="1" applyBorder="1" applyAlignment="1">
      <alignment horizontal="left" wrapText="1" indent="1"/>
    </xf>
    <xf numFmtId="0" fontId="23" fillId="33" borderId="10" xfId="0"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18" fillId="0" borderId="0" xfId="0" applyFont="1" applyAlignment="1">
      <alignment horizontal="center"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indent="1"/>
    </xf>
    <xf numFmtId="15" fontId="19" fillId="0" borderId="0" xfId="0" applyNumberFormat="1" applyFont="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0" xfId="0" applyFont="1" applyFill="1" applyAlignment="1">
      <alignment horizontal="left" wrapText="1" indent="3"/>
    </xf>
    <xf numFmtId="0" fontId="18" fillId="34" borderId="10" xfId="0" applyFont="1" applyFill="1" applyBorder="1" applyAlignment="1">
      <alignment horizontal="lef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26" fillId="0" borderId="0" xfId="0" applyFont="1" applyAlignment="1">
      <alignment wrapText="1"/>
    </xf>
    <xf numFmtId="0" fontId="19" fillId="0" borderId="0" xfId="0" applyFont="1" applyAlignment="1">
      <alignment horizontal="justify" wrapText="1"/>
    </xf>
    <xf numFmtId="0" fontId="23" fillId="34" borderId="0" xfId="0" applyFont="1" applyFill="1" applyAlignment="1">
      <alignment horizontal="right" wrapText="1"/>
    </xf>
    <xf numFmtId="0" fontId="23" fillId="33" borderId="0" xfId="0" applyFont="1" applyFill="1" applyAlignment="1">
      <alignment horizontal="right" wrapText="1"/>
    </xf>
    <xf numFmtId="10" fontId="23" fillId="33" borderId="0" xfId="0" applyNumberFormat="1" applyFont="1" applyFill="1" applyAlignment="1">
      <alignment horizontal="right" wrapText="1"/>
    </xf>
    <xf numFmtId="10" fontId="23" fillId="34" borderId="0" xfId="0" applyNumberFormat="1" applyFont="1" applyFill="1" applyAlignment="1">
      <alignment horizontal="right" wrapText="1"/>
    </xf>
    <xf numFmtId="10" fontId="23"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10" fontId="18" fillId="33"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3" fillId="33" borderId="10" xfId="0" applyFont="1" applyFill="1" applyBorder="1" applyAlignment="1">
      <alignment wrapText="1"/>
    </xf>
    <xf numFmtId="0" fontId="23" fillId="34" borderId="11"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7" t="s">
        <v>0</v>
      </c>
      <c r="B1" s="1" t="s">
        <v>1</v>
      </c>
      <c r="C1" s="1"/>
    </row>
    <row r="2" spans="1:3" x14ac:dyDescent="0.25">
      <c r="A2" s="7"/>
      <c r="B2" s="1" t="s">
        <v>2</v>
      </c>
      <c r="C2" s="2">
        <v>4140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547</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5">
        <v>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customWidth="1"/>
    <col min="3" max="3" width="3.140625" customWidth="1"/>
    <col min="4" max="4" width="36.5703125" bestFit="1" customWidth="1"/>
    <col min="5" max="5" width="17.5703125" customWidth="1"/>
    <col min="6" max="7" width="18.42578125" customWidth="1"/>
    <col min="8" max="8" width="3.7109375" customWidth="1"/>
    <col min="9" max="9" width="13.28515625" customWidth="1"/>
    <col min="10" max="11" width="18.42578125" customWidth="1"/>
    <col min="12" max="13" width="3.7109375" customWidth="1"/>
    <col min="14" max="15" width="18.42578125" customWidth="1"/>
    <col min="16" max="16" width="3.7109375" customWidth="1"/>
    <col min="17" max="17" width="17.5703125" customWidth="1"/>
    <col min="18" max="18" width="18.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301</v>
      </c>
      <c r="B3" s="79" t="s">
        <v>4</v>
      </c>
      <c r="C3" s="79"/>
      <c r="D3" s="79"/>
      <c r="E3" s="79"/>
      <c r="F3" s="79"/>
      <c r="G3" s="79"/>
      <c r="H3" s="79"/>
      <c r="I3" s="79"/>
      <c r="J3" s="79"/>
      <c r="K3" s="79"/>
      <c r="L3" s="79"/>
      <c r="M3" s="79"/>
      <c r="N3" s="79"/>
      <c r="O3" s="79"/>
      <c r="P3" s="79"/>
      <c r="Q3" s="79"/>
      <c r="R3" s="79"/>
    </row>
    <row r="4" spans="1:18" ht="15" customHeight="1" x14ac:dyDescent="0.25">
      <c r="A4" s="15" t="s">
        <v>300</v>
      </c>
      <c r="B4" s="79" t="s">
        <v>4</v>
      </c>
      <c r="C4" s="79"/>
      <c r="D4" s="79"/>
      <c r="E4" s="79"/>
      <c r="F4" s="79"/>
      <c r="G4" s="79"/>
      <c r="H4" s="79"/>
      <c r="I4" s="79"/>
      <c r="J4" s="79"/>
      <c r="K4" s="79"/>
      <c r="L4" s="79"/>
      <c r="M4" s="79"/>
      <c r="N4" s="79"/>
      <c r="O4" s="79"/>
      <c r="P4" s="79"/>
      <c r="Q4" s="79"/>
      <c r="R4" s="79"/>
    </row>
    <row r="5" spans="1:18" x14ac:dyDescent="0.25">
      <c r="A5" s="15"/>
      <c r="B5" s="80" t="s">
        <v>302</v>
      </c>
      <c r="C5" s="80"/>
      <c r="D5" s="80"/>
      <c r="E5" s="80"/>
      <c r="F5" s="80"/>
      <c r="G5" s="80"/>
      <c r="H5" s="80"/>
      <c r="I5" s="80"/>
      <c r="J5" s="80"/>
      <c r="K5" s="80"/>
      <c r="L5" s="80"/>
      <c r="M5" s="80"/>
      <c r="N5" s="80"/>
      <c r="O5" s="80"/>
      <c r="P5" s="80"/>
      <c r="Q5" s="80"/>
      <c r="R5" s="80"/>
    </row>
    <row r="6" spans="1:18" ht="22.5" x14ac:dyDescent="0.25">
      <c r="A6" s="15"/>
      <c r="B6" s="3"/>
      <c r="C6" s="106" t="s">
        <v>303</v>
      </c>
      <c r="D6" s="107" t="s">
        <v>304</v>
      </c>
    </row>
    <row r="7" spans="1:18" ht="15.75" x14ac:dyDescent="0.25">
      <c r="A7" s="15"/>
      <c r="B7" s="108"/>
      <c r="C7" s="108"/>
      <c r="D7" s="108"/>
      <c r="E7" s="108"/>
      <c r="F7" s="108"/>
      <c r="G7" s="108"/>
      <c r="H7" s="108"/>
      <c r="I7" s="108"/>
      <c r="J7" s="108"/>
      <c r="K7" s="108"/>
      <c r="L7" s="108"/>
      <c r="M7" s="108"/>
      <c r="N7" s="108"/>
      <c r="O7" s="108"/>
      <c r="P7" s="108"/>
      <c r="Q7" s="108"/>
      <c r="R7" s="108"/>
    </row>
    <row r="8" spans="1:18" ht="33.75" x14ac:dyDescent="0.25">
      <c r="A8" s="15"/>
      <c r="B8" s="3"/>
      <c r="C8" s="106" t="s">
        <v>303</v>
      </c>
      <c r="D8" s="107" t="s">
        <v>305</v>
      </c>
    </row>
    <row r="9" spans="1:18" ht="15.75" x14ac:dyDescent="0.25">
      <c r="A9" s="15"/>
      <c r="B9" s="108"/>
      <c r="C9" s="108"/>
      <c r="D9" s="108"/>
      <c r="E9" s="108"/>
      <c r="F9" s="108"/>
      <c r="G9" s="108"/>
      <c r="H9" s="108"/>
      <c r="I9" s="108"/>
      <c r="J9" s="108"/>
      <c r="K9" s="108"/>
      <c r="L9" s="108"/>
      <c r="M9" s="108"/>
      <c r="N9" s="108"/>
      <c r="O9" s="108"/>
      <c r="P9" s="108"/>
      <c r="Q9" s="108"/>
      <c r="R9" s="108"/>
    </row>
    <row r="10" spans="1:18" ht="22.5" x14ac:dyDescent="0.25">
      <c r="A10" s="15"/>
      <c r="B10" s="3"/>
      <c r="C10" s="106" t="s">
        <v>303</v>
      </c>
      <c r="D10" s="107" t="s">
        <v>306</v>
      </c>
    </row>
    <row r="11" spans="1:18" x14ac:dyDescent="0.25">
      <c r="A11" s="15"/>
      <c r="B11" s="80"/>
      <c r="C11" s="80"/>
      <c r="D11" s="80"/>
      <c r="E11" s="80"/>
      <c r="F11" s="80"/>
      <c r="G11" s="80"/>
      <c r="H11" s="80"/>
      <c r="I11" s="80"/>
      <c r="J11" s="80"/>
      <c r="K11" s="80"/>
      <c r="L11" s="80"/>
      <c r="M11" s="80"/>
      <c r="N11" s="80"/>
      <c r="O11" s="80"/>
      <c r="P11" s="80"/>
      <c r="Q11" s="80"/>
      <c r="R11" s="80"/>
    </row>
    <row r="12" spans="1:18" ht="22.5" customHeight="1" x14ac:dyDescent="0.25">
      <c r="A12" s="15"/>
      <c r="B12" s="80" t="s">
        <v>307</v>
      </c>
      <c r="C12" s="80"/>
      <c r="D12" s="80"/>
      <c r="E12" s="80"/>
      <c r="F12" s="80"/>
      <c r="G12" s="80"/>
      <c r="H12" s="80"/>
      <c r="I12" s="80"/>
      <c r="J12" s="80"/>
      <c r="K12" s="80"/>
      <c r="L12" s="80"/>
      <c r="M12" s="80"/>
      <c r="N12" s="80"/>
      <c r="O12" s="80"/>
      <c r="P12" s="80"/>
      <c r="Q12" s="80"/>
      <c r="R12" s="80"/>
    </row>
    <row r="13" spans="1:18" x14ac:dyDescent="0.25">
      <c r="A13" s="15"/>
      <c r="B13" s="80"/>
      <c r="C13" s="80"/>
      <c r="D13" s="80"/>
      <c r="E13" s="80"/>
      <c r="F13" s="80"/>
      <c r="G13" s="80"/>
      <c r="H13" s="80"/>
      <c r="I13" s="80"/>
      <c r="J13" s="80"/>
      <c r="K13" s="80"/>
      <c r="L13" s="80"/>
      <c r="M13" s="80"/>
      <c r="N13" s="80"/>
      <c r="O13" s="80"/>
      <c r="P13" s="80"/>
      <c r="Q13" s="80"/>
      <c r="R13" s="80"/>
    </row>
    <row r="14" spans="1:18" x14ac:dyDescent="0.25">
      <c r="A14" s="15"/>
      <c r="B14" s="80" t="s">
        <v>308</v>
      </c>
      <c r="C14" s="80"/>
      <c r="D14" s="80"/>
      <c r="E14" s="80"/>
      <c r="F14" s="80"/>
      <c r="G14" s="80"/>
      <c r="H14" s="80"/>
      <c r="I14" s="80"/>
      <c r="J14" s="80"/>
      <c r="K14" s="80"/>
      <c r="L14" s="80"/>
      <c r="M14" s="80"/>
      <c r="N14" s="80"/>
      <c r="O14" s="80"/>
      <c r="P14" s="80"/>
      <c r="Q14" s="80"/>
      <c r="R14" s="80"/>
    </row>
    <row r="15" spans="1:18" x14ac:dyDescent="0.25">
      <c r="A15" s="15"/>
      <c r="B15" s="80"/>
      <c r="C15" s="80"/>
      <c r="D15" s="80"/>
      <c r="E15" s="80"/>
      <c r="F15" s="80"/>
      <c r="G15" s="80"/>
      <c r="H15" s="80"/>
      <c r="I15" s="80"/>
      <c r="J15" s="80"/>
      <c r="K15" s="80"/>
      <c r="L15" s="80"/>
      <c r="M15" s="80"/>
      <c r="N15" s="80"/>
      <c r="O15" s="80"/>
      <c r="P15" s="80"/>
      <c r="Q15" s="80"/>
      <c r="R15" s="80"/>
    </row>
    <row r="16" spans="1:18" x14ac:dyDescent="0.25">
      <c r="A16" s="15"/>
      <c r="B16" s="80" t="s">
        <v>309</v>
      </c>
      <c r="C16" s="80"/>
      <c r="D16" s="80"/>
      <c r="E16" s="80"/>
      <c r="F16" s="80"/>
      <c r="G16" s="80"/>
      <c r="H16" s="80"/>
      <c r="I16" s="80"/>
      <c r="J16" s="80"/>
      <c r="K16" s="80"/>
      <c r="L16" s="80"/>
      <c r="M16" s="80"/>
      <c r="N16" s="80"/>
      <c r="O16" s="80"/>
      <c r="P16" s="80"/>
      <c r="Q16" s="80"/>
      <c r="R16" s="80"/>
    </row>
    <row r="17" spans="1:18" x14ac:dyDescent="0.25">
      <c r="A17" s="15"/>
      <c r="B17" s="80"/>
      <c r="C17" s="80"/>
      <c r="D17" s="80"/>
      <c r="E17" s="80"/>
      <c r="F17" s="80"/>
      <c r="G17" s="80"/>
      <c r="H17" s="80"/>
      <c r="I17" s="80"/>
      <c r="J17" s="80"/>
      <c r="K17" s="80"/>
      <c r="L17" s="80"/>
      <c r="M17" s="80"/>
      <c r="N17" s="80"/>
      <c r="O17" s="80"/>
      <c r="P17" s="80"/>
      <c r="Q17" s="80"/>
      <c r="R17" s="80"/>
    </row>
    <row r="18" spans="1:18" ht="15.75" thickBot="1" x14ac:dyDescent="0.3">
      <c r="A18" s="15"/>
      <c r="B18" s="31"/>
      <c r="C18" s="16"/>
      <c r="D18" s="30" t="s">
        <v>310</v>
      </c>
      <c r="E18" s="30"/>
      <c r="F18" s="13"/>
      <c r="G18" s="13"/>
      <c r="H18" s="30" t="s">
        <v>311</v>
      </c>
      <c r="I18" s="30"/>
      <c r="J18" s="13"/>
      <c r="K18" s="13"/>
      <c r="L18" s="30" t="s">
        <v>312</v>
      </c>
      <c r="M18" s="30"/>
      <c r="N18" s="13"/>
      <c r="O18" s="13"/>
      <c r="P18" s="30" t="s">
        <v>197</v>
      </c>
      <c r="Q18" s="30"/>
      <c r="R18" s="16"/>
    </row>
    <row r="19" spans="1:18" x14ac:dyDescent="0.25">
      <c r="A19" s="15"/>
      <c r="B19" s="87">
        <v>41547</v>
      </c>
      <c r="C19" s="16"/>
      <c r="D19" s="16"/>
      <c r="E19" s="60"/>
      <c r="F19" s="16"/>
      <c r="G19" s="16"/>
      <c r="H19" s="16"/>
      <c r="I19" s="60"/>
      <c r="J19" s="16"/>
      <c r="K19" s="16"/>
      <c r="L19" s="16"/>
      <c r="M19" s="60"/>
      <c r="N19" s="16"/>
      <c r="O19" s="16"/>
      <c r="P19" s="16"/>
      <c r="Q19" s="60"/>
      <c r="R19" s="16"/>
    </row>
    <row r="20" spans="1:18" x14ac:dyDescent="0.25">
      <c r="A20" s="15"/>
      <c r="B20" s="47" t="s">
        <v>32</v>
      </c>
      <c r="C20" s="19"/>
      <c r="D20" s="19" t="s">
        <v>146</v>
      </c>
      <c r="E20" s="40">
        <v>10660521</v>
      </c>
      <c r="F20" s="19"/>
      <c r="G20" s="19"/>
      <c r="H20" s="19" t="s">
        <v>146</v>
      </c>
      <c r="I20" s="40">
        <v>203489</v>
      </c>
      <c r="J20" s="19"/>
      <c r="K20" s="19"/>
      <c r="L20" s="19" t="s">
        <v>146</v>
      </c>
      <c r="M20" s="35" t="s">
        <v>169</v>
      </c>
      <c r="N20" s="19"/>
      <c r="O20" s="19"/>
      <c r="P20" s="19" t="s">
        <v>146</v>
      </c>
      <c r="Q20" s="40">
        <v>10864010</v>
      </c>
      <c r="R20" s="19"/>
    </row>
    <row r="21" spans="1:18" x14ac:dyDescent="0.25">
      <c r="A21" s="15"/>
      <c r="B21" s="70"/>
      <c r="C21" s="22"/>
      <c r="D21" s="22"/>
      <c r="E21" s="37"/>
      <c r="F21" s="22"/>
      <c r="G21" s="22"/>
      <c r="H21" s="22"/>
      <c r="I21" s="37"/>
      <c r="J21" s="22"/>
      <c r="K21" s="22"/>
      <c r="L21" s="22"/>
      <c r="M21" s="37"/>
      <c r="N21" s="22"/>
      <c r="O21" s="22"/>
      <c r="P21" s="22"/>
      <c r="Q21" s="37"/>
      <c r="R21" s="22"/>
    </row>
    <row r="22" spans="1:18" x14ac:dyDescent="0.25">
      <c r="A22" s="15"/>
      <c r="B22" s="87">
        <v>41274</v>
      </c>
      <c r="C22" s="16"/>
      <c r="D22" s="16"/>
      <c r="E22" s="60"/>
      <c r="F22" s="16"/>
      <c r="G22" s="16"/>
      <c r="H22" s="16"/>
      <c r="I22" s="60"/>
      <c r="J22" s="16"/>
      <c r="K22" s="16"/>
      <c r="L22" s="16"/>
      <c r="M22" s="60"/>
      <c r="N22" s="16"/>
      <c r="O22" s="16"/>
      <c r="P22" s="16"/>
      <c r="Q22" s="60"/>
      <c r="R22" s="16"/>
    </row>
    <row r="23" spans="1:18" x14ac:dyDescent="0.25">
      <c r="A23" s="15"/>
      <c r="B23" s="47" t="s">
        <v>32</v>
      </c>
      <c r="C23" s="19"/>
      <c r="D23" s="19" t="s">
        <v>146</v>
      </c>
      <c r="E23" s="40">
        <v>12025023</v>
      </c>
      <c r="F23" s="19"/>
      <c r="G23" s="19"/>
      <c r="H23" s="19" t="s">
        <v>146</v>
      </c>
      <c r="I23" s="35" t="s">
        <v>169</v>
      </c>
      <c r="J23" s="19"/>
      <c r="K23" s="19"/>
      <c r="L23" s="19" t="s">
        <v>146</v>
      </c>
      <c r="M23" s="35" t="s">
        <v>169</v>
      </c>
      <c r="N23" s="19"/>
      <c r="O23" s="19"/>
      <c r="P23" s="19" t="s">
        <v>146</v>
      </c>
      <c r="Q23" s="40">
        <v>12025023</v>
      </c>
      <c r="R23" s="19"/>
    </row>
    <row r="24" spans="1:18" x14ac:dyDescent="0.25">
      <c r="A24" s="15"/>
      <c r="B24" s="80"/>
      <c r="C24" s="80"/>
      <c r="D24" s="80"/>
      <c r="E24" s="80"/>
      <c r="F24" s="80"/>
      <c r="G24" s="80"/>
      <c r="H24" s="80"/>
      <c r="I24" s="80"/>
      <c r="J24" s="80"/>
      <c r="K24" s="80"/>
      <c r="L24" s="80"/>
      <c r="M24" s="80"/>
      <c r="N24" s="80"/>
      <c r="O24" s="80"/>
      <c r="P24" s="80"/>
      <c r="Q24" s="80"/>
      <c r="R24" s="80"/>
    </row>
    <row r="25" spans="1:18" x14ac:dyDescent="0.25">
      <c r="A25" s="15"/>
      <c r="B25" s="80" t="s">
        <v>313</v>
      </c>
      <c r="C25" s="80"/>
      <c r="D25" s="80"/>
      <c r="E25" s="80"/>
      <c r="F25" s="80"/>
      <c r="G25" s="80"/>
      <c r="H25" s="80"/>
      <c r="I25" s="80"/>
      <c r="J25" s="80"/>
      <c r="K25" s="80"/>
      <c r="L25" s="80"/>
      <c r="M25" s="80"/>
      <c r="N25" s="80"/>
      <c r="O25" s="80"/>
      <c r="P25" s="80"/>
      <c r="Q25" s="80"/>
      <c r="R25" s="80"/>
    </row>
    <row r="26" spans="1:18" x14ac:dyDescent="0.25">
      <c r="A26" s="15"/>
      <c r="B26" s="109"/>
      <c r="C26" s="109"/>
      <c r="D26" s="109"/>
      <c r="E26" s="109"/>
      <c r="F26" s="109"/>
      <c r="G26" s="109"/>
      <c r="H26" s="109"/>
      <c r="I26" s="109"/>
      <c r="J26" s="109"/>
      <c r="K26" s="109"/>
      <c r="L26" s="109"/>
      <c r="M26" s="109"/>
      <c r="N26" s="109"/>
      <c r="O26" s="109"/>
      <c r="P26" s="109"/>
      <c r="Q26" s="109"/>
      <c r="R26" s="109"/>
    </row>
  </sheetData>
  <mergeCells count="23">
    <mergeCell ref="B26:R26"/>
    <mergeCell ref="B14:R14"/>
    <mergeCell ref="B15:R15"/>
    <mergeCell ref="B16:R16"/>
    <mergeCell ref="B17:R17"/>
    <mergeCell ref="B24:R24"/>
    <mergeCell ref="B25:R25"/>
    <mergeCell ref="B5:R5"/>
    <mergeCell ref="B7:R7"/>
    <mergeCell ref="B9:R9"/>
    <mergeCell ref="B11:R11"/>
    <mergeCell ref="B12:R12"/>
    <mergeCell ref="B13:R13"/>
    <mergeCell ref="D18:E18"/>
    <mergeCell ref="H18:I18"/>
    <mergeCell ref="L18:M18"/>
    <mergeCell ref="P18:Q18"/>
    <mergeCell ref="A1:A2"/>
    <mergeCell ref="B1:R1"/>
    <mergeCell ref="B2:R2"/>
    <mergeCell ref="B3:R3"/>
    <mergeCell ref="A4:A26"/>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7.85546875" customWidth="1"/>
    <col min="5" max="5" width="30.5703125" customWidth="1"/>
    <col min="6" max="6" width="6.7109375" customWidth="1"/>
    <col min="7" max="7" width="36.5703125" customWidth="1"/>
    <col min="8" max="8" width="7.85546875" customWidth="1"/>
    <col min="9" max="9" width="28.140625" customWidth="1"/>
    <col min="10" max="10" width="6.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315</v>
      </c>
      <c r="B3" s="79" t="s">
        <v>4</v>
      </c>
      <c r="C3" s="79"/>
      <c r="D3" s="79"/>
      <c r="E3" s="79"/>
      <c r="F3" s="79"/>
      <c r="G3" s="79"/>
      <c r="H3" s="79"/>
      <c r="I3" s="79"/>
      <c r="J3" s="79"/>
    </row>
    <row r="4" spans="1:10" ht="15" customHeight="1" x14ac:dyDescent="0.25">
      <c r="A4" s="15" t="s">
        <v>314</v>
      </c>
      <c r="B4" s="79" t="s">
        <v>4</v>
      </c>
      <c r="C4" s="79"/>
      <c r="D4" s="79"/>
      <c r="E4" s="79"/>
      <c r="F4" s="79"/>
      <c r="G4" s="79"/>
      <c r="H4" s="79"/>
      <c r="I4" s="79"/>
      <c r="J4" s="79"/>
    </row>
    <row r="5" spans="1:10" ht="22.5" customHeight="1" x14ac:dyDescent="0.25">
      <c r="A5" s="15"/>
      <c r="B5" s="80" t="s">
        <v>316</v>
      </c>
      <c r="C5" s="80"/>
      <c r="D5" s="80"/>
      <c r="E5" s="80"/>
      <c r="F5" s="80"/>
      <c r="G5" s="80"/>
      <c r="H5" s="80"/>
      <c r="I5" s="80"/>
      <c r="J5" s="80"/>
    </row>
    <row r="6" spans="1:10" x14ac:dyDescent="0.25">
      <c r="A6" s="15"/>
      <c r="B6" s="80"/>
      <c r="C6" s="80"/>
      <c r="D6" s="80"/>
      <c r="E6" s="80"/>
      <c r="F6" s="80"/>
      <c r="G6" s="80"/>
      <c r="H6" s="80"/>
      <c r="I6" s="80"/>
      <c r="J6" s="80"/>
    </row>
    <row r="7" spans="1:10" ht="45" customHeight="1" x14ac:dyDescent="0.25">
      <c r="A7" s="15"/>
      <c r="B7" s="80" t="s">
        <v>317</v>
      </c>
      <c r="C7" s="80"/>
      <c r="D7" s="80"/>
      <c r="E7" s="80"/>
      <c r="F7" s="80"/>
      <c r="G7" s="80"/>
      <c r="H7" s="80"/>
      <c r="I7" s="80"/>
      <c r="J7" s="80"/>
    </row>
    <row r="8" spans="1:10" x14ac:dyDescent="0.25">
      <c r="A8" s="15"/>
      <c r="B8" s="80"/>
      <c r="C8" s="80"/>
      <c r="D8" s="80"/>
      <c r="E8" s="80"/>
      <c r="F8" s="80"/>
      <c r="G8" s="80"/>
      <c r="H8" s="80"/>
      <c r="I8" s="80"/>
      <c r="J8" s="80"/>
    </row>
    <row r="9" spans="1:10" ht="22.5" customHeight="1" x14ac:dyDescent="0.25">
      <c r="A9" s="15"/>
      <c r="B9" s="80" t="s">
        <v>318</v>
      </c>
      <c r="C9" s="80"/>
      <c r="D9" s="80"/>
      <c r="E9" s="80"/>
      <c r="F9" s="80"/>
      <c r="G9" s="80"/>
      <c r="H9" s="80"/>
      <c r="I9" s="80"/>
      <c r="J9" s="80"/>
    </row>
    <row r="10" spans="1:10" x14ac:dyDescent="0.25">
      <c r="A10" s="15"/>
      <c r="B10" s="13"/>
    </row>
    <row r="11" spans="1:10" x14ac:dyDescent="0.25">
      <c r="A11" s="15"/>
      <c r="B11" s="80"/>
      <c r="C11" s="80"/>
      <c r="D11" s="80"/>
      <c r="E11" s="80"/>
      <c r="F11" s="80"/>
      <c r="G11" s="80"/>
      <c r="H11" s="80"/>
      <c r="I11" s="80"/>
      <c r="J11" s="80"/>
    </row>
    <row r="12" spans="1:10" x14ac:dyDescent="0.25">
      <c r="A12" s="15"/>
      <c r="B12" s="80" t="s">
        <v>319</v>
      </c>
      <c r="C12" s="80"/>
      <c r="D12" s="80"/>
      <c r="E12" s="80"/>
      <c r="F12" s="80"/>
      <c r="G12" s="80"/>
      <c r="H12" s="80"/>
      <c r="I12" s="80"/>
      <c r="J12" s="80"/>
    </row>
    <row r="13" spans="1:10" x14ac:dyDescent="0.25">
      <c r="A13" s="15"/>
      <c r="B13" s="80"/>
      <c r="C13" s="80"/>
      <c r="D13" s="80"/>
      <c r="E13" s="80"/>
      <c r="F13" s="80"/>
      <c r="G13" s="80"/>
      <c r="H13" s="80"/>
      <c r="I13" s="80"/>
      <c r="J13" s="80"/>
    </row>
    <row r="14" spans="1:10" x14ac:dyDescent="0.25">
      <c r="A14" s="15"/>
      <c r="B14" s="31"/>
      <c r="C14" s="16"/>
      <c r="D14" s="29" t="s">
        <v>143</v>
      </c>
      <c r="E14" s="29"/>
      <c r="F14" s="13"/>
      <c r="G14" s="13"/>
      <c r="H14" s="29" t="s">
        <v>144</v>
      </c>
      <c r="I14" s="29"/>
      <c r="J14" s="13"/>
    </row>
    <row r="15" spans="1:10" ht="15.75" thickBot="1" x14ac:dyDescent="0.3">
      <c r="A15" s="15"/>
      <c r="B15" s="13"/>
      <c r="C15" s="13"/>
      <c r="D15" s="30">
        <v>2013</v>
      </c>
      <c r="E15" s="30"/>
      <c r="F15" s="13"/>
      <c r="G15" s="13"/>
      <c r="H15" s="30">
        <v>2012</v>
      </c>
      <c r="I15" s="30"/>
      <c r="J15" s="16"/>
    </row>
    <row r="16" spans="1:10" x14ac:dyDescent="0.25">
      <c r="A16" s="15"/>
      <c r="B16" s="44" t="s">
        <v>320</v>
      </c>
      <c r="C16" s="19"/>
      <c r="D16" s="18" t="s">
        <v>146</v>
      </c>
      <c r="E16" s="20">
        <v>160000</v>
      </c>
      <c r="F16" s="19"/>
      <c r="G16" s="19"/>
      <c r="H16" s="18" t="s">
        <v>146</v>
      </c>
      <c r="I16" s="20">
        <v>160000</v>
      </c>
      <c r="J16" s="19"/>
    </row>
    <row r="17" spans="1:10" x14ac:dyDescent="0.25">
      <c r="A17" s="15"/>
      <c r="B17" s="52" t="s">
        <v>321</v>
      </c>
      <c r="C17" s="22"/>
      <c r="D17" s="22"/>
      <c r="E17" s="23">
        <v>500000</v>
      </c>
      <c r="F17" s="22"/>
      <c r="G17" s="22"/>
      <c r="H17" s="22"/>
      <c r="I17" s="110" t="s">
        <v>169</v>
      </c>
      <c r="J17" s="22"/>
    </row>
    <row r="18" spans="1:10" x14ac:dyDescent="0.25">
      <c r="A18" s="15"/>
      <c r="B18" s="44" t="s">
        <v>210</v>
      </c>
      <c r="C18" s="19"/>
      <c r="D18" s="19"/>
      <c r="E18" s="111" t="s">
        <v>322</v>
      </c>
      <c r="F18" s="18" t="s">
        <v>186</v>
      </c>
      <c r="G18" s="19"/>
      <c r="H18" s="19"/>
      <c r="I18" s="111" t="s">
        <v>323</v>
      </c>
      <c r="J18" s="18" t="s">
        <v>186</v>
      </c>
    </row>
    <row r="19" spans="1:10" ht="15.75" thickBot="1" x14ac:dyDescent="0.3">
      <c r="A19" s="15"/>
      <c r="B19" s="70"/>
      <c r="C19" s="22"/>
      <c r="D19" s="42"/>
      <c r="E19" s="53"/>
      <c r="F19" s="22"/>
      <c r="G19" s="22"/>
      <c r="H19" s="42"/>
      <c r="I19" s="53"/>
      <c r="J19" s="22"/>
    </row>
    <row r="20" spans="1:10" ht="15.75" thickBot="1" x14ac:dyDescent="0.3">
      <c r="A20" s="15"/>
      <c r="B20" s="38" t="s">
        <v>266</v>
      </c>
      <c r="C20" s="19"/>
      <c r="D20" s="54" t="s">
        <v>146</v>
      </c>
      <c r="E20" s="55">
        <v>385815</v>
      </c>
      <c r="F20" s="19"/>
      <c r="G20" s="19"/>
      <c r="H20" s="54" t="s">
        <v>146</v>
      </c>
      <c r="I20" s="55">
        <v>125326</v>
      </c>
      <c r="J20" s="19"/>
    </row>
    <row r="21" spans="1:10" ht="15.75" thickTop="1" x14ac:dyDescent="0.25">
      <c r="A21" s="15"/>
      <c r="B21" s="63"/>
      <c r="C21" s="63"/>
      <c r="D21" s="63"/>
      <c r="E21" s="63"/>
      <c r="F21" s="63"/>
      <c r="G21" s="63"/>
      <c r="H21" s="63"/>
      <c r="I21" s="63"/>
      <c r="J21" s="63"/>
    </row>
    <row r="22" spans="1:10" x14ac:dyDescent="0.25">
      <c r="A22" s="15"/>
      <c r="B22" s="80" t="s">
        <v>324</v>
      </c>
      <c r="C22" s="80"/>
      <c r="D22" s="80"/>
      <c r="E22" s="80"/>
      <c r="F22" s="80"/>
      <c r="G22" s="80"/>
      <c r="H22" s="80"/>
      <c r="I22" s="80"/>
      <c r="J22" s="80"/>
    </row>
  </sheetData>
  <mergeCells count="20">
    <mergeCell ref="B12:J12"/>
    <mergeCell ref="B13:J13"/>
    <mergeCell ref="B21:J21"/>
    <mergeCell ref="B22:J22"/>
    <mergeCell ref="B5:J5"/>
    <mergeCell ref="B6:J6"/>
    <mergeCell ref="B7:J7"/>
    <mergeCell ref="B8:J8"/>
    <mergeCell ref="B9:J9"/>
    <mergeCell ref="B11:J11"/>
    <mergeCell ref="D14:E14"/>
    <mergeCell ref="H14:I14"/>
    <mergeCell ref="D15:E15"/>
    <mergeCell ref="H15:I15"/>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28515625" customWidth="1"/>
    <col min="10" max="10" width="23.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26</v>
      </c>
      <c r="B3" s="79" t="s">
        <v>4</v>
      </c>
      <c r="C3" s="79"/>
      <c r="D3" s="79"/>
      <c r="E3" s="79"/>
      <c r="F3" s="79"/>
      <c r="G3" s="79"/>
      <c r="H3" s="79"/>
      <c r="I3" s="79"/>
      <c r="J3" s="79"/>
    </row>
    <row r="4" spans="1:10" ht="15" customHeight="1" x14ac:dyDescent="0.25">
      <c r="A4" s="15" t="s">
        <v>325</v>
      </c>
      <c r="B4" s="79" t="s">
        <v>4</v>
      </c>
      <c r="C4" s="79"/>
      <c r="D4" s="79"/>
      <c r="E4" s="79"/>
      <c r="F4" s="79"/>
      <c r="G4" s="79"/>
      <c r="H4" s="79"/>
      <c r="I4" s="79"/>
      <c r="J4" s="79"/>
    </row>
    <row r="5" spans="1:10" x14ac:dyDescent="0.25">
      <c r="A5" s="15"/>
      <c r="B5" s="80" t="s">
        <v>327</v>
      </c>
      <c r="C5" s="80"/>
      <c r="D5" s="80"/>
      <c r="E5" s="80"/>
      <c r="F5" s="80"/>
      <c r="G5" s="80"/>
      <c r="H5" s="80"/>
      <c r="I5" s="80"/>
      <c r="J5" s="80"/>
    </row>
    <row r="6" spans="1:10" x14ac:dyDescent="0.25">
      <c r="A6" s="15"/>
      <c r="B6" s="80"/>
      <c r="C6" s="80"/>
      <c r="D6" s="80"/>
      <c r="E6" s="80"/>
      <c r="F6" s="80"/>
      <c r="G6" s="80"/>
      <c r="H6" s="80"/>
      <c r="I6" s="80"/>
      <c r="J6" s="80"/>
    </row>
    <row r="7" spans="1:10" x14ac:dyDescent="0.25">
      <c r="A7" s="15"/>
      <c r="B7" s="31"/>
      <c r="C7" s="16"/>
      <c r="D7" s="29" t="s">
        <v>328</v>
      </c>
      <c r="E7" s="29"/>
      <c r="F7" s="13"/>
      <c r="G7" s="13"/>
      <c r="H7" s="29" t="s">
        <v>329</v>
      </c>
      <c r="I7" s="29"/>
      <c r="J7" s="13"/>
    </row>
    <row r="8" spans="1:10" ht="15.75" thickBot="1" x14ac:dyDescent="0.3">
      <c r="A8" s="15"/>
      <c r="B8" s="13"/>
      <c r="C8" s="13"/>
      <c r="D8" s="30">
        <v>2013</v>
      </c>
      <c r="E8" s="30"/>
      <c r="F8" s="13"/>
      <c r="G8" s="13"/>
      <c r="H8" s="30">
        <v>2012</v>
      </c>
      <c r="I8" s="30"/>
      <c r="J8" s="16"/>
    </row>
    <row r="9" spans="1:10" ht="68.25" x14ac:dyDescent="0.25">
      <c r="A9" s="15"/>
      <c r="B9" s="47" t="s">
        <v>330</v>
      </c>
      <c r="C9" s="19"/>
      <c r="D9" s="19" t="s">
        <v>146</v>
      </c>
      <c r="E9" s="35" t="s">
        <v>169</v>
      </c>
      <c r="F9" s="19"/>
      <c r="G9" s="19"/>
      <c r="H9" s="19" t="s">
        <v>146</v>
      </c>
      <c r="I9" s="40">
        <v>3400262</v>
      </c>
      <c r="J9" s="19"/>
    </row>
    <row r="10" spans="1:10" ht="45.75" x14ac:dyDescent="0.25">
      <c r="A10" s="15"/>
      <c r="B10" s="70" t="s">
        <v>331</v>
      </c>
      <c r="C10" s="22"/>
      <c r="D10" s="22"/>
      <c r="E10" s="51">
        <v>200000</v>
      </c>
      <c r="F10" s="22"/>
      <c r="G10" s="22"/>
      <c r="H10" s="22"/>
      <c r="I10" s="51">
        <v>200000</v>
      </c>
      <c r="J10" s="22"/>
    </row>
    <row r="11" spans="1:10" ht="90.75" x14ac:dyDescent="0.25">
      <c r="A11" s="15"/>
      <c r="B11" s="47" t="s">
        <v>332</v>
      </c>
      <c r="C11" s="19"/>
      <c r="D11" s="19"/>
      <c r="E11" s="35" t="s">
        <v>169</v>
      </c>
      <c r="F11" s="19"/>
      <c r="G11" s="19"/>
      <c r="H11" s="19"/>
      <c r="I11" s="40">
        <v>666665</v>
      </c>
      <c r="J11" s="19"/>
    </row>
    <row r="12" spans="1:10" ht="24" thickBot="1" x14ac:dyDescent="0.3">
      <c r="A12" s="15"/>
      <c r="B12" s="70" t="s">
        <v>333</v>
      </c>
      <c r="C12" s="22"/>
      <c r="D12" s="42"/>
      <c r="E12" s="43">
        <v>8159573</v>
      </c>
      <c r="F12" s="22"/>
      <c r="G12" s="22"/>
      <c r="H12" s="42"/>
      <c r="I12" s="43">
        <v>2013138</v>
      </c>
      <c r="J12" s="22"/>
    </row>
    <row r="13" spans="1:10" ht="15.75" thickBot="1" x14ac:dyDescent="0.3">
      <c r="A13" s="15"/>
      <c r="B13" s="47"/>
      <c r="C13" s="19"/>
      <c r="D13" s="54" t="s">
        <v>146</v>
      </c>
      <c r="E13" s="55">
        <v>8359573</v>
      </c>
      <c r="F13" s="19"/>
      <c r="G13" s="19"/>
      <c r="H13" s="54" t="s">
        <v>146</v>
      </c>
      <c r="I13" s="55">
        <v>6280065</v>
      </c>
      <c r="J13" s="19"/>
    </row>
    <row r="14" spans="1:10" ht="15.75" thickTop="1" x14ac:dyDescent="0.25">
      <c r="A14" s="15"/>
      <c r="B14" s="63"/>
      <c r="C14" s="63"/>
      <c r="D14" s="63"/>
      <c r="E14" s="63"/>
      <c r="F14" s="63"/>
      <c r="G14" s="63"/>
      <c r="H14" s="63"/>
      <c r="I14" s="63"/>
      <c r="J14" s="63"/>
    </row>
    <row r="15" spans="1:10" x14ac:dyDescent="0.25">
      <c r="A15" s="15"/>
      <c r="B15" s="80" t="s">
        <v>334</v>
      </c>
      <c r="C15" s="80"/>
      <c r="D15" s="80"/>
      <c r="E15" s="80"/>
      <c r="F15" s="80"/>
      <c r="G15" s="80"/>
      <c r="H15" s="80"/>
      <c r="I15" s="80"/>
      <c r="J15" s="80"/>
    </row>
    <row r="16" spans="1:10" x14ac:dyDescent="0.25">
      <c r="A16" s="15"/>
      <c r="B16" s="80"/>
      <c r="C16" s="80"/>
      <c r="D16" s="80"/>
      <c r="E16" s="80"/>
      <c r="F16" s="80"/>
      <c r="G16" s="80"/>
      <c r="H16" s="80"/>
      <c r="I16" s="80"/>
      <c r="J16" s="80"/>
    </row>
    <row r="17" spans="1:10" x14ac:dyDescent="0.25">
      <c r="A17" s="15"/>
      <c r="B17" s="31"/>
      <c r="C17" s="16"/>
      <c r="D17" s="29" t="s">
        <v>143</v>
      </c>
      <c r="E17" s="29"/>
      <c r="F17" s="13"/>
      <c r="G17" s="13"/>
      <c r="H17" s="29" t="s">
        <v>144</v>
      </c>
      <c r="I17" s="29"/>
      <c r="J17" s="13"/>
    </row>
    <row r="18" spans="1:10" ht="15.75" thickBot="1" x14ac:dyDescent="0.3">
      <c r="A18" s="15"/>
      <c r="B18" s="13"/>
      <c r="C18" s="13"/>
      <c r="D18" s="30">
        <v>2013</v>
      </c>
      <c r="E18" s="30"/>
      <c r="F18" s="13"/>
      <c r="G18" s="13"/>
      <c r="H18" s="30">
        <v>2012</v>
      </c>
      <c r="I18" s="30"/>
      <c r="J18" s="16"/>
    </row>
    <row r="19" spans="1:10" x14ac:dyDescent="0.25">
      <c r="A19" s="15"/>
      <c r="B19" s="47" t="s">
        <v>335</v>
      </c>
      <c r="C19" s="19"/>
      <c r="D19" s="19" t="s">
        <v>146</v>
      </c>
      <c r="E19" s="40">
        <v>1008933</v>
      </c>
      <c r="F19" s="19"/>
      <c r="G19" s="19"/>
      <c r="H19" s="19" t="s">
        <v>146</v>
      </c>
      <c r="I19" s="40">
        <v>5005620</v>
      </c>
      <c r="J19" s="19"/>
    </row>
    <row r="20" spans="1:10" ht="15.75" thickBot="1" x14ac:dyDescent="0.3">
      <c r="A20" s="15"/>
      <c r="B20" s="70" t="s">
        <v>336</v>
      </c>
      <c r="C20" s="22"/>
      <c r="D20" s="42"/>
      <c r="E20" s="43">
        <v>3093715</v>
      </c>
      <c r="F20" s="22"/>
      <c r="G20" s="22"/>
      <c r="H20" s="42"/>
      <c r="I20" s="53" t="s">
        <v>169</v>
      </c>
      <c r="J20" s="22"/>
    </row>
    <row r="21" spans="1:10" x14ac:dyDescent="0.25">
      <c r="A21" s="15"/>
      <c r="B21" s="93" t="s">
        <v>337</v>
      </c>
      <c r="C21" s="19"/>
      <c r="D21" s="19"/>
      <c r="E21" s="40">
        <v>4102648</v>
      </c>
      <c r="F21" s="19"/>
      <c r="G21" s="19"/>
      <c r="H21" s="19"/>
      <c r="I21" s="40">
        <v>5005620</v>
      </c>
      <c r="J21" s="19"/>
    </row>
    <row r="22" spans="1:10" x14ac:dyDescent="0.25">
      <c r="A22" s="15"/>
      <c r="B22" s="70"/>
      <c r="C22" s="22"/>
      <c r="D22" s="22"/>
      <c r="E22" s="37"/>
      <c r="F22" s="22"/>
      <c r="G22" s="22"/>
      <c r="H22" s="22"/>
      <c r="I22" s="37"/>
      <c r="J22" s="22"/>
    </row>
    <row r="23" spans="1:10" x14ac:dyDescent="0.25">
      <c r="A23" s="15"/>
      <c r="B23" s="47" t="s">
        <v>338</v>
      </c>
      <c r="C23" s="19"/>
      <c r="D23" s="19"/>
      <c r="E23" s="35" t="s">
        <v>169</v>
      </c>
      <c r="F23" s="19"/>
      <c r="G23" s="19"/>
      <c r="H23" s="19"/>
      <c r="I23" s="40">
        <v>283500</v>
      </c>
      <c r="J23" s="19"/>
    </row>
    <row r="24" spans="1:10" x14ac:dyDescent="0.25">
      <c r="A24" s="15"/>
      <c r="B24" s="70">
        <v>2015</v>
      </c>
      <c r="C24" s="22"/>
      <c r="D24" s="22"/>
      <c r="E24" s="51">
        <v>1046456</v>
      </c>
      <c r="F24" s="22"/>
      <c r="G24" s="22"/>
      <c r="H24" s="22"/>
      <c r="I24" s="51">
        <v>350690</v>
      </c>
      <c r="J24" s="22"/>
    </row>
    <row r="25" spans="1:10" x14ac:dyDescent="0.25">
      <c r="A25" s="15"/>
      <c r="B25" s="47">
        <v>2016</v>
      </c>
      <c r="C25" s="19"/>
      <c r="D25" s="19"/>
      <c r="E25" s="40">
        <v>495754</v>
      </c>
      <c r="F25" s="19"/>
      <c r="G25" s="19"/>
      <c r="H25" s="19"/>
      <c r="I25" s="40">
        <v>193500</v>
      </c>
      <c r="J25" s="19"/>
    </row>
    <row r="26" spans="1:10" x14ac:dyDescent="0.25">
      <c r="A26" s="15"/>
      <c r="B26" s="70">
        <v>2017</v>
      </c>
      <c r="C26" s="22"/>
      <c r="D26" s="22"/>
      <c r="E26" s="51">
        <v>313205</v>
      </c>
      <c r="F26" s="22"/>
      <c r="G26" s="22"/>
      <c r="H26" s="22"/>
      <c r="I26" s="51">
        <v>281755</v>
      </c>
      <c r="J26" s="22"/>
    </row>
    <row r="27" spans="1:10" ht="15.75" thickBot="1" x14ac:dyDescent="0.3">
      <c r="A27" s="15"/>
      <c r="B27" s="47" t="s">
        <v>339</v>
      </c>
      <c r="C27" s="19"/>
      <c r="D27" s="24"/>
      <c r="E27" s="41">
        <v>2401510</v>
      </c>
      <c r="F27" s="19"/>
      <c r="G27" s="19"/>
      <c r="H27" s="24"/>
      <c r="I27" s="41">
        <v>165000</v>
      </c>
      <c r="J27" s="19"/>
    </row>
    <row r="28" spans="1:10" ht="15.75" thickBot="1" x14ac:dyDescent="0.3">
      <c r="A28" s="15"/>
      <c r="B28" s="91" t="s">
        <v>340</v>
      </c>
      <c r="C28" s="22"/>
      <c r="D28" s="42"/>
      <c r="E28" s="43">
        <v>4256925</v>
      </c>
      <c r="F28" s="22"/>
      <c r="G28" s="22"/>
      <c r="H28" s="42"/>
      <c r="I28" s="43">
        <v>1274445</v>
      </c>
      <c r="J28" s="22"/>
    </row>
    <row r="29" spans="1:10" ht="15.75" thickBot="1" x14ac:dyDescent="0.3">
      <c r="A29" s="15"/>
      <c r="B29" s="93" t="s">
        <v>197</v>
      </c>
      <c r="C29" s="19"/>
      <c r="D29" s="54" t="s">
        <v>146</v>
      </c>
      <c r="E29" s="55">
        <v>8359573</v>
      </c>
      <c r="F29" s="19"/>
      <c r="G29" s="19"/>
      <c r="H29" s="54" t="s">
        <v>146</v>
      </c>
      <c r="I29" s="55">
        <v>6280065</v>
      </c>
      <c r="J29" s="19"/>
    </row>
    <row r="30" spans="1:10" ht="15.75" thickTop="1" x14ac:dyDescent="0.25">
      <c r="A30" s="15"/>
      <c r="B30" s="63"/>
      <c r="C30" s="63"/>
      <c r="D30" s="63"/>
      <c r="E30" s="63"/>
      <c r="F30" s="63"/>
      <c r="G30" s="63"/>
      <c r="H30" s="63"/>
      <c r="I30" s="63"/>
      <c r="J30" s="63"/>
    </row>
    <row r="31" spans="1:10" x14ac:dyDescent="0.25">
      <c r="A31" s="15"/>
      <c r="B31" s="84" t="s">
        <v>341</v>
      </c>
      <c r="C31" s="84"/>
      <c r="D31" s="84"/>
      <c r="E31" s="84"/>
      <c r="F31" s="84"/>
      <c r="G31" s="84"/>
      <c r="H31" s="84"/>
      <c r="I31" s="84"/>
      <c r="J31" s="84"/>
    </row>
    <row r="32" spans="1:10" x14ac:dyDescent="0.25">
      <c r="A32" s="15"/>
      <c r="B32" s="80"/>
      <c r="C32" s="80"/>
      <c r="D32" s="80"/>
      <c r="E32" s="80"/>
      <c r="F32" s="80"/>
      <c r="G32" s="80"/>
      <c r="H32" s="80"/>
      <c r="I32" s="80"/>
      <c r="J32" s="80"/>
    </row>
    <row r="33" spans="1:10" ht="33.75" customHeight="1" x14ac:dyDescent="0.25">
      <c r="A33" s="15"/>
      <c r="B33" s="80" t="s">
        <v>342</v>
      </c>
      <c r="C33" s="80"/>
      <c r="D33" s="80"/>
      <c r="E33" s="80"/>
      <c r="F33" s="80"/>
      <c r="G33" s="80"/>
      <c r="H33" s="80"/>
      <c r="I33" s="80"/>
      <c r="J33" s="80"/>
    </row>
    <row r="34" spans="1:10" x14ac:dyDescent="0.25">
      <c r="A34" s="15"/>
      <c r="B34" s="80"/>
      <c r="C34" s="80"/>
      <c r="D34" s="80"/>
      <c r="E34" s="80"/>
      <c r="F34" s="80"/>
      <c r="G34" s="80"/>
      <c r="H34" s="80"/>
      <c r="I34" s="80"/>
      <c r="J34" s="80"/>
    </row>
    <row r="35" spans="1:10" x14ac:dyDescent="0.25">
      <c r="A35" s="15"/>
      <c r="B35" s="80" t="s">
        <v>343</v>
      </c>
      <c r="C35" s="80"/>
      <c r="D35" s="80"/>
      <c r="E35" s="80"/>
      <c r="F35" s="80"/>
      <c r="G35" s="80"/>
      <c r="H35" s="80"/>
      <c r="I35" s="80"/>
      <c r="J35" s="80"/>
    </row>
    <row r="36" spans="1:10" x14ac:dyDescent="0.25">
      <c r="A36" s="15"/>
      <c r="B36" s="80"/>
      <c r="C36" s="80"/>
      <c r="D36" s="80"/>
      <c r="E36" s="80"/>
      <c r="F36" s="80"/>
      <c r="G36" s="80"/>
      <c r="H36" s="80"/>
      <c r="I36" s="80"/>
      <c r="J36" s="80"/>
    </row>
    <row r="37" spans="1:10" ht="22.5" customHeight="1" x14ac:dyDescent="0.25">
      <c r="A37" s="15"/>
      <c r="B37" s="80" t="s">
        <v>344</v>
      </c>
      <c r="C37" s="80"/>
      <c r="D37" s="80"/>
      <c r="E37" s="80"/>
      <c r="F37" s="80"/>
      <c r="G37" s="80"/>
      <c r="H37" s="80"/>
      <c r="I37" s="80"/>
      <c r="J37" s="80"/>
    </row>
    <row r="38" spans="1:10" x14ac:dyDescent="0.25">
      <c r="A38" s="15"/>
      <c r="B38" s="80"/>
      <c r="C38" s="80"/>
      <c r="D38" s="80"/>
      <c r="E38" s="80"/>
      <c r="F38" s="80"/>
      <c r="G38" s="80"/>
      <c r="H38" s="80"/>
      <c r="I38" s="80"/>
      <c r="J38" s="80"/>
    </row>
    <row r="39" spans="1:10" x14ac:dyDescent="0.25">
      <c r="A39" s="15"/>
      <c r="B39" s="81" t="s">
        <v>345</v>
      </c>
      <c r="C39" s="81"/>
      <c r="D39" s="81"/>
      <c r="E39" s="81"/>
      <c r="F39" s="81"/>
      <c r="G39" s="81"/>
      <c r="H39" s="81"/>
      <c r="I39" s="81"/>
      <c r="J39" s="81"/>
    </row>
    <row r="40" spans="1:10" x14ac:dyDescent="0.25">
      <c r="A40" s="15"/>
      <c r="B40" s="80"/>
      <c r="C40" s="80"/>
      <c r="D40" s="80"/>
      <c r="E40" s="80"/>
      <c r="F40" s="80"/>
      <c r="G40" s="80"/>
      <c r="H40" s="80"/>
      <c r="I40" s="80"/>
      <c r="J40" s="80"/>
    </row>
    <row r="41" spans="1:10" x14ac:dyDescent="0.25">
      <c r="A41" s="15"/>
      <c r="B41" s="80" t="s">
        <v>346</v>
      </c>
      <c r="C41" s="80"/>
      <c r="D41" s="80"/>
      <c r="E41" s="80"/>
      <c r="F41" s="80"/>
      <c r="G41" s="80"/>
      <c r="H41" s="80"/>
      <c r="I41" s="80"/>
      <c r="J41" s="80"/>
    </row>
    <row r="42" spans="1:10" x14ac:dyDescent="0.25">
      <c r="A42" s="15"/>
      <c r="B42" s="80"/>
      <c r="C42" s="80"/>
      <c r="D42" s="80"/>
      <c r="E42" s="80"/>
      <c r="F42" s="80"/>
      <c r="G42" s="80"/>
      <c r="H42" s="80"/>
      <c r="I42" s="80"/>
      <c r="J42" s="80"/>
    </row>
    <row r="43" spans="1:10" ht="45" customHeight="1" x14ac:dyDescent="0.25">
      <c r="A43" s="15"/>
      <c r="B43" s="80" t="s">
        <v>347</v>
      </c>
      <c r="C43" s="80"/>
      <c r="D43" s="80"/>
      <c r="E43" s="80"/>
      <c r="F43" s="80"/>
      <c r="G43" s="80"/>
      <c r="H43" s="80"/>
      <c r="I43" s="80"/>
      <c r="J43" s="80"/>
    </row>
    <row r="44" spans="1:10" x14ac:dyDescent="0.25">
      <c r="A44" s="15"/>
      <c r="B44" s="80"/>
      <c r="C44" s="80"/>
      <c r="D44" s="80"/>
      <c r="E44" s="80"/>
      <c r="F44" s="80"/>
      <c r="G44" s="80"/>
      <c r="H44" s="80"/>
      <c r="I44" s="80"/>
      <c r="J44" s="80"/>
    </row>
    <row r="45" spans="1:10" x14ac:dyDescent="0.25">
      <c r="A45" s="15"/>
      <c r="B45" s="80" t="s">
        <v>348</v>
      </c>
      <c r="C45" s="80"/>
      <c r="D45" s="80"/>
      <c r="E45" s="80"/>
      <c r="F45" s="80"/>
      <c r="G45" s="80"/>
      <c r="H45" s="80"/>
      <c r="I45" s="80"/>
      <c r="J45" s="80"/>
    </row>
    <row r="46" spans="1:10" x14ac:dyDescent="0.25">
      <c r="A46" s="15"/>
      <c r="B46" s="80"/>
      <c r="C46" s="80"/>
      <c r="D46" s="80"/>
      <c r="E46" s="80"/>
      <c r="F46" s="80"/>
      <c r="G46" s="80"/>
      <c r="H46" s="80"/>
      <c r="I46" s="80"/>
      <c r="J46" s="80"/>
    </row>
    <row r="47" spans="1:10" x14ac:dyDescent="0.25">
      <c r="A47" s="15"/>
      <c r="B47" s="84" t="s">
        <v>349</v>
      </c>
      <c r="C47" s="84"/>
      <c r="D47" s="84"/>
      <c r="E47" s="84"/>
      <c r="F47" s="84"/>
      <c r="G47" s="84"/>
      <c r="H47" s="84"/>
      <c r="I47" s="84"/>
      <c r="J47" s="84"/>
    </row>
    <row r="48" spans="1:10" x14ac:dyDescent="0.25">
      <c r="A48" s="15"/>
      <c r="B48" s="80"/>
      <c r="C48" s="80"/>
      <c r="D48" s="80"/>
      <c r="E48" s="80"/>
      <c r="F48" s="80"/>
      <c r="G48" s="80"/>
      <c r="H48" s="80"/>
      <c r="I48" s="80"/>
      <c r="J48" s="80"/>
    </row>
    <row r="49" spans="1:10" ht="56.25" customHeight="1" x14ac:dyDescent="0.25">
      <c r="A49" s="15"/>
      <c r="B49" s="80" t="s">
        <v>350</v>
      </c>
      <c r="C49" s="80"/>
      <c r="D49" s="80"/>
      <c r="E49" s="80"/>
      <c r="F49" s="80"/>
      <c r="G49" s="80"/>
      <c r="H49" s="80"/>
      <c r="I49" s="80"/>
      <c r="J49" s="80"/>
    </row>
    <row r="50" spans="1:10" x14ac:dyDescent="0.25">
      <c r="A50" s="15"/>
      <c r="B50" s="80"/>
      <c r="C50" s="80"/>
      <c r="D50" s="80"/>
      <c r="E50" s="80"/>
      <c r="F50" s="80"/>
      <c r="G50" s="80"/>
      <c r="H50" s="80"/>
      <c r="I50" s="80"/>
      <c r="J50" s="80"/>
    </row>
    <row r="51" spans="1:10" x14ac:dyDescent="0.25">
      <c r="A51" s="15"/>
      <c r="B51" s="80" t="s">
        <v>351</v>
      </c>
      <c r="C51" s="80"/>
      <c r="D51" s="80"/>
      <c r="E51" s="80"/>
      <c r="F51" s="80"/>
      <c r="G51" s="80"/>
      <c r="H51" s="80"/>
      <c r="I51" s="80"/>
      <c r="J51" s="80"/>
    </row>
    <row r="52" spans="1:10" x14ac:dyDescent="0.25">
      <c r="A52" s="15"/>
      <c r="B52" s="80"/>
      <c r="C52" s="80"/>
      <c r="D52" s="80"/>
      <c r="E52" s="80"/>
      <c r="F52" s="80"/>
      <c r="G52" s="80"/>
      <c r="H52" s="80"/>
      <c r="I52" s="80"/>
      <c r="J52" s="80"/>
    </row>
    <row r="53" spans="1:10" ht="33.75" customHeight="1" x14ac:dyDescent="0.25">
      <c r="A53" s="15"/>
      <c r="B53" s="80" t="s">
        <v>352</v>
      </c>
      <c r="C53" s="80"/>
      <c r="D53" s="80"/>
      <c r="E53" s="80"/>
      <c r="F53" s="80"/>
      <c r="G53" s="80"/>
      <c r="H53" s="80"/>
      <c r="I53" s="80"/>
      <c r="J53" s="80"/>
    </row>
    <row r="54" spans="1:10" x14ac:dyDescent="0.25">
      <c r="A54" s="15"/>
      <c r="B54" s="80"/>
      <c r="C54" s="80"/>
      <c r="D54" s="80"/>
      <c r="E54" s="80"/>
      <c r="F54" s="80"/>
      <c r="G54" s="80"/>
      <c r="H54" s="80"/>
      <c r="I54" s="80"/>
      <c r="J54" s="80"/>
    </row>
    <row r="55" spans="1:10" x14ac:dyDescent="0.25">
      <c r="A55" s="15"/>
      <c r="B55" s="80" t="s">
        <v>353</v>
      </c>
      <c r="C55" s="80"/>
      <c r="D55" s="80"/>
      <c r="E55" s="80"/>
      <c r="F55" s="80"/>
      <c r="G55" s="80"/>
      <c r="H55" s="80"/>
      <c r="I55" s="80"/>
      <c r="J55" s="80"/>
    </row>
    <row r="56" spans="1:10" x14ac:dyDescent="0.25">
      <c r="A56" s="15"/>
      <c r="B56" s="80"/>
      <c r="C56" s="80"/>
      <c r="D56" s="80"/>
      <c r="E56" s="80"/>
      <c r="F56" s="80"/>
      <c r="G56" s="80"/>
      <c r="H56" s="80"/>
      <c r="I56" s="80"/>
      <c r="J56" s="80"/>
    </row>
    <row r="57" spans="1:10" x14ac:dyDescent="0.25">
      <c r="A57" s="15"/>
      <c r="B57" s="81" t="s">
        <v>354</v>
      </c>
      <c r="C57" s="81"/>
      <c r="D57" s="81"/>
      <c r="E57" s="81"/>
      <c r="F57" s="81"/>
      <c r="G57" s="81"/>
      <c r="H57" s="81"/>
      <c r="I57" s="81"/>
      <c r="J57" s="81"/>
    </row>
    <row r="58" spans="1:10" x14ac:dyDescent="0.25">
      <c r="A58" s="15"/>
      <c r="B58" s="80"/>
      <c r="C58" s="80"/>
      <c r="D58" s="80"/>
      <c r="E58" s="80"/>
      <c r="F58" s="80"/>
      <c r="G58" s="80"/>
      <c r="H58" s="80"/>
      <c r="I58" s="80"/>
      <c r="J58" s="80"/>
    </row>
    <row r="59" spans="1:10" ht="33.75" customHeight="1" x14ac:dyDescent="0.25">
      <c r="A59" s="15"/>
      <c r="B59" s="80" t="s">
        <v>355</v>
      </c>
      <c r="C59" s="80"/>
      <c r="D59" s="80"/>
      <c r="E59" s="80"/>
      <c r="F59" s="80"/>
      <c r="G59" s="80"/>
      <c r="H59" s="80"/>
      <c r="I59" s="80"/>
      <c r="J59" s="80"/>
    </row>
    <row r="60" spans="1:10" x14ac:dyDescent="0.25">
      <c r="A60" s="15"/>
      <c r="B60" s="80"/>
      <c r="C60" s="80"/>
      <c r="D60" s="80"/>
      <c r="E60" s="80"/>
      <c r="F60" s="80"/>
      <c r="G60" s="80"/>
      <c r="H60" s="80"/>
      <c r="I60" s="80"/>
      <c r="J60" s="80"/>
    </row>
    <row r="61" spans="1:10" x14ac:dyDescent="0.25">
      <c r="A61" s="15"/>
      <c r="B61" s="63" t="s">
        <v>356</v>
      </c>
      <c r="C61" s="63"/>
      <c r="D61" s="63"/>
      <c r="E61" s="63"/>
      <c r="F61" s="63"/>
      <c r="G61" s="63"/>
      <c r="H61" s="63"/>
      <c r="I61" s="63"/>
      <c r="J61" s="63"/>
    </row>
    <row r="62" spans="1:10" x14ac:dyDescent="0.25">
      <c r="A62" s="15"/>
      <c r="B62" s="80"/>
      <c r="C62" s="80"/>
      <c r="D62" s="80"/>
      <c r="E62" s="80"/>
      <c r="F62" s="80"/>
      <c r="G62" s="80"/>
      <c r="H62" s="80"/>
      <c r="I62" s="80"/>
      <c r="J62" s="80"/>
    </row>
    <row r="63" spans="1:10" ht="15.75" thickBot="1" x14ac:dyDescent="0.3">
      <c r="A63" s="15"/>
      <c r="B63" s="17" t="s">
        <v>357</v>
      </c>
      <c r="C63" s="16"/>
      <c r="D63" s="30" t="s">
        <v>358</v>
      </c>
      <c r="E63" s="30"/>
      <c r="F63" s="13"/>
      <c r="G63" s="13"/>
      <c r="H63" s="30" t="s">
        <v>359</v>
      </c>
      <c r="I63" s="30"/>
      <c r="J63" s="16"/>
    </row>
    <row r="64" spans="1:10" x14ac:dyDescent="0.25">
      <c r="A64" s="15"/>
      <c r="B64" s="47" t="s">
        <v>360</v>
      </c>
      <c r="C64" s="19"/>
      <c r="D64" s="19" t="s">
        <v>146</v>
      </c>
      <c r="E64" s="40">
        <v>232668</v>
      </c>
      <c r="F64" s="19"/>
      <c r="G64" s="19"/>
      <c r="H64" s="19"/>
      <c r="I64" s="112">
        <v>7.6399999999999996E-2</v>
      </c>
      <c r="J64" s="19"/>
    </row>
    <row r="65" spans="1:10" x14ac:dyDescent="0.25">
      <c r="A65" s="15"/>
      <c r="B65" s="70" t="s">
        <v>361</v>
      </c>
      <c r="C65" s="22"/>
      <c r="D65" s="22"/>
      <c r="E65" s="51">
        <v>274386</v>
      </c>
      <c r="F65" s="22"/>
      <c r="G65" s="22"/>
      <c r="H65" s="22"/>
      <c r="I65" s="113">
        <v>9.01E-2</v>
      </c>
      <c r="J65" s="22"/>
    </row>
    <row r="66" spans="1:10" x14ac:dyDescent="0.25">
      <c r="A66" s="15"/>
      <c r="B66" s="47" t="s">
        <v>362</v>
      </c>
      <c r="C66" s="19"/>
      <c r="D66" s="19"/>
      <c r="E66" s="40">
        <v>2482184</v>
      </c>
      <c r="F66" s="19"/>
      <c r="G66" s="19"/>
      <c r="H66" s="19"/>
      <c r="I66" s="112">
        <v>0.1212</v>
      </c>
      <c r="J66" s="19"/>
    </row>
    <row r="67" spans="1:10" x14ac:dyDescent="0.25">
      <c r="A67" s="15"/>
      <c r="B67" s="70" t="s">
        <v>363</v>
      </c>
      <c r="C67" s="22"/>
      <c r="D67" s="22"/>
      <c r="E67" s="51">
        <v>978010</v>
      </c>
      <c r="F67" s="22"/>
      <c r="G67" s="22"/>
      <c r="H67" s="22"/>
      <c r="I67" s="113">
        <v>0.1263</v>
      </c>
      <c r="J67" s="22"/>
    </row>
    <row r="68" spans="1:10" x14ac:dyDescent="0.25">
      <c r="A68" s="15"/>
      <c r="B68" s="47" t="s">
        <v>364</v>
      </c>
      <c r="C68" s="19"/>
      <c r="D68" s="19"/>
      <c r="E68" s="40">
        <v>594700</v>
      </c>
      <c r="F68" s="19"/>
      <c r="G68" s="19"/>
      <c r="H68" s="19"/>
      <c r="I68" s="112">
        <v>0.1326</v>
      </c>
      <c r="J68" s="19"/>
    </row>
    <row r="69" spans="1:10" x14ac:dyDescent="0.25">
      <c r="A69" s="15"/>
      <c r="B69" s="70" t="s">
        <v>365</v>
      </c>
      <c r="C69" s="22"/>
      <c r="D69" s="22"/>
      <c r="E69" s="51">
        <v>388205</v>
      </c>
      <c r="F69" s="22"/>
      <c r="G69" s="22"/>
      <c r="H69" s="22"/>
      <c r="I69" s="113">
        <v>0.1464</v>
      </c>
      <c r="J69" s="22"/>
    </row>
    <row r="70" spans="1:10" x14ac:dyDescent="0.25">
      <c r="A70" s="15"/>
      <c r="B70" s="47" t="s">
        <v>366</v>
      </c>
      <c r="C70" s="19"/>
      <c r="D70" s="19"/>
      <c r="E70" s="40">
        <v>3033420</v>
      </c>
      <c r="F70" s="19"/>
      <c r="G70" s="19"/>
      <c r="H70" s="19"/>
      <c r="I70" s="112">
        <v>0.1575</v>
      </c>
      <c r="J70" s="19"/>
    </row>
    <row r="71" spans="1:10" ht="15.75" thickBot="1" x14ac:dyDescent="0.3">
      <c r="A71" s="15"/>
      <c r="B71" s="70" t="s">
        <v>367</v>
      </c>
      <c r="C71" s="22"/>
      <c r="D71" s="42"/>
      <c r="E71" s="43">
        <v>176000</v>
      </c>
      <c r="F71" s="22"/>
      <c r="G71" s="22"/>
      <c r="H71" s="22"/>
      <c r="I71" s="114">
        <v>0.1366</v>
      </c>
      <c r="J71" s="22"/>
    </row>
    <row r="72" spans="1:10" ht="15.75" thickBot="1" x14ac:dyDescent="0.3">
      <c r="A72" s="15"/>
      <c r="B72" s="93" t="s">
        <v>197</v>
      </c>
      <c r="C72" s="19"/>
      <c r="D72" s="54" t="s">
        <v>146</v>
      </c>
      <c r="E72" s="55">
        <v>8159573</v>
      </c>
      <c r="F72" s="19"/>
      <c r="G72" s="19"/>
      <c r="H72" s="19"/>
      <c r="I72" s="115">
        <v>0.1353</v>
      </c>
      <c r="J72" s="19"/>
    </row>
    <row r="73" spans="1:10" ht="15.75" thickTop="1" x14ac:dyDescent="0.25">
      <c r="A73" s="15"/>
      <c r="B73" s="70"/>
      <c r="C73" s="22"/>
      <c r="D73" s="22"/>
      <c r="E73" s="37"/>
      <c r="F73" s="22"/>
      <c r="G73" s="22"/>
      <c r="H73" s="22"/>
      <c r="I73" s="37"/>
      <c r="J73" s="22"/>
    </row>
    <row r="74" spans="1:10" ht="15.75" thickBot="1" x14ac:dyDescent="0.3">
      <c r="A74" s="15"/>
      <c r="B74" s="93" t="s">
        <v>368</v>
      </c>
      <c r="C74" s="19"/>
      <c r="D74" s="54"/>
      <c r="E74" s="95" t="s">
        <v>369</v>
      </c>
      <c r="F74" s="19"/>
      <c r="G74" s="19"/>
      <c r="H74" s="19"/>
      <c r="I74" s="35"/>
      <c r="J74" s="19"/>
    </row>
    <row r="75" spans="1:10" ht="15.75" thickTop="1" x14ac:dyDescent="0.25">
      <c r="A75" s="15"/>
      <c r="B75" s="63"/>
      <c r="C75" s="63"/>
      <c r="D75" s="63"/>
      <c r="E75" s="63"/>
      <c r="F75" s="63"/>
      <c r="G75" s="63"/>
      <c r="H75" s="63"/>
      <c r="I75" s="63"/>
      <c r="J75" s="63"/>
    </row>
  </sheetData>
  <mergeCells count="55">
    <mergeCell ref="B61:J61"/>
    <mergeCell ref="B62:J62"/>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14:J14"/>
    <mergeCell ref="B15:J15"/>
    <mergeCell ref="B16:J16"/>
    <mergeCell ref="B30:J30"/>
    <mergeCell ref="D18:E18"/>
    <mergeCell ref="H18:I18"/>
    <mergeCell ref="D63:E63"/>
    <mergeCell ref="H63:I63"/>
    <mergeCell ref="A1:A2"/>
    <mergeCell ref="B1:J1"/>
    <mergeCell ref="B2:J2"/>
    <mergeCell ref="B3:J3"/>
    <mergeCell ref="A4:A75"/>
    <mergeCell ref="B4:J4"/>
    <mergeCell ref="D7:E7"/>
    <mergeCell ref="H7:I7"/>
    <mergeCell ref="D8:E8"/>
    <mergeCell ref="H8:I8"/>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5.85546875" bestFit="1" customWidth="1"/>
    <col min="2" max="2" width="36.5703125" customWidth="1"/>
    <col min="3" max="4" width="21.85546875" customWidth="1"/>
    <col min="5" max="5" width="8.42578125" customWidth="1"/>
    <col min="6" max="8" width="21.85546875" customWidth="1"/>
    <col min="9" max="9" width="16.7109375" customWidth="1"/>
    <col min="10" max="12" width="21.85546875" customWidth="1"/>
    <col min="13" max="13" width="11.5703125" customWidth="1"/>
    <col min="14" max="16" width="21.85546875" customWidth="1"/>
    <col min="17" max="17" width="16.7109375" customWidth="1"/>
    <col min="18" max="18" width="21.855468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371</v>
      </c>
      <c r="B3" s="79" t="s">
        <v>4</v>
      </c>
      <c r="C3" s="79"/>
      <c r="D3" s="79"/>
      <c r="E3" s="79"/>
      <c r="F3" s="79"/>
      <c r="G3" s="79"/>
      <c r="H3" s="79"/>
      <c r="I3" s="79"/>
      <c r="J3" s="79"/>
      <c r="K3" s="79"/>
      <c r="L3" s="79"/>
      <c r="M3" s="79"/>
      <c r="N3" s="79"/>
      <c r="O3" s="79"/>
      <c r="P3" s="79"/>
      <c r="Q3" s="79"/>
      <c r="R3" s="79"/>
    </row>
    <row r="4" spans="1:18" ht="15" customHeight="1" x14ac:dyDescent="0.25">
      <c r="A4" s="15" t="s">
        <v>370</v>
      </c>
      <c r="B4" s="79" t="s">
        <v>4</v>
      </c>
      <c r="C4" s="79"/>
      <c r="D4" s="79"/>
      <c r="E4" s="79"/>
      <c r="F4" s="79"/>
      <c r="G4" s="79"/>
      <c r="H4" s="79"/>
      <c r="I4" s="79"/>
      <c r="J4" s="79"/>
      <c r="K4" s="79"/>
      <c r="L4" s="79"/>
      <c r="M4" s="79"/>
      <c r="N4" s="79"/>
      <c r="O4" s="79"/>
      <c r="P4" s="79"/>
      <c r="Q4" s="79"/>
      <c r="R4" s="79"/>
    </row>
    <row r="5" spans="1:18" x14ac:dyDescent="0.25">
      <c r="A5" s="15"/>
      <c r="B5" s="80" t="s">
        <v>372</v>
      </c>
      <c r="C5" s="80"/>
      <c r="D5" s="80"/>
      <c r="E5" s="80"/>
      <c r="F5" s="80"/>
      <c r="G5" s="80"/>
      <c r="H5" s="80"/>
      <c r="I5" s="80"/>
      <c r="J5" s="80"/>
      <c r="K5" s="80"/>
      <c r="L5" s="80"/>
      <c r="M5" s="80"/>
      <c r="N5" s="80"/>
      <c r="O5" s="80"/>
      <c r="P5" s="80"/>
      <c r="Q5" s="80"/>
      <c r="R5" s="80"/>
    </row>
    <row r="6" spans="1:18" x14ac:dyDescent="0.25">
      <c r="A6" s="15"/>
      <c r="B6" s="80"/>
      <c r="C6" s="80"/>
      <c r="D6" s="80"/>
      <c r="E6" s="80"/>
      <c r="F6" s="80"/>
      <c r="G6" s="80"/>
      <c r="H6" s="80"/>
      <c r="I6" s="80"/>
      <c r="J6" s="80"/>
      <c r="K6" s="80"/>
      <c r="L6" s="80"/>
      <c r="M6" s="80"/>
      <c r="N6" s="80"/>
      <c r="O6" s="80"/>
      <c r="P6" s="80"/>
      <c r="Q6" s="80"/>
      <c r="R6" s="80"/>
    </row>
    <row r="7" spans="1:18" ht="22.5" customHeight="1" x14ac:dyDescent="0.25">
      <c r="A7" s="15"/>
      <c r="B7" s="80" t="s">
        <v>373</v>
      </c>
      <c r="C7" s="80"/>
      <c r="D7" s="80"/>
      <c r="E7" s="80"/>
      <c r="F7" s="80"/>
      <c r="G7" s="80"/>
      <c r="H7" s="80"/>
      <c r="I7" s="80"/>
      <c r="J7" s="80"/>
      <c r="K7" s="80"/>
      <c r="L7" s="80"/>
      <c r="M7" s="80"/>
      <c r="N7" s="80"/>
      <c r="O7" s="80"/>
      <c r="P7" s="80"/>
      <c r="Q7" s="80"/>
      <c r="R7" s="80"/>
    </row>
    <row r="8" spans="1:18" x14ac:dyDescent="0.25">
      <c r="A8" s="15"/>
      <c r="B8" s="80"/>
      <c r="C8" s="80"/>
      <c r="D8" s="80"/>
      <c r="E8" s="80"/>
      <c r="F8" s="80"/>
      <c r="G8" s="80"/>
      <c r="H8" s="80"/>
      <c r="I8" s="80"/>
      <c r="J8" s="80"/>
      <c r="K8" s="80"/>
      <c r="L8" s="80"/>
      <c r="M8" s="80"/>
      <c r="N8" s="80"/>
      <c r="O8" s="80"/>
      <c r="P8" s="80"/>
      <c r="Q8" s="80"/>
      <c r="R8" s="80"/>
    </row>
    <row r="9" spans="1:18" x14ac:dyDescent="0.25">
      <c r="A9" s="15"/>
      <c r="B9" s="80" t="s">
        <v>374</v>
      </c>
      <c r="C9" s="80"/>
      <c r="D9" s="80"/>
      <c r="E9" s="80"/>
      <c r="F9" s="80"/>
      <c r="G9" s="80"/>
      <c r="H9" s="80"/>
      <c r="I9" s="80"/>
      <c r="J9" s="80"/>
      <c r="K9" s="80"/>
      <c r="L9" s="80"/>
      <c r="M9" s="80"/>
      <c r="N9" s="80"/>
      <c r="O9" s="80"/>
      <c r="P9" s="80"/>
      <c r="Q9" s="80"/>
      <c r="R9" s="80"/>
    </row>
    <row r="10" spans="1:18" x14ac:dyDescent="0.25">
      <c r="A10" s="15"/>
      <c r="B10" s="80"/>
      <c r="C10" s="80"/>
      <c r="D10" s="80"/>
      <c r="E10" s="80"/>
      <c r="F10" s="80"/>
      <c r="G10" s="80"/>
      <c r="H10" s="80"/>
      <c r="I10" s="80"/>
      <c r="J10" s="80"/>
      <c r="K10" s="80"/>
      <c r="L10" s="80"/>
      <c r="M10" s="80"/>
      <c r="N10" s="80"/>
      <c r="O10" s="80"/>
      <c r="P10" s="80"/>
      <c r="Q10" s="80"/>
      <c r="R10" s="80"/>
    </row>
    <row r="11" spans="1:18" ht="22.5" customHeight="1" x14ac:dyDescent="0.25">
      <c r="A11" s="15"/>
      <c r="B11" s="80" t="s">
        <v>375</v>
      </c>
      <c r="C11" s="80"/>
      <c r="D11" s="80"/>
      <c r="E11" s="80"/>
      <c r="F11" s="80"/>
      <c r="G11" s="80"/>
      <c r="H11" s="80"/>
      <c r="I11" s="80"/>
      <c r="J11" s="80"/>
      <c r="K11" s="80"/>
      <c r="L11" s="80"/>
      <c r="M11" s="80"/>
      <c r="N11" s="80"/>
      <c r="O11" s="80"/>
      <c r="P11" s="80"/>
      <c r="Q11" s="80"/>
      <c r="R11" s="80"/>
    </row>
    <row r="12" spans="1:18" x14ac:dyDescent="0.25">
      <c r="A12" s="15"/>
      <c r="B12" s="80"/>
      <c r="C12" s="80"/>
      <c r="D12" s="80"/>
      <c r="E12" s="80"/>
      <c r="F12" s="80"/>
      <c r="G12" s="80"/>
      <c r="H12" s="80"/>
      <c r="I12" s="80"/>
      <c r="J12" s="80"/>
      <c r="K12" s="80"/>
      <c r="L12" s="80"/>
      <c r="M12" s="80"/>
      <c r="N12" s="80"/>
      <c r="O12" s="80"/>
      <c r="P12" s="80"/>
      <c r="Q12" s="80"/>
      <c r="R12" s="80"/>
    </row>
    <row r="13" spans="1:18" x14ac:dyDescent="0.25">
      <c r="A13" s="15"/>
      <c r="B13" s="80" t="s">
        <v>376</v>
      </c>
      <c r="C13" s="80"/>
      <c r="D13" s="80"/>
      <c r="E13" s="80"/>
      <c r="F13" s="80"/>
      <c r="G13" s="80"/>
      <c r="H13" s="80"/>
      <c r="I13" s="80"/>
      <c r="J13" s="80"/>
      <c r="K13" s="80"/>
      <c r="L13" s="80"/>
      <c r="M13" s="80"/>
      <c r="N13" s="80"/>
      <c r="O13" s="80"/>
      <c r="P13" s="80"/>
      <c r="Q13" s="80"/>
      <c r="R13" s="80"/>
    </row>
    <row r="14" spans="1:18" x14ac:dyDescent="0.25">
      <c r="A14" s="15"/>
      <c r="B14" s="80"/>
      <c r="C14" s="80"/>
      <c r="D14" s="80"/>
      <c r="E14" s="80"/>
      <c r="F14" s="80"/>
      <c r="G14" s="80"/>
      <c r="H14" s="80"/>
      <c r="I14" s="80"/>
      <c r="J14" s="80"/>
      <c r="K14" s="80"/>
      <c r="L14" s="80"/>
      <c r="M14" s="80"/>
      <c r="N14" s="80"/>
      <c r="O14" s="80"/>
      <c r="P14" s="80"/>
      <c r="Q14" s="80"/>
      <c r="R14" s="80"/>
    </row>
    <row r="15" spans="1:18" x14ac:dyDescent="0.25">
      <c r="A15" s="15"/>
      <c r="B15" s="80" t="s">
        <v>377</v>
      </c>
      <c r="C15" s="80"/>
      <c r="D15" s="80"/>
      <c r="E15" s="80"/>
      <c r="F15" s="80"/>
      <c r="G15" s="80"/>
      <c r="H15" s="80"/>
      <c r="I15" s="80"/>
      <c r="J15" s="80"/>
      <c r="K15" s="80"/>
      <c r="L15" s="80"/>
      <c r="M15" s="80"/>
      <c r="N15" s="80"/>
      <c r="O15" s="80"/>
      <c r="P15" s="80"/>
      <c r="Q15" s="80"/>
      <c r="R15" s="80"/>
    </row>
    <row r="16" spans="1:18" x14ac:dyDescent="0.25">
      <c r="A16" s="15"/>
      <c r="B16" s="80"/>
      <c r="C16" s="80"/>
      <c r="D16" s="80"/>
      <c r="E16" s="80"/>
      <c r="F16" s="80"/>
      <c r="G16" s="80"/>
      <c r="H16" s="80"/>
      <c r="I16" s="80"/>
      <c r="J16" s="80"/>
      <c r="K16" s="80"/>
      <c r="L16" s="80"/>
      <c r="M16" s="80"/>
      <c r="N16" s="80"/>
      <c r="O16" s="80"/>
      <c r="P16" s="80"/>
      <c r="Q16" s="80"/>
      <c r="R16" s="80"/>
    </row>
    <row r="17" spans="1:18" ht="15.75" thickBot="1" x14ac:dyDescent="0.3">
      <c r="A17" s="15"/>
      <c r="B17" s="70"/>
      <c r="C17" s="22"/>
      <c r="D17" s="119" t="s">
        <v>378</v>
      </c>
      <c r="E17" s="119"/>
      <c r="F17" s="119"/>
      <c r="G17" s="119"/>
      <c r="H17" s="119"/>
      <c r="I17" s="119"/>
      <c r="J17" s="116"/>
      <c r="K17" s="116"/>
      <c r="L17" s="119" t="s">
        <v>379</v>
      </c>
      <c r="M17" s="119"/>
      <c r="N17" s="119"/>
      <c r="O17" s="119"/>
      <c r="P17" s="119"/>
      <c r="Q17" s="119"/>
      <c r="R17" s="116"/>
    </row>
    <row r="18" spans="1:18" ht="15.75" thickBot="1" x14ac:dyDescent="0.3">
      <c r="A18" s="15"/>
      <c r="B18" s="116"/>
      <c r="C18" s="116"/>
      <c r="D18" s="120" t="s">
        <v>380</v>
      </c>
      <c r="E18" s="120"/>
      <c r="F18" s="116"/>
      <c r="G18" s="116"/>
      <c r="H18" s="120" t="s">
        <v>381</v>
      </c>
      <c r="I18" s="120"/>
      <c r="J18" s="116"/>
      <c r="K18" s="116"/>
      <c r="L18" s="120" t="s">
        <v>380</v>
      </c>
      <c r="M18" s="120"/>
      <c r="N18" s="116"/>
      <c r="O18" s="116"/>
      <c r="P18" s="120" t="s">
        <v>381</v>
      </c>
      <c r="Q18" s="120"/>
      <c r="R18" s="22"/>
    </row>
    <row r="19" spans="1:18" x14ac:dyDescent="0.25">
      <c r="A19" s="15"/>
      <c r="B19" s="47" t="s">
        <v>382</v>
      </c>
      <c r="C19" s="19"/>
      <c r="D19" s="19"/>
      <c r="E19" s="35">
        <v>496</v>
      </c>
      <c r="F19" s="19"/>
      <c r="G19" s="19"/>
      <c r="H19" s="19"/>
      <c r="I19" s="117">
        <v>1</v>
      </c>
      <c r="J19" s="19"/>
      <c r="K19" s="19"/>
      <c r="L19" s="19"/>
      <c r="M19" s="40">
        <v>4935</v>
      </c>
      <c r="N19" s="19"/>
      <c r="O19" s="19"/>
      <c r="P19" s="19"/>
      <c r="Q19" s="117">
        <v>0.995</v>
      </c>
      <c r="R19" s="19"/>
    </row>
    <row r="20" spans="1:18" ht="15.75" thickBot="1" x14ac:dyDescent="0.3">
      <c r="A20" s="15"/>
      <c r="B20" s="70" t="s">
        <v>383</v>
      </c>
      <c r="C20" s="22"/>
      <c r="D20" s="53"/>
      <c r="E20" s="53" t="s">
        <v>169</v>
      </c>
      <c r="F20" s="22"/>
      <c r="G20" s="22"/>
      <c r="H20" s="53"/>
      <c r="I20" s="118">
        <v>0</v>
      </c>
      <c r="J20" s="22"/>
      <c r="K20" s="22"/>
      <c r="L20" s="53"/>
      <c r="M20" s="53">
        <v>25</v>
      </c>
      <c r="N20" s="22"/>
      <c r="O20" s="22"/>
      <c r="P20" s="53"/>
      <c r="Q20" s="118">
        <v>5.0000000000000001E-3</v>
      </c>
      <c r="R20" s="22"/>
    </row>
    <row r="21" spans="1:18" ht="15.75" thickBot="1" x14ac:dyDescent="0.3">
      <c r="A21" s="15"/>
      <c r="B21" s="93" t="s">
        <v>197</v>
      </c>
      <c r="C21" s="19"/>
      <c r="D21" s="95"/>
      <c r="E21" s="95">
        <v>496</v>
      </c>
      <c r="F21" s="19"/>
      <c r="G21" s="19"/>
      <c r="H21" s="95"/>
      <c r="I21" s="115">
        <v>1</v>
      </c>
      <c r="J21" s="19"/>
      <c r="K21" s="19"/>
      <c r="L21" s="95"/>
      <c r="M21" s="55">
        <v>4960</v>
      </c>
      <c r="N21" s="19"/>
      <c r="O21" s="19"/>
      <c r="P21" s="95"/>
      <c r="Q21" s="115">
        <v>1</v>
      </c>
      <c r="R21" s="19"/>
    </row>
    <row r="22" spans="1:18" ht="15.75" thickTop="1" x14ac:dyDescent="0.25">
      <c r="A22" s="15"/>
      <c r="B22" s="63"/>
      <c r="C22" s="63"/>
      <c r="D22" s="63"/>
      <c r="E22" s="63"/>
      <c r="F22" s="63"/>
      <c r="G22" s="63"/>
      <c r="H22" s="63"/>
      <c r="I22" s="63"/>
      <c r="J22" s="63"/>
      <c r="K22" s="63"/>
      <c r="L22" s="63"/>
      <c r="M22" s="63"/>
      <c r="N22" s="63"/>
      <c r="O22" s="63"/>
      <c r="P22" s="63"/>
      <c r="Q22" s="63"/>
      <c r="R22" s="63"/>
    </row>
  </sheetData>
  <mergeCells count="25">
    <mergeCell ref="B15:R15"/>
    <mergeCell ref="B16:R16"/>
    <mergeCell ref="B22:R22"/>
    <mergeCell ref="B9:R9"/>
    <mergeCell ref="B10:R10"/>
    <mergeCell ref="B11:R11"/>
    <mergeCell ref="B12:R12"/>
    <mergeCell ref="B13:R13"/>
    <mergeCell ref="B14:R14"/>
    <mergeCell ref="A1:A2"/>
    <mergeCell ref="B1:R1"/>
    <mergeCell ref="B2:R2"/>
    <mergeCell ref="B3:R3"/>
    <mergeCell ref="A4:A22"/>
    <mergeCell ref="B4:R4"/>
    <mergeCell ref="B5:R5"/>
    <mergeCell ref="B6:R6"/>
    <mergeCell ref="B7:R7"/>
    <mergeCell ref="B8:R8"/>
    <mergeCell ref="D17:I17"/>
    <mergeCell ref="L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26" customWidth="1"/>
    <col min="4" max="5" width="5.7109375" customWidth="1"/>
    <col min="6" max="7" width="26" customWidth="1"/>
    <col min="8" max="8" width="5.140625" customWidth="1"/>
    <col min="9" max="9" width="18.5703125" customWidth="1"/>
    <col min="10" max="10" width="26"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85</v>
      </c>
      <c r="B3" s="79" t="s">
        <v>4</v>
      </c>
      <c r="C3" s="79"/>
      <c r="D3" s="79"/>
      <c r="E3" s="79"/>
      <c r="F3" s="79"/>
      <c r="G3" s="79"/>
      <c r="H3" s="79"/>
      <c r="I3" s="79"/>
      <c r="J3" s="79"/>
    </row>
    <row r="4" spans="1:10" ht="15" customHeight="1" x14ac:dyDescent="0.25">
      <c r="A4" s="15" t="s">
        <v>384</v>
      </c>
      <c r="B4" s="79" t="s">
        <v>4</v>
      </c>
      <c r="C4" s="79"/>
      <c r="D4" s="79"/>
      <c r="E4" s="79"/>
      <c r="F4" s="79"/>
      <c r="G4" s="79"/>
      <c r="H4" s="79"/>
      <c r="I4" s="79"/>
      <c r="J4" s="79"/>
    </row>
    <row r="5" spans="1:10" x14ac:dyDescent="0.25">
      <c r="A5" s="15"/>
      <c r="B5" s="80" t="s">
        <v>386</v>
      </c>
      <c r="C5" s="80"/>
      <c r="D5" s="80"/>
      <c r="E5" s="80"/>
      <c r="F5" s="80"/>
      <c r="G5" s="80"/>
      <c r="H5" s="80"/>
      <c r="I5" s="80"/>
      <c r="J5" s="80"/>
    </row>
    <row r="6" spans="1:10" x14ac:dyDescent="0.25">
      <c r="A6" s="15"/>
      <c r="B6" s="80"/>
      <c r="C6" s="80"/>
      <c r="D6" s="80"/>
      <c r="E6" s="80"/>
      <c r="F6" s="80"/>
      <c r="G6" s="80"/>
      <c r="H6" s="80"/>
      <c r="I6" s="80"/>
      <c r="J6" s="80"/>
    </row>
    <row r="7" spans="1:10" x14ac:dyDescent="0.25">
      <c r="A7" s="15"/>
      <c r="B7" s="16"/>
      <c r="C7" s="16"/>
      <c r="D7" s="57" t="s">
        <v>143</v>
      </c>
      <c r="E7" s="57"/>
      <c r="F7" s="13"/>
      <c r="G7" s="13"/>
      <c r="H7" s="57" t="s">
        <v>144</v>
      </c>
      <c r="I7" s="57"/>
      <c r="J7" s="13"/>
    </row>
    <row r="8" spans="1:10" ht="15.75" thickBot="1" x14ac:dyDescent="0.3">
      <c r="A8" s="15"/>
      <c r="B8" s="13"/>
      <c r="C8" s="13"/>
      <c r="D8" s="56">
        <v>2013</v>
      </c>
      <c r="E8" s="56"/>
      <c r="F8" s="13"/>
      <c r="G8" s="13"/>
      <c r="H8" s="56">
        <v>2012</v>
      </c>
      <c r="I8" s="56"/>
      <c r="J8" s="16"/>
    </row>
    <row r="9" spans="1:10" ht="24" thickBot="1" x14ac:dyDescent="0.3">
      <c r="A9" s="15"/>
      <c r="B9" s="18" t="s">
        <v>387</v>
      </c>
      <c r="C9" s="19"/>
      <c r="D9" s="121" t="s">
        <v>146</v>
      </c>
      <c r="E9" s="72" t="s">
        <v>169</v>
      </c>
      <c r="F9" s="19"/>
      <c r="G9" s="19"/>
      <c r="H9" s="121" t="s">
        <v>146</v>
      </c>
      <c r="I9" s="67">
        <v>200000</v>
      </c>
      <c r="J9" s="19"/>
    </row>
    <row r="10" spans="1:10" ht="15.75" thickBot="1" x14ac:dyDescent="0.3">
      <c r="A10" s="15"/>
      <c r="B10" s="21" t="s">
        <v>388</v>
      </c>
      <c r="C10" s="22"/>
      <c r="D10" s="45"/>
      <c r="E10" s="122" t="s">
        <v>169</v>
      </c>
      <c r="F10" s="22"/>
      <c r="G10" s="22"/>
      <c r="H10" s="45"/>
      <c r="I10" s="28">
        <v>666665</v>
      </c>
      <c r="J10" s="22"/>
    </row>
    <row r="11" spans="1:10" ht="15.75" thickTop="1" x14ac:dyDescent="0.25">
      <c r="A11" s="15"/>
      <c r="B11" s="63"/>
      <c r="C11" s="63"/>
      <c r="D11" s="63"/>
      <c r="E11" s="63"/>
      <c r="F11" s="63"/>
      <c r="G11" s="63"/>
      <c r="H11" s="63"/>
      <c r="I11" s="63"/>
      <c r="J11" s="63"/>
    </row>
    <row r="12" spans="1:10" ht="22.5" customHeight="1" x14ac:dyDescent="0.25">
      <c r="A12" s="15"/>
      <c r="B12" s="80" t="s">
        <v>389</v>
      </c>
      <c r="C12" s="80"/>
      <c r="D12" s="80"/>
      <c r="E12" s="80"/>
      <c r="F12" s="80"/>
      <c r="G12" s="80"/>
      <c r="H12" s="80"/>
      <c r="I12" s="80"/>
      <c r="J12" s="80"/>
    </row>
    <row r="13" spans="1:10" x14ac:dyDescent="0.25">
      <c r="A13" s="15"/>
      <c r="B13" s="80"/>
      <c r="C13" s="80"/>
      <c r="D13" s="80"/>
      <c r="E13" s="80"/>
      <c r="F13" s="80"/>
      <c r="G13" s="80"/>
      <c r="H13" s="80"/>
      <c r="I13" s="80"/>
      <c r="J13" s="80"/>
    </row>
    <row r="14" spans="1:10" ht="45" customHeight="1" x14ac:dyDescent="0.25">
      <c r="A14" s="15"/>
      <c r="B14" s="80" t="s">
        <v>390</v>
      </c>
      <c r="C14" s="80"/>
      <c r="D14" s="80"/>
      <c r="E14" s="80"/>
      <c r="F14" s="80"/>
      <c r="G14" s="80"/>
      <c r="H14" s="80"/>
      <c r="I14" s="80"/>
      <c r="J14" s="80"/>
    </row>
    <row r="15" spans="1:10" x14ac:dyDescent="0.25">
      <c r="A15" s="15"/>
      <c r="B15" s="80"/>
      <c r="C15" s="80"/>
      <c r="D15" s="80"/>
      <c r="E15" s="80"/>
      <c r="F15" s="80"/>
      <c r="G15" s="80"/>
      <c r="H15" s="80"/>
      <c r="I15" s="80"/>
      <c r="J15" s="80"/>
    </row>
    <row r="16" spans="1:10" x14ac:dyDescent="0.25">
      <c r="A16" s="15"/>
      <c r="B16" s="80" t="s">
        <v>391</v>
      </c>
      <c r="C16" s="80"/>
      <c r="D16" s="80"/>
      <c r="E16" s="80"/>
      <c r="F16" s="80"/>
      <c r="G16" s="80"/>
      <c r="H16" s="80"/>
      <c r="I16" s="80"/>
      <c r="J16" s="80"/>
    </row>
    <row r="17" spans="1:10" x14ac:dyDescent="0.25">
      <c r="A17" s="15"/>
      <c r="B17" s="80"/>
      <c r="C17" s="80"/>
      <c r="D17" s="80"/>
      <c r="E17" s="80"/>
      <c r="F17" s="80"/>
      <c r="G17" s="80"/>
      <c r="H17" s="80"/>
      <c r="I17" s="80"/>
      <c r="J17" s="80"/>
    </row>
    <row r="18" spans="1:10" ht="33.75" customHeight="1" x14ac:dyDescent="0.25">
      <c r="A18" s="15"/>
      <c r="B18" s="80" t="s">
        <v>392</v>
      </c>
      <c r="C18" s="80"/>
      <c r="D18" s="80"/>
      <c r="E18" s="80"/>
      <c r="F18" s="80"/>
      <c r="G18" s="80"/>
      <c r="H18" s="80"/>
      <c r="I18" s="80"/>
      <c r="J18" s="80"/>
    </row>
    <row r="19" spans="1:10" x14ac:dyDescent="0.25">
      <c r="A19" s="15"/>
      <c r="B19" s="80"/>
      <c r="C19" s="80"/>
      <c r="D19" s="80"/>
      <c r="E19" s="80"/>
      <c r="F19" s="80"/>
      <c r="G19" s="80"/>
      <c r="H19" s="80"/>
      <c r="I19" s="80"/>
      <c r="J19" s="80"/>
    </row>
    <row r="20" spans="1:10" ht="22.5" customHeight="1" x14ac:dyDescent="0.25">
      <c r="A20" s="15"/>
      <c r="B20" s="80" t="s">
        <v>393</v>
      </c>
      <c r="C20" s="80"/>
      <c r="D20" s="80"/>
      <c r="E20" s="80"/>
      <c r="F20" s="80"/>
      <c r="G20" s="80"/>
      <c r="H20" s="80"/>
      <c r="I20" s="80"/>
      <c r="J20" s="80"/>
    </row>
    <row r="21" spans="1:10" x14ac:dyDescent="0.25">
      <c r="A21" s="15"/>
      <c r="B21" s="80"/>
      <c r="C21" s="80"/>
      <c r="D21" s="80"/>
      <c r="E21" s="80"/>
      <c r="F21" s="80"/>
      <c r="G21" s="80"/>
      <c r="H21" s="80"/>
      <c r="I21" s="80"/>
      <c r="J21" s="80"/>
    </row>
  </sheetData>
  <mergeCells count="23">
    <mergeCell ref="B21:J21"/>
    <mergeCell ref="B15:J15"/>
    <mergeCell ref="B16:J16"/>
    <mergeCell ref="B17:J17"/>
    <mergeCell ref="B18:J18"/>
    <mergeCell ref="B19:J19"/>
    <mergeCell ref="B20:J20"/>
    <mergeCell ref="B5:J5"/>
    <mergeCell ref="B6:J6"/>
    <mergeCell ref="B11:J11"/>
    <mergeCell ref="B12:J12"/>
    <mergeCell ref="B13:J13"/>
    <mergeCell ref="B14:J14"/>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4" t="s">
        <v>395</v>
      </c>
      <c r="B3" s="5" t="s">
        <v>4</v>
      </c>
    </row>
    <row r="4" spans="1:2" x14ac:dyDescent="0.25">
      <c r="A4" s="15" t="s">
        <v>394</v>
      </c>
      <c r="B4" s="5" t="s">
        <v>4</v>
      </c>
    </row>
    <row r="5" spans="1:2" x14ac:dyDescent="0.25">
      <c r="A5" s="15"/>
      <c r="B5" s="10" t="s">
        <v>396</v>
      </c>
    </row>
    <row r="6" spans="1:2" x14ac:dyDescent="0.25">
      <c r="A6" s="15"/>
      <c r="B6" s="11"/>
    </row>
    <row r="7" spans="1:2" ht="135.75" x14ac:dyDescent="0.25">
      <c r="A7" s="15"/>
      <c r="B7" s="11" t="s">
        <v>397</v>
      </c>
    </row>
    <row r="8" spans="1:2" x14ac:dyDescent="0.25">
      <c r="A8" s="15"/>
      <c r="B8" s="11"/>
    </row>
    <row r="9" spans="1:2" x14ac:dyDescent="0.25">
      <c r="A9" s="15"/>
      <c r="B9" s="65" t="s">
        <v>398</v>
      </c>
    </row>
    <row r="10" spans="1:2" x14ac:dyDescent="0.25">
      <c r="A10" s="15"/>
      <c r="B10" s="11"/>
    </row>
    <row r="11" spans="1:2" ht="203.25" x14ac:dyDescent="0.25">
      <c r="A11" s="15"/>
      <c r="B11" s="11" t="s">
        <v>399</v>
      </c>
    </row>
    <row r="12" spans="1:2" x14ac:dyDescent="0.25">
      <c r="A12" s="15"/>
      <c r="B12" s="11"/>
    </row>
    <row r="13" spans="1:2" ht="113.25" x14ac:dyDescent="0.25">
      <c r="A13" s="15"/>
      <c r="B13" s="11" t="s">
        <v>400</v>
      </c>
    </row>
    <row r="14" spans="1:2" x14ac:dyDescent="0.25">
      <c r="A14" s="15"/>
      <c r="B14" s="11"/>
    </row>
    <row r="15" spans="1:2" ht="113.25" x14ac:dyDescent="0.25">
      <c r="A15" s="15"/>
      <c r="B15" s="11" t="s">
        <v>401</v>
      </c>
    </row>
    <row r="16" spans="1:2" x14ac:dyDescent="0.25">
      <c r="A16" s="15"/>
      <c r="B16" s="11"/>
    </row>
    <row r="17" spans="1:2" ht="113.25" x14ac:dyDescent="0.25">
      <c r="A17" s="15"/>
      <c r="B17" s="11" t="s">
        <v>402</v>
      </c>
    </row>
    <row r="18" spans="1:2" x14ac:dyDescent="0.25">
      <c r="A18" s="15"/>
      <c r="B18" s="16"/>
    </row>
    <row r="19" spans="1:2" ht="124.5" x14ac:dyDescent="0.25">
      <c r="A19" s="15"/>
      <c r="B19" s="11" t="s">
        <v>403</v>
      </c>
    </row>
    <row r="20" spans="1:2" x14ac:dyDescent="0.25">
      <c r="A20" s="15"/>
      <c r="B20" s="11"/>
    </row>
    <row r="21" spans="1:2" x14ac:dyDescent="0.25">
      <c r="A21" s="15"/>
      <c r="B21" s="5"/>
    </row>
    <row r="22" spans="1:2" x14ac:dyDescent="0.25">
      <c r="A22" s="15"/>
      <c r="B22" s="11"/>
    </row>
    <row r="23" spans="1:2" x14ac:dyDescent="0.25">
      <c r="A23" s="15"/>
      <c r="B23" s="10" t="s">
        <v>404</v>
      </c>
    </row>
    <row r="24" spans="1:2" x14ac:dyDescent="0.25">
      <c r="A24" s="15"/>
      <c r="B24" s="11"/>
    </row>
    <row r="25" spans="1:2" ht="180.75" x14ac:dyDescent="0.25">
      <c r="A25" s="15"/>
      <c r="B25" s="11" t="s">
        <v>405</v>
      </c>
    </row>
    <row r="26" spans="1:2" x14ac:dyDescent="0.25">
      <c r="A26" s="15"/>
      <c r="B26" s="11"/>
    </row>
    <row r="27" spans="1:2" ht="203.25" x14ac:dyDescent="0.25">
      <c r="A27" s="15"/>
      <c r="B27" s="11" t="s">
        <v>406</v>
      </c>
    </row>
    <row r="28" spans="1:2" x14ac:dyDescent="0.25">
      <c r="A28" s="15"/>
      <c r="B28" s="11"/>
    </row>
    <row r="29" spans="1:2" ht="57" x14ac:dyDescent="0.25">
      <c r="A29" s="15"/>
      <c r="B29" s="11" t="s">
        <v>407</v>
      </c>
    </row>
    <row r="30" spans="1:2" x14ac:dyDescent="0.25">
      <c r="A30" s="15"/>
      <c r="B30" s="11"/>
    </row>
    <row r="31" spans="1:2" x14ac:dyDescent="0.25">
      <c r="A31" s="15"/>
      <c r="B31" s="10" t="s">
        <v>408</v>
      </c>
    </row>
    <row r="32" spans="1:2" x14ac:dyDescent="0.25">
      <c r="A32" s="15"/>
      <c r="B32" s="11"/>
    </row>
    <row r="33" spans="1:2" ht="79.5" x14ac:dyDescent="0.25">
      <c r="A33" s="15"/>
      <c r="B33" s="11" t="s">
        <v>409</v>
      </c>
    </row>
    <row r="34" spans="1:2" x14ac:dyDescent="0.25">
      <c r="A34" s="15"/>
      <c r="B34" s="11"/>
    </row>
    <row r="35" spans="1:2" ht="102" x14ac:dyDescent="0.25">
      <c r="A35" s="15"/>
      <c r="B35" s="11" t="s">
        <v>410</v>
      </c>
    </row>
    <row r="36" spans="1:2" x14ac:dyDescent="0.25">
      <c r="A36" s="15"/>
      <c r="B36" s="11"/>
    </row>
    <row r="37" spans="1:2" ht="34.5" x14ac:dyDescent="0.25">
      <c r="A37" s="15"/>
      <c r="B37" s="11" t="s">
        <v>411</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4" t="s">
        <v>413</v>
      </c>
      <c r="B3" s="5" t="s">
        <v>4</v>
      </c>
    </row>
    <row r="4" spans="1:2" x14ac:dyDescent="0.25">
      <c r="A4" s="15" t="s">
        <v>412</v>
      </c>
      <c r="B4" s="5" t="s">
        <v>4</v>
      </c>
    </row>
    <row r="5" spans="1:2" ht="57" x14ac:dyDescent="0.25">
      <c r="A5" s="15"/>
      <c r="B5" s="11" t="s">
        <v>414</v>
      </c>
    </row>
    <row r="6" spans="1:2" x14ac:dyDescent="0.25">
      <c r="A6" s="15"/>
      <c r="B6" s="11"/>
    </row>
    <row r="7" spans="1:2" ht="23.25" x14ac:dyDescent="0.25">
      <c r="A7" s="15"/>
      <c r="B7" s="11" t="s">
        <v>415</v>
      </c>
    </row>
    <row r="8" spans="1:2" x14ac:dyDescent="0.25">
      <c r="A8" s="15"/>
      <c r="B8" s="11"/>
    </row>
    <row r="9" spans="1:2" ht="57" x14ac:dyDescent="0.25">
      <c r="A9" s="15"/>
      <c r="B9" s="11" t="s">
        <v>416</v>
      </c>
    </row>
    <row r="10" spans="1:2" x14ac:dyDescent="0.25">
      <c r="A10" s="15"/>
      <c r="B10" s="11"/>
    </row>
    <row r="11" spans="1:2" ht="68.25" x14ac:dyDescent="0.25">
      <c r="A11" s="15"/>
      <c r="B11" s="11" t="s">
        <v>417</v>
      </c>
    </row>
    <row r="12" spans="1:2" x14ac:dyDescent="0.25">
      <c r="A12" s="15"/>
      <c r="B12" s="11"/>
    </row>
    <row r="13" spans="1:2" ht="409.6" x14ac:dyDescent="0.25">
      <c r="A13" s="15"/>
      <c r="B13" s="11" t="s">
        <v>418</v>
      </c>
    </row>
    <row r="14" spans="1:2" x14ac:dyDescent="0.25">
      <c r="A14" s="15"/>
      <c r="B14" s="11"/>
    </row>
    <row r="15" spans="1:2" ht="34.5" x14ac:dyDescent="0.25">
      <c r="A15" s="15"/>
      <c r="B15" s="11" t="s">
        <v>419</v>
      </c>
    </row>
    <row r="16" spans="1:2" x14ac:dyDescent="0.25">
      <c r="A16" s="15"/>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20.42578125" customWidth="1"/>
    <col min="4" max="4" width="36.5703125" customWidth="1"/>
    <col min="5" max="5" width="19.42578125" customWidth="1"/>
    <col min="6" max="6" width="4.140625" customWidth="1"/>
    <col min="7" max="7" width="19.42578125" customWidth="1"/>
    <col min="8" max="8" width="36.5703125" customWidth="1"/>
    <col min="9" max="9" width="19.42578125" customWidth="1"/>
    <col min="10" max="10" width="9.5703125" customWidth="1"/>
    <col min="11" max="11" width="36.5703125" customWidth="1"/>
    <col min="12" max="12" width="4.140625" customWidth="1"/>
    <col min="13" max="13" width="15.7109375" customWidth="1"/>
    <col min="14" max="14" width="3.28515625"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38</v>
      </c>
      <c r="B3" s="79" t="s">
        <v>4</v>
      </c>
      <c r="C3" s="79"/>
      <c r="D3" s="79"/>
      <c r="E3" s="79"/>
      <c r="F3" s="79"/>
      <c r="G3" s="79"/>
      <c r="H3" s="79"/>
      <c r="I3" s="79"/>
      <c r="J3" s="79"/>
      <c r="K3" s="79"/>
      <c r="L3" s="79"/>
      <c r="M3" s="79"/>
      <c r="N3" s="79"/>
    </row>
    <row r="4" spans="1:14" ht="15" customHeight="1" x14ac:dyDescent="0.25">
      <c r="A4" s="15" t="s">
        <v>141</v>
      </c>
      <c r="B4" s="79" t="s">
        <v>4</v>
      </c>
      <c r="C4" s="79"/>
      <c r="D4" s="79"/>
      <c r="E4" s="79"/>
      <c r="F4" s="79"/>
      <c r="G4" s="79"/>
      <c r="H4" s="79"/>
      <c r="I4" s="79"/>
      <c r="J4" s="79"/>
      <c r="K4" s="79"/>
      <c r="L4" s="79"/>
      <c r="M4" s="79"/>
      <c r="N4" s="79"/>
    </row>
    <row r="5" spans="1:14" x14ac:dyDescent="0.25">
      <c r="A5" s="15"/>
      <c r="B5" s="80" t="s">
        <v>142</v>
      </c>
      <c r="C5" s="80"/>
      <c r="D5" s="80"/>
      <c r="E5" s="80"/>
      <c r="F5" s="80"/>
      <c r="G5" s="80"/>
      <c r="H5" s="80"/>
      <c r="I5" s="80"/>
      <c r="J5" s="80"/>
      <c r="K5" s="80"/>
      <c r="L5" s="80"/>
      <c r="M5" s="80"/>
      <c r="N5" s="80"/>
    </row>
    <row r="6" spans="1:14" x14ac:dyDescent="0.25">
      <c r="A6" s="15"/>
      <c r="B6" s="80"/>
      <c r="C6" s="80"/>
      <c r="D6" s="80"/>
      <c r="E6" s="80"/>
      <c r="F6" s="80"/>
      <c r="G6" s="80"/>
      <c r="H6" s="80"/>
      <c r="I6" s="80"/>
      <c r="J6" s="80"/>
      <c r="K6" s="80"/>
      <c r="L6" s="80"/>
      <c r="M6" s="80"/>
      <c r="N6" s="80"/>
    </row>
    <row r="7" spans="1:14" x14ac:dyDescent="0.25">
      <c r="A7" s="15"/>
      <c r="B7" s="16"/>
      <c r="C7" s="16"/>
      <c r="D7" s="29" t="s">
        <v>143</v>
      </c>
      <c r="E7" s="29"/>
      <c r="F7" s="13"/>
      <c r="G7" s="13"/>
      <c r="H7" s="29" t="s">
        <v>144</v>
      </c>
      <c r="I7" s="29"/>
      <c r="J7" s="13"/>
    </row>
    <row r="8" spans="1:14" ht="15.75" thickBot="1" x14ac:dyDescent="0.3">
      <c r="A8" s="15"/>
      <c r="B8" s="13"/>
      <c r="C8" s="13"/>
      <c r="D8" s="30">
        <v>2013</v>
      </c>
      <c r="E8" s="30"/>
      <c r="F8" s="13"/>
      <c r="G8" s="13"/>
      <c r="H8" s="30">
        <v>2012</v>
      </c>
      <c r="I8" s="30"/>
      <c r="J8" s="16"/>
    </row>
    <row r="9" spans="1:14" x14ac:dyDescent="0.25">
      <c r="A9" s="15"/>
      <c r="B9" s="18" t="s">
        <v>145</v>
      </c>
      <c r="C9" s="19"/>
      <c r="D9" s="18" t="s">
        <v>146</v>
      </c>
      <c r="E9" s="20">
        <v>3314483</v>
      </c>
      <c r="F9" s="19"/>
      <c r="G9" s="19"/>
      <c r="H9" s="18" t="s">
        <v>146</v>
      </c>
      <c r="I9" s="20">
        <v>3445912</v>
      </c>
      <c r="J9" s="19"/>
    </row>
    <row r="10" spans="1:14" x14ac:dyDescent="0.25">
      <c r="A10" s="15"/>
      <c r="B10" s="21" t="s">
        <v>147</v>
      </c>
      <c r="C10" s="22"/>
      <c r="D10" s="22"/>
      <c r="E10" s="23">
        <v>7549527</v>
      </c>
      <c r="F10" s="22"/>
      <c r="G10" s="22"/>
      <c r="H10" s="22"/>
      <c r="I10" s="23">
        <v>8579111</v>
      </c>
      <c r="J10" s="22"/>
    </row>
    <row r="11" spans="1:14" ht="15.75" thickBot="1" x14ac:dyDescent="0.3">
      <c r="A11" s="15"/>
      <c r="B11" s="19"/>
      <c r="C11" s="19"/>
      <c r="D11" s="24"/>
      <c r="E11" s="25"/>
      <c r="F11" s="19"/>
      <c r="G11" s="19"/>
      <c r="H11" s="24"/>
      <c r="I11" s="25"/>
      <c r="J11" s="19"/>
    </row>
    <row r="12" spans="1:14" ht="15.75" thickBot="1" x14ac:dyDescent="0.3">
      <c r="A12" s="15"/>
      <c r="B12" s="26" t="s">
        <v>32</v>
      </c>
      <c r="C12" s="22"/>
      <c r="D12" s="27" t="s">
        <v>146</v>
      </c>
      <c r="E12" s="28">
        <v>10864010</v>
      </c>
      <c r="F12" s="22"/>
      <c r="G12" s="22"/>
      <c r="H12" s="27" t="s">
        <v>146</v>
      </c>
      <c r="I12" s="28">
        <v>12025023</v>
      </c>
      <c r="J12" s="22"/>
    </row>
    <row r="13" spans="1:14" ht="15.75" thickTop="1" x14ac:dyDescent="0.25">
      <c r="A13" s="15" t="s">
        <v>149</v>
      </c>
      <c r="B13" s="79" t="s">
        <v>4</v>
      </c>
      <c r="C13" s="79"/>
      <c r="D13" s="79"/>
      <c r="E13" s="79"/>
      <c r="F13" s="79"/>
      <c r="G13" s="79"/>
      <c r="H13" s="79"/>
      <c r="I13" s="79"/>
      <c r="J13" s="79"/>
      <c r="K13" s="79"/>
      <c r="L13" s="79"/>
      <c r="M13" s="79"/>
      <c r="N13" s="79"/>
    </row>
    <row r="14" spans="1:14" x14ac:dyDescent="0.25">
      <c r="A14" s="15"/>
      <c r="B14" s="82" t="s">
        <v>132</v>
      </c>
      <c r="C14" s="82"/>
      <c r="D14" s="82"/>
      <c r="E14" s="82"/>
      <c r="F14" s="82"/>
      <c r="G14" s="82"/>
      <c r="H14" s="82"/>
      <c r="I14" s="82"/>
      <c r="J14" s="82"/>
      <c r="K14" s="82"/>
      <c r="L14" s="82"/>
      <c r="M14" s="82"/>
      <c r="N14" s="82"/>
    </row>
    <row r="15" spans="1:14" x14ac:dyDescent="0.25">
      <c r="A15" s="15"/>
      <c r="B15" s="80"/>
      <c r="C15" s="80"/>
      <c r="D15" s="80"/>
      <c r="E15" s="80"/>
      <c r="F15" s="80"/>
      <c r="G15" s="80"/>
      <c r="H15" s="80"/>
      <c r="I15" s="80"/>
      <c r="J15" s="80"/>
      <c r="K15" s="80"/>
      <c r="L15" s="80"/>
      <c r="M15" s="80"/>
      <c r="N15" s="80"/>
    </row>
    <row r="16" spans="1:14" x14ac:dyDescent="0.25">
      <c r="A16" s="15"/>
      <c r="B16" s="80" t="s">
        <v>150</v>
      </c>
      <c r="C16" s="80"/>
      <c r="D16" s="80"/>
      <c r="E16" s="80"/>
      <c r="F16" s="80"/>
      <c r="G16" s="80"/>
      <c r="H16" s="80"/>
      <c r="I16" s="80"/>
      <c r="J16" s="80"/>
      <c r="K16" s="80"/>
      <c r="L16" s="80"/>
      <c r="M16" s="80"/>
      <c r="N16" s="80"/>
    </row>
    <row r="17" spans="1:14" x14ac:dyDescent="0.25">
      <c r="A17" s="15"/>
      <c r="B17" s="80"/>
      <c r="C17" s="80"/>
      <c r="D17" s="80"/>
      <c r="E17" s="80"/>
      <c r="F17" s="80"/>
      <c r="G17" s="80"/>
      <c r="H17" s="80"/>
      <c r="I17" s="80"/>
      <c r="J17" s="80"/>
      <c r="K17" s="80"/>
      <c r="L17" s="80"/>
      <c r="M17" s="80"/>
      <c r="N17" s="80"/>
    </row>
    <row r="18" spans="1:14" x14ac:dyDescent="0.25">
      <c r="A18" s="15"/>
      <c r="B18" s="80" t="s">
        <v>151</v>
      </c>
      <c r="C18" s="80"/>
      <c r="D18" s="80"/>
      <c r="E18" s="80"/>
      <c r="F18" s="80"/>
      <c r="G18" s="80"/>
      <c r="H18" s="80"/>
      <c r="I18" s="80"/>
      <c r="J18" s="80"/>
      <c r="K18" s="80"/>
      <c r="L18" s="80"/>
      <c r="M18" s="80"/>
      <c r="N18" s="80"/>
    </row>
    <row r="19" spans="1:14" x14ac:dyDescent="0.25">
      <c r="A19" s="15"/>
      <c r="B19" s="80"/>
      <c r="C19" s="80"/>
      <c r="D19" s="80"/>
      <c r="E19" s="80"/>
      <c r="F19" s="80"/>
      <c r="G19" s="80"/>
      <c r="H19" s="80"/>
      <c r="I19" s="80"/>
      <c r="J19" s="80"/>
      <c r="K19" s="80"/>
      <c r="L19" s="80"/>
      <c r="M19" s="80"/>
      <c r="N19" s="80"/>
    </row>
    <row r="20" spans="1:14" ht="22.5" customHeight="1" x14ac:dyDescent="0.25">
      <c r="A20" s="15"/>
      <c r="B20" s="80" t="s">
        <v>152</v>
      </c>
      <c r="C20" s="80"/>
      <c r="D20" s="80"/>
      <c r="E20" s="80"/>
      <c r="F20" s="80"/>
      <c r="G20" s="80"/>
      <c r="H20" s="80"/>
      <c r="I20" s="80"/>
      <c r="J20" s="80"/>
      <c r="K20" s="80"/>
      <c r="L20" s="80"/>
      <c r="M20" s="80"/>
      <c r="N20" s="80"/>
    </row>
    <row r="21" spans="1:14" x14ac:dyDescent="0.25">
      <c r="A21" s="15"/>
      <c r="B21" s="80"/>
      <c r="C21" s="80"/>
      <c r="D21" s="80"/>
      <c r="E21" s="80"/>
      <c r="F21" s="80"/>
      <c r="G21" s="80"/>
      <c r="H21" s="80"/>
      <c r="I21" s="80"/>
      <c r="J21" s="80"/>
      <c r="K21" s="80"/>
      <c r="L21" s="80"/>
      <c r="M21" s="80"/>
      <c r="N21" s="80"/>
    </row>
    <row r="22" spans="1:14" x14ac:dyDescent="0.25">
      <c r="A22" s="15"/>
      <c r="B22" s="83" t="s">
        <v>135</v>
      </c>
      <c r="C22" s="83"/>
      <c r="D22" s="83"/>
      <c r="E22" s="83"/>
      <c r="F22" s="83"/>
      <c r="G22" s="83"/>
      <c r="H22" s="83"/>
      <c r="I22" s="83"/>
      <c r="J22" s="83"/>
      <c r="K22" s="83"/>
      <c r="L22" s="83"/>
      <c r="M22" s="83"/>
      <c r="N22" s="83"/>
    </row>
    <row r="23" spans="1:14" x14ac:dyDescent="0.25">
      <c r="A23" s="15"/>
      <c r="B23" s="80"/>
      <c r="C23" s="80"/>
      <c r="D23" s="80"/>
      <c r="E23" s="80"/>
      <c r="F23" s="80"/>
      <c r="G23" s="80"/>
      <c r="H23" s="80"/>
      <c r="I23" s="80"/>
      <c r="J23" s="80"/>
      <c r="K23" s="80"/>
      <c r="L23" s="80"/>
      <c r="M23" s="80"/>
      <c r="N23" s="80"/>
    </row>
    <row r="24" spans="1:14" ht="22.5" customHeight="1" x14ac:dyDescent="0.25">
      <c r="A24" s="15"/>
      <c r="B24" s="80" t="s">
        <v>153</v>
      </c>
      <c r="C24" s="80"/>
      <c r="D24" s="80"/>
      <c r="E24" s="80"/>
      <c r="F24" s="80"/>
      <c r="G24" s="80"/>
      <c r="H24" s="80"/>
      <c r="I24" s="80"/>
      <c r="J24" s="80"/>
      <c r="K24" s="80"/>
      <c r="L24" s="80"/>
      <c r="M24" s="80"/>
      <c r="N24" s="80"/>
    </row>
    <row r="25" spans="1:14" x14ac:dyDescent="0.25">
      <c r="A25" s="15"/>
      <c r="B25" s="80"/>
      <c r="C25" s="80"/>
      <c r="D25" s="80"/>
      <c r="E25" s="80"/>
      <c r="F25" s="80"/>
      <c r="G25" s="80"/>
      <c r="H25" s="80"/>
      <c r="I25" s="80"/>
      <c r="J25" s="80"/>
      <c r="K25" s="80"/>
      <c r="L25" s="80"/>
      <c r="M25" s="80"/>
      <c r="N25" s="80"/>
    </row>
    <row r="26" spans="1:14" ht="15" customHeight="1" x14ac:dyDescent="0.25">
      <c r="A26" s="15" t="s">
        <v>154</v>
      </c>
      <c r="B26" s="79" t="s">
        <v>4</v>
      </c>
      <c r="C26" s="79"/>
      <c r="D26" s="79"/>
      <c r="E26" s="79"/>
      <c r="F26" s="79"/>
      <c r="G26" s="79"/>
      <c r="H26" s="79"/>
      <c r="I26" s="79"/>
      <c r="J26" s="79"/>
      <c r="K26" s="79"/>
      <c r="L26" s="79"/>
      <c r="M26" s="79"/>
      <c r="N26" s="79"/>
    </row>
    <row r="27" spans="1:14" ht="22.5" customHeight="1" x14ac:dyDescent="0.25">
      <c r="A27" s="15"/>
      <c r="B27" s="80" t="s">
        <v>155</v>
      </c>
      <c r="C27" s="80"/>
      <c r="D27" s="80"/>
      <c r="E27" s="80"/>
      <c r="F27" s="80"/>
      <c r="G27" s="80"/>
      <c r="H27" s="80"/>
      <c r="I27" s="80"/>
      <c r="J27" s="80"/>
      <c r="K27" s="80"/>
      <c r="L27" s="80"/>
      <c r="M27" s="80"/>
      <c r="N27" s="80"/>
    </row>
    <row r="28" spans="1:14" x14ac:dyDescent="0.25">
      <c r="A28" s="15"/>
      <c r="B28" s="80" t="s">
        <v>148</v>
      </c>
      <c r="C28" s="80"/>
      <c r="D28" s="80"/>
      <c r="E28" s="80"/>
      <c r="F28" s="80"/>
      <c r="G28" s="80"/>
      <c r="H28" s="80"/>
      <c r="I28" s="80"/>
      <c r="J28" s="80"/>
      <c r="K28" s="80"/>
      <c r="L28" s="80"/>
      <c r="M28" s="80"/>
      <c r="N28" s="80"/>
    </row>
    <row r="29" spans="1:14" ht="15.75" thickBot="1" x14ac:dyDescent="0.3">
      <c r="A29" s="15"/>
      <c r="B29" s="31"/>
      <c r="C29" s="16"/>
      <c r="D29" s="32" t="s">
        <v>156</v>
      </c>
      <c r="E29" s="16"/>
      <c r="F29" s="56" t="s">
        <v>157</v>
      </c>
      <c r="G29" s="56"/>
      <c r="H29" s="56"/>
      <c r="I29" s="56"/>
      <c r="J29" s="56"/>
      <c r="K29" s="56"/>
      <c r="L29" s="16"/>
    </row>
    <row r="30" spans="1:14" x14ac:dyDescent="0.25">
      <c r="A30" s="15"/>
      <c r="B30" s="31"/>
      <c r="C30" s="16"/>
      <c r="D30" s="32" t="s">
        <v>158</v>
      </c>
      <c r="E30" s="16"/>
      <c r="F30" s="58" t="s">
        <v>159</v>
      </c>
      <c r="G30" s="58"/>
      <c r="H30" s="13"/>
      <c r="I30" s="13"/>
      <c r="J30" s="58" t="s">
        <v>160</v>
      </c>
      <c r="K30" s="58"/>
      <c r="L30" s="13"/>
    </row>
    <row r="31" spans="1:14" ht="15.75" thickBot="1" x14ac:dyDescent="0.3">
      <c r="A31" s="15"/>
      <c r="B31" s="13"/>
      <c r="C31" s="13"/>
      <c r="D31" s="33" t="s">
        <v>161</v>
      </c>
      <c r="E31" s="13"/>
      <c r="F31" s="56" t="s">
        <v>162</v>
      </c>
      <c r="G31" s="56"/>
      <c r="H31" s="13"/>
      <c r="I31" s="13"/>
      <c r="J31" s="56" t="s">
        <v>162</v>
      </c>
      <c r="K31" s="56"/>
      <c r="L31" s="16"/>
    </row>
    <row r="32" spans="1:14" ht="15.75" thickBot="1" x14ac:dyDescent="0.3">
      <c r="A32" s="15"/>
      <c r="B32" s="34" t="s">
        <v>163</v>
      </c>
      <c r="C32" s="19"/>
      <c r="D32" s="19"/>
      <c r="E32" s="19"/>
      <c r="F32" s="19"/>
      <c r="G32" s="35"/>
      <c r="H32" s="19"/>
      <c r="I32" s="19"/>
      <c r="J32" s="19"/>
      <c r="K32" s="35"/>
      <c r="L32" s="19"/>
    </row>
    <row r="33" spans="1:12" x14ac:dyDescent="0.25">
      <c r="A33" s="15"/>
      <c r="B33" s="36" t="s">
        <v>164</v>
      </c>
      <c r="C33" s="22"/>
      <c r="D33" s="22"/>
      <c r="E33" s="22"/>
      <c r="F33" s="22"/>
      <c r="G33" s="37"/>
      <c r="H33" s="22"/>
      <c r="I33" s="22"/>
      <c r="J33" s="22"/>
      <c r="K33" s="37"/>
      <c r="L33" s="22"/>
    </row>
    <row r="34" spans="1:12" x14ac:dyDescent="0.25">
      <c r="A34" s="15"/>
      <c r="B34" s="38" t="s">
        <v>165</v>
      </c>
      <c r="C34" s="19"/>
      <c r="D34" s="39" t="s">
        <v>32</v>
      </c>
      <c r="E34" s="19"/>
      <c r="F34" s="19" t="s">
        <v>146</v>
      </c>
      <c r="G34" s="40">
        <v>165582</v>
      </c>
      <c r="H34" s="19"/>
      <c r="I34" s="19"/>
      <c r="J34" s="19" t="s">
        <v>146</v>
      </c>
      <c r="K34" s="40">
        <v>93326</v>
      </c>
      <c r="L34" s="19"/>
    </row>
    <row r="35" spans="1:12" x14ac:dyDescent="0.25">
      <c r="A35" s="15"/>
      <c r="B35" s="36" t="s">
        <v>166</v>
      </c>
      <c r="C35" s="22"/>
      <c r="D35" s="22"/>
      <c r="E35" s="22"/>
      <c r="F35" s="22"/>
      <c r="G35" s="37"/>
      <c r="H35" s="22"/>
      <c r="I35" s="22"/>
      <c r="J35" s="22"/>
      <c r="K35" s="37"/>
      <c r="L35" s="22"/>
    </row>
    <row r="36" spans="1:12" ht="15.75" thickBot="1" x14ac:dyDescent="0.3">
      <c r="A36" s="15"/>
      <c r="B36" s="38" t="s">
        <v>165</v>
      </c>
      <c r="C36" s="19"/>
      <c r="D36" s="39" t="s">
        <v>32</v>
      </c>
      <c r="E36" s="19"/>
      <c r="F36" s="24"/>
      <c r="G36" s="41">
        <v>1319195</v>
      </c>
      <c r="H36" s="19"/>
      <c r="I36" s="19"/>
      <c r="J36" s="24"/>
      <c r="K36" s="41">
        <v>1057258</v>
      </c>
      <c r="L36" s="19"/>
    </row>
    <row r="37" spans="1:12" ht="15.75" thickBot="1" x14ac:dyDescent="0.3">
      <c r="A37" s="15"/>
      <c r="B37" s="26" t="s">
        <v>167</v>
      </c>
      <c r="C37" s="22"/>
      <c r="D37" s="22"/>
      <c r="E37" s="22"/>
      <c r="F37" s="42"/>
      <c r="G37" s="43">
        <v>1484777</v>
      </c>
      <c r="H37" s="22"/>
      <c r="I37" s="22"/>
      <c r="J37" s="42"/>
      <c r="K37" s="43">
        <v>1150584</v>
      </c>
      <c r="L37" s="22"/>
    </row>
    <row r="38" spans="1:12" ht="15.75" thickBot="1" x14ac:dyDescent="0.3">
      <c r="A38" s="15"/>
      <c r="B38" s="44" t="s">
        <v>168</v>
      </c>
      <c r="C38" s="19"/>
      <c r="D38" s="39" t="s">
        <v>32</v>
      </c>
      <c r="E38" s="19"/>
      <c r="F38" s="24"/>
      <c r="G38" s="41">
        <v>10529817</v>
      </c>
      <c r="H38" s="19"/>
      <c r="I38" s="19"/>
      <c r="J38" s="24"/>
      <c r="K38" s="25" t="s">
        <v>169</v>
      </c>
      <c r="L38" s="19"/>
    </row>
    <row r="39" spans="1:12" ht="15.75" thickBot="1" x14ac:dyDescent="0.3">
      <c r="A39" s="15"/>
      <c r="B39" s="26" t="s">
        <v>170</v>
      </c>
      <c r="C39" s="22"/>
      <c r="D39" s="22"/>
      <c r="E39" s="22"/>
      <c r="F39" s="45" t="s">
        <v>146</v>
      </c>
      <c r="G39" s="46">
        <v>12014594</v>
      </c>
      <c r="H39" s="22"/>
      <c r="I39" s="22"/>
      <c r="J39" s="45" t="s">
        <v>146</v>
      </c>
      <c r="K39" s="46">
        <v>1150584</v>
      </c>
      <c r="L39" s="22"/>
    </row>
    <row r="40" spans="1:12" ht="15.75" thickTop="1" x14ac:dyDescent="0.25">
      <c r="A40" s="15"/>
      <c r="B40" s="47"/>
      <c r="C40" s="19"/>
      <c r="D40" s="19"/>
      <c r="E40" s="19"/>
      <c r="F40" s="19"/>
      <c r="G40" s="35"/>
      <c r="H40" s="19"/>
      <c r="I40" s="19"/>
      <c r="J40" s="19"/>
      <c r="K40" s="35"/>
      <c r="L40" s="19"/>
    </row>
    <row r="41" spans="1:12" ht="15.75" thickBot="1" x14ac:dyDescent="0.3">
      <c r="A41" s="15"/>
      <c r="B41" s="48" t="s">
        <v>171</v>
      </c>
      <c r="C41" s="22"/>
      <c r="D41" s="22"/>
      <c r="E41" s="22"/>
      <c r="F41" s="22"/>
      <c r="G41" s="37"/>
      <c r="H41" s="22"/>
      <c r="I41" s="22"/>
      <c r="J41" s="22"/>
      <c r="K41" s="37"/>
      <c r="L41" s="22"/>
    </row>
    <row r="42" spans="1:12" x14ac:dyDescent="0.25">
      <c r="A42" s="15"/>
      <c r="B42" s="49" t="s">
        <v>164</v>
      </c>
      <c r="C42" s="19"/>
      <c r="D42" s="19"/>
      <c r="E42" s="19"/>
      <c r="F42" s="19"/>
      <c r="G42" s="35"/>
      <c r="H42" s="19"/>
      <c r="I42" s="19"/>
      <c r="J42" s="19"/>
      <c r="K42" s="35"/>
      <c r="L42" s="19"/>
    </row>
    <row r="43" spans="1:12" x14ac:dyDescent="0.25">
      <c r="A43" s="15"/>
      <c r="B43" s="26" t="s">
        <v>165</v>
      </c>
      <c r="C43" s="22"/>
      <c r="D43" s="50" t="s">
        <v>32</v>
      </c>
      <c r="E43" s="22"/>
      <c r="F43" s="22" t="s">
        <v>146</v>
      </c>
      <c r="G43" s="51">
        <v>63571</v>
      </c>
      <c r="H43" s="22"/>
      <c r="I43" s="22"/>
      <c r="J43" s="22" t="s">
        <v>146</v>
      </c>
      <c r="K43" s="51">
        <v>158880</v>
      </c>
      <c r="L43" s="22"/>
    </row>
    <row r="44" spans="1:12" x14ac:dyDescent="0.25">
      <c r="A44" s="15"/>
      <c r="B44" s="49" t="s">
        <v>166</v>
      </c>
      <c r="C44" s="19"/>
      <c r="D44" s="19"/>
      <c r="E44" s="19"/>
      <c r="F44" s="19"/>
      <c r="G44" s="35"/>
      <c r="H44" s="19"/>
      <c r="I44" s="19"/>
      <c r="J44" s="19"/>
      <c r="K44" s="35"/>
      <c r="L44" s="19"/>
    </row>
    <row r="45" spans="1:12" ht="15.75" thickBot="1" x14ac:dyDescent="0.3">
      <c r="A45" s="15"/>
      <c r="B45" s="26" t="s">
        <v>165</v>
      </c>
      <c r="C45" s="22"/>
      <c r="D45" s="50" t="s">
        <v>32</v>
      </c>
      <c r="E45" s="22"/>
      <c r="F45" s="42"/>
      <c r="G45" s="43">
        <v>99264</v>
      </c>
      <c r="H45" s="22"/>
      <c r="I45" s="22"/>
      <c r="J45" s="42"/>
      <c r="K45" s="43">
        <v>12264</v>
      </c>
      <c r="L45" s="22"/>
    </row>
    <row r="46" spans="1:12" ht="15.75" thickBot="1" x14ac:dyDescent="0.3">
      <c r="A46" s="15"/>
      <c r="B46" s="38" t="s">
        <v>167</v>
      </c>
      <c r="C46" s="19"/>
      <c r="D46" s="19"/>
      <c r="E46" s="19"/>
      <c r="F46" s="24"/>
      <c r="G46" s="41">
        <v>162835</v>
      </c>
      <c r="H46" s="19"/>
      <c r="I46" s="19"/>
      <c r="J46" s="24"/>
      <c r="K46" s="41">
        <v>171144</v>
      </c>
      <c r="L46" s="19"/>
    </row>
    <row r="47" spans="1:12" ht="15.75" thickBot="1" x14ac:dyDescent="0.3">
      <c r="A47" s="15"/>
      <c r="B47" s="52" t="s">
        <v>168</v>
      </c>
      <c r="C47" s="22"/>
      <c r="D47" s="50" t="s">
        <v>32</v>
      </c>
      <c r="E47" s="22"/>
      <c r="F47" s="42"/>
      <c r="G47" s="43">
        <v>12033332</v>
      </c>
      <c r="H47" s="22"/>
      <c r="I47" s="22"/>
      <c r="J47" s="42"/>
      <c r="K47" s="53" t="s">
        <v>169</v>
      </c>
      <c r="L47" s="22"/>
    </row>
    <row r="48" spans="1:12" ht="15.75" thickBot="1" x14ac:dyDescent="0.3">
      <c r="A48" s="15"/>
      <c r="B48" s="38" t="s">
        <v>170</v>
      </c>
      <c r="C48" s="19"/>
      <c r="D48" s="19"/>
      <c r="E48" s="19"/>
      <c r="F48" s="54" t="s">
        <v>146</v>
      </c>
      <c r="G48" s="55">
        <v>12196167</v>
      </c>
      <c r="H48" s="19"/>
      <c r="I48" s="19"/>
      <c r="J48" s="54" t="s">
        <v>146</v>
      </c>
      <c r="K48" s="55">
        <v>171144</v>
      </c>
      <c r="L48" s="19"/>
    </row>
    <row r="49" spans="1:14" ht="15.75" thickTop="1" x14ac:dyDescent="0.25">
      <c r="A49" s="15"/>
      <c r="B49" s="63" t="s">
        <v>148</v>
      </c>
      <c r="C49" s="63"/>
      <c r="D49" s="63"/>
      <c r="E49" s="63"/>
      <c r="F49" s="63"/>
      <c r="G49" s="63"/>
      <c r="H49" s="63"/>
      <c r="I49" s="63"/>
      <c r="J49" s="63"/>
      <c r="K49" s="63"/>
      <c r="L49" s="63"/>
      <c r="M49" s="63"/>
      <c r="N49" s="63"/>
    </row>
    <row r="50" spans="1:14" x14ac:dyDescent="0.25">
      <c r="A50" s="15"/>
      <c r="B50" s="80" t="s">
        <v>172</v>
      </c>
      <c r="C50" s="80"/>
      <c r="D50" s="80"/>
      <c r="E50" s="80"/>
      <c r="F50" s="80"/>
      <c r="G50" s="80"/>
      <c r="H50" s="80"/>
      <c r="I50" s="80"/>
      <c r="J50" s="80"/>
      <c r="K50" s="80"/>
      <c r="L50" s="80"/>
      <c r="M50" s="80"/>
      <c r="N50" s="80"/>
    </row>
    <row r="51" spans="1:14" x14ac:dyDescent="0.25">
      <c r="A51" s="15"/>
      <c r="B51" s="80"/>
      <c r="C51" s="80"/>
      <c r="D51" s="80"/>
      <c r="E51" s="80"/>
      <c r="F51" s="80"/>
      <c r="G51" s="80"/>
      <c r="H51" s="80"/>
      <c r="I51" s="80"/>
      <c r="J51" s="80"/>
      <c r="K51" s="80"/>
      <c r="L51" s="80"/>
      <c r="M51" s="80"/>
      <c r="N51" s="80"/>
    </row>
    <row r="52" spans="1:14" x14ac:dyDescent="0.25">
      <c r="A52" s="15"/>
      <c r="B52" s="16"/>
    </row>
    <row r="53" spans="1:14" x14ac:dyDescent="0.25">
      <c r="A53" s="15"/>
      <c r="B53" s="80"/>
      <c r="C53" s="80"/>
      <c r="D53" s="80"/>
      <c r="E53" s="80"/>
      <c r="F53" s="80"/>
      <c r="G53" s="80"/>
      <c r="H53" s="80"/>
      <c r="I53" s="80"/>
      <c r="J53" s="80"/>
      <c r="K53" s="80"/>
      <c r="L53" s="80"/>
      <c r="M53" s="80"/>
      <c r="N53" s="80"/>
    </row>
    <row r="54" spans="1:14" ht="22.5" customHeight="1" x14ac:dyDescent="0.25">
      <c r="A54" s="15"/>
      <c r="B54" s="80" t="s">
        <v>173</v>
      </c>
      <c r="C54" s="80"/>
      <c r="D54" s="80"/>
      <c r="E54" s="80"/>
      <c r="F54" s="80"/>
      <c r="G54" s="80"/>
      <c r="H54" s="80"/>
      <c r="I54" s="80"/>
      <c r="J54" s="80"/>
      <c r="K54" s="80"/>
      <c r="L54" s="80"/>
      <c r="M54" s="80"/>
      <c r="N54" s="80"/>
    </row>
    <row r="55" spans="1:14" x14ac:dyDescent="0.25">
      <c r="A55" s="15"/>
      <c r="B55" s="80"/>
      <c r="C55" s="80"/>
      <c r="D55" s="80"/>
      <c r="E55" s="80"/>
      <c r="F55" s="80"/>
      <c r="G55" s="80"/>
      <c r="H55" s="80"/>
      <c r="I55" s="80"/>
      <c r="J55" s="80"/>
      <c r="K55" s="80"/>
      <c r="L55" s="80"/>
      <c r="M55" s="80"/>
      <c r="N55" s="80"/>
    </row>
    <row r="56" spans="1:14" ht="22.5" customHeight="1" x14ac:dyDescent="0.25">
      <c r="A56" s="15"/>
      <c r="B56" s="80" t="s">
        <v>174</v>
      </c>
      <c r="C56" s="80"/>
      <c r="D56" s="80"/>
      <c r="E56" s="80"/>
      <c r="F56" s="80"/>
      <c r="G56" s="80"/>
      <c r="H56" s="80"/>
      <c r="I56" s="80"/>
      <c r="J56" s="80"/>
      <c r="K56" s="80"/>
      <c r="L56" s="80"/>
      <c r="M56" s="80"/>
      <c r="N56" s="80"/>
    </row>
    <row r="57" spans="1:14" x14ac:dyDescent="0.25">
      <c r="A57" s="15"/>
      <c r="B57" s="80"/>
      <c r="C57" s="80"/>
      <c r="D57" s="80"/>
      <c r="E57" s="80"/>
      <c r="F57" s="80"/>
      <c r="G57" s="80"/>
      <c r="H57" s="80"/>
      <c r="I57" s="80"/>
      <c r="J57" s="80"/>
      <c r="K57" s="80"/>
      <c r="L57" s="80"/>
      <c r="M57" s="80"/>
      <c r="N57" s="80"/>
    </row>
    <row r="58" spans="1:14" ht="33.75" customHeight="1" x14ac:dyDescent="0.25">
      <c r="A58" s="15"/>
      <c r="B58" s="80" t="s">
        <v>175</v>
      </c>
      <c r="C58" s="80"/>
      <c r="D58" s="80"/>
      <c r="E58" s="80"/>
      <c r="F58" s="80"/>
      <c r="G58" s="80"/>
      <c r="H58" s="80"/>
      <c r="I58" s="80"/>
      <c r="J58" s="80"/>
      <c r="K58" s="80"/>
      <c r="L58" s="80"/>
      <c r="M58" s="80"/>
      <c r="N58" s="80"/>
    </row>
    <row r="59" spans="1:14" x14ac:dyDescent="0.25">
      <c r="A59" s="15"/>
      <c r="B59" s="80"/>
      <c r="C59" s="80"/>
      <c r="D59" s="80"/>
      <c r="E59" s="80"/>
      <c r="F59" s="80"/>
      <c r="G59" s="80"/>
      <c r="H59" s="80"/>
      <c r="I59" s="80"/>
      <c r="J59" s="80"/>
      <c r="K59" s="80"/>
      <c r="L59" s="80"/>
      <c r="M59" s="80"/>
      <c r="N59" s="80"/>
    </row>
    <row r="60" spans="1:14" ht="22.5" customHeight="1" x14ac:dyDescent="0.25">
      <c r="A60" s="15"/>
      <c r="B60" s="80" t="s">
        <v>176</v>
      </c>
      <c r="C60" s="80"/>
      <c r="D60" s="80"/>
      <c r="E60" s="80"/>
      <c r="F60" s="80"/>
      <c r="G60" s="80"/>
      <c r="H60" s="80"/>
      <c r="I60" s="80"/>
      <c r="J60" s="80"/>
      <c r="K60" s="80"/>
      <c r="L60" s="80"/>
      <c r="M60" s="80"/>
      <c r="N60" s="80"/>
    </row>
    <row r="61" spans="1:14" x14ac:dyDescent="0.25">
      <c r="A61" s="15"/>
      <c r="B61" s="80"/>
      <c r="C61" s="80"/>
      <c r="D61" s="80"/>
      <c r="E61" s="80"/>
      <c r="F61" s="80"/>
      <c r="G61" s="80"/>
      <c r="H61" s="80"/>
      <c r="I61" s="80"/>
      <c r="J61" s="80"/>
      <c r="K61" s="80"/>
      <c r="L61" s="80"/>
      <c r="M61" s="80"/>
      <c r="N61" s="80"/>
    </row>
    <row r="62" spans="1:14" x14ac:dyDescent="0.25">
      <c r="A62" s="15"/>
      <c r="B62" s="13"/>
    </row>
    <row r="63" spans="1:14" x14ac:dyDescent="0.25">
      <c r="A63" s="15"/>
      <c r="B63" s="80"/>
      <c r="C63" s="80"/>
      <c r="D63" s="80"/>
      <c r="E63" s="80"/>
      <c r="F63" s="80"/>
      <c r="G63" s="80"/>
      <c r="H63" s="80"/>
      <c r="I63" s="80"/>
      <c r="J63" s="80"/>
      <c r="K63" s="80"/>
      <c r="L63" s="80"/>
      <c r="M63" s="80"/>
      <c r="N63" s="80"/>
    </row>
    <row r="64" spans="1:14" x14ac:dyDescent="0.25">
      <c r="A64" s="15"/>
      <c r="B64" s="80" t="s">
        <v>177</v>
      </c>
      <c r="C64" s="80"/>
      <c r="D64" s="80"/>
      <c r="E64" s="80"/>
      <c r="F64" s="80"/>
      <c r="G64" s="80"/>
      <c r="H64" s="80"/>
      <c r="I64" s="80"/>
      <c r="J64" s="80"/>
      <c r="K64" s="80"/>
      <c r="L64" s="80"/>
      <c r="M64" s="80"/>
      <c r="N64" s="80"/>
    </row>
    <row r="65" spans="1:14" x14ac:dyDescent="0.25">
      <c r="A65" s="15"/>
      <c r="B65" s="80"/>
      <c r="C65" s="80"/>
      <c r="D65" s="80"/>
      <c r="E65" s="80"/>
      <c r="F65" s="80"/>
      <c r="G65" s="80"/>
      <c r="H65" s="80"/>
      <c r="I65" s="80"/>
      <c r="J65" s="80"/>
      <c r="K65" s="80"/>
      <c r="L65" s="80"/>
      <c r="M65" s="80"/>
      <c r="N65" s="80"/>
    </row>
    <row r="66" spans="1:14" ht="21" customHeight="1" thickBot="1" x14ac:dyDescent="0.3">
      <c r="A66" s="15"/>
      <c r="B66" s="59" t="s">
        <v>178</v>
      </c>
      <c r="C66" s="16"/>
      <c r="D66" s="56" t="s">
        <v>179</v>
      </c>
      <c r="E66" s="56"/>
      <c r="F66" s="13"/>
      <c r="G66" s="13"/>
      <c r="H66" s="33" t="s">
        <v>180</v>
      </c>
      <c r="I66" s="13"/>
      <c r="J66" s="56" t="s">
        <v>181</v>
      </c>
      <c r="K66" s="56"/>
      <c r="L66" s="16"/>
    </row>
    <row r="67" spans="1:14" x14ac:dyDescent="0.25">
      <c r="A67" s="15"/>
      <c r="B67" s="16"/>
      <c r="C67" s="16"/>
      <c r="D67" s="16"/>
      <c r="E67" s="60"/>
      <c r="F67" s="16"/>
      <c r="G67" s="16"/>
      <c r="H67" s="13"/>
      <c r="I67" s="16"/>
      <c r="J67" s="16"/>
      <c r="K67" s="60"/>
      <c r="L67" s="16"/>
    </row>
    <row r="68" spans="1:14" x14ac:dyDescent="0.25">
      <c r="A68" s="15"/>
      <c r="B68" s="61" t="s">
        <v>182</v>
      </c>
      <c r="C68" s="63"/>
      <c r="D68" s="63"/>
      <c r="E68" s="64"/>
      <c r="F68" s="63"/>
      <c r="G68" s="63"/>
      <c r="H68" s="63"/>
      <c r="I68" s="63"/>
      <c r="J68" s="63"/>
      <c r="K68" s="64"/>
      <c r="L68" s="63"/>
    </row>
    <row r="69" spans="1:14" ht="15.75" thickBot="1" x14ac:dyDescent="0.3">
      <c r="A69" s="15"/>
      <c r="B69" s="62">
        <v>41547</v>
      </c>
      <c r="C69" s="63"/>
      <c r="D69" s="63"/>
      <c r="E69" s="64"/>
      <c r="F69" s="63"/>
      <c r="G69" s="63"/>
      <c r="H69" s="63"/>
      <c r="I69" s="63"/>
      <c r="J69" s="63"/>
      <c r="K69" s="64"/>
      <c r="L69" s="63"/>
    </row>
    <row r="70" spans="1:14" x14ac:dyDescent="0.25">
      <c r="A70" s="15"/>
      <c r="B70" s="16"/>
      <c r="C70" s="16"/>
      <c r="D70" s="16"/>
      <c r="E70" s="60"/>
      <c r="F70" s="16"/>
      <c r="G70" s="16"/>
      <c r="H70" s="16"/>
      <c r="I70" s="16"/>
      <c r="J70" s="16"/>
      <c r="K70" s="60"/>
      <c r="L70" s="16"/>
    </row>
    <row r="71" spans="1:14" x14ac:dyDescent="0.25">
      <c r="A71" s="15"/>
      <c r="B71" s="18" t="s">
        <v>183</v>
      </c>
      <c r="C71" s="19"/>
      <c r="D71" s="19" t="s">
        <v>146</v>
      </c>
      <c r="E71" s="40">
        <v>123139</v>
      </c>
      <c r="F71" s="19"/>
      <c r="G71" s="19"/>
      <c r="H71" s="18" t="s">
        <v>184</v>
      </c>
      <c r="I71" s="19"/>
      <c r="J71" s="19" t="s">
        <v>146</v>
      </c>
      <c r="K71" s="35" t="s">
        <v>185</v>
      </c>
      <c r="L71" s="19" t="s">
        <v>186</v>
      </c>
    </row>
    <row r="72" spans="1:14" x14ac:dyDescent="0.25">
      <c r="A72" s="15"/>
      <c r="B72" s="22"/>
      <c r="C72" s="22"/>
      <c r="D72" s="22"/>
      <c r="E72" s="37"/>
      <c r="F72" s="22"/>
      <c r="G72" s="22"/>
      <c r="H72" s="22"/>
      <c r="I72" s="22"/>
      <c r="J72" s="22"/>
      <c r="K72" s="37"/>
      <c r="L72" s="22"/>
    </row>
    <row r="73" spans="1:14" x14ac:dyDescent="0.25">
      <c r="A73" s="15"/>
      <c r="B73" s="61" t="s">
        <v>187</v>
      </c>
      <c r="C73" s="63"/>
      <c r="D73" s="63"/>
      <c r="E73" s="64"/>
      <c r="F73" s="63"/>
      <c r="G73" s="63"/>
      <c r="H73" s="63"/>
      <c r="I73" s="63"/>
      <c r="J73" s="63"/>
      <c r="K73" s="64"/>
      <c r="L73" s="63"/>
    </row>
    <row r="74" spans="1:14" ht="15.75" thickBot="1" x14ac:dyDescent="0.3">
      <c r="A74" s="15"/>
      <c r="B74" s="62">
        <v>41547</v>
      </c>
      <c r="C74" s="63"/>
      <c r="D74" s="63"/>
      <c r="E74" s="64"/>
      <c r="F74" s="63"/>
      <c r="G74" s="63"/>
      <c r="H74" s="63"/>
      <c r="I74" s="63"/>
      <c r="J74" s="63"/>
      <c r="K74" s="64"/>
      <c r="L74" s="63"/>
    </row>
    <row r="75" spans="1:14" x14ac:dyDescent="0.25">
      <c r="A75" s="15"/>
      <c r="B75" s="22"/>
      <c r="C75" s="22"/>
      <c r="D75" s="22"/>
      <c r="E75" s="37"/>
      <c r="F75" s="22"/>
      <c r="G75" s="22"/>
      <c r="H75" s="22"/>
      <c r="I75" s="22"/>
      <c r="J75" s="22"/>
      <c r="K75" s="37"/>
      <c r="L75" s="22"/>
    </row>
    <row r="76" spans="1:14" x14ac:dyDescent="0.25">
      <c r="A76" s="15"/>
      <c r="B76" s="18" t="s">
        <v>183</v>
      </c>
      <c r="C76" s="19"/>
      <c r="D76" s="19" t="s">
        <v>146</v>
      </c>
      <c r="E76" s="40">
        <v>301982</v>
      </c>
      <c r="F76" s="19"/>
      <c r="G76" s="19"/>
      <c r="H76" s="18" t="s">
        <v>184</v>
      </c>
      <c r="I76" s="19"/>
      <c r="J76" s="19" t="s">
        <v>146</v>
      </c>
      <c r="K76" s="40">
        <v>147694</v>
      </c>
      <c r="L76" s="19"/>
    </row>
    <row r="77" spans="1:14" x14ac:dyDescent="0.25">
      <c r="A77" s="15"/>
      <c r="B77" s="22"/>
      <c r="C77" s="22"/>
      <c r="D77" s="22"/>
      <c r="E77" s="37"/>
      <c r="F77" s="22"/>
      <c r="G77" s="22"/>
      <c r="H77" s="22"/>
      <c r="I77" s="22"/>
      <c r="J77" s="22"/>
      <c r="K77" s="37"/>
      <c r="L77" s="22"/>
    </row>
    <row r="78" spans="1:14" x14ac:dyDescent="0.25">
      <c r="A78" s="15"/>
      <c r="B78" s="61" t="s">
        <v>188</v>
      </c>
      <c r="C78" s="63"/>
      <c r="D78" s="63"/>
      <c r="E78" s="64"/>
      <c r="F78" s="63"/>
      <c r="G78" s="63"/>
      <c r="H78" s="63"/>
      <c r="I78" s="63"/>
      <c r="J78" s="63"/>
      <c r="K78" s="64"/>
      <c r="L78" s="63"/>
    </row>
    <row r="79" spans="1:14" ht="15.75" thickBot="1" x14ac:dyDescent="0.3">
      <c r="A79" s="15"/>
      <c r="B79" s="62">
        <v>41274</v>
      </c>
      <c r="C79" s="63"/>
      <c r="D79" s="63"/>
      <c r="E79" s="64"/>
      <c r="F79" s="63"/>
      <c r="G79" s="63"/>
      <c r="H79" s="63"/>
      <c r="I79" s="63"/>
      <c r="J79" s="63"/>
      <c r="K79" s="64"/>
      <c r="L79" s="63"/>
    </row>
    <row r="80" spans="1:14" x14ac:dyDescent="0.25">
      <c r="A80" s="15"/>
      <c r="B80" s="22"/>
      <c r="C80" s="22"/>
      <c r="D80" s="22"/>
      <c r="E80" s="37"/>
      <c r="F80" s="22"/>
      <c r="G80" s="22"/>
      <c r="H80" s="22"/>
      <c r="I80" s="22"/>
      <c r="J80" s="22"/>
      <c r="K80" s="37"/>
      <c r="L80" s="22"/>
    </row>
    <row r="81" spans="1:14" x14ac:dyDescent="0.25">
      <c r="A81" s="15"/>
      <c r="B81" s="18" t="s">
        <v>183</v>
      </c>
      <c r="C81" s="19"/>
      <c r="D81" s="19" t="s">
        <v>146</v>
      </c>
      <c r="E81" s="35" t="s">
        <v>189</v>
      </c>
      <c r="F81" s="19" t="s">
        <v>186</v>
      </c>
      <c r="G81" s="19"/>
      <c r="H81" s="18" t="s">
        <v>184</v>
      </c>
      <c r="I81" s="19"/>
      <c r="J81" s="19" t="s">
        <v>146</v>
      </c>
      <c r="K81" s="40">
        <v>5683</v>
      </c>
      <c r="L81" s="19"/>
    </row>
    <row r="82" spans="1:14" ht="15" customHeight="1" x14ac:dyDescent="0.25">
      <c r="A82" s="15" t="s">
        <v>190</v>
      </c>
      <c r="B82" s="79" t="s">
        <v>4</v>
      </c>
      <c r="C82" s="79"/>
      <c r="D82" s="79"/>
      <c r="E82" s="79"/>
      <c r="F82" s="79"/>
      <c r="G82" s="79"/>
      <c r="H82" s="79"/>
      <c r="I82" s="79"/>
      <c r="J82" s="79"/>
      <c r="K82" s="79"/>
      <c r="L82" s="79"/>
      <c r="M82" s="79"/>
      <c r="N82" s="79"/>
    </row>
    <row r="83" spans="1:14" x14ac:dyDescent="0.25">
      <c r="A83" s="15"/>
      <c r="B83" s="80" t="s">
        <v>191</v>
      </c>
      <c r="C83" s="80"/>
      <c r="D83" s="80"/>
      <c r="E83" s="80"/>
      <c r="F83" s="80"/>
      <c r="G83" s="80"/>
      <c r="H83" s="80"/>
      <c r="I83" s="80"/>
      <c r="J83" s="80"/>
      <c r="K83" s="80"/>
      <c r="L83" s="80"/>
      <c r="M83" s="80"/>
      <c r="N83" s="80"/>
    </row>
    <row r="84" spans="1:14" x14ac:dyDescent="0.25">
      <c r="A84" s="15"/>
      <c r="B84" s="80"/>
      <c r="C84" s="80"/>
      <c r="D84" s="80"/>
      <c r="E84" s="80"/>
      <c r="F84" s="80"/>
      <c r="G84" s="80"/>
      <c r="H84" s="80"/>
      <c r="I84" s="80"/>
      <c r="J84" s="80"/>
      <c r="K84" s="80"/>
      <c r="L84" s="80"/>
      <c r="M84" s="80"/>
      <c r="N84" s="80"/>
    </row>
    <row r="85" spans="1:14" x14ac:dyDescent="0.25">
      <c r="A85" s="15"/>
      <c r="B85" s="73" t="s">
        <v>192</v>
      </c>
      <c r="C85" s="63"/>
      <c r="D85" s="57" t="s">
        <v>193</v>
      </c>
      <c r="E85" s="57"/>
      <c r="F85" s="75"/>
      <c r="G85" s="75"/>
      <c r="H85" s="57" t="s">
        <v>195</v>
      </c>
      <c r="I85" s="57"/>
      <c r="J85" s="75"/>
      <c r="K85" s="75"/>
      <c r="L85" s="57" t="s">
        <v>197</v>
      </c>
      <c r="M85" s="57"/>
      <c r="N85" s="63"/>
    </row>
    <row r="86" spans="1:14" ht="15.75" thickBot="1" x14ac:dyDescent="0.3">
      <c r="A86" s="15"/>
      <c r="B86" s="74"/>
      <c r="C86" s="63"/>
      <c r="D86" s="56" t="s">
        <v>194</v>
      </c>
      <c r="E86" s="56"/>
      <c r="F86" s="75"/>
      <c r="G86" s="75"/>
      <c r="H86" s="56" t="s">
        <v>196</v>
      </c>
      <c r="I86" s="56"/>
      <c r="J86" s="75"/>
      <c r="K86" s="75"/>
      <c r="L86" s="56"/>
      <c r="M86" s="56"/>
      <c r="N86" s="63"/>
    </row>
    <row r="87" spans="1:14" x14ac:dyDescent="0.25">
      <c r="A87" s="15"/>
      <c r="B87" s="66" t="s">
        <v>198</v>
      </c>
      <c r="C87" s="19"/>
      <c r="D87" s="19" t="s">
        <v>146</v>
      </c>
      <c r="E87" s="40">
        <v>378511</v>
      </c>
      <c r="F87" s="19"/>
      <c r="G87" s="19"/>
      <c r="H87" s="19" t="s">
        <v>146</v>
      </c>
      <c r="I87" s="35" t="s">
        <v>199</v>
      </c>
      <c r="J87" s="19" t="s">
        <v>186</v>
      </c>
      <c r="K87" s="19"/>
      <c r="L87" s="18" t="s">
        <v>146</v>
      </c>
      <c r="M87" s="20">
        <v>222079</v>
      </c>
      <c r="N87" s="19"/>
    </row>
    <row r="88" spans="1:14" ht="23.25" x14ac:dyDescent="0.25">
      <c r="A88" s="15"/>
      <c r="B88" s="26" t="s">
        <v>200</v>
      </c>
      <c r="C88" s="22"/>
      <c r="D88" s="22"/>
      <c r="E88" s="51">
        <v>28546</v>
      </c>
      <c r="F88" s="22"/>
      <c r="G88" s="22"/>
      <c r="H88" s="22"/>
      <c r="I88" s="51">
        <v>123139</v>
      </c>
      <c r="J88" s="22"/>
      <c r="K88" s="22"/>
      <c r="L88" s="22"/>
      <c r="M88" s="23">
        <v>151685</v>
      </c>
      <c r="N88" s="22"/>
    </row>
    <row r="89" spans="1:14" ht="24" thickBot="1" x14ac:dyDescent="0.3">
      <c r="A89" s="15"/>
      <c r="B89" s="38" t="s">
        <v>201</v>
      </c>
      <c r="C89" s="19"/>
      <c r="D89" s="24"/>
      <c r="E89" s="25" t="s">
        <v>169</v>
      </c>
      <c r="F89" s="19"/>
      <c r="G89" s="19"/>
      <c r="H89" s="24"/>
      <c r="I89" s="41">
        <v>105549</v>
      </c>
      <c r="J89" s="19"/>
      <c r="K89" s="19"/>
      <c r="L89" s="24"/>
      <c r="M89" s="67">
        <v>105549</v>
      </c>
      <c r="N89" s="19"/>
    </row>
    <row r="90" spans="1:14" ht="24" thickBot="1" x14ac:dyDescent="0.3">
      <c r="A90" s="15"/>
      <c r="B90" s="68" t="s">
        <v>202</v>
      </c>
      <c r="C90" s="22"/>
      <c r="D90" s="42"/>
      <c r="E90" s="43">
        <v>28546</v>
      </c>
      <c r="F90" s="22"/>
      <c r="G90" s="22"/>
      <c r="H90" s="42"/>
      <c r="I90" s="43">
        <v>228688</v>
      </c>
      <c r="J90" s="22"/>
      <c r="K90" s="22"/>
      <c r="L90" s="42"/>
      <c r="M90" s="69">
        <v>257234</v>
      </c>
      <c r="N90" s="22"/>
    </row>
    <row r="91" spans="1:14" ht="15.75" thickBot="1" x14ac:dyDescent="0.3">
      <c r="A91" s="15"/>
      <c r="B91" s="66" t="s">
        <v>203</v>
      </c>
      <c r="C91" s="19"/>
      <c r="D91" s="54" t="s">
        <v>146</v>
      </c>
      <c r="E91" s="55">
        <v>407057</v>
      </c>
      <c r="F91" s="19"/>
      <c r="G91" s="19"/>
      <c r="H91" s="54" t="s">
        <v>146</v>
      </c>
      <c r="I91" s="55">
        <v>72256</v>
      </c>
      <c r="J91" s="19"/>
      <c r="K91" s="19"/>
      <c r="L91" s="54" t="s">
        <v>146</v>
      </c>
      <c r="M91" s="55">
        <v>479313</v>
      </c>
      <c r="N91" s="19"/>
    </row>
    <row r="92" spans="1:14" ht="15.75" thickTop="1" x14ac:dyDescent="0.25">
      <c r="A92" s="15"/>
      <c r="B92" s="70"/>
      <c r="C92" s="22"/>
      <c r="D92" s="22"/>
      <c r="E92" s="37"/>
      <c r="F92" s="22"/>
      <c r="G92" s="22"/>
      <c r="H92" s="22"/>
      <c r="I92" s="37"/>
      <c r="J92" s="22"/>
      <c r="K92" s="22"/>
      <c r="L92" s="22"/>
      <c r="M92" s="37"/>
      <c r="N92" s="22"/>
    </row>
    <row r="93" spans="1:14" ht="15.75" thickBot="1" x14ac:dyDescent="0.3">
      <c r="A93" s="15"/>
      <c r="B93" s="71" t="s">
        <v>204</v>
      </c>
      <c r="C93" s="16"/>
      <c r="D93" s="16"/>
      <c r="E93" s="60"/>
      <c r="F93" s="16"/>
      <c r="G93" s="16"/>
      <c r="H93" s="16"/>
      <c r="I93" s="60"/>
      <c r="J93" s="16"/>
      <c r="K93" s="16"/>
      <c r="L93" s="16"/>
      <c r="M93" s="60"/>
      <c r="N93" s="16"/>
    </row>
    <row r="94" spans="1:14" x14ac:dyDescent="0.25">
      <c r="A94" s="15"/>
      <c r="B94" s="66" t="s">
        <v>205</v>
      </c>
      <c r="C94" s="19"/>
      <c r="D94" s="19" t="s">
        <v>146</v>
      </c>
      <c r="E94" s="40">
        <v>539311</v>
      </c>
      <c r="F94" s="19"/>
      <c r="G94" s="19"/>
      <c r="H94" s="19" t="s">
        <v>146</v>
      </c>
      <c r="I94" s="35" t="s">
        <v>189</v>
      </c>
      <c r="J94" s="19" t="s">
        <v>186</v>
      </c>
      <c r="K94" s="19"/>
      <c r="L94" s="18" t="s">
        <v>146</v>
      </c>
      <c r="M94" s="20">
        <v>457279</v>
      </c>
      <c r="N94" s="19"/>
    </row>
    <row r="95" spans="1:14" ht="23.25" x14ac:dyDescent="0.25">
      <c r="A95" s="15"/>
      <c r="B95" s="26" t="s">
        <v>200</v>
      </c>
      <c r="C95" s="22"/>
      <c r="D95" s="22"/>
      <c r="E95" s="37" t="s">
        <v>206</v>
      </c>
      <c r="F95" s="22" t="s">
        <v>186</v>
      </c>
      <c r="G95" s="22"/>
      <c r="H95" s="22"/>
      <c r="I95" s="51">
        <v>301982</v>
      </c>
      <c r="J95" s="22"/>
      <c r="K95" s="22"/>
      <c r="L95" s="22"/>
      <c r="M95" s="23">
        <v>169728</v>
      </c>
      <c r="N95" s="22"/>
    </row>
    <row r="96" spans="1:14" ht="24" thickBot="1" x14ac:dyDescent="0.3">
      <c r="A96" s="15"/>
      <c r="B96" s="38" t="s">
        <v>201</v>
      </c>
      <c r="C96" s="19"/>
      <c r="D96" s="24"/>
      <c r="E96" s="25" t="s">
        <v>169</v>
      </c>
      <c r="F96" s="19"/>
      <c r="G96" s="19"/>
      <c r="H96" s="24"/>
      <c r="I96" s="25" t="s">
        <v>207</v>
      </c>
      <c r="J96" s="19" t="s">
        <v>186</v>
      </c>
      <c r="K96" s="19"/>
      <c r="L96" s="24"/>
      <c r="M96" s="72" t="s">
        <v>207</v>
      </c>
      <c r="N96" s="18" t="s">
        <v>186</v>
      </c>
    </row>
    <row r="97" spans="1:14" ht="24" thickBot="1" x14ac:dyDescent="0.3">
      <c r="A97" s="15"/>
      <c r="B97" s="68" t="s">
        <v>202</v>
      </c>
      <c r="C97" s="22"/>
      <c r="D97" s="42"/>
      <c r="E97" s="53" t="s">
        <v>206</v>
      </c>
      <c r="F97" s="22" t="s">
        <v>186</v>
      </c>
      <c r="G97" s="22"/>
      <c r="H97" s="42"/>
      <c r="I97" s="43">
        <v>154288</v>
      </c>
      <c r="J97" s="22"/>
      <c r="K97" s="22"/>
      <c r="L97" s="42"/>
      <c r="M97" s="69">
        <v>22034</v>
      </c>
      <c r="N97" s="22"/>
    </row>
    <row r="98" spans="1:14" ht="15.75" thickBot="1" x14ac:dyDescent="0.3">
      <c r="A98" s="15"/>
      <c r="B98" s="66" t="s">
        <v>203</v>
      </c>
      <c r="C98" s="19"/>
      <c r="D98" s="54" t="s">
        <v>146</v>
      </c>
      <c r="E98" s="55">
        <v>407057</v>
      </c>
      <c r="F98" s="19"/>
      <c r="G98" s="19"/>
      <c r="H98" s="54" t="s">
        <v>146</v>
      </c>
      <c r="I98" s="55">
        <v>72256</v>
      </c>
      <c r="J98" s="19"/>
      <c r="K98" s="19"/>
      <c r="L98" s="54" t="s">
        <v>146</v>
      </c>
      <c r="M98" s="55">
        <v>479313</v>
      </c>
      <c r="N98" s="19"/>
    </row>
    <row r="99" spans="1:14" ht="15.75" thickTop="1" x14ac:dyDescent="0.25">
      <c r="A99" s="15" t="s">
        <v>208</v>
      </c>
      <c r="B99" s="79" t="s">
        <v>4</v>
      </c>
      <c r="C99" s="79"/>
      <c r="D99" s="79"/>
      <c r="E99" s="79"/>
      <c r="F99" s="79"/>
      <c r="G99" s="79"/>
      <c r="H99" s="79"/>
      <c r="I99" s="79"/>
      <c r="J99" s="79"/>
      <c r="K99" s="79"/>
      <c r="L99" s="79"/>
      <c r="M99" s="79"/>
      <c r="N99" s="79"/>
    </row>
    <row r="100" spans="1:14" ht="22.5" customHeight="1" x14ac:dyDescent="0.25">
      <c r="A100" s="15"/>
      <c r="B100" s="80" t="s">
        <v>209</v>
      </c>
      <c r="C100" s="80"/>
      <c r="D100" s="80"/>
      <c r="E100" s="80"/>
      <c r="F100" s="80"/>
      <c r="G100" s="80"/>
      <c r="H100" s="80"/>
      <c r="I100" s="80"/>
      <c r="J100" s="80"/>
      <c r="K100" s="80"/>
      <c r="L100" s="80"/>
      <c r="M100" s="80"/>
      <c r="N100" s="80"/>
    </row>
    <row r="101" spans="1:14" x14ac:dyDescent="0.25">
      <c r="A101" s="15"/>
      <c r="B101" s="80"/>
      <c r="C101" s="80"/>
      <c r="D101" s="80"/>
      <c r="E101" s="80"/>
      <c r="F101" s="80"/>
      <c r="G101" s="80"/>
      <c r="H101" s="80"/>
      <c r="I101" s="80"/>
      <c r="J101" s="80"/>
      <c r="K101" s="80"/>
      <c r="L101" s="80"/>
      <c r="M101" s="80"/>
      <c r="N101" s="80"/>
    </row>
    <row r="102" spans="1:14" x14ac:dyDescent="0.25">
      <c r="A102" s="15"/>
      <c r="B102" s="31"/>
      <c r="C102" s="16"/>
      <c r="D102" s="29" t="s">
        <v>143</v>
      </c>
      <c r="E102" s="29"/>
      <c r="F102" s="13"/>
      <c r="G102" s="13"/>
      <c r="H102" s="29" t="s">
        <v>144</v>
      </c>
      <c r="I102" s="29"/>
      <c r="J102" s="13"/>
    </row>
    <row r="103" spans="1:14" ht="15.75" thickBot="1" x14ac:dyDescent="0.3">
      <c r="A103" s="15"/>
      <c r="B103" s="13"/>
      <c r="C103" s="13"/>
      <c r="D103" s="30">
        <v>2013</v>
      </c>
      <c r="E103" s="30"/>
      <c r="F103" s="13"/>
      <c r="G103" s="13"/>
      <c r="H103" s="30">
        <v>2012</v>
      </c>
      <c r="I103" s="30"/>
      <c r="J103" s="16"/>
    </row>
    <row r="104" spans="1:14" x14ac:dyDescent="0.25">
      <c r="A104" s="15"/>
      <c r="B104" s="44" t="s">
        <v>105</v>
      </c>
      <c r="C104" s="19"/>
      <c r="D104" s="18" t="s">
        <v>146</v>
      </c>
      <c r="E104" s="20">
        <v>393990</v>
      </c>
      <c r="F104" s="19"/>
      <c r="G104" s="19"/>
      <c r="H104" s="18" t="s">
        <v>146</v>
      </c>
      <c r="I104" s="20">
        <v>393990</v>
      </c>
      <c r="J104" s="19"/>
    </row>
    <row r="105" spans="1:14" ht="15.75" thickBot="1" x14ac:dyDescent="0.3">
      <c r="A105" s="15"/>
      <c r="B105" s="52" t="s">
        <v>210</v>
      </c>
      <c r="C105" s="22"/>
      <c r="D105" s="42"/>
      <c r="E105" s="76" t="s">
        <v>211</v>
      </c>
      <c r="F105" s="21" t="s">
        <v>186</v>
      </c>
      <c r="G105" s="22"/>
      <c r="H105" s="42"/>
      <c r="I105" s="76" t="s">
        <v>212</v>
      </c>
      <c r="J105" s="21" t="s">
        <v>186</v>
      </c>
    </row>
    <row r="106" spans="1:14" ht="15.75" thickBot="1" x14ac:dyDescent="0.3">
      <c r="A106" s="15"/>
      <c r="B106" s="38" t="s">
        <v>105</v>
      </c>
      <c r="C106" s="19"/>
      <c r="D106" s="77" t="s">
        <v>146</v>
      </c>
      <c r="E106" s="78">
        <v>359142</v>
      </c>
      <c r="F106" s="19"/>
      <c r="G106" s="19"/>
      <c r="H106" s="77" t="s">
        <v>146</v>
      </c>
      <c r="I106" s="78">
        <v>388979</v>
      </c>
      <c r="J106" s="19"/>
    </row>
    <row r="107" spans="1:14" ht="15.75" thickTop="1" x14ac:dyDescent="0.25">
      <c r="A107" s="15"/>
      <c r="B107" s="63"/>
      <c r="C107" s="63"/>
      <c r="D107" s="63"/>
      <c r="E107" s="63"/>
      <c r="F107" s="63"/>
      <c r="G107" s="63"/>
      <c r="H107" s="63"/>
      <c r="I107" s="63"/>
      <c r="J107" s="63"/>
      <c r="K107" s="63"/>
      <c r="L107" s="63"/>
      <c r="M107" s="63"/>
      <c r="N107" s="63"/>
    </row>
    <row r="108" spans="1:14" x14ac:dyDescent="0.25">
      <c r="A108" s="15"/>
      <c r="B108" s="63" t="s">
        <v>213</v>
      </c>
      <c r="C108" s="63"/>
      <c r="D108" s="63"/>
      <c r="E108" s="63"/>
      <c r="F108" s="63"/>
      <c r="G108" s="63"/>
      <c r="H108" s="63"/>
      <c r="I108" s="63"/>
      <c r="J108" s="63"/>
      <c r="K108" s="63"/>
      <c r="L108" s="63"/>
      <c r="M108" s="63"/>
      <c r="N108" s="63"/>
    </row>
    <row r="109" spans="1:14" ht="15" customHeight="1" x14ac:dyDescent="0.25">
      <c r="A109" s="15" t="s">
        <v>214</v>
      </c>
      <c r="B109" s="79" t="s">
        <v>4</v>
      </c>
      <c r="C109" s="79"/>
      <c r="D109" s="79"/>
      <c r="E109" s="79"/>
      <c r="F109" s="79"/>
      <c r="G109" s="79"/>
      <c r="H109" s="79"/>
      <c r="I109" s="79"/>
      <c r="J109" s="79"/>
      <c r="K109" s="79"/>
      <c r="L109" s="79"/>
      <c r="M109" s="79"/>
      <c r="N109" s="79"/>
    </row>
    <row r="110" spans="1:14" ht="22.5" customHeight="1" x14ac:dyDescent="0.25">
      <c r="A110" s="15"/>
      <c r="B110" s="80" t="s">
        <v>215</v>
      </c>
      <c r="C110" s="80"/>
      <c r="D110" s="80"/>
      <c r="E110" s="80"/>
      <c r="F110" s="80"/>
      <c r="G110" s="80"/>
      <c r="H110" s="80"/>
      <c r="I110" s="80"/>
      <c r="J110" s="80"/>
      <c r="K110" s="80"/>
      <c r="L110" s="80"/>
      <c r="M110" s="80"/>
      <c r="N110" s="80"/>
    </row>
    <row r="111" spans="1:14" x14ac:dyDescent="0.25">
      <c r="A111" s="15"/>
      <c r="B111" s="80"/>
      <c r="C111" s="80"/>
      <c r="D111" s="80"/>
      <c r="E111" s="80"/>
      <c r="F111" s="80"/>
      <c r="G111" s="80"/>
      <c r="H111" s="80"/>
      <c r="I111" s="80"/>
      <c r="J111" s="80"/>
      <c r="K111" s="80"/>
      <c r="L111" s="80"/>
      <c r="M111" s="80"/>
      <c r="N111" s="80"/>
    </row>
    <row r="112" spans="1:14" x14ac:dyDescent="0.25">
      <c r="A112" s="15"/>
      <c r="B112" s="80" t="s">
        <v>216</v>
      </c>
      <c r="C112" s="80"/>
      <c r="D112" s="80"/>
      <c r="E112" s="80"/>
      <c r="F112" s="80"/>
      <c r="G112" s="80"/>
      <c r="H112" s="80"/>
      <c r="I112" s="80"/>
      <c r="J112" s="80"/>
      <c r="K112" s="80"/>
      <c r="L112" s="80"/>
      <c r="M112" s="80"/>
      <c r="N112" s="80"/>
    </row>
    <row r="113" spans="1:14" ht="15" customHeight="1" x14ac:dyDescent="0.25">
      <c r="A113" s="15" t="s">
        <v>217</v>
      </c>
      <c r="B113" s="79" t="s">
        <v>4</v>
      </c>
      <c r="C113" s="79"/>
      <c r="D113" s="79"/>
      <c r="E113" s="79"/>
      <c r="F113" s="79"/>
      <c r="G113" s="79"/>
      <c r="H113" s="79"/>
      <c r="I113" s="79"/>
      <c r="J113" s="79"/>
      <c r="K113" s="79"/>
      <c r="L113" s="79"/>
      <c r="M113" s="79"/>
      <c r="N113" s="79"/>
    </row>
    <row r="114" spans="1:14" x14ac:dyDescent="0.25">
      <c r="A114" s="15"/>
      <c r="B114" s="80" t="s">
        <v>218</v>
      </c>
      <c r="C114" s="80"/>
      <c r="D114" s="80"/>
      <c r="E114" s="80"/>
      <c r="F114" s="80"/>
      <c r="G114" s="80"/>
      <c r="H114" s="80"/>
      <c r="I114" s="80"/>
      <c r="J114" s="80"/>
      <c r="K114" s="80"/>
      <c r="L114" s="80"/>
      <c r="M114" s="80"/>
      <c r="N114" s="80"/>
    </row>
    <row r="115" spans="1:14" x14ac:dyDescent="0.25">
      <c r="A115" s="15"/>
      <c r="B115" s="80"/>
      <c r="C115" s="80"/>
      <c r="D115" s="80"/>
      <c r="E115" s="80"/>
      <c r="F115" s="80"/>
      <c r="G115" s="80"/>
      <c r="H115" s="80"/>
      <c r="I115" s="80"/>
      <c r="J115" s="80"/>
      <c r="K115" s="80"/>
      <c r="L115" s="80"/>
      <c r="M115" s="80"/>
      <c r="N115" s="80"/>
    </row>
    <row r="116" spans="1:14" x14ac:dyDescent="0.25">
      <c r="A116" s="15"/>
      <c r="B116" s="31"/>
      <c r="C116" s="16"/>
      <c r="D116" s="29" t="s">
        <v>143</v>
      </c>
      <c r="E116" s="29"/>
      <c r="F116" s="13"/>
      <c r="G116" s="13"/>
      <c r="H116" s="29" t="s">
        <v>144</v>
      </c>
      <c r="I116" s="29"/>
      <c r="J116" s="13"/>
    </row>
    <row r="117" spans="1:14" ht="15.75" thickBot="1" x14ac:dyDescent="0.3">
      <c r="A117" s="15"/>
      <c r="B117" s="13"/>
      <c r="C117" s="13"/>
      <c r="D117" s="30">
        <v>2013</v>
      </c>
      <c r="E117" s="30"/>
      <c r="F117" s="13"/>
      <c r="G117" s="13"/>
      <c r="H117" s="30">
        <v>2012</v>
      </c>
      <c r="I117" s="30"/>
      <c r="J117" s="16"/>
    </row>
    <row r="118" spans="1:14" x14ac:dyDescent="0.25">
      <c r="A118" s="15"/>
      <c r="B118" s="44" t="s">
        <v>219</v>
      </c>
      <c r="C118" s="19"/>
      <c r="D118" s="18" t="s">
        <v>146</v>
      </c>
      <c r="E118" s="20">
        <v>955546</v>
      </c>
      <c r="F118" s="19"/>
      <c r="G118" s="19"/>
      <c r="H118" s="18" t="s">
        <v>146</v>
      </c>
      <c r="I118" s="20">
        <v>1756926</v>
      </c>
      <c r="J118" s="19"/>
    </row>
    <row r="119" spans="1:14" x14ac:dyDescent="0.25">
      <c r="A119" s="15"/>
      <c r="B119" s="52" t="s">
        <v>220</v>
      </c>
      <c r="C119" s="22"/>
      <c r="D119" s="22"/>
      <c r="E119" s="23">
        <v>681634</v>
      </c>
      <c r="F119" s="22"/>
      <c r="G119" s="22"/>
      <c r="H119" s="22"/>
      <c r="I119" s="23">
        <v>235996</v>
      </c>
      <c r="J119" s="22"/>
    </row>
    <row r="120" spans="1:14" ht="15.75" thickBot="1" x14ac:dyDescent="0.3">
      <c r="A120" s="15"/>
      <c r="B120" s="44" t="s">
        <v>221</v>
      </c>
      <c r="C120" s="19"/>
      <c r="D120" s="24"/>
      <c r="E120" s="67">
        <v>167780</v>
      </c>
      <c r="F120" s="19"/>
      <c r="G120" s="19"/>
      <c r="H120" s="24"/>
      <c r="I120" s="67">
        <v>198345</v>
      </c>
      <c r="J120" s="19"/>
    </row>
    <row r="121" spans="1:14" ht="15.75" thickBot="1" x14ac:dyDescent="0.3">
      <c r="A121" s="15"/>
      <c r="B121" s="26" t="s">
        <v>33</v>
      </c>
      <c r="C121" s="22"/>
      <c r="D121" s="27" t="s">
        <v>146</v>
      </c>
      <c r="E121" s="28">
        <v>1804960</v>
      </c>
      <c r="F121" s="22"/>
      <c r="G121" s="22"/>
      <c r="H121" s="27" t="s">
        <v>146</v>
      </c>
      <c r="I121" s="28">
        <v>2191267</v>
      </c>
      <c r="J121" s="22"/>
    </row>
    <row r="122" spans="1:14" ht="15.75" thickTop="1" x14ac:dyDescent="0.25">
      <c r="A122" s="15"/>
      <c r="B122" s="63" t="s">
        <v>148</v>
      </c>
      <c r="C122" s="63"/>
      <c r="D122" s="63"/>
      <c r="E122" s="63"/>
      <c r="F122" s="63"/>
      <c r="G122" s="63"/>
      <c r="H122" s="63"/>
      <c r="I122" s="63"/>
      <c r="J122" s="63"/>
      <c r="K122" s="63"/>
      <c r="L122" s="63"/>
      <c r="M122" s="63"/>
      <c r="N122" s="63"/>
    </row>
    <row r="123" spans="1:14" x14ac:dyDescent="0.25">
      <c r="A123" s="15"/>
      <c r="B123" s="80" t="s">
        <v>222</v>
      </c>
      <c r="C123" s="80"/>
      <c r="D123" s="80"/>
      <c r="E123" s="80"/>
      <c r="F123" s="80"/>
      <c r="G123" s="80"/>
      <c r="H123" s="80"/>
      <c r="I123" s="80"/>
      <c r="J123" s="80"/>
      <c r="K123" s="80"/>
      <c r="L123" s="80"/>
      <c r="M123" s="80"/>
      <c r="N123" s="80"/>
    </row>
    <row r="124" spans="1:14" ht="15" customHeight="1" x14ac:dyDescent="0.25">
      <c r="A124" s="15" t="s">
        <v>223</v>
      </c>
      <c r="B124" s="79" t="s">
        <v>4</v>
      </c>
      <c r="C124" s="79"/>
      <c r="D124" s="79"/>
      <c r="E124" s="79"/>
      <c r="F124" s="79"/>
      <c r="G124" s="79"/>
      <c r="H124" s="79"/>
      <c r="I124" s="79"/>
      <c r="J124" s="79"/>
      <c r="K124" s="79"/>
      <c r="L124" s="79"/>
      <c r="M124" s="79"/>
      <c r="N124" s="79"/>
    </row>
    <row r="125" spans="1:14" ht="22.5" customHeight="1" x14ac:dyDescent="0.25">
      <c r="A125" s="15"/>
      <c r="B125" s="80" t="s">
        <v>224</v>
      </c>
      <c r="C125" s="80"/>
      <c r="D125" s="80"/>
      <c r="E125" s="80"/>
      <c r="F125" s="80"/>
      <c r="G125" s="80"/>
      <c r="H125" s="80"/>
      <c r="I125" s="80"/>
      <c r="J125" s="80"/>
      <c r="K125" s="80"/>
      <c r="L125" s="80"/>
      <c r="M125" s="80"/>
      <c r="N125" s="80"/>
    </row>
    <row r="126" spans="1:14" x14ac:dyDescent="0.25">
      <c r="A126" s="15"/>
      <c r="B126" s="80"/>
      <c r="C126" s="80"/>
      <c r="D126" s="80"/>
      <c r="E126" s="80"/>
      <c r="F126" s="80"/>
      <c r="G126" s="80"/>
      <c r="H126" s="80"/>
      <c r="I126" s="80"/>
      <c r="J126" s="80"/>
      <c r="K126" s="80"/>
      <c r="L126" s="80"/>
      <c r="M126" s="80"/>
      <c r="N126" s="80"/>
    </row>
    <row r="127" spans="1:14" x14ac:dyDescent="0.25">
      <c r="A127" s="15"/>
      <c r="B127" s="80" t="s">
        <v>225</v>
      </c>
      <c r="C127" s="80"/>
      <c r="D127" s="80"/>
      <c r="E127" s="80"/>
      <c r="F127" s="80"/>
      <c r="G127" s="80"/>
      <c r="H127" s="80"/>
      <c r="I127" s="80"/>
      <c r="J127" s="80"/>
      <c r="K127" s="80"/>
      <c r="L127" s="80"/>
      <c r="M127" s="80"/>
      <c r="N127" s="80"/>
    </row>
    <row r="128" spans="1:14" ht="15" customHeight="1" x14ac:dyDescent="0.25">
      <c r="A128" s="15" t="s">
        <v>226</v>
      </c>
      <c r="B128" s="79" t="s">
        <v>4</v>
      </c>
      <c r="C128" s="79"/>
      <c r="D128" s="79"/>
      <c r="E128" s="79"/>
      <c r="F128" s="79"/>
      <c r="G128" s="79"/>
      <c r="H128" s="79"/>
      <c r="I128" s="79"/>
      <c r="J128" s="79"/>
      <c r="K128" s="79"/>
      <c r="L128" s="79"/>
      <c r="M128" s="79"/>
      <c r="N128" s="79"/>
    </row>
    <row r="129" spans="1:14" x14ac:dyDescent="0.25">
      <c r="A129" s="15"/>
      <c r="B129" s="80" t="s">
        <v>227</v>
      </c>
      <c r="C129" s="80"/>
      <c r="D129" s="80"/>
      <c r="E129" s="80"/>
      <c r="F129" s="80"/>
      <c r="G129" s="80"/>
      <c r="H129" s="80"/>
      <c r="I129" s="80"/>
      <c r="J129" s="80"/>
      <c r="K129" s="80"/>
      <c r="L129" s="80"/>
      <c r="M129" s="80"/>
      <c r="N129" s="80"/>
    </row>
    <row r="130" spans="1:14" ht="15" customHeight="1" x14ac:dyDescent="0.25">
      <c r="A130" s="15" t="s">
        <v>228</v>
      </c>
      <c r="B130" s="79" t="s">
        <v>4</v>
      </c>
      <c r="C130" s="79"/>
      <c r="D130" s="79"/>
      <c r="E130" s="79"/>
      <c r="F130" s="79"/>
      <c r="G130" s="79"/>
      <c r="H130" s="79"/>
      <c r="I130" s="79"/>
      <c r="J130" s="79"/>
      <c r="K130" s="79"/>
      <c r="L130" s="79"/>
      <c r="M130" s="79"/>
      <c r="N130" s="79"/>
    </row>
    <row r="131" spans="1:14" ht="22.5" customHeight="1" x14ac:dyDescent="0.25">
      <c r="A131" s="15"/>
      <c r="B131" s="80" t="s">
        <v>229</v>
      </c>
      <c r="C131" s="80"/>
      <c r="D131" s="80"/>
      <c r="E131" s="80"/>
      <c r="F131" s="80"/>
      <c r="G131" s="80"/>
      <c r="H131" s="80"/>
      <c r="I131" s="80"/>
      <c r="J131" s="80"/>
      <c r="K131" s="80"/>
      <c r="L131" s="80"/>
      <c r="M131" s="80"/>
      <c r="N131" s="80"/>
    </row>
    <row r="132" spans="1:14" x14ac:dyDescent="0.25">
      <c r="A132" s="15"/>
      <c r="B132" s="80"/>
      <c r="C132" s="80"/>
      <c r="D132" s="80"/>
      <c r="E132" s="80"/>
      <c r="F132" s="80"/>
      <c r="G132" s="80"/>
      <c r="H132" s="80"/>
      <c r="I132" s="80"/>
      <c r="J132" s="80"/>
      <c r="K132" s="80"/>
      <c r="L132" s="80"/>
      <c r="M132" s="80"/>
      <c r="N132" s="80"/>
    </row>
    <row r="133" spans="1:14" x14ac:dyDescent="0.25">
      <c r="A133" s="15"/>
      <c r="B133" s="80" t="s">
        <v>230</v>
      </c>
      <c r="C133" s="80"/>
      <c r="D133" s="80"/>
      <c r="E133" s="80"/>
      <c r="F133" s="80"/>
      <c r="G133" s="80"/>
      <c r="H133" s="80"/>
      <c r="I133" s="80"/>
      <c r="J133" s="80"/>
      <c r="K133" s="80"/>
      <c r="L133" s="80"/>
      <c r="M133" s="80"/>
      <c r="N133" s="80"/>
    </row>
    <row r="134" spans="1:14" x14ac:dyDescent="0.25">
      <c r="A134" s="15"/>
      <c r="B134" s="80"/>
      <c r="C134" s="80"/>
      <c r="D134" s="80"/>
      <c r="E134" s="80"/>
      <c r="F134" s="80"/>
      <c r="G134" s="80"/>
      <c r="H134" s="80"/>
      <c r="I134" s="80"/>
      <c r="J134" s="80"/>
      <c r="K134" s="80"/>
      <c r="L134" s="80"/>
      <c r="M134" s="80"/>
      <c r="N134" s="80"/>
    </row>
    <row r="135" spans="1:14" ht="22.5" customHeight="1" x14ac:dyDescent="0.25">
      <c r="A135" s="15"/>
      <c r="B135" s="80" t="s">
        <v>231</v>
      </c>
      <c r="C135" s="80"/>
      <c r="D135" s="80"/>
      <c r="E135" s="80"/>
      <c r="F135" s="80"/>
      <c r="G135" s="80"/>
      <c r="H135" s="80"/>
      <c r="I135" s="80"/>
      <c r="J135" s="80"/>
      <c r="K135" s="80"/>
      <c r="L135" s="80"/>
      <c r="M135" s="80"/>
      <c r="N135" s="80"/>
    </row>
    <row r="136" spans="1:14" x14ac:dyDescent="0.25">
      <c r="A136" s="15"/>
      <c r="B136" s="80"/>
      <c r="C136" s="80"/>
      <c r="D136" s="80"/>
      <c r="E136" s="80"/>
      <c r="F136" s="80"/>
      <c r="G136" s="80"/>
      <c r="H136" s="80"/>
      <c r="I136" s="80"/>
      <c r="J136" s="80"/>
      <c r="K136" s="80"/>
      <c r="L136" s="80"/>
      <c r="M136" s="80"/>
      <c r="N136" s="80"/>
    </row>
    <row r="137" spans="1:14" x14ac:dyDescent="0.25">
      <c r="A137" s="15"/>
      <c r="B137" s="80" t="s">
        <v>232</v>
      </c>
      <c r="C137" s="80"/>
      <c r="D137" s="80"/>
      <c r="E137" s="80"/>
      <c r="F137" s="80"/>
      <c r="G137" s="80"/>
      <c r="H137" s="80"/>
      <c r="I137" s="80"/>
      <c r="J137" s="80"/>
      <c r="K137" s="80"/>
      <c r="L137" s="80"/>
      <c r="M137" s="80"/>
      <c r="N137" s="80"/>
    </row>
    <row r="138" spans="1:14" x14ac:dyDescent="0.25">
      <c r="A138" s="15"/>
      <c r="B138" s="80"/>
      <c r="C138" s="80"/>
      <c r="D138" s="80"/>
      <c r="E138" s="80"/>
      <c r="F138" s="80"/>
      <c r="G138" s="80"/>
      <c r="H138" s="80"/>
      <c r="I138" s="80"/>
      <c r="J138" s="80"/>
      <c r="K138" s="80"/>
      <c r="L138" s="80"/>
      <c r="M138" s="80"/>
      <c r="N138" s="80"/>
    </row>
    <row r="139" spans="1:14" x14ac:dyDescent="0.25">
      <c r="A139" s="15"/>
      <c r="B139" s="80" t="s">
        <v>233</v>
      </c>
      <c r="C139" s="80"/>
      <c r="D139" s="80"/>
      <c r="E139" s="80"/>
      <c r="F139" s="80"/>
      <c r="G139" s="80"/>
      <c r="H139" s="80"/>
      <c r="I139" s="80"/>
      <c r="J139" s="80"/>
      <c r="K139" s="80"/>
      <c r="L139" s="80"/>
      <c r="M139" s="80"/>
      <c r="N139" s="80"/>
    </row>
    <row r="140" spans="1:14" ht="15" customHeight="1" x14ac:dyDescent="0.25">
      <c r="A140" s="15" t="s">
        <v>234</v>
      </c>
      <c r="B140" s="79" t="s">
        <v>4</v>
      </c>
      <c r="C140" s="79"/>
      <c r="D140" s="79"/>
      <c r="E140" s="79"/>
      <c r="F140" s="79"/>
      <c r="G140" s="79"/>
      <c r="H140" s="79"/>
      <c r="I140" s="79"/>
      <c r="J140" s="79"/>
      <c r="K140" s="79"/>
      <c r="L140" s="79"/>
      <c r="M140" s="79"/>
      <c r="N140" s="79"/>
    </row>
    <row r="141" spans="1:14" ht="22.5" customHeight="1" x14ac:dyDescent="0.25">
      <c r="A141" s="15"/>
      <c r="B141" s="80" t="s">
        <v>235</v>
      </c>
      <c r="C141" s="80"/>
      <c r="D141" s="80"/>
      <c r="E141" s="80"/>
      <c r="F141" s="80"/>
      <c r="G141" s="80"/>
      <c r="H141" s="80"/>
      <c r="I141" s="80"/>
      <c r="J141" s="80"/>
      <c r="K141" s="80"/>
      <c r="L141" s="80"/>
      <c r="M141" s="80"/>
      <c r="N141" s="80"/>
    </row>
    <row r="142" spans="1:14" x14ac:dyDescent="0.25">
      <c r="A142" s="15"/>
      <c r="B142" s="80"/>
      <c r="C142" s="80"/>
      <c r="D142" s="80"/>
      <c r="E142" s="80"/>
      <c r="F142" s="80"/>
      <c r="G142" s="80"/>
      <c r="H142" s="80"/>
      <c r="I142" s="80"/>
      <c r="J142" s="80"/>
      <c r="K142" s="80"/>
      <c r="L142" s="80"/>
      <c r="M142" s="80"/>
      <c r="N142" s="80"/>
    </row>
    <row r="143" spans="1:14" ht="45" customHeight="1" x14ac:dyDescent="0.25">
      <c r="A143" s="15"/>
      <c r="B143" s="80" t="s">
        <v>236</v>
      </c>
      <c r="C143" s="80"/>
      <c r="D143" s="80"/>
      <c r="E143" s="80"/>
      <c r="F143" s="80"/>
      <c r="G143" s="80"/>
      <c r="H143" s="80"/>
      <c r="I143" s="80"/>
      <c r="J143" s="80"/>
      <c r="K143" s="80"/>
      <c r="L143" s="80"/>
      <c r="M143" s="80"/>
      <c r="N143" s="80"/>
    </row>
    <row r="144" spans="1:14" ht="15" customHeight="1" x14ac:dyDescent="0.25">
      <c r="A144" s="15" t="s">
        <v>237</v>
      </c>
      <c r="B144" s="79" t="s">
        <v>4</v>
      </c>
      <c r="C144" s="79"/>
      <c r="D144" s="79"/>
      <c r="E144" s="79"/>
      <c r="F144" s="79"/>
      <c r="G144" s="79"/>
      <c r="H144" s="79"/>
      <c r="I144" s="79"/>
      <c r="J144" s="79"/>
      <c r="K144" s="79"/>
      <c r="L144" s="79"/>
      <c r="M144" s="79"/>
      <c r="N144" s="79"/>
    </row>
    <row r="145" spans="1:14" x14ac:dyDescent="0.25">
      <c r="A145" s="15"/>
      <c r="B145" s="80" t="s">
        <v>238</v>
      </c>
      <c r="C145" s="80"/>
      <c r="D145" s="80"/>
      <c r="E145" s="80"/>
      <c r="F145" s="80"/>
      <c r="G145" s="80"/>
      <c r="H145" s="80"/>
      <c r="I145" s="80"/>
      <c r="J145" s="80"/>
      <c r="K145" s="80"/>
      <c r="L145" s="80"/>
      <c r="M145" s="80"/>
      <c r="N145" s="80"/>
    </row>
  </sheetData>
  <mergeCells count="150">
    <mergeCell ref="A144:A145"/>
    <mergeCell ref="B144:N144"/>
    <mergeCell ref="B145:N145"/>
    <mergeCell ref="B136:N136"/>
    <mergeCell ref="B137:N137"/>
    <mergeCell ref="B138:N138"/>
    <mergeCell ref="B139:N139"/>
    <mergeCell ref="A140:A143"/>
    <mergeCell ref="B140:N140"/>
    <mergeCell ref="B141:N141"/>
    <mergeCell ref="B142:N142"/>
    <mergeCell ref="B143:N143"/>
    <mergeCell ref="A128:A129"/>
    <mergeCell ref="B128:N128"/>
    <mergeCell ref="B129:N129"/>
    <mergeCell ref="A130:A139"/>
    <mergeCell ref="B130:N130"/>
    <mergeCell ref="B131:N131"/>
    <mergeCell ref="B132:N132"/>
    <mergeCell ref="B133:N133"/>
    <mergeCell ref="B134:N134"/>
    <mergeCell ref="B135:N135"/>
    <mergeCell ref="B123:N123"/>
    <mergeCell ref="A124:A127"/>
    <mergeCell ref="B124:N124"/>
    <mergeCell ref="B125:N125"/>
    <mergeCell ref="B126:N126"/>
    <mergeCell ref="B127:N127"/>
    <mergeCell ref="A109:A112"/>
    <mergeCell ref="B109:N109"/>
    <mergeCell ref="B110:N110"/>
    <mergeCell ref="B111:N111"/>
    <mergeCell ref="B112:N112"/>
    <mergeCell ref="A113:A123"/>
    <mergeCell ref="B113:N113"/>
    <mergeCell ref="B114:N114"/>
    <mergeCell ref="B115:N115"/>
    <mergeCell ref="B122:N122"/>
    <mergeCell ref="A99:A108"/>
    <mergeCell ref="B99:N99"/>
    <mergeCell ref="B100:N100"/>
    <mergeCell ref="B101:N101"/>
    <mergeCell ref="B107:N107"/>
    <mergeCell ref="B108:N108"/>
    <mergeCell ref="B61:N61"/>
    <mergeCell ref="B63:N63"/>
    <mergeCell ref="B64:N64"/>
    <mergeCell ref="B65:N65"/>
    <mergeCell ref="A82:A98"/>
    <mergeCell ref="B82:N82"/>
    <mergeCell ref="B83:N83"/>
    <mergeCell ref="B84:N84"/>
    <mergeCell ref="B55:N55"/>
    <mergeCell ref="B56:N56"/>
    <mergeCell ref="B57:N57"/>
    <mergeCell ref="B58:N58"/>
    <mergeCell ref="B59:N59"/>
    <mergeCell ref="B60:N60"/>
    <mergeCell ref="B25:N25"/>
    <mergeCell ref="A26:A81"/>
    <mergeCell ref="B26:N26"/>
    <mergeCell ref="B27:N27"/>
    <mergeCell ref="B28:N28"/>
    <mergeCell ref="B49:N49"/>
    <mergeCell ref="B50:N50"/>
    <mergeCell ref="B51:N51"/>
    <mergeCell ref="B53:N53"/>
    <mergeCell ref="B54:N54"/>
    <mergeCell ref="A13:A25"/>
    <mergeCell ref="B13:N13"/>
    <mergeCell ref="B14:N14"/>
    <mergeCell ref="B15:N15"/>
    <mergeCell ref="B16:N16"/>
    <mergeCell ref="B17:N17"/>
    <mergeCell ref="B18:N18"/>
    <mergeCell ref="B19:N19"/>
    <mergeCell ref="B20:N20"/>
    <mergeCell ref="B21:N21"/>
    <mergeCell ref="D117:E117"/>
    <mergeCell ref="H117:I117"/>
    <mergeCell ref="A1:A2"/>
    <mergeCell ref="B1:N1"/>
    <mergeCell ref="B2:N2"/>
    <mergeCell ref="B3:N3"/>
    <mergeCell ref="A4:A12"/>
    <mergeCell ref="B4:N4"/>
    <mergeCell ref="B5:N5"/>
    <mergeCell ref="B6:N6"/>
    <mergeCell ref="D102:E102"/>
    <mergeCell ref="H102:I102"/>
    <mergeCell ref="D103:E103"/>
    <mergeCell ref="H103:I103"/>
    <mergeCell ref="D116:E116"/>
    <mergeCell ref="H116:I116"/>
    <mergeCell ref="H85:I85"/>
    <mergeCell ref="H86:I86"/>
    <mergeCell ref="J85:J86"/>
    <mergeCell ref="K85:K86"/>
    <mergeCell ref="L85:M86"/>
    <mergeCell ref="N85:N86"/>
    <mergeCell ref="I78:I79"/>
    <mergeCell ref="J78:J79"/>
    <mergeCell ref="K78:K79"/>
    <mergeCell ref="L78:L79"/>
    <mergeCell ref="B85:B86"/>
    <mergeCell ref="C85:C86"/>
    <mergeCell ref="D85:E85"/>
    <mergeCell ref="D86:E86"/>
    <mergeCell ref="F85:F86"/>
    <mergeCell ref="G85:G86"/>
    <mergeCell ref="I73:I74"/>
    <mergeCell ref="J73:J74"/>
    <mergeCell ref="K73:K74"/>
    <mergeCell ref="L73:L74"/>
    <mergeCell ref="C78:C79"/>
    <mergeCell ref="D78:D79"/>
    <mergeCell ref="E78:E79"/>
    <mergeCell ref="F78:F79"/>
    <mergeCell ref="G78:G79"/>
    <mergeCell ref="H78:H79"/>
    <mergeCell ref="I68:I69"/>
    <mergeCell ref="J68:J69"/>
    <mergeCell ref="K68:K69"/>
    <mergeCell ref="L68:L69"/>
    <mergeCell ref="C73:C74"/>
    <mergeCell ref="D73:D74"/>
    <mergeCell ref="E73:E74"/>
    <mergeCell ref="F73:F74"/>
    <mergeCell ref="G73:G74"/>
    <mergeCell ref="H73:H74"/>
    <mergeCell ref="F31:G31"/>
    <mergeCell ref="J31:K31"/>
    <mergeCell ref="D66:E66"/>
    <mergeCell ref="J66:K66"/>
    <mergeCell ref="C68:C69"/>
    <mergeCell ref="D68:D69"/>
    <mergeCell ref="E68:E69"/>
    <mergeCell ref="F68:F69"/>
    <mergeCell ref="G68:G69"/>
    <mergeCell ref="H68:H69"/>
    <mergeCell ref="D7:E7"/>
    <mergeCell ref="H7:I7"/>
    <mergeCell ref="D8:E8"/>
    <mergeCell ref="H8:I8"/>
    <mergeCell ref="F29:K29"/>
    <mergeCell ref="F30:G30"/>
    <mergeCell ref="J30:K30"/>
    <mergeCell ref="B22:N22"/>
    <mergeCell ref="B23:N23"/>
    <mergeCell ref="B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30.5703125" customWidth="1"/>
    <col min="5" max="5" width="12.7109375" customWidth="1"/>
    <col min="6" max="6" width="1.85546875" bestFit="1" customWidth="1"/>
    <col min="7" max="7" width="8.7109375" bestFit="1" customWidth="1"/>
    <col min="8" max="8" width="26" bestFit="1" customWidth="1"/>
    <col min="9" max="9" width="8.7109375" bestFit="1" customWidth="1"/>
    <col min="10" max="10" width="9.5703125" customWidth="1"/>
    <col min="11" max="11" width="36.5703125" customWidth="1"/>
    <col min="12" max="12" width="1.85546875" bestFit="1" customWidth="1"/>
    <col min="13" max="13" width="7.140625" bestFit="1" customWidth="1"/>
    <col min="14" max="14" width="1.5703125" bestFit="1"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38</v>
      </c>
      <c r="B3" s="79" t="s">
        <v>4</v>
      </c>
      <c r="C3" s="79"/>
      <c r="D3" s="79"/>
      <c r="E3" s="79"/>
      <c r="F3" s="79"/>
      <c r="G3" s="79"/>
      <c r="H3" s="79"/>
      <c r="I3" s="79"/>
      <c r="J3" s="79"/>
      <c r="K3" s="79"/>
      <c r="L3" s="79"/>
      <c r="M3" s="79"/>
      <c r="N3" s="79"/>
    </row>
    <row r="4" spans="1:14" ht="15" customHeight="1" x14ac:dyDescent="0.25">
      <c r="A4" s="15" t="s">
        <v>422</v>
      </c>
      <c r="B4" s="79" t="s">
        <v>4</v>
      </c>
      <c r="C4" s="79"/>
      <c r="D4" s="79"/>
      <c r="E4" s="79"/>
      <c r="F4" s="79"/>
      <c r="G4" s="79"/>
      <c r="H4" s="79"/>
      <c r="I4" s="79"/>
      <c r="J4" s="79"/>
      <c r="K4" s="79"/>
      <c r="L4" s="79"/>
      <c r="M4" s="79"/>
      <c r="N4" s="79"/>
    </row>
    <row r="5" spans="1:14" x14ac:dyDescent="0.25">
      <c r="A5" s="15"/>
      <c r="B5" s="16"/>
      <c r="C5" s="16"/>
      <c r="D5" s="29" t="s">
        <v>143</v>
      </c>
      <c r="E5" s="29"/>
      <c r="F5" s="13"/>
      <c r="G5" s="13"/>
      <c r="H5" s="29" t="s">
        <v>144</v>
      </c>
      <c r="I5" s="29"/>
      <c r="J5" s="13"/>
    </row>
    <row r="6" spans="1:14" ht="15.75" thickBot="1" x14ac:dyDescent="0.3">
      <c r="A6" s="15"/>
      <c r="B6" s="13"/>
      <c r="C6" s="13"/>
      <c r="D6" s="30">
        <v>2013</v>
      </c>
      <c r="E6" s="30"/>
      <c r="F6" s="13"/>
      <c r="G6" s="13"/>
      <c r="H6" s="30">
        <v>2012</v>
      </c>
      <c r="I6" s="30"/>
      <c r="J6" s="16"/>
    </row>
    <row r="7" spans="1:14" x14ac:dyDescent="0.25">
      <c r="A7" s="15"/>
      <c r="B7" s="18" t="s">
        <v>145</v>
      </c>
      <c r="C7" s="19"/>
      <c r="D7" s="18" t="s">
        <v>146</v>
      </c>
      <c r="E7" s="20">
        <v>3314483</v>
      </c>
      <c r="F7" s="19"/>
      <c r="G7" s="19"/>
      <c r="H7" s="18" t="s">
        <v>146</v>
      </c>
      <c r="I7" s="20">
        <v>3445912</v>
      </c>
      <c r="J7" s="19"/>
    </row>
    <row r="8" spans="1:14" x14ac:dyDescent="0.25">
      <c r="A8" s="15"/>
      <c r="B8" s="21" t="s">
        <v>147</v>
      </c>
      <c r="C8" s="22"/>
      <c r="D8" s="22"/>
      <c r="E8" s="23">
        <v>7549527</v>
      </c>
      <c r="F8" s="22"/>
      <c r="G8" s="22"/>
      <c r="H8" s="22"/>
      <c r="I8" s="23">
        <v>8579111</v>
      </c>
      <c r="J8" s="22"/>
    </row>
    <row r="9" spans="1:14" ht="15.75" thickBot="1" x14ac:dyDescent="0.3">
      <c r="A9" s="15"/>
      <c r="B9" s="19"/>
      <c r="C9" s="19"/>
      <c r="D9" s="24"/>
      <c r="E9" s="25"/>
      <c r="F9" s="19"/>
      <c r="G9" s="19"/>
      <c r="H9" s="24"/>
      <c r="I9" s="25"/>
      <c r="J9" s="19"/>
    </row>
    <row r="10" spans="1:14" ht="15.75" thickBot="1" x14ac:dyDescent="0.3">
      <c r="A10" s="15"/>
      <c r="B10" s="26" t="s">
        <v>32</v>
      </c>
      <c r="C10" s="22"/>
      <c r="D10" s="27" t="s">
        <v>146</v>
      </c>
      <c r="E10" s="28">
        <v>10864010</v>
      </c>
      <c r="F10" s="22"/>
      <c r="G10" s="22"/>
      <c r="H10" s="27" t="s">
        <v>146</v>
      </c>
      <c r="I10" s="28">
        <v>12025023</v>
      </c>
      <c r="J10" s="22"/>
    </row>
    <row r="11" spans="1:14" ht="15.75" thickTop="1" x14ac:dyDescent="0.25">
      <c r="A11" s="15" t="s">
        <v>423</v>
      </c>
      <c r="B11" s="79" t="s">
        <v>4</v>
      </c>
      <c r="C11" s="79"/>
      <c r="D11" s="79"/>
      <c r="E11" s="79"/>
      <c r="F11" s="79"/>
      <c r="G11" s="79"/>
      <c r="H11" s="79"/>
      <c r="I11" s="79"/>
      <c r="J11" s="79"/>
      <c r="K11" s="79"/>
      <c r="L11" s="79"/>
      <c r="M11" s="79"/>
      <c r="N11" s="79"/>
    </row>
    <row r="12" spans="1:14" ht="15.75" thickBot="1" x14ac:dyDescent="0.3">
      <c r="A12" s="15"/>
      <c r="B12" s="31"/>
      <c r="C12" s="16"/>
      <c r="D12" s="32" t="s">
        <v>156</v>
      </c>
      <c r="E12" s="16"/>
      <c r="F12" s="56" t="s">
        <v>157</v>
      </c>
      <c r="G12" s="56"/>
      <c r="H12" s="56"/>
      <c r="I12" s="56"/>
      <c r="J12" s="56"/>
      <c r="K12" s="56"/>
      <c r="L12" s="16"/>
    </row>
    <row r="13" spans="1:14" x14ac:dyDescent="0.25">
      <c r="A13" s="15"/>
      <c r="B13" s="31"/>
      <c r="C13" s="16"/>
      <c r="D13" s="32" t="s">
        <v>158</v>
      </c>
      <c r="E13" s="16"/>
      <c r="F13" s="58" t="s">
        <v>159</v>
      </c>
      <c r="G13" s="58"/>
      <c r="H13" s="13"/>
      <c r="I13" s="13"/>
      <c r="J13" s="58" t="s">
        <v>160</v>
      </c>
      <c r="K13" s="58"/>
      <c r="L13" s="13"/>
    </row>
    <row r="14" spans="1:14" ht="15.75" thickBot="1" x14ac:dyDescent="0.3">
      <c r="A14" s="15"/>
      <c r="B14" s="13"/>
      <c r="C14" s="13"/>
      <c r="D14" s="33" t="s">
        <v>161</v>
      </c>
      <c r="E14" s="13"/>
      <c r="F14" s="56" t="s">
        <v>162</v>
      </c>
      <c r="G14" s="56"/>
      <c r="H14" s="13"/>
      <c r="I14" s="13"/>
      <c r="J14" s="56" t="s">
        <v>162</v>
      </c>
      <c r="K14" s="56"/>
      <c r="L14" s="16"/>
    </row>
    <row r="15" spans="1:14" ht="15.75" thickBot="1" x14ac:dyDescent="0.3">
      <c r="A15" s="15"/>
      <c r="B15" s="34" t="s">
        <v>163</v>
      </c>
      <c r="C15" s="19"/>
      <c r="D15" s="19"/>
      <c r="E15" s="19"/>
      <c r="F15" s="19"/>
      <c r="G15" s="35"/>
      <c r="H15" s="19"/>
      <c r="I15" s="19"/>
      <c r="J15" s="19"/>
      <c r="K15" s="35"/>
      <c r="L15" s="19"/>
    </row>
    <row r="16" spans="1:14" x14ac:dyDescent="0.25">
      <c r="A16" s="15"/>
      <c r="B16" s="36" t="s">
        <v>164</v>
      </c>
      <c r="C16" s="22"/>
      <c r="D16" s="22"/>
      <c r="E16" s="22"/>
      <c r="F16" s="22"/>
      <c r="G16" s="37"/>
      <c r="H16" s="22"/>
      <c r="I16" s="22"/>
      <c r="J16" s="22"/>
      <c r="K16" s="37"/>
      <c r="L16" s="22"/>
    </row>
    <row r="17" spans="1:14" x14ac:dyDescent="0.25">
      <c r="A17" s="15"/>
      <c r="B17" s="38" t="s">
        <v>165</v>
      </c>
      <c r="C17" s="19"/>
      <c r="D17" s="39" t="s">
        <v>32</v>
      </c>
      <c r="E17" s="19"/>
      <c r="F17" s="19" t="s">
        <v>146</v>
      </c>
      <c r="G17" s="40">
        <v>165582</v>
      </c>
      <c r="H17" s="19"/>
      <c r="I17" s="19"/>
      <c r="J17" s="19" t="s">
        <v>146</v>
      </c>
      <c r="K17" s="40">
        <v>93326</v>
      </c>
      <c r="L17" s="19"/>
    </row>
    <row r="18" spans="1:14" x14ac:dyDescent="0.25">
      <c r="A18" s="15"/>
      <c r="B18" s="36" t="s">
        <v>166</v>
      </c>
      <c r="C18" s="22"/>
      <c r="D18" s="22"/>
      <c r="E18" s="22"/>
      <c r="F18" s="22"/>
      <c r="G18" s="37"/>
      <c r="H18" s="22"/>
      <c r="I18" s="22"/>
      <c r="J18" s="22"/>
      <c r="K18" s="37"/>
      <c r="L18" s="22"/>
    </row>
    <row r="19" spans="1:14" ht="15.75" thickBot="1" x14ac:dyDescent="0.3">
      <c r="A19" s="15"/>
      <c r="B19" s="38" t="s">
        <v>165</v>
      </c>
      <c r="C19" s="19"/>
      <c r="D19" s="39" t="s">
        <v>32</v>
      </c>
      <c r="E19" s="19"/>
      <c r="F19" s="24"/>
      <c r="G19" s="41">
        <v>1319195</v>
      </c>
      <c r="H19" s="19"/>
      <c r="I19" s="19"/>
      <c r="J19" s="24"/>
      <c r="K19" s="41">
        <v>1057258</v>
      </c>
      <c r="L19" s="19"/>
    </row>
    <row r="20" spans="1:14" ht="15.75" thickBot="1" x14ac:dyDescent="0.3">
      <c r="A20" s="15"/>
      <c r="B20" s="26" t="s">
        <v>167</v>
      </c>
      <c r="C20" s="22"/>
      <c r="D20" s="22"/>
      <c r="E20" s="22"/>
      <c r="F20" s="42"/>
      <c r="G20" s="43">
        <v>1484777</v>
      </c>
      <c r="H20" s="22"/>
      <c r="I20" s="22"/>
      <c r="J20" s="42"/>
      <c r="K20" s="43">
        <v>1150584</v>
      </c>
      <c r="L20" s="22"/>
    </row>
    <row r="21" spans="1:14" ht="15.75" thickBot="1" x14ac:dyDescent="0.3">
      <c r="A21" s="15"/>
      <c r="B21" s="44" t="s">
        <v>168</v>
      </c>
      <c r="C21" s="19"/>
      <c r="D21" s="39" t="s">
        <v>32</v>
      </c>
      <c r="E21" s="19"/>
      <c r="F21" s="24"/>
      <c r="G21" s="41">
        <v>10529817</v>
      </c>
      <c r="H21" s="19"/>
      <c r="I21" s="19"/>
      <c r="J21" s="24"/>
      <c r="K21" s="25" t="s">
        <v>169</v>
      </c>
      <c r="L21" s="19"/>
    </row>
    <row r="22" spans="1:14" ht="15.75" thickBot="1" x14ac:dyDescent="0.3">
      <c r="A22" s="15"/>
      <c r="B22" s="26" t="s">
        <v>170</v>
      </c>
      <c r="C22" s="22"/>
      <c r="D22" s="22"/>
      <c r="E22" s="22"/>
      <c r="F22" s="45" t="s">
        <v>146</v>
      </c>
      <c r="G22" s="46">
        <v>12014594</v>
      </c>
      <c r="H22" s="22"/>
      <c r="I22" s="22"/>
      <c r="J22" s="45" t="s">
        <v>146</v>
      </c>
      <c r="K22" s="46">
        <v>1150584</v>
      </c>
      <c r="L22" s="22"/>
    </row>
    <row r="23" spans="1:14" ht="15.75" thickTop="1" x14ac:dyDescent="0.25">
      <c r="A23" s="15"/>
      <c r="B23" s="47"/>
      <c r="C23" s="19"/>
      <c r="D23" s="19"/>
      <c r="E23" s="19"/>
      <c r="F23" s="19"/>
      <c r="G23" s="35"/>
      <c r="H23" s="19"/>
      <c r="I23" s="19"/>
      <c r="J23" s="19"/>
      <c r="K23" s="35"/>
      <c r="L23" s="19"/>
    </row>
    <row r="24" spans="1:14" ht="15.75" thickBot="1" x14ac:dyDescent="0.3">
      <c r="A24" s="15"/>
      <c r="B24" s="48" t="s">
        <v>171</v>
      </c>
      <c r="C24" s="22"/>
      <c r="D24" s="22"/>
      <c r="E24" s="22"/>
      <c r="F24" s="22"/>
      <c r="G24" s="37"/>
      <c r="H24" s="22"/>
      <c r="I24" s="22"/>
      <c r="J24" s="22"/>
      <c r="K24" s="37"/>
      <c r="L24" s="22"/>
    </row>
    <row r="25" spans="1:14" x14ac:dyDescent="0.25">
      <c r="A25" s="15"/>
      <c r="B25" s="49" t="s">
        <v>164</v>
      </c>
      <c r="C25" s="19"/>
      <c r="D25" s="19"/>
      <c r="E25" s="19"/>
      <c r="F25" s="19"/>
      <c r="G25" s="35"/>
      <c r="H25" s="19"/>
      <c r="I25" s="19"/>
      <c r="J25" s="19"/>
      <c r="K25" s="35"/>
      <c r="L25" s="19"/>
    </row>
    <row r="26" spans="1:14" x14ac:dyDescent="0.25">
      <c r="A26" s="15"/>
      <c r="B26" s="26" t="s">
        <v>165</v>
      </c>
      <c r="C26" s="22"/>
      <c r="D26" s="50" t="s">
        <v>32</v>
      </c>
      <c r="E26" s="22"/>
      <c r="F26" s="22" t="s">
        <v>146</v>
      </c>
      <c r="G26" s="51">
        <v>63571</v>
      </c>
      <c r="H26" s="22"/>
      <c r="I26" s="22"/>
      <c r="J26" s="22" t="s">
        <v>146</v>
      </c>
      <c r="K26" s="51">
        <v>158880</v>
      </c>
      <c r="L26" s="22"/>
    </row>
    <row r="27" spans="1:14" x14ac:dyDescent="0.25">
      <c r="A27" s="15"/>
      <c r="B27" s="49" t="s">
        <v>166</v>
      </c>
      <c r="C27" s="19"/>
      <c r="D27" s="19"/>
      <c r="E27" s="19"/>
      <c r="F27" s="19"/>
      <c r="G27" s="35"/>
      <c r="H27" s="19"/>
      <c r="I27" s="19"/>
      <c r="J27" s="19"/>
      <c r="K27" s="35"/>
      <c r="L27" s="19"/>
    </row>
    <row r="28" spans="1:14" ht="15.75" thickBot="1" x14ac:dyDescent="0.3">
      <c r="A28" s="15"/>
      <c r="B28" s="26" t="s">
        <v>165</v>
      </c>
      <c r="C28" s="22"/>
      <c r="D28" s="50" t="s">
        <v>32</v>
      </c>
      <c r="E28" s="22"/>
      <c r="F28" s="42"/>
      <c r="G28" s="43">
        <v>99264</v>
      </c>
      <c r="H28" s="22"/>
      <c r="I28" s="22"/>
      <c r="J28" s="42"/>
      <c r="K28" s="43">
        <v>12264</v>
      </c>
      <c r="L28" s="22"/>
    </row>
    <row r="29" spans="1:14" ht="15.75" thickBot="1" x14ac:dyDescent="0.3">
      <c r="A29" s="15"/>
      <c r="B29" s="38" t="s">
        <v>167</v>
      </c>
      <c r="C29" s="19"/>
      <c r="D29" s="19"/>
      <c r="E29" s="19"/>
      <c r="F29" s="24"/>
      <c r="G29" s="41">
        <v>162835</v>
      </c>
      <c r="H29" s="19"/>
      <c r="I29" s="19"/>
      <c r="J29" s="24"/>
      <c r="K29" s="41">
        <v>171144</v>
      </c>
      <c r="L29" s="19"/>
    </row>
    <row r="30" spans="1:14" ht="15.75" thickBot="1" x14ac:dyDescent="0.3">
      <c r="A30" s="15"/>
      <c r="B30" s="52" t="s">
        <v>168</v>
      </c>
      <c r="C30" s="22"/>
      <c r="D30" s="50" t="s">
        <v>32</v>
      </c>
      <c r="E30" s="22"/>
      <c r="F30" s="42"/>
      <c r="G30" s="43">
        <v>12033332</v>
      </c>
      <c r="H30" s="22"/>
      <c r="I30" s="22"/>
      <c r="J30" s="42"/>
      <c r="K30" s="53" t="s">
        <v>169</v>
      </c>
      <c r="L30" s="22"/>
    </row>
    <row r="31" spans="1:14" ht="15.75" thickBot="1" x14ac:dyDescent="0.3">
      <c r="A31" s="15"/>
      <c r="B31" s="38" t="s">
        <v>170</v>
      </c>
      <c r="C31" s="19"/>
      <c r="D31" s="19"/>
      <c r="E31" s="19"/>
      <c r="F31" s="54" t="s">
        <v>146</v>
      </c>
      <c r="G31" s="55">
        <v>12196167</v>
      </c>
      <c r="H31" s="19"/>
      <c r="I31" s="19"/>
      <c r="J31" s="54" t="s">
        <v>146</v>
      </c>
      <c r="K31" s="55">
        <v>171144</v>
      </c>
      <c r="L31" s="19"/>
    </row>
    <row r="32" spans="1:14" ht="15.75" thickTop="1" x14ac:dyDescent="0.25">
      <c r="A32" s="15" t="s">
        <v>424</v>
      </c>
      <c r="B32" s="79" t="s">
        <v>4</v>
      </c>
      <c r="C32" s="79"/>
      <c r="D32" s="79"/>
      <c r="E32" s="79"/>
      <c r="F32" s="79"/>
      <c r="G32" s="79"/>
      <c r="H32" s="79"/>
      <c r="I32" s="79"/>
      <c r="J32" s="79"/>
      <c r="K32" s="79"/>
      <c r="L32" s="79"/>
      <c r="M32" s="79"/>
      <c r="N32" s="79"/>
    </row>
    <row r="33" spans="1:12" ht="21" customHeight="1" thickBot="1" x14ac:dyDescent="0.3">
      <c r="A33" s="15"/>
      <c r="B33" s="59" t="s">
        <v>178</v>
      </c>
      <c r="C33" s="16"/>
      <c r="D33" s="56" t="s">
        <v>179</v>
      </c>
      <c r="E33" s="56"/>
      <c r="F33" s="13"/>
      <c r="G33" s="13"/>
      <c r="H33" s="33" t="s">
        <v>180</v>
      </c>
      <c r="I33" s="13"/>
      <c r="J33" s="56" t="s">
        <v>181</v>
      </c>
      <c r="K33" s="56"/>
      <c r="L33" s="16"/>
    </row>
    <row r="34" spans="1:12" x14ac:dyDescent="0.25">
      <c r="A34" s="15"/>
      <c r="B34" s="16"/>
      <c r="C34" s="16"/>
      <c r="D34" s="16"/>
      <c r="E34" s="60"/>
      <c r="F34" s="16"/>
      <c r="G34" s="16"/>
      <c r="H34" s="13"/>
      <c r="I34" s="16"/>
      <c r="J34" s="16"/>
      <c r="K34" s="60"/>
      <c r="L34" s="16"/>
    </row>
    <row r="35" spans="1:12" x14ac:dyDescent="0.25">
      <c r="A35" s="15"/>
      <c r="B35" s="61" t="s">
        <v>182</v>
      </c>
      <c r="C35" s="63"/>
      <c r="D35" s="63"/>
      <c r="E35" s="64"/>
      <c r="F35" s="63"/>
      <c r="G35" s="63"/>
      <c r="H35" s="63"/>
      <c r="I35" s="63"/>
      <c r="J35" s="63"/>
      <c r="K35" s="64"/>
      <c r="L35" s="63"/>
    </row>
    <row r="36" spans="1:12" ht="15.75" thickBot="1" x14ac:dyDescent="0.3">
      <c r="A36" s="15"/>
      <c r="B36" s="62">
        <v>41547</v>
      </c>
      <c r="C36" s="63"/>
      <c r="D36" s="63"/>
      <c r="E36" s="64"/>
      <c r="F36" s="63"/>
      <c r="G36" s="63"/>
      <c r="H36" s="63"/>
      <c r="I36" s="63"/>
      <c r="J36" s="63"/>
      <c r="K36" s="64"/>
      <c r="L36" s="63"/>
    </row>
    <row r="37" spans="1:12" x14ac:dyDescent="0.25">
      <c r="A37" s="15"/>
      <c r="B37" s="16"/>
      <c r="C37" s="16"/>
      <c r="D37" s="16"/>
      <c r="E37" s="60"/>
      <c r="F37" s="16"/>
      <c r="G37" s="16"/>
      <c r="H37" s="16"/>
      <c r="I37" s="16"/>
      <c r="J37" s="16"/>
      <c r="K37" s="60"/>
      <c r="L37" s="16"/>
    </row>
    <row r="38" spans="1:12" x14ac:dyDescent="0.25">
      <c r="A38" s="15"/>
      <c r="B38" s="18" t="s">
        <v>183</v>
      </c>
      <c r="C38" s="19"/>
      <c r="D38" s="19" t="s">
        <v>146</v>
      </c>
      <c r="E38" s="40">
        <v>123139</v>
      </c>
      <c r="F38" s="19"/>
      <c r="G38" s="19"/>
      <c r="H38" s="18" t="s">
        <v>184</v>
      </c>
      <c r="I38" s="19"/>
      <c r="J38" s="19" t="s">
        <v>146</v>
      </c>
      <c r="K38" s="35" t="s">
        <v>185</v>
      </c>
      <c r="L38" s="19" t="s">
        <v>186</v>
      </c>
    </row>
    <row r="39" spans="1:12" x14ac:dyDescent="0.25">
      <c r="A39" s="15"/>
      <c r="B39" s="22"/>
      <c r="C39" s="22"/>
      <c r="D39" s="22"/>
      <c r="E39" s="37"/>
      <c r="F39" s="22"/>
      <c r="G39" s="22"/>
      <c r="H39" s="22"/>
      <c r="I39" s="22"/>
      <c r="J39" s="22"/>
      <c r="K39" s="37"/>
      <c r="L39" s="22"/>
    </row>
    <row r="40" spans="1:12" x14ac:dyDescent="0.25">
      <c r="A40" s="15"/>
      <c r="B40" s="61" t="s">
        <v>187</v>
      </c>
      <c r="C40" s="63"/>
      <c r="D40" s="63"/>
      <c r="E40" s="64"/>
      <c r="F40" s="63"/>
      <c r="G40" s="63"/>
      <c r="H40" s="63"/>
      <c r="I40" s="63"/>
      <c r="J40" s="63"/>
      <c r="K40" s="64"/>
      <c r="L40" s="63"/>
    </row>
    <row r="41" spans="1:12" ht="15.75" thickBot="1" x14ac:dyDescent="0.3">
      <c r="A41" s="15"/>
      <c r="B41" s="62">
        <v>41547</v>
      </c>
      <c r="C41" s="63"/>
      <c r="D41" s="63"/>
      <c r="E41" s="64"/>
      <c r="F41" s="63"/>
      <c r="G41" s="63"/>
      <c r="H41" s="63"/>
      <c r="I41" s="63"/>
      <c r="J41" s="63"/>
      <c r="K41" s="64"/>
      <c r="L41" s="63"/>
    </row>
    <row r="42" spans="1:12" x14ac:dyDescent="0.25">
      <c r="A42" s="15"/>
      <c r="B42" s="22"/>
      <c r="C42" s="22"/>
      <c r="D42" s="22"/>
      <c r="E42" s="37"/>
      <c r="F42" s="22"/>
      <c r="G42" s="22"/>
      <c r="H42" s="22"/>
      <c r="I42" s="22"/>
      <c r="J42" s="22"/>
      <c r="K42" s="37"/>
      <c r="L42" s="22"/>
    </row>
    <row r="43" spans="1:12" x14ac:dyDescent="0.25">
      <c r="A43" s="15"/>
      <c r="B43" s="18" t="s">
        <v>183</v>
      </c>
      <c r="C43" s="19"/>
      <c r="D43" s="19" t="s">
        <v>146</v>
      </c>
      <c r="E43" s="40">
        <v>301982</v>
      </c>
      <c r="F43" s="19"/>
      <c r="G43" s="19"/>
      <c r="H43" s="18" t="s">
        <v>184</v>
      </c>
      <c r="I43" s="19"/>
      <c r="J43" s="19" t="s">
        <v>146</v>
      </c>
      <c r="K43" s="40">
        <v>147694</v>
      </c>
      <c r="L43" s="19"/>
    </row>
    <row r="44" spans="1:12" x14ac:dyDescent="0.25">
      <c r="A44" s="15"/>
      <c r="B44" s="22"/>
      <c r="C44" s="22"/>
      <c r="D44" s="22"/>
      <c r="E44" s="37"/>
      <c r="F44" s="22"/>
      <c r="G44" s="22"/>
      <c r="H44" s="22"/>
      <c r="I44" s="22"/>
      <c r="J44" s="22"/>
      <c r="K44" s="37"/>
      <c r="L44" s="22"/>
    </row>
    <row r="45" spans="1:12" x14ac:dyDescent="0.25">
      <c r="A45" s="15"/>
      <c r="B45" s="61" t="s">
        <v>188</v>
      </c>
      <c r="C45" s="63"/>
      <c r="D45" s="63"/>
      <c r="E45" s="64"/>
      <c r="F45" s="63"/>
      <c r="G45" s="63"/>
      <c r="H45" s="63"/>
      <c r="I45" s="63"/>
      <c r="J45" s="63"/>
      <c r="K45" s="64"/>
      <c r="L45" s="63"/>
    </row>
    <row r="46" spans="1:12" ht="15.75" thickBot="1" x14ac:dyDescent="0.3">
      <c r="A46" s="15"/>
      <c r="B46" s="62">
        <v>41274</v>
      </c>
      <c r="C46" s="63"/>
      <c r="D46" s="63"/>
      <c r="E46" s="64"/>
      <c r="F46" s="63"/>
      <c r="G46" s="63"/>
      <c r="H46" s="63"/>
      <c r="I46" s="63"/>
      <c r="J46" s="63"/>
      <c r="K46" s="64"/>
      <c r="L46" s="63"/>
    </row>
    <row r="47" spans="1:12" x14ac:dyDescent="0.25">
      <c r="A47" s="15"/>
      <c r="B47" s="22"/>
      <c r="C47" s="22"/>
      <c r="D47" s="22"/>
      <c r="E47" s="37"/>
      <c r="F47" s="22"/>
      <c r="G47" s="22"/>
      <c r="H47" s="22"/>
      <c r="I47" s="22"/>
      <c r="J47" s="22"/>
      <c r="K47" s="37"/>
      <c r="L47" s="22"/>
    </row>
    <row r="48" spans="1:12" x14ac:dyDescent="0.25">
      <c r="A48" s="15"/>
      <c r="B48" s="18" t="s">
        <v>183</v>
      </c>
      <c r="C48" s="19"/>
      <c r="D48" s="19" t="s">
        <v>146</v>
      </c>
      <c r="E48" s="35" t="s">
        <v>189</v>
      </c>
      <c r="F48" s="19" t="s">
        <v>186</v>
      </c>
      <c r="G48" s="19"/>
      <c r="H48" s="18" t="s">
        <v>184</v>
      </c>
      <c r="I48" s="19"/>
      <c r="J48" s="19" t="s">
        <v>146</v>
      </c>
      <c r="K48" s="40">
        <v>5683</v>
      </c>
      <c r="L48" s="19"/>
    </row>
    <row r="49" spans="1:14" ht="15" customHeight="1" x14ac:dyDescent="0.25">
      <c r="A49" s="15" t="s">
        <v>425</v>
      </c>
      <c r="B49" s="79" t="s">
        <v>4</v>
      </c>
      <c r="C49" s="79"/>
      <c r="D49" s="79"/>
      <c r="E49" s="79"/>
      <c r="F49" s="79"/>
      <c r="G49" s="79"/>
      <c r="H49" s="79"/>
      <c r="I49" s="79"/>
      <c r="J49" s="79"/>
      <c r="K49" s="79"/>
      <c r="L49" s="79"/>
      <c r="M49" s="79"/>
      <c r="N49" s="79"/>
    </row>
    <row r="50" spans="1:14" x14ac:dyDescent="0.25">
      <c r="A50" s="15"/>
      <c r="B50" s="73" t="s">
        <v>192</v>
      </c>
      <c r="C50" s="63"/>
      <c r="D50" s="57" t="s">
        <v>193</v>
      </c>
      <c r="E50" s="57"/>
      <c r="F50" s="75"/>
      <c r="G50" s="75"/>
      <c r="H50" s="57" t="s">
        <v>195</v>
      </c>
      <c r="I50" s="57"/>
      <c r="J50" s="75"/>
      <c r="K50" s="75"/>
      <c r="L50" s="57" t="s">
        <v>197</v>
      </c>
      <c r="M50" s="57"/>
      <c r="N50" s="63"/>
    </row>
    <row r="51" spans="1:14" ht="15.75" thickBot="1" x14ac:dyDescent="0.3">
      <c r="A51" s="15"/>
      <c r="B51" s="74"/>
      <c r="C51" s="63"/>
      <c r="D51" s="56" t="s">
        <v>194</v>
      </c>
      <c r="E51" s="56"/>
      <c r="F51" s="75"/>
      <c r="G51" s="75"/>
      <c r="H51" s="56" t="s">
        <v>196</v>
      </c>
      <c r="I51" s="56"/>
      <c r="J51" s="75"/>
      <c r="K51" s="75"/>
      <c r="L51" s="56"/>
      <c r="M51" s="56"/>
      <c r="N51" s="63"/>
    </row>
    <row r="52" spans="1:14" x14ac:dyDescent="0.25">
      <c r="A52" s="15"/>
      <c r="B52" s="66" t="s">
        <v>198</v>
      </c>
      <c r="C52" s="19"/>
      <c r="D52" s="19" t="s">
        <v>146</v>
      </c>
      <c r="E52" s="40">
        <v>378511</v>
      </c>
      <c r="F52" s="19"/>
      <c r="G52" s="19"/>
      <c r="H52" s="19" t="s">
        <v>146</v>
      </c>
      <c r="I52" s="35" t="s">
        <v>199</v>
      </c>
      <c r="J52" s="19" t="s">
        <v>186</v>
      </c>
      <c r="K52" s="19"/>
      <c r="L52" s="18" t="s">
        <v>146</v>
      </c>
      <c r="M52" s="20">
        <v>222079</v>
      </c>
      <c r="N52" s="19"/>
    </row>
    <row r="53" spans="1:14" ht="23.25" x14ac:dyDescent="0.25">
      <c r="A53" s="15"/>
      <c r="B53" s="26" t="s">
        <v>200</v>
      </c>
      <c r="C53" s="22"/>
      <c r="D53" s="22"/>
      <c r="E53" s="51">
        <v>28546</v>
      </c>
      <c r="F53" s="22"/>
      <c r="G53" s="22"/>
      <c r="H53" s="22"/>
      <c r="I53" s="51">
        <v>123139</v>
      </c>
      <c r="J53" s="22"/>
      <c r="K53" s="22"/>
      <c r="L53" s="22"/>
      <c r="M53" s="23">
        <v>151685</v>
      </c>
      <c r="N53" s="22"/>
    </row>
    <row r="54" spans="1:14" ht="24" thickBot="1" x14ac:dyDescent="0.3">
      <c r="A54" s="15"/>
      <c r="B54" s="38" t="s">
        <v>201</v>
      </c>
      <c r="C54" s="19"/>
      <c r="D54" s="24"/>
      <c r="E54" s="25" t="s">
        <v>169</v>
      </c>
      <c r="F54" s="19"/>
      <c r="G54" s="19"/>
      <c r="H54" s="24"/>
      <c r="I54" s="41">
        <v>105549</v>
      </c>
      <c r="J54" s="19"/>
      <c r="K54" s="19"/>
      <c r="L54" s="24"/>
      <c r="M54" s="67">
        <v>105549</v>
      </c>
      <c r="N54" s="19"/>
    </row>
    <row r="55" spans="1:14" ht="24" thickBot="1" x14ac:dyDescent="0.3">
      <c r="A55" s="15"/>
      <c r="B55" s="68" t="s">
        <v>202</v>
      </c>
      <c r="C55" s="22"/>
      <c r="D55" s="42"/>
      <c r="E55" s="43">
        <v>28546</v>
      </c>
      <c r="F55" s="22"/>
      <c r="G55" s="22"/>
      <c r="H55" s="42"/>
      <c r="I55" s="43">
        <v>228688</v>
      </c>
      <c r="J55" s="22"/>
      <c r="K55" s="22"/>
      <c r="L55" s="42"/>
      <c r="M55" s="69">
        <v>257234</v>
      </c>
      <c r="N55" s="22"/>
    </row>
    <row r="56" spans="1:14" ht="15.75" thickBot="1" x14ac:dyDescent="0.3">
      <c r="A56" s="15"/>
      <c r="B56" s="66" t="s">
        <v>203</v>
      </c>
      <c r="C56" s="19"/>
      <c r="D56" s="54" t="s">
        <v>146</v>
      </c>
      <c r="E56" s="55">
        <v>407057</v>
      </c>
      <c r="F56" s="19"/>
      <c r="G56" s="19"/>
      <c r="H56" s="54" t="s">
        <v>146</v>
      </c>
      <c r="I56" s="55">
        <v>72256</v>
      </c>
      <c r="J56" s="19"/>
      <c r="K56" s="19"/>
      <c r="L56" s="54" t="s">
        <v>146</v>
      </c>
      <c r="M56" s="55">
        <v>479313</v>
      </c>
      <c r="N56" s="19"/>
    </row>
    <row r="57" spans="1:14" ht="15.75" thickTop="1" x14ac:dyDescent="0.25">
      <c r="A57" s="15"/>
      <c r="B57" s="70"/>
      <c r="C57" s="22"/>
      <c r="D57" s="22"/>
      <c r="E57" s="37"/>
      <c r="F57" s="22"/>
      <c r="G57" s="22"/>
      <c r="H57" s="22"/>
      <c r="I57" s="37"/>
      <c r="J57" s="22"/>
      <c r="K57" s="22"/>
      <c r="L57" s="22"/>
      <c r="M57" s="37"/>
      <c r="N57" s="22"/>
    </row>
    <row r="58" spans="1:14" ht="15.75" thickBot="1" x14ac:dyDescent="0.3">
      <c r="A58" s="15"/>
      <c r="B58" s="71" t="s">
        <v>204</v>
      </c>
      <c r="C58" s="16"/>
      <c r="D58" s="16"/>
      <c r="E58" s="60"/>
      <c r="F58" s="16"/>
      <c r="G58" s="16"/>
      <c r="H58" s="16"/>
      <c r="I58" s="60"/>
      <c r="J58" s="16"/>
      <c r="K58" s="16"/>
      <c r="L58" s="16"/>
      <c r="M58" s="60"/>
      <c r="N58" s="16"/>
    </row>
    <row r="59" spans="1:14" x14ac:dyDescent="0.25">
      <c r="A59" s="15"/>
      <c r="B59" s="66" t="s">
        <v>205</v>
      </c>
      <c r="C59" s="19"/>
      <c r="D59" s="19" t="s">
        <v>146</v>
      </c>
      <c r="E59" s="40">
        <v>539311</v>
      </c>
      <c r="F59" s="19"/>
      <c r="G59" s="19"/>
      <c r="H59" s="19" t="s">
        <v>146</v>
      </c>
      <c r="I59" s="35" t="s">
        <v>189</v>
      </c>
      <c r="J59" s="19" t="s">
        <v>186</v>
      </c>
      <c r="K59" s="19"/>
      <c r="L59" s="18" t="s">
        <v>146</v>
      </c>
      <c r="M59" s="20">
        <v>457279</v>
      </c>
      <c r="N59" s="19"/>
    </row>
    <row r="60" spans="1:14" ht="23.25" x14ac:dyDescent="0.25">
      <c r="A60" s="15"/>
      <c r="B60" s="26" t="s">
        <v>200</v>
      </c>
      <c r="C60" s="22"/>
      <c r="D60" s="22"/>
      <c r="E60" s="37" t="s">
        <v>206</v>
      </c>
      <c r="F60" s="22" t="s">
        <v>186</v>
      </c>
      <c r="G60" s="22"/>
      <c r="H60" s="22"/>
      <c r="I60" s="51">
        <v>301982</v>
      </c>
      <c r="J60" s="22"/>
      <c r="K60" s="22"/>
      <c r="L60" s="22"/>
      <c r="M60" s="23">
        <v>169728</v>
      </c>
      <c r="N60" s="22"/>
    </row>
    <row r="61" spans="1:14" ht="24" thickBot="1" x14ac:dyDescent="0.3">
      <c r="A61" s="15"/>
      <c r="B61" s="38" t="s">
        <v>201</v>
      </c>
      <c r="C61" s="19"/>
      <c r="D61" s="24"/>
      <c r="E61" s="25" t="s">
        <v>169</v>
      </c>
      <c r="F61" s="19"/>
      <c r="G61" s="19"/>
      <c r="H61" s="24"/>
      <c r="I61" s="25" t="s">
        <v>207</v>
      </c>
      <c r="J61" s="19" t="s">
        <v>186</v>
      </c>
      <c r="K61" s="19"/>
      <c r="L61" s="24"/>
      <c r="M61" s="72" t="s">
        <v>207</v>
      </c>
      <c r="N61" s="18" t="s">
        <v>186</v>
      </c>
    </row>
    <row r="62" spans="1:14" ht="24" thickBot="1" x14ac:dyDescent="0.3">
      <c r="A62" s="15"/>
      <c r="B62" s="68" t="s">
        <v>202</v>
      </c>
      <c r="C62" s="22"/>
      <c r="D62" s="42"/>
      <c r="E62" s="53" t="s">
        <v>206</v>
      </c>
      <c r="F62" s="22" t="s">
        <v>186</v>
      </c>
      <c r="G62" s="22"/>
      <c r="H62" s="42"/>
      <c r="I62" s="43">
        <v>154288</v>
      </c>
      <c r="J62" s="22"/>
      <c r="K62" s="22"/>
      <c r="L62" s="42"/>
      <c r="M62" s="69">
        <v>22034</v>
      </c>
      <c r="N62" s="22"/>
    </row>
    <row r="63" spans="1:14" ht="15.75" thickBot="1" x14ac:dyDescent="0.3">
      <c r="A63" s="15"/>
      <c r="B63" s="66" t="s">
        <v>203</v>
      </c>
      <c r="C63" s="19"/>
      <c r="D63" s="54" t="s">
        <v>146</v>
      </c>
      <c r="E63" s="55">
        <v>407057</v>
      </c>
      <c r="F63" s="19"/>
      <c r="G63" s="19"/>
      <c r="H63" s="54" t="s">
        <v>146</v>
      </c>
      <c r="I63" s="55">
        <v>72256</v>
      </c>
      <c r="J63" s="19"/>
      <c r="K63" s="19"/>
      <c r="L63" s="54" t="s">
        <v>146</v>
      </c>
      <c r="M63" s="55">
        <v>479313</v>
      </c>
      <c r="N63" s="19"/>
    </row>
    <row r="64" spans="1:14" ht="15.75" thickTop="1" x14ac:dyDescent="0.25">
      <c r="A64" s="15" t="s">
        <v>105</v>
      </c>
      <c r="B64" s="79" t="s">
        <v>4</v>
      </c>
      <c r="C64" s="79"/>
      <c r="D64" s="79"/>
      <c r="E64" s="79"/>
      <c r="F64" s="79"/>
      <c r="G64" s="79"/>
      <c r="H64" s="79"/>
      <c r="I64" s="79"/>
      <c r="J64" s="79"/>
      <c r="K64" s="79"/>
      <c r="L64" s="79"/>
      <c r="M64" s="79"/>
      <c r="N64" s="79"/>
    </row>
    <row r="65" spans="1:14" x14ac:dyDescent="0.25">
      <c r="A65" s="15"/>
      <c r="B65" s="31"/>
      <c r="C65" s="16"/>
      <c r="D65" s="29" t="s">
        <v>143</v>
      </c>
      <c r="E65" s="29"/>
      <c r="F65" s="13"/>
      <c r="G65" s="13"/>
      <c r="H65" s="29" t="s">
        <v>144</v>
      </c>
      <c r="I65" s="29"/>
      <c r="J65" s="13"/>
    </row>
    <row r="66" spans="1:14" ht="15.75" thickBot="1" x14ac:dyDescent="0.3">
      <c r="A66" s="15"/>
      <c r="B66" s="13"/>
      <c r="C66" s="13"/>
      <c r="D66" s="30">
        <v>2013</v>
      </c>
      <c r="E66" s="30"/>
      <c r="F66" s="13"/>
      <c r="G66" s="13"/>
      <c r="H66" s="30">
        <v>2012</v>
      </c>
      <c r="I66" s="30"/>
      <c r="J66" s="16"/>
    </row>
    <row r="67" spans="1:14" x14ac:dyDescent="0.25">
      <c r="A67" s="15"/>
      <c r="B67" s="44" t="s">
        <v>105</v>
      </c>
      <c r="C67" s="19"/>
      <c r="D67" s="18" t="s">
        <v>146</v>
      </c>
      <c r="E67" s="20">
        <v>393990</v>
      </c>
      <c r="F67" s="19"/>
      <c r="G67" s="19"/>
      <c r="H67" s="18" t="s">
        <v>146</v>
      </c>
      <c r="I67" s="20">
        <v>393990</v>
      </c>
      <c r="J67" s="19"/>
    </row>
    <row r="68" spans="1:14" ht="15.75" thickBot="1" x14ac:dyDescent="0.3">
      <c r="A68" s="15"/>
      <c r="B68" s="52" t="s">
        <v>210</v>
      </c>
      <c r="C68" s="22"/>
      <c r="D68" s="42"/>
      <c r="E68" s="76" t="s">
        <v>211</v>
      </c>
      <c r="F68" s="21" t="s">
        <v>186</v>
      </c>
      <c r="G68" s="22"/>
      <c r="H68" s="42"/>
      <c r="I68" s="76" t="s">
        <v>212</v>
      </c>
      <c r="J68" s="21" t="s">
        <v>186</v>
      </c>
    </row>
    <row r="69" spans="1:14" ht="15.75" thickBot="1" x14ac:dyDescent="0.3">
      <c r="A69" s="15"/>
      <c r="B69" s="38" t="s">
        <v>105</v>
      </c>
      <c r="C69" s="19"/>
      <c r="D69" s="77" t="s">
        <v>146</v>
      </c>
      <c r="E69" s="78">
        <v>359142</v>
      </c>
      <c r="F69" s="19"/>
      <c r="G69" s="19"/>
      <c r="H69" s="77" t="s">
        <v>146</v>
      </c>
      <c r="I69" s="78">
        <v>388979</v>
      </c>
      <c r="J69" s="19"/>
    </row>
    <row r="70" spans="1:14" ht="15.75" thickTop="1" x14ac:dyDescent="0.25">
      <c r="A70" s="15" t="s">
        <v>426</v>
      </c>
      <c r="B70" s="79" t="s">
        <v>4</v>
      </c>
      <c r="C70" s="79"/>
      <c r="D70" s="79"/>
      <c r="E70" s="79"/>
      <c r="F70" s="79"/>
      <c r="G70" s="79"/>
      <c r="H70" s="79"/>
      <c r="I70" s="79"/>
      <c r="J70" s="79"/>
      <c r="K70" s="79"/>
      <c r="L70" s="79"/>
      <c r="M70" s="79"/>
      <c r="N70" s="79"/>
    </row>
    <row r="71" spans="1:14" x14ac:dyDescent="0.25">
      <c r="A71" s="15"/>
      <c r="B71" s="31"/>
      <c r="C71" s="16"/>
      <c r="D71" s="29" t="s">
        <v>143</v>
      </c>
      <c r="E71" s="29"/>
      <c r="F71" s="13"/>
      <c r="G71" s="13"/>
      <c r="H71" s="29" t="s">
        <v>144</v>
      </c>
      <c r="I71" s="29"/>
      <c r="J71" s="13"/>
    </row>
    <row r="72" spans="1:14" ht="15.75" thickBot="1" x14ac:dyDescent="0.3">
      <c r="A72" s="15"/>
      <c r="B72" s="13"/>
      <c r="C72" s="13"/>
      <c r="D72" s="30">
        <v>2013</v>
      </c>
      <c r="E72" s="30"/>
      <c r="F72" s="13"/>
      <c r="G72" s="13"/>
      <c r="H72" s="30">
        <v>2012</v>
      </c>
      <c r="I72" s="30"/>
      <c r="J72" s="16"/>
    </row>
    <row r="73" spans="1:14" x14ac:dyDescent="0.25">
      <c r="A73" s="15"/>
      <c r="B73" s="44" t="s">
        <v>219</v>
      </c>
      <c r="C73" s="19"/>
      <c r="D73" s="18" t="s">
        <v>146</v>
      </c>
      <c r="E73" s="20">
        <v>955546</v>
      </c>
      <c r="F73" s="19"/>
      <c r="G73" s="19"/>
      <c r="H73" s="18" t="s">
        <v>146</v>
      </c>
      <c r="I73" s="20">
        <v>1756926</v>
      </c>
      <c r="J73" s="19"/>
    </row>
    <row r="74" spans="1:14" x14ac:dyDescent="0.25">
      <c r="A74" s="15"/>
      <c r="B74" s="52" t="s">
        <v>220</v>
      </c>
      <c r="C74" s="22"/>
      <c r="D74" s="22"/>
      <c r="E74" s="23">
        <v>681634</v>
      </c>
      <c r="F74" s="22"/>
      <c r="G74" s="22"/>
      <c r="H74" s="22"/>
      <c r="I74" s="23">
        <v>235996</v>
      </c>
      <c r="J74" s="22"/>
    </row>
    <row r="75" spans="1:14" ht="15.75" thickBot="1" x14ac:dyDescent="0.3">
      <c r="A75" s="15"/>
      <c r="B75" s="44" t="s">
        <v>221</v>
      </c>
      <c r="C75" s="19"/>
      <c r="D75" s="24"/>
      <c r="E75" s="67">
        <v>167780</v>
      </c>
      <c r="F75" s="19"/>
      <c r="G75" s="19"/>
      <c r="H75" s="24"/>
      <c r="I75" s="67">
        <v>198345</v>
      </c>
      <c r="J75" s="19"/>
    </row>
    <row r="76" spans="1:14" ht="15.75" thickBot="1" x14ac:dyDescent="0.3">
      <c r="A76" s="15"/>
      <c r="B76" s="26" t="s">
        <v>33</v>
      </c>
      <c r="C76" s="22"/>
      <c r="D76" s="27" t="s">
        <v>146</v>
      </c>
      <c r="E76" s="28">
        <v>1804960</v>
      </c>
      <c r="F76" s="22"/>
      <c r="G76" s="22"/>
      <c r="H76" s="27" t="s">
        <v>146</v>
      </c>
      <c r="I76" s="28">
        <v>2191267</v>
      </c>
      <c r="J76" s="22"/>
    </row>
  </sheetData>
  <mergeCells count="77">
    <mergeCell ref="A70:A76"/>
    <mergeCell ref="B70:N70"/>
    <mergeCell ref="A32:A48"/>
    <mergeCell ref="B32:N32"/>
    <mergeCell ref="A49:A63"/>
    <mergeCell ref="B49:N49"/>
    <mergeCell ref="A64:A69"/>
    <mergeCell ref="B64:N64"/>
    <mergeCell ref="D72:E72"/>
    <mergeCell ref="H72:I72"/>
    <mergeCell ref="A1:A2"/>
    <mergeCell ref="B1:N1"/>
    <mergeCell ref="B2:N2"/>
    <mergeCell ref="B3:N3"/>
    <mergeCell ref="A4:A10"/>
    <mergeCell ref="B4:N4"/>
    <mergeCell ref="A11:A31"/>
    <mergeCell ref="B11:N11"/>
    <mergeCell ref="D65:E65"/>
    <mergeCell ref="H65:I65"/>
    <mergeCell ref="D66:E66"/>
    <mergeCell ref="H66:I66"/>
    <mergeCell ref="D71:E71"/>
    <mergeCell ref="H71:I71"/>
    <mergeCell ref="H50:I50"/>
    <mergeCell ref="H51:I51"/>
    <mergeCell ref="J50:J51"/>
    <mergeCell ref="K50:K51"/>
    <mergeCell ref="L50:M51"/>
    <mergeCell ref="N50:N51"/>
    <mergeCell ref="I45:I46"/>
    <mergeCell ref="J45:J46"/>
    <mergeCell ref="K45:K46"/>
    <mergeCell ref="L45:L46"/>
    <mergeCell ref="B50:B51"/>
    <mergeCell ref="C50:C51"/>
    <mergeCell ref="D50:E50"/>
    <mergeCell ref="D51:E51"/>
    <mergeCell ref="F50:F51"/>
    <mergeCell ref="G50:G51"/>
    <mergeCell ref="I40:I41"/>
    <mergeCell ref="J40:J41"/>
    <mergeCell ref="K40:K41"/>
    <mergeCell ref="L40:L41"/>
    <mergeCell ref="C45:C46"/>
    <mergeCell ref="D45:D46"/>
    <mergeCell ref="E45:E46"/>
    <mergeCell ref="F45:F46"/>
    <mergeCell ref="G45:G46"/>
    <mergeCell ref="H45:H46"/>
    <mergeCell ref="I35:I36"/>
    <mergeCell ref="J35:J36"/>
    <mergeCell ref="K35:K36"/>
    <mergeCell ref="L35:L36"/>
    <mergeCell ref="C40:C41"/>
    <mergeCell ref="D40:D41"/>
    <mergeCell ref="E40:E41"/>
    <mergeCell ref="F40:F41"/>
    <mergeCell ref="G40:G41"/>
    <mergeCell ref="H40:H41"/>
    <mergeCell ref="F14:G14"/>
    <mergeCell ref="J14:K14"/>
    <mergeCell ref="D33:E33"/>
    <mergeCell ref="J33:K33"/>
    <mergeCell ref="C35:C36"/>
    <mergeCell ref="D35:D36"/>
    <mergeCell ref="E35:E36"/>
    <mergeCell ref="F35:F36"/>
    <mergeCell ref="G35:G36"/>
    <mergeCell ref="H35:H36"/>
    <mergeCell ref="D5:E5"/>
    <mergeCell ref="H5:I5"/>
    <mergeCell ref="D6:E6"/>
    <mergeCell ref="H6:I6"/>
    <mergeCell ref="F12:K12"/>
    <mergeCell ref="F13:G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0.140625" bestFit="1" customWidth="1"/>
    <col min="2" max="2" width="33.42578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 min="16" max="16" width="1.85546875" customWidth="1"/>
    <col min="17" max="17" width="8.42578125" customWidth="1"/>
    <col min="18" max="18" width="1.5703125" bestFit="1" customWidth="1"/>
    <col min="20" max="20" width="2.5703125" customWidth="1"/>
    <col min="21" max="21" width="12.285156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 t="s">
        <v>428</v>
      </c>
      <c r="B3" s="79" t="s">
        <v>4</v>
      </c>
      <c r="C3" s="79"/>
      <c r="D3" s="79"/>
      <c r="E3" s="79"/>
      <c r="F3" s="79"/>
      <c r="G3" s="79"/>
      <c r="H3" s="79"/>
      <c r="I3" s="79"/>
      <c r="J3" s="79"/>
      <c r="K3" s="79"/>
      <c r="L3" s="79"/>
      <c r="M3" s="79"/>
      <c r="N3" s="79"/>
      <c r="O3" s="79"/>
      <c r="P3" s="79"/>
      <c r="Q3" s="79"/>
      <c r="R3" s="79"/>
      <c r="S3" s="79"/>
      <c r="T3" s="79"/>
      <c r="U3" s="79"/>
      <c r="V3" s="79"/>
    </row>
    <row r="4" spans="1:22" ht="15" customHeight="1" x14ac:dyDescent="0.25">
      <c r="A4" s="15" t="s">
        <v>429</v>
      </c>
      <c r="B4" s="79" t="s">
        <v>4</v>
      </c>
      <c r="C4" s="79"/>
      <c r="D4" s="79"/>
      <c r="E4" s="79"/>
      <c r="F4" s="79"/>
      <c r="G4" s="79"/>
      <c r="H4" s="79"/>
      <c r="I4" s="79"/>
      <c r="J4" s="79"/>
      <c r="K4" s="79"/>
      <c r="L4" s="79"/>
      <c r="M4" s="79"/>
      <c r="N4" s="79"/>
      <c r="O4" s="79"/>
      <c r="P4" s="79"/>
      <c r="Q4" s="79"/>
      <c r="R4" s="79"/>
      <c r="S4" s="79"/>
      <c r="T4" s="79"/>
      <c r="U4" s="79"/>
      <c r="V4" s="79"/>
    </row>
    <row r="5" spans="1:22" x14ac:dyDescent="0.25">
      <c r="A5" s="15"/>
      <c r="B5" s="80" t="s">
        <v>243</v>
      </c>
      <c r="C5" s="80"/>
      <c r="D5" s="80"/>
      <c r="E5" s="80"/>
      <c r="F5" s="80"/>
      <c r="G5" s="80"/>
      <c r="H5" s="80"/>
      <c r="I5" s="80"/>
      <c r="J5" s="80"/>
      <c r="K5" s="80"/>
      <c r="L5" s="80"/>
      <c r="M5" s="80"/>
      <c r="N5" s="80"/>
      <c r="O5" s="80"/>
      <c r="P5" s="80"/>
      <c r="Q5" s="80"/>
      <c r="R5" s="80"/>
      <c r="S5" s="80"/>
      <c r="T5" s="80"/>
      <c r="U5" s="80"/>
      <c r="V5" s="80"/>
    </row>
    <row r="6" spans="1:22" x14ac:dyDescent="0.25">
      <c r="A6" s="15"/>
      <c r="B6" s="105"/>
      <c r="C6" s="105"/>
      <c r="D6" s="105"/>
      <c r="E6" s="105"/>
      <c r="F6" s="105"/>
      <c r="G6" s="105"/>
      <c r="H6" s="105"/>
      <c r="I6" s="105"/>
      <c r="J6" s="105"/>
      <c r="K6" s="105"/>
      <c r="L6" s="105"/>
      <c r="M6" s="105"/>
      <c r="N6" s="105"/>
      <c r="O6" s="105"/>
      <c r="P6" s="105"/>
      <c r="Q6" s="105"/>
      <c r="R6" s="105"/>
      <c r="S6" s="105"/>
      <c r="T6" s="105"/>
      <c r="U6" s="105"/>
      <c r="V6" s="105"/>
    </row>
    <row r="7" spans="1:22" x14ac:dyDescent="0.25">
      <c r="A7" s="15"/>
      <c r="B7" s="99"/>
      <c r="C7" s="100"/>
      <c r="D7" s="29" t="s">
        <v>244</v>
      </c>
      <c r="E7" s="29"/>
      <c r="F7" s="29"/>
      <c r="G7" s="29"/>
      <c r="H7" s="29" t="s">
        <v>247</v>
      </c>
      <c r="I7" s="29"/>
      <c r="J7" s="29"/>
      <c r="K7" s="29"/>
      <c r="L7" s="29" t="s">
        <v>249</v>
      </c>
      <c r="M7" s="29"/>
      <c r="N7" s="29"/>
      <c r="O7" s="29"/>
      <c r="P7" s="29" t="s">
        <v>250</v>
      </c>
      <c r="Q7" s="29"/>
      <c r="R7" s="29"/>
      <c r="S7" s="29"/>
      <c r="T7" s="29" t="s">
        <v>251</v>
      </c>
      <c r="U7" s="29"/>
      <c r="V7" s="101"/>
    </row>
    <row r="8" spans="1:22" x14ac:dyDescent="0.25">
      <c r="A8" s="15"/>
      <c r="B8" s="99"/>
      <c r="C8" s="100"/>
      <c r="D8" s="29" t="s">
        <v>245</v>
      </c>
      <c r="E8" s="29"/>
      <c r="F8" s="29"/>
      <c r="G8" s="29"/>
      <c r="H8" s="29" t="s">
        <v>245</v>
      </c>
      <c r="I8" s="29"/>
      <c r="J8" s="29"/>
      <c r="K8" s="29"/>
      <c r="L8" s="29"/>
      <c r="M8" s="29"/>
      <c r="N8" s="29"/>
      <c r="O8" s="29"/>
      <c r="P8" s="29"/>
      <c r="Q8" s="29"/>
      <c r="R8" s="29"/>
      <c r="S8" s="29"/>
      <c r="T8" s="29"/>
      <c r="U8" s="29"/>
      <c r="V8" s="101"/>
    </row>
    <row r="9" spans="1:22" ht="15.75" thickBot="1" x14ac:dyDescent="0.3">
      <c r="A9" s="15"/>
      <c r="B9" s="99"/>
      <c r="C9" s="100"/>
      <c r="D9" s="30" t="s">
        <v>246</v>
      </c>
      <c r="E9" s="30"/>
      <c r="F9" s="29"/>
      <c r="G9" s="29"/>
      <c r="H9" s="30" t="s">
        <v>248</v>
      </c>
      <c r="I9" s="30"/>
      <c r="J9" s="29"/>
      <c r="K9" s="29"/>
      <c r="L9" s="30"/>
      <c r="M9" s="30"/>
      <c r="N9" s="29"/>
      <c r="O9" s="29"/>
      <c r="P9" s="30"/>
      <c r="Q9" s="30"/>
      <c r="R9" s="29"/>
      <c r="S9" s="29"/>
      <c r="T9" s="30"/>
      <c r="U9" s="30"/>
      <c r="V9" s="101"/>
    </row>
    <row r="10" spans="1:22" x14ac:dyDescent="0.25">
      <c r="A10" s="15"/>
      <c r="B10" s="86" t="s">
        <v>187</v>
      </c>
      <c r="C10" s="16"/>
      <c r="D10" s="85"/>
      <c r="E10" s="60"/>
      <c r="F10" s="85"/>
      <c r="G10" s="16"/>
      <c r="H10" s="85"/>
      <c r="I10" s="60"/>
      <c r="J10" s="85"/>
      <c r="K10" s="16"/>
      <c r="L10" s="85"/>
      <c r="M10" s="60"/>
      <c r="N10" s="85"/>
      <c r="O10" s="16"/>
      <c r="P10" s="85"/>
      <c r="Q10" s="60"/>
      <c r="R10" s="85"/>
      <c r="S10" s="16"/>
      <c r="T10" s="85"/>
      <c r="U10" s="60"/>
      <c r="V10" s="85"/>
    </row>
    <row r="11" spans="1:22" x14ac:dyDescent="0.25">
      <c r="A11" s="15"/>
      <c r="B11" s="87">
        <v>41547</v>
      </c>
      <c r="C11" s="16"/>
      <c r="D11" s="85"/>
      <c r="E11" s="60"/>
      <c r="F11" s="85"/>
      <c r="G11" s="16"/>
      <c r="H11" s="85"/>
      <c r="I11" s="60"/>
      <c r="J11" s="85"/>
      <c r="K11" s="16"/>
      <c r="L11" s="85"/>
      <c r="M11" s="60"/>
      <c r="N11" s="85"/>
      <c r="O11" s="16"/>
      <c r="P11" s="85"/>
      <c r="Q11" s="60"/>
      <c r="R11" s="85"/>
      <c r="S11" s="16"/>
      <c r="T11" s="85"/>
      <c r="U11" s="60"/>
      <c r="V11" s="85"/>
    </row>
    <row r="12" spans="1:22" x14ac:dyDescent="0.25">
      <c r="A12" s="15"/>
      <c r="B12" s="47" t="s">
        <v>252</v>
      </c>
      <c r="C12" s="19"/>
      <c r="D12" s="88" t="s">
        <v>146</v>
      </c>
      <c r="E12" s="40">
        <v>24534563</v>
      </c>
      <c r="F12" s="88"/>
      <c r="G12" s="19"/>
      <c r="H12" s="88" t="s">
        <v>146</v>
      </c>
      <c r="I12" s="40">
        <v>5310275</v>
      </c>
      <c r="J12" s="88"/>
      <c r="K12" s="19"/>
      <c r="L12" s="88" t="s">
        <v>146</v>
      </c>
      <c r="M12" s="40">
        <v>3911000</v>
      </c>
      <c r="N12" s="88"/>
      <c r="O12" s="19"/>
      <c r="P12" s="88" t="s">
        <v>146</v>
      </c>
      <c r="Q12" s="35" t="s">
        <v>253</v>
      </c>
      <c r="R12" s="88" t="s">
        <v>186</v>
      </c>
      <c r="S12" s="19"/>
      <c r="T12" s="88" t="s">
        <v>146</v>
      </c>
      <c r="U12" s="40">
        <v>29844838</v>
      </c>
      <c r="V12" s="88"/>
    </row>
    <row r="13" spans="1:22" x14ac:dyDescent="0.25">
      <c r="A13" s="15"/>
      <c r="B13" s="70" t="s">
        <v>254</v>
      </c>
      <c r="C13" s="22"/>
      <c r="D13" s="89"/>
      <c r="E13" s="37" t="s">
        <v>169</v>
      </c>
      <c r="F13" s="89"/>
      <c r="G13" s="22"/>
      <c r="H13" s="89"/>
      <c r="I13" s="51">
        <v>5501298</v>
      </c>
      <c r="J13" s="89"/>
      <c r="K13" s="22"/>
      <c r="L13" s="89"/>
      <c r="M13" s="37" t="s">
        <v>169</v>
      </c>
      <c r="N13" s="89"/>
      <c r="O13" s="22"/>
      <c r="P13" s="89"/>
      <c r="Q13" s="37" t="s">
        <v>169</v>
      </c>
      <c r="R13" s="89"/>
      <c r="S13" s="22"/>
      <c r="T13" s="89"/>
      <c r="U13" s="51">
        <v>5501298</v>
      </c>
      <c r="V13" s="89"/>
    </row>
    <row r="14" spans="1:22" x14ac:dyDescent="0.25">
      <c r="A14" s="15"/>
      <c r="B14" s="47" t="s">
        <v>70</v>
      </c>
      <c r="C14" s="19"/>
      <c r="D14" s="88"/>
      <c r="E14" s="35" t="s">
        <v>169</v>
      </c>
      <c r="F14" s="88"/>
      <c r="G14" s="19"/>
      <c r="H14" s="88"/>
      <c r="I14" s="35">
        <v>461</v>
      </c>
      <c r="J14" s="88"/>
      <c r="K14" s="19"/>
      <c r="L14" s="88"/>
      <c r="M14" s="35" t="s">
        <v>169</v>
      </c>
      <c r="N14" s="88"/>
      <c r="O14" s="19"/>
      <c r="P14" s="88"/>
      <c r="Q14" s="35" t="s">
        <v>169</v>
      </c>
      <c r="R14" s="88"/>
      <c r="S14" s="19"/>
      <c r="T14" s="88"/>
      <c r="U14" s="35">
        <v>461</v>
      </c>
      <c r="V14" s="88"/>
    </row>
    <row r="15" spans="1:22" x14ac:dyDescent="0.25">
      <c r="A15" s="15"/>
      <c r="B15" s="70" t="s">
        <v>71</v>
      </c>
      <c r="C15" s="22"/>
      <c r="D15" s="89"/>
      <c r="E15" s="51">
        <v>9622450</v>
      </c>
      <c r="F15" s="89"/>
      <c r="G15" s="22"/>
      <c r="H15" s="89"/>
      <c r="I15" s="51">
        <v>138656</v>
      </c>
      <c r="J15" s="89"/>
      <c r="K15" s="22"/>
      <c r="L15" s="89"/>
      <c r="M15" s="51">
        <v>1410447</v>
      </c>
      <c r="N15" s="89"/>
      <c r="O15" s="22"/>
      <c r="P15" s="89"/>
      <c r="Q15" s="37" t="s">
        <v>169</v>
      </c>
      <c r="R15" s="89"/>
      <c r="S15" s="22"/>
      <c r="T15" s="89"/>
      <c r="U15" s="51">
        <v>11171553</v>
      </c>
      <c r="V15" s="89"/>
    </row>
    <row r="16" spans="1:22" x14ac:dyDescent="0.25">
      <c r="A16" s="15"/>
      <c r="B16" s="47" t="s">
        <v>72</v>
      </c>
      <c r="C16" s="19"/>
      <c r="D16" s="88"/>
      <c r="E16" s="40">
        <v>2820216</v>
      </c>
      <c r="F16" s="88"/>
      <c r="G16" s="19"/>
      <c r="H16" s="88"/>
      <c r="I16" s="40">
        <v>240343</v>
      </c>
      <c r="J16" s="88"/>
      <c r="K16" s="19"/>
      <c r="L16" s="88"/>
      <c r="M16" s="40">
        <v>897681</v>
      </c>
      <c r="N16" s="88"/>
      <c r="O16" s="19"/>
      <c r="P16" s="88"/>
      <c r="Q16" s="35" t="s">
        <v>169</v>
      </c>
      <c r="R16" s="88"/>
      <c r="S16" s="19"/>
      <c r="T16" s="88"/>
      <c r="U16" s="40">
        <v>3958240</v>
      </c>
      <c r="V16" s="88"/>
    </row>
    <row r="17" spans="1:22" x14ac:dyDescent="0.25">
      <c r="A17" s="15"/>
      <c r="B17" s="70" t="s">
        <v>73</v>
      </c>
      <c r="C17" s="22"/>
      <c r="D17" s="89"/>
      <c r="E17" s="51">
        <v>3796649</v>
      </c>
      <c r="F17" s="89"/>
      <c r="G17" s="22"/>
      <c r="H17" s="89"/>
      <c r="I17" s="51">
        <v>647182</v>
      </c>
      <c r="J17" s="89"/>
      <c r="K17" s="22"/>
      <c r="L17" s="89"/>
      <c r="M17" s="51">
        <v>1578257</v>
      </c>
      <c r="N17" s="89"/>
      <c r="O17" s="22"/>
      <c r="P17" s="89"/>
      <c r="Q17" s="37" t="s">
        <v>253</v>
      </c>
      <c r="R17" s="89" t="s">
        <v>186</v>
      </c>
      <c r="S17" s="22"/>
      <c r="T17" s="89"/>
      <c r="U17" s="51">
        <v>2111088</v>
      </c>
      <c r="V17" s="89"/>
    </row>
    <row r="18" spans="1:22" ht="15.75" thickBot="1" x14ac:dyDescent="0.3">
      <c r="A18" s="15"/>
      <c r="B18" s="47" t="s">
        <v>74</v>
      </c>
      <c r="C18" s="19"/>
      <c r="D18" s="90"/>
      <c r="E18" s="41">
        <v>669763</v>
      </c>
      <c r="F18" s="88"/>
      <c r="G18" s="19"/>
      <c r="H18" s="90"/>
      <c r="I18" s="41">
        <v>13881</v>
      </c>
      <c r="J18" s="88"/>
      <c r="K18" s="19"/>
      <c r="L18" s="90"/>
      <c r="M18" s="41">
        <v>24164</v>
      </c>
      <c r="N18" s="88"/>
      <c r="O18" s="19"/>
      <c r="P18" s="90"/>
      <c r="Q18" s="25" t="s">
        <v>169</v>
      </c>
      <c r="R18" s="88"/>
      <c r="S18" s="19"/>
      <c r="T18" s="90"/>
      <c r="U18" s="41">
        <v>707808</v>
      </c>
      <c r="V18" s="88"/>
    </row>
    <row r="19" spans="1:22" ht="15.75" thickBot="1" x14ac:dyDescent="0.3">
      <c r="A19" s="15"/>
      <c r="B19" s="91" t="s">
        <v>255</v>
      </c>
      <c r="C19" s="22"/>
      <c r="D19" s="92"/>
      <c r="E19" s="43">
        <v>16909078</v>
      </c>
      <c r="F19" s="89"/>
      <c r="G19" s="22"/>
      <c r="H19" s="92"/>
      <c r="I19" s="43">
        <v>6541821</v>
      </c>
      <c r="J19" s="89"/>
      <c r="K19" s="22"/>
      <c r="L19" s="92"/>
      <c r="M19" s="43">
        <v>3910549</v>
      </c>
      <c r="N19" s="89"/>
      <c r="O19" s="22"/>
      <c r="P19" s="92"/>
      <c r="Q19" s="53" t="s">
        <v>253</v>
      </c>
      <c r="R19" s="89" t="s">
        <v>186</v>
      </c>
      <c r="S19" s="22"/>
      <c r="T19" s="92"/>
      <c r="U19" s="43">
        <v>23450448</v>
      </c>
      <c r="V19" s="89"/>
    </row>
    <row r="20" spans="1:22" ht="15.75" thickBot="1" x14ac:dyDescent="0.3">
      <c r="A20" s="15"/>
      <c r="B20" s="93" t="s">
        <v>256</v>
      </c>
      <c r="C20" s="19"/>
      <c r="D20" s="94" t="s">
        <v>146</v>
      </c>
      <c r="E20" s="55">
        <v>7625485</v>
      </c>
      <c r="F20" s="88"/>
      <c r="G20" s="19"/>
      <c r="H20" s="94" t="s">
        <v>146</v>
      </c>
      <c r="I20" s="95" t="s">
        <v>257</v>
      </c>
      <c r="J20" s="88" t="s">
        <v>186</v>
      </c>
      <c r="K20" s="19"/>
      <c r="L20" s="94" t="s">
        <v>146</v>
      </c>
      <c r="M20" s="95">
        <v>451</v>
      </c>
      <c r="N20" s="88"/>
      <c r="O20" s="19"/>
      <c r="P20" s="94" t="s">
        <v>146</v>
      </c>
      <c r="Q20" s="95" t="s">
        <v>169</v>
      </c>
      <c r="R20" s="88"/>
      <c r="S20" s="19"/>
      <c r="T20" s="94" t="s">
        <v>146</v>
      </c>
      <c r="U20" s="55">
        <v>6394390</v>
      </c>
      <c r="V20" s="88"/>
    </row>
    <row r="21" spans="1:22" ht="16.5" thickTop="1" thickBot="1" x14ac:dyDescent="0.3">
      <c r="A21" s="15"/>
      <c r="B21" s="70" t="s">
        <v>258</v>
      </c>
      <c r="C21" s="22"/>
      <c r="D21" s="96" t="s">
        <v>146</v>
      </c>
      <c r="E21" s="46">
        <v>32567</v>
      </c>
      <c r="F21" s="89"/>
      <c r="G21" s="22"/>
      <c r="H21" s="96" t="s">
        <v>146</v>
      </c>
      <c r="I21" s="97" t="s">
        <v>169</v>
      </c>
      <c r="J21" s="89"/>
      <c r="K21" s="22"/>
      <c r="L21" s="96" t="s">
        <v>146</v>
      </c>
      <c r="M21" s="46">
        <v>43629</v>
      </c>
      <c r="N21" s="89"/>
      <c r="O21" s="22"/>
      <c r="P21" s="96" t="s">
        <v>146</v>
      </c>
      <c r="Q21" s="97" t="s">
        <v>169</v>
      </c>
      <c r="R21" s="89"/>
      <c r="S21" s="22"/>
      <c r="T21" s="96" t="s">
        <v>146</v>
      </c>
      <c r="U21" s="46">
        <v>76196</v>
      </c>
      <c r="V21" s="89"/>
    </row>
    <row r="22" spans="1:22" ht="15.75" thickTop="1" x14ac:dyDescent="0.25">
      <c r="A22" s="15"/>
      <c r="B22" s="31"/>
      <c r="C22" s="16"/>
      <c r="D22" s="85"/>
      <c r="E22" s="60"/>
      <c r="F22" s="85"/>
      <c r="G22" s="16"/>
      <c r="H22" s="85"/>
      <c r="I22" s="60"/>
      <c r="J22" s="85"/>
      <c r="K22" s="16"/>
      <c r="L22" s="85"/>
      <c r="M22" s="60"/>
      <c r="N22" s="85"/>
      <c r="O22" s="16"/>
      <c r="P22" s="85"/>
      <c r="Q22" s="60"/>
      <c r="R22" s="85"/>
      <c r="S22" s="16"/>
      <c r="T22" s="85"/>
      <c r="U22" s="60"/>
      <c r="V22" s="85"/>
    </row>
    <row r="23" spans="1:22" x14ac:dyDescent="0.25">
      <c r="A23" s="15"/>
      <c r="B23" s="98" t="s">
        <v>182</v>
      </c>
      <c r="C23" s="22"/>
      <c r="D23" s="89"/>
      <c r="E23" s="37"/>
      <c r="F23" s="89"/>
      <c r="G23" s="22"/>
      <c r="H23" s="89"/>
      <c r="I23" s="37"/>
      <c r="J23" s="89"/>
      <c r="K23" s="22"/>
      <c r="L23" s="89"/>
      <c r="M23" s="37"/>
      <c r="N23" s="89"/>
      <c r="O23" s="22"/>
      <c r="P23" s="89"/>
      <c r="Q23" s="37"/>
      <c r="R23" s="89"/>
      <c r="S23" s="22"/>
      <c r="T23" s="89"/>
      <c r="U23" s="37"/>
      <c r="V23" s="89"/>
    </row>
    <row r="24" spans="1:22" x14ac:dyDescent="0.25">
      <c r="A24" s="15"/>
      <c r="B24" s="87">
        <v>41547</v>
      </c>
      <c r="C24" s="16"/>
      <c r="D24" s="85"/>
      <c r="E24" s="60"/>
      <c r="F24" s="85"/>
      <c r="G24" s="16"/>
      <c r="H24" s="85"/>
      <c r="I24" s="60"/>
      <c r="J24" s="85"/>
      <c r="K24" s="16"/>
      <c r="L24" s="85"/>
      <c r="M24" s="60"/>
      <c r="N24" s="85"/>
      <c r="O24" s="16"/>
      <c r="P24" s="85"/>
      <c r="Q24" s="60"/>
      <c r="R24" s="85"/>
      <c r="S24" s="16"/>
      <c r="T24" s="85"/>
      <c r="U24" s="60"/>
      <c r="V24" s="85"/>
    </row>
    <row r="25" spans="1:22" x14ac:dyDescent="0.25">
      <c r="A25" s="15"/>
      <c r="B25" s="47" t="s">
        <v>252</v>
      </c>
      <c r="C25" s="19"/>
      <c r="D25" s="88" t="s">
        <v>146</v>
      </c>
      <c r="E25" s="40">
        <v>9945697</v>
      </c>
      <c r="F25" s="88"/>
      <c r="G25" s="19"/>
      <c r="H25" s="88" t="s">
        <v>146</v>
      </c>
      <c r="I25" s="40">
        <v>2274917</v>
      </c>
      <c r="J25" s="88"/>
      <c r="K25" s="19"/>
      <c r="L25" s="88" t="s">
        <v>146</v>
      </c>
      <c r="M25" s="40">
        <v>1285000</v>
      </c>
      <c r="N25" s="88"/>
      <c r="O25" s="19"/>
      <c r="P25" s="88" t="s">
        <v>146</v>
      </c>
      <c r="Q25" s="35" t="s">
        <v>259</v>
      </c>
      <c r="R25" s="88" t="s">
        <v>186</v>
      </c>
      <c r="S25" s="19"/>
      <c r="T25" s="88" t="s">
        <v>146</v>
      </c>
      <c r="U25" s="40">
        <v>12220614</v>
      </c>
      <c r="V25" s="88"/>
    </row>
    <row r="26" spans="1:22" x14ac:dyDescent="0.25">
      <c r="A26" s="15"/>
      <c r="B26" s="70" t="s">
        <v>254</v>
      </c>
      <c r="C26" s="22"/>
      <c r="D26" s="89"/>
      <c r="E26" s="37" t="s">
        <v>169</v>
      </c>
      <c r="F26" s="89"/>
      <c r="G26" s="22"/>
      <c r="H26" s="89"/>
      <c r="I26" s="51">
        <v>2218996</v>
      </c>
      <c r="J26" s="89"/>
      <c r="K26" s="22"/>
      <c r="L26" s="89"/>
      <c r="M26" s="37" t="s">
        <v>169</v>
      </c>
      <c r="N26" s="89"/>
      <c r="O26" s="22"/>
      <c r="P26" s="89"/>
      <c r="Q26" s="37" t="s">
        <v>169</v>
      </c>
      <c r="R26" s="89"/>
      <c r="S26" s="22"/>
      <c r="T26" s="89"/>
      <c r="U26" s="51">
        <v>2218996</v>
      </c>
      <c r="V26" s="89"/>
    </row>
    <row r="27" spans="1:22" x14ac:dyDescent="0.25">
      <c r="A27" s="15"/>
      <c r="B27" s="47" t="s">
        <v>70</v>
      </c>
      <c r="C27" s="19"/>
      <c r="D27" s="88"/>
      <c r="E27" s="35" t="s">
        <v>169</v>
      </c>
      <c r="F27" s="88"/>
      <c r="G27" s="19"/>
      <c r="H27" s="88"/>
      <c r="I27" s="35">
        <v>36</v>
      </c>
      <c r="J27" s="88"/>
      <c r="K27" s="19"/>
      <c r="L27" s="88"/>
      <c r="M27" s="35" t="s">
        <v>169</v>
      </c>
      <c r="N27" s="88"/>
      <c r="O27" s="19"/>
      <c r="P27" s="88"/>
      <c r="Q27" s="35" t="s">
        <v>169</v>
      </c>
      <c r="R27" s="88"/>
      <c r="S27" s="19"/>
      <c r="T27" s="88"/>
      <c r="U27" s="35">
        <v>36</v>
      </c>
      <c r="V27" s="88"/>
    </row>
    <row r="28" spans="1:22" x14ac:dyDescent="0.25">
      <c r="A28" s="15"/>
      <c r="B28" s="70" t="s">
        <v>71</v>
      </c>
      <c r="C28" s="22"/>
      <c r="D28" s="89"/>
      <c r="E28" s="51">
        <v>4242612</v>
      </c>
      <c r="F28" s="89"/>
      <c r="G28" s="22"/>
      <c r="H28" s="89"/>
      <c r="I28" s="51">
        <v>53475</v>
      </c>
      <c r="J28" s="89"/>
      <c r="K28" s="22"/>
      <c r="L28" s="89"/>
      <c r="M28" s="51">
        <v>497065</v>
      </c>
      <c r="N28" s="89"/>
      <c r="O28" s="22"/>
      <c r="P28" s="89"/>
      <c r="Q28" s="37" t="s">
        <v>169</v>
      </c>
      <c r="R28" s="89"/>
      <c r="S28" s="22"/>
      <c r="T28" s="89"/>
      <c r="U28" s="51">
        <v>4793152</v>
      </c>
      <c r="V28" s="89"/>
    </row>
    <row r="29" spans="1:22" x14ac:dyDescent="0.25">
      <c r="A29" s="15"/>
      <c r="B29" s="47" t="s">
        <v>72</v>
      </c>
      <c r="C29" s="19"/>
      <c r="D29" s="88"/>
      <c r="E29" s="40">
        <v>126944</v>
      </c>
      <c r="F29" s="88"/>
      <c r="G29" s="19"/>
      <c r="H29" s="88"/>
      <c r="I29" s="40">
        <v>115603</v>
      </c>
      <c r="J29" s="88"/>
      <c r="K29" s="19"/>
      <c r="L29" s="88"/>
      <c r="M29" s="40">
        <v>215861</v>
      </c>
      <c r="N29" s="88"/>
      <c r="O29" s="19"/>
      <c r="P29" s="88"/>
      <c r="Q29" s="35" t="s">
        <v>169</v>
      </c>
      <c r="R29" s="88"/>
      <c r="S29" s="19"/>
      <c r="T29" s="88"/>
      <c r="U29" s="40">
        <v>458408</v>
      </c>
      <c r="V29" s="88"/>
    </row>
    <row r="30" spans="1:22" x14ac:dyDescent="0.25">
      <c r="A30" s="15"/>
      <c r="B30" s="70" t="s">
        <v>73</v>
      </c>
      <c r="C30" s="22"/>
      <c r="D30" s="89"/>
      <c r="E30" s="51">
        <v>1286946</v>
      </c>
      <c r="F30" s="89"/>
      <c r="G30" s="22"/>
      <c r="H30" s="89"/>
      <c r="I30" s="51">
        <v>211792</v>
      </c>
      <c r="J30" s="89"/>
      <c r="K30" s="22"/>
      <c r="L30" s="89"/>
      <c r="M30" s="51">
        <v>565879</v>
      </c>
      <c r="N30" s="89"/>
      <c r="O30" s="22"/>
      <c r="P30" s="89"/>
      <c r="Q30" s="37" t="s">
        <v>259</v>
      </c>
      <c r="R30" s="89" t="s">
        <v>186</v>
      </c>
      <c r="S30" s="22"/>
      <c r="T30" s="89"/>
      <c r="U30" s="51">
        <v>779617</v>
      </c>
      <c r="V30" s="89"/>
    </row>
    <row r="31" spans="1:22" ht="15.75" thickBot="1" x14ac:dyDescent="0.3">
      <c r="A31" s="15"/>
      <c r="B31" s="47" t="s">
        <v>74</v>
      </c>
      <c r="C31" s="19"/>
      <c r="D31" s="90"/>
      <c r="E31" s="41">
        <v>210254</v>
      </c>
      <c r="F31" s="88"/>
      <c r="G31" s="19"/>
      <c r="H31" s="90"/>
      <c r="I31" s="41">
        <v>4018</v>
      </c>
      <c r="J31" s="88"/>
      <c r="K31" s="19"/>
      <c r="L31" s="90"/>
      <c r="M31" s="41">
        <v>7569</v>
      </c>
      <c r="N31" s="88"/>
      <c r="O31" s="19"/>
      <c r="P31" s="90"/>
      <c r="Q31" s="25" t="s">
        <v>169</v>
      </c>
      <c r="R31" s="88"/>
      <c r="S31" s="19"/>
      <c r="T31" s="90"/>
      <c r="U31" s="41">
        <v>221841</v>
      </c>
      <c r="V31" s="88"/>
    </row>
    <row r="32" spans="1:22" ht="15.75" thickBot="1" x14ac:dyDescent="0.3">
      <c r="A32" s="15"/>
      <c r="B32" s="91" t="s">
        <v>255</v>
      </c>
      <c r="C32" s="22"/>
      <c r="D32" s="92"/>
      <c r="E32" s="43">
        <v>5866756</v>
      </c>
      <c r="F32" s="89"/>
      <c r="G32" s="22"/>
      <c r="H32" s="92"/>
      <c r="I32" s="43">
        <v>2603920</v>
      </c>
      <c r="J32" s="89"/>
      <c r="K32" s="22"/>
      <c r="L32" s="92"/>
      <c r="M32" s="43">
        <v>1286374</v>
      </c>
      <c r="N32" s="89"/>
      <c r="O32" s="22"/>
      <c r="P32" s="92"/>
      <c r="Q32" s="53" t="s">
        <v>259</v>
      </c>
      <c r="R32" s="89" t="s">
        <v>186</v>
      </c>
      <c r="S32" s="22"/>
      <c r="T32" s="92"/>
      <c r="U32" s="43">
        <v>8472050</v>
      </c>
      <c r="V32" s="89"/>
    </row>
    <row r="33" spans="1:22" ht="15.75" thickBot="1" x14ac:dyDescent="0.3">
      <c r="A33" s="15"/>
      <c r="B33" s="93" t="s">
        <v>256</v>
      </c>
      <c r="C33" s="19"/>
      <c r="D33" s="94" t="s">
        <v>146</v>
      </c>
      <c r="E33" s="55">
        <v>4078941</v>
      </c>
      <c r="F33" s="88"/>
      <c r="G33" s="19"/>
      <c r="H33" s="94" t="s">
        <v>146</v>
      </c>
      <c r="I33" s="95" t="s">
        <v>260</v>
      </c>
      <c r="J33" s="88" t="s">
        <v>186</v>
      </c>
      <c r="K33" s="19"/>
      <c r="L33" s="94" t="s">
        <v>146</v>
      </c>
      <c r="M33" s="95" t="s">
        <v>261</v>
      </c>
      <c r="N33" s="88" t="s">
        <v>186</v>
      </c>
      <c r="O33" s="19"/>
      <c r="P33" s="94" t="s">
        <v>146</v>
      </c>
      <c r="Q33" s="95" t="s">
        <v>169</v>
      </c>
      <c r="R33" s="88"/>
      <c r="S33" s="19"/>
      <c r="T33" s="94" t="s">
        <v>146</v>
      </c>
      <c r="U33" s="55">
        <v>3748564</v>
      </c>
      <c r="V33" s="88"/>
    </row>
    <row r="34" spans="1:22" ht="16.5" thickTop="1" thickBot="1" x14ac:dyDescent="0.3">
      <c r="A34" s="15"/>
      <c r="B34" s="70" t="s">
        <v>258</v>
      </c>
      <c r="C34" s="22"/>
      <c r="D34" s="96" t="s">
        <v>146</v>
      </c>
      <c r="E34" s="46">
        <v>2018</v>
      </c>
      <c r="F34" s="89"/>
      <c r="G34" s="22"/>
      <c r="H34" s="96" t="s">
        <v>146</v>
      </c>
      <c r="I34" s="97" t="s">
        <v>169</v>
      </c>
      <c r="J34" s="89"/>
      <c r="K34" s="22"/>
      <c r="L34" s="96" t="s">
        <v>146</v>
      </c>
      <c r="M34" s="46">
        <v>16855</v>
      </c>
      <c r="N34" s="89"/>
      <c r="O34" s="22"/>
      <c r="P34" s="96" t="s">
        <v>146</v>
      </c>
      <c r="Q34" s="97" t="s">
        <v>169</v>
      </c>
      <c r="R34" s="89"/>
      <c r="S34" s="22"/>
      <c r="T34" s="96" t="s">
        <v>146</v>
      </c>
      <c r="U34" s="46">
        <v>18873</v>
      </c>
      <c r="V34" s="89"/>
    </row>
    <row r="35" spans="1:22" ht="15.75" thickTop="1" x14ac:dyDescent="0.25">
      <c r="A35" s="15"/>
      <c r="B35" s="63" t="s">
        <v>262</v>
      </c>
      <c r="C35" s="63"/>
      <c r="D35" s="63"/>
      <c r="E35" s="63"/>
      <c r="F35" s="63"/>
      <c r="G35" s="63"/>
      <c r="H35" s="63"/>
      <c r="I35" s="63"/>
      <c r="J35" s="63"/>
      <c r="K35" s="63"/>
      <c r="L35" s="63"/>
      <c r="M35" s="63"/>
      <c r="N35" s="63"/>
      <c r="O35" s="63"/>
      <c r="P35" s="63"/>
      <c r="Q35" s="63"/>
      <c r="R35" s="63"/>
      <c r="S35" s="63"/>
      <c r="T35" s="63"/>
      <c r="U35" s="63"/>
      <c r="V35" s="63"/>
    </row>
    <row r="36" spans="1:22" x14ac:dyDescent="0.25">
      <c r="A36" s="15"/>
      <c r="B36" s="63" t="s">
        <v>263</v>
      </c>
      <c r="C36" s="63"/>
      <c r="D36" s="63"/>
      <c r="E36" s="63"/>
      <c r="F36" s="63"/>
      <c r="G36" s="63"/>
      <c r="H36" s="63"/>
      <c r="I36" s="63"/>
      <c r="J36" s="63"/>
      <c r="K36" s="63"/>
      <c r="L36" s="63"/>
      <c r="M36" s="63"/>
      <c r="N36" s="63"/>
      <c r="O36" s="63"/>
      <c r="P36" s="63"/>
      <c r="Q36" s="63"/>
      <c r="R36" s="63"/>
      <c r="S36" s="63"/>
      <c r="T36" s="63"/>
      <c r="U36" s="63"/>
      <c r="V36" s="63"/>
    </row>
    <row r="37" spans="1:22" x14ac:dyDescent="0.25">
      <c r="A37" s="15"/>
      <c r="B37" s="105" t="s">
        <v>148</v>
      </c>
      <c r="C37" s="105"/>
      <c r="D37" s="105"/>
      <c r="E37" s="105"/>
      <c r="F37" s="105"/>
      <c r="G37" s="105"/>
      <c r="H37" s="105"/>
      <c r="I37" s="105"/>
      <c r="J37" s="105"/>
      <c r="K37" s="105"/>
      <c r="L37" s="105"/>
      <c r="M37" s="105"/>
      <c r="N37" s="105"/>
      <c r="O37" s="105"/>
      <c r="P37" s="105"/>
      <c r="Q37" s="105"/>
      <c r="R37" s="105"/>
      <c r="S37" s="105"/>
      <c r="T37" s="105"/>
      <c r="U37" s="105"/>
      <c r="V37" s="105"/>
    </row>
    <row r="38" spans="1:22" x14ac:dyDescent="0.25">
      <c r="A38" s="15"/>
      <c r="B38" s="105" t="s">
        <v>264</v>
      </c>
      <c r="C38" s="105"/>
      <c r="D38" s="105"/>
      <c r="E38" s="105"/>
      <c r="F38" s="105"/>
      <c r="G38" s="105"/>
      <c r="H38" s="105"/>
      <c r="I38" s="105"/>
      <c r="J38" s="105"/>
      <c r="K38" s="105"/>
      <c r="L38" s="105"/>
      <c r="M38" s="105"/>
      <c r="N38" s="105"/>
      <c r="O38" s="105"/>
      <c r="P38" s="105"/>
      <c r="Q38" s="105"/>
      <c r="R38" s="105"/>
      <c r="S38" s="105"/>
      <c r="T38" s="105"/>
      <c r="U38" s="105"/>
      <c r="V38" s="105"/>
    </row>
    <row r="39" spans="1:22" x14ac:dyDescent="0.25">
      <c r="A39" s="15"/>
      <c r="B39" s="105"/>
      <c r="C39" s="105"/>
      <c r="D39" s="105"/>
      <c r="E39" s="105"/>
      <c r="F39" s="105"/>
      <c r="G39" s="105"/>
      <c r="H39" s="105"/>
      <c r="I39" s="105"/>
      <c r="J39" s="105"/>
      <c r="K39" s="105"/>
      <c r="L39" s="105"/>
      <c r="M39" s="105"/>
      <c r="N39" s="105"/>
      <c r="O39" s="105"/>
      <c r="P39" s="105"/>
      <c r="Q39" s="105"/>
      <c r="R39" s="105"/>
      <c r="S39" s="105"/>
      <c r="T39" s="105"/>
      <c r="U39" s="105"/>
      <c r="V39" s="105"/>
    </row>
    <row r="40" spans="1:22" x14ac:dyDescent="0.25">
      <c r="A40" s="15"/>
      <c r="B40" s="99"/>
      <c r="C40" s="100"/>
      <c r="D40" s="29" t="s">
        <v>244</v>
      </c>
      <c r="E40" s="29"/>
      <c r="F40" s="29"/>
      <c r="G40" s="29"/>
      <c r="H40" s="29" t="s">
        <v>247</v>
      </c>
      <c r="I40" s="29"/>
      <c r="J40" s="29"/>
      <c r="K40" s="29"/>
      <c r="L40" s="29" t="s">
        <v>249</v>
      </c>
      <c r="M40" s="29"/>
      <c r="N40" s="29"/>
      <c r="O40" s="29"/>
      <c r="P40" s="29" t="s">
        <v>250</v>
      </c>
      <c r="Q40" s="29"/>
      <c r="R40" s="29"/>
      <c r="S40" s="29"/>
      <c r="T40" s="29" t="s">
        <v>251</v>
      </c>
      <c r="U40" s="29"/>
      <c r="V40" s="101"/>
    </row>
    <row r="41" spans="1:22" x14ac:dyDescent="0.25">
      <c r="A41" s="15"/>
      <c r="B41" s="99"/>
      <c r="C41" s="100"/>
      <c r="D41" s="29" t="s">
        <v>245</v>
      </c>
      <c r="E41" s="29"/>
      <c r="F41" s="29"/>
      <c r="G41" s="29"/>
      <c r="H41" s="29" t="s">
        <v>245</v>
      </c>
      <c r="I41" s="29"/>
      <c r="J41" s="29"/>
      <c r="K41" s="29"/>
      <c r="L41" s="29"/>
      <c r="M41" s="29"/>
      <c r="N41" s="29"/>
      <c r="O41" s="29"/>
      <c r="P41" s="29"/>
      <c r="Q41" s="29"/>
      <c r="R41" s="29"/>
      <c r="S41" s="29"/>
      <c r="T41" s="29"/>
      <c r="U41" s="29"/>
      <c r="V41" s="101"/>
    </row>
    <row r="42" spans="1:22" ht="15.75" thickBot="1" x14ac:dyDescent="0.3">
      <c r="A42" s="15"/>
      <c r="B42" s="99"/>
      <c r="C42" s="100"/>
      <c r="D42" s="30" t="s">
        <v>246</v>
      </c>
      <c r="E42" s="30"/>
      <c r="F42" s="29"/>
      <c r="G42" s="29"/>
      <c r="H42" s="30" t="s">
        <v>248</v>
      </c>
      <c r="I42" s="30"/>
      <c r="J42" s="29"/>
      <c r="K42" s="29"/>
      <c r="L42" s="30"/>
      <c r="M42" s="30"/>
      <c r="N42" s="29"/>
      <c r="O42" s="29"/>
      <c r="P42" s="30"/>
      <c r="Q42" s="30"/>
      <c r="R42" s="29"/>
      <c r="S42" s="29"/>
      <c r="T42" s="30"/>
      <c r="U42" s="30"/>
      <c r="V42" s="101"/>
    </row>
    <row r="43" spans="1:22" x14ac:dyDescent="0.25">
      <c r="A43" s="15"/>
      <c r="B43" s="102" t="s">
        <v>163</v>
      </c>
      <c r="C43" s="19"/>
      <c r="D43" s="88"/>
      <c r="E43" s="35"/>
      <c r="F43" s="88"/>
      <c r="G43" s="19"/>
      <c r="H43" s="88"/>
      <c r="I43" s="35"/>
      <c r="J43" s="88"/>
      <c r="K43" s="19"/>
      <c r="L43" s="88"/>
      <c r="M43" s="35"/>
      <c r="N43" s="88"/>
      <c r="O43" s="19"/>
      <c r="P43" s="88"/>
      <c r="Q43" s="35"/>
      <c r="R43" s="88"/>
      <c r="S43" s="19"/>
      <c r="T43" s="88"/>
      <c r="U43" s="35"/>
      <c r="V43" s="88"/>
    </row>
    <row r="44" spans="1:22" x14ac:dyDescent="0.25">
      <c r="A44" s="15"/>
      <c r="B44" s="103" t="s">
        <v>265</v>
      </c>
      <c r="C44" s="22"/>
      <c r="D44" s="89"/>
      <c r="E44" s="37"/>
      <c r="F44" s="89"/>
      <c r="G44" s="22"/>
      <c r="H44" s="89"/>
      <c r="I44" s="37"/>
      <c r="J44" s="89"/>
      <c r="K44" s="22"/>
      <c r="L44" s="89"/>
      <c r="M44" s="37"/>
      <c r="N44" s="89"/>
      <c r="O44" s="22"/>
      <c r="P44" s="89"/>
      <c r="Q44" s="37"/>
      <c r="R44" s="89"/>
      <c r="S44" s="22"/>
      <c r="T44" s="89"/>
      <c r="U44" s="37"/>
      <c r="V44" s="89"/>
    </row>
    <row r="45" spans="1:22" x14ac:dyDescent="0.25">
      <c r="A45" s="15"/>
      <c r="B45" s="47" t="s">
        <v>31</v>
      </c>
      <c r="C45" s="19"/>
      <c r="D45" s="88" t="s">
        <v>146</v>
      </c>
      <c r="E45" s="40">
        <v>7621319</v>
      </c>
      <c r="F45" s="88"/>
      <c r="G45" s="19"/>
      <c r="H45" s="88" t="s">
        <v>146</v>
      </c>
      <c r="I45" s="40">
        <v>7227</v>
      </c>
      <c r="J45" s="88"/>
      <c r="K45" s="19"/>
      <c r="L45" s="88" t="s">
        <v>146</v>
      </c>
      <c r="M45" s="40">
        <v>1385016</v>
      </c>
      <c r="N45" s="88"/>
      <c r="O45" s="19"/>
      <c r="P45" s="88" t="s">
        <v>146</v>
      </c>
      <c r="Q45" s="35" t="s">
        <v>169</v>
      </c>
      <c r="R45" s="88"/>
      <c r="S45" s="19"/>
      <c r="T45" s="88" t="s">
        <v>146</v>
      </c>
      <c r="U45" s="40">
        <v>9013562</v>
      </c>
      <c r="V45" s="88"/>
    </row>
    <row r="46" spans="1:22" x14ac:dyDescent="0.25">
      <c r="A46" s="15"/>
      <c r="B46" s="70" t="s">
        <v>32</v>
      </c>
      <c r="C46" s="22"/>
      <c r="D46" s="89"/>
      <c r="E46" s="51">
        <v>9401808</v>
      </c>
      <c r="F46" s="89"/>
      <c r="G46" s="22"/>
      <c r="H46" s="89"/>
      <c r="I46" s="51">
        <v>1462202</v>
      </c>
      <c r="J46" s="89"/>
      <c r="K46" s="22"/>
      <c r="L46" s="89"/>
      <c r="M46" s="37" t="s">
        <v>169</v>
      </c>
      <c r="N46" s="89"/>
      <c r="O46" s="22"/>
      <c r="P46" s="89"/>
      <c r="Q46" s="37" t="s">
        <v>169</v>
      </c>
      <c r="R46" s="89"/>
      <c r="S46" s="22"/>
      <c r="T46" s="89"/>
      <c r="U46" s="51">
        <v>10864010</v>
      </c>
      <c r="V46" s="89"/>
    </row>
    <row r="47" spans="1:22" x14ac:dyDescent="0.25">
      <c r="A47" s="15"/>
      <c r="B47" s="47" t="s">
        <v>33</v>
      </c>
      <c r="C47" s="19"/>
      <c r="D47" s="88"/>
      <c r="E47" s="40">
        <v>955546</v>
      </c>
      <c r="F47" s="88"/>
      <c r="G47" s="19"/>
      <c r="H47" s="88"/>
      <c r="I47" s="40">
        <v>849414</v>
      </c>
      <c r="J47" s="88"/>
      <c r="K47" s="19"/>
      <c r="L47" s="88"/>
      <c r="M47" s="35" t="s">
        <v>169</v>
      </c>
      <c r="N47" s="88"/>
      <c r="O47" s="19"/>
      <c r="P47" s="88"/>
      <c r="Q47" s="35" t="s">
        <v>169</v>
      </c>
      <c r="R47" s="88"/>
      <c r="S47" s="19"/>
      <c r="T47" s="88"/>
      <c r="U47" s="40">
        <v>1804960</v>
      </c>
      <c r="V47" s="88"/>
    </row>
    <row r="48" spans="1:22" ht="15.75" thickBot="1" x14ac:dyDescent="0.3">
      <c r="A48" s="15"/>
      <c r="B48" s="70" t="s">
        <v>34</v>
      </c>
      <c r="C48" s="22"/>
      <c r="D48" s="92"/>
      <c r="E48" s="43">
        <v>110806</v>
      </c>
      <c r="F48" s="89"/>
      <c r="G48" s="22"/>
      <c r="H48" s="92"/>
      <c r="I48" s="43">
        <v>65266</v>
      </c>
      <c r="J48" s="89"/>
      <c r="K48" s="22"/>
      <c r="L48" s="92"/>
      <c r="M48" s="43">
        <v>152635</v>
      </c>
      <c r="N48" s="89"/>
      <c r="O48" s="22"/>
      <c r="P48" s="92"/>
      <c r="Q48" s="53" t="s">
        <v>169</v>
      </c>
      <c r="R48" s="89"/>
      <c r="S48" s="22"/>
      <c r="T48" s="92"/>
      <c r="U48" s="43">
        <v>328707</v>
      </c>
      <c r="V48" s="89"/>
    </row>
    <row r="49" spans="1:22" x14ac:dyDescent="0.25">
      <c r="A49" s="15"/>
      <c r="B49" s="93" t="s">
        <v>35</v>
      </c>
      <c r="C49" s="19"/>
      <c r="D49" s="88"/>
      <c r="E49" s="40">
        <v>18089479</v>
      </c>
      <c r="F49" s="88"/>
      <c r="G49" s="19"/>
      <c r="H49" s="88"/>
      <c r="I49" s="40">
        <v>2384109</v>
      </c>
      <c r="J49" s="88"/>
      <c r="K49" s="19"/>
      <c r="L49" s="88"/>
      <c r="M49" s="40">
        <v>1537651</v>
      </c>
      <c r="N49" s="88"/>
      <c r="O49" s="19"/>
      <c r="P49" s="88"/>
      <c r="Q49" s="35" t="s">
        <v>169</v>
      </c>
      <c r="R49" s="88"/>
      <c r="S49" s="19"/>
      <c r="T49" s="88"/>
      <c r="U49" s="40">
        <v>22011239</v>
      </c>
      <c r="V49" s="88"/>
    </row>
    <row r="50" spans="1:22" x14ac:dyDescent="0.25">
      <c r="A50" s="15"/>
      <c r="B50" s="70" t="s">
        <v>36</v>
      </c>
      <c r="C50" s="22"/>
      <c r="D50" s="89"/>
      <c r="E50" s="51">
        <v>86462</v>
      </c>
      <c r="F50" s="89"/>
      <c r="G50" s="22"/>
      <c r="H50" s="89"/>
      <c r="I50" s="51">
        <v>3299</v>
      </c>
      <c r="J50" s="89"/>
      <c r="K50" s="22"/>
      <c r="L50" s="89"/>
      <c r="M50" s="51">
        <v>413290</v>
      </c>
      <c r="N50" s="89"/>
      <c r="O50" s="22"/>
      <c r="P50" s="89"/>
      <c r="Q50" s="37" t="s">
        <v>169</v>
      </c>
      <c r="R50" s="89"/>
      <c r="S50" s="22"/>
      <c r="T50" s="89"/>
      <c r="U50" s="51">
        <v>503051</v>
      </c>
      <c r="V50" s="89"/>
    </row>
    <row r="51" spans="1:22" x14ac:dyDescent="0.25">
      <c r="A51" s="15"/>
      <c r="B51" s="47" t="s">
        <v>266</v>
      </c>
      <c r="C51" s="19"/>
      <c r="D51" s="88"/>
      <c r="E51" s="35" t="s">
        <v>169</v>
      </c>
      <c r="F51" s="88"/>
      <c r="G51" s="19"/>
      <c r="H51" s="88"/>
      <c r="I51" s="40">
        <v>73315</v>
      </c>
      <c r="J51" s="88"/>
      <c r="K51" s="19"/>
      <c r="L51" s="88"/>
      <c r="M51" s="40">
        <v>312500</v>
      </c>
      <c r="N51" s="88"/>
      <c r="O51" s="19"/>
      <c r="P51" s="88"/>
      <c r="Q51" s="35" t="s">
        <v>169</v>
      </c>
      <c r="R51" s="88"/>
      <c r="S51" s="19"/>
      <c r="T51" s="88"/>
      <c r="U51" s="40">
        <v>385815</v>
      </c>
      <c r="V51" s="88"/>
    </row>
    <row r="52" spans="1:22" ht="15.75" thickBot="1" x14ac:dyDescent="0.3">
      <c r="A52" s="15"/>
      <c r="B52" s="70" t="s">
        <v>39</v>
      </c>
      <c r="C52" s="22"/>
      <c r="D52" s="92"/>
      <c r="E52" s="53" t="s">
        <v>169</v>
      </c>
      <c r="F52" s="89"/>
      <c r="G52" s="22"/>
      <c r="H52" s="92"/>
      <c r="I52" s="53" t="s">
        <v>169</v>
      </c>
      <c r="J52" s="89"/>
      <c r="K52" s="22"/>
      <c r="L52" s="92"/>
      <c r="M52" s="43">
        <v>359142</v>
      </c>
      <c r="N52" s="89"/>
      <c r="O52" s="22"/>
      <c r="P52" s="92"/>
      <c r="Q52" s="53" t="s">
        <v>169</v>
      </c>
      <c r="R52" s="89"/>
      <c r="S52" s="22"/>
      <c r="T52" s="92"/>
      <c r="U52" s="43">
        <v>359142</v>
      </c>
      <c r="V52" s="89"/>
    </row>
    <row r="53" spans="1:22" ht="15.75" thickBot="1" x14ac:dyDescent="0.3">
      <c r="A53" s="15"/>
      <c r="B53" s="93" t="s">
        <v>40</v>
      </c>
      <c r="C53" s="19"/>
      <c r="D53" s="94" t="s">
        <v>146</v>
      </c>
      <c r="E53" s="55">
        <v>18175941</v>
      </c>
      <c r="F53" s="88"/>
      <c r="G53" s="19"/>
      <c r="H53" s="94" t="s">
        <v>146</v>
      </c>
      <c r="I53" s="55">
        <v>2460723</v>
      </c>
      <c r="J53" s="88"/>
      <c r="K53" s="19"/>
      <c r="L53" s="94" t="s">
        <v>146</v>
      </c>
      <c r="M53" s="55">
        <v>2622583</v>
      </c>
      <c r="N53" s="88"/>
      <c r="O53" s="19"/>
      <c r="P53" s="94" t="s">
        <v>146</v>
      </c>
      <c r="Q53" s="95" t="s">
        <v>169</v>
      </c>
      <c r="R53" s="88"/>
      <c r="S53" s="19"/>
      <c r="T53" s="94" t="s">
        <v>146</v>
      </c>
      <c r="U53" s="55">
        <v>23259247</v>
      </c>
      <c r="V53" s="88"/>
    </row>
    <row r="54" spans="1:22" ht="15.75" thickTop="1" x14ac:dyDescent="0.25">
      <c r="A54" s="15"/>
      <c r="B54" s="70"/>
      <c r="C54" s="22"/>
      <c r="D54" s="89"/>
      <c r="E54" s="37"/>
      <c r="F54" s="89"/>
      <c r="G54" s="22"/>
      <c r="H54" s="89"/>
      <c r="I54" s="37"/>
      <c r="J54" s="89"/>
      <c r="K54" s="22"/>
      <c r="L54" s="89"/>
      <c r="M54" s="37"/>
      <c r="N54" s="89"/>
      <c r="O54" s="22"/>
      <c r="P54" s="89"/>
      <c r="Q54" s="37"/>
      <c r="R54" s="89"/>
      <c r="S54" s="22"/>
      <c r="T54" s="89"/>
      <c r="U54" s="37"/>
      <c r="V54" s="89"/>
    </row>
    <row r="55" spans="1:22" x14ac:dyDescent="0.25">
      <c r="A55" s="15"/>
      <c r="B55" s="104" t="s">
        <v>267</v>
      </c>
      <c r="C55" s="19"/>
      <c r="D55" s="88"/>
      <c r="E55" s="35"/>
      <c r="F55" s="88"/>
      <c r="G55" s="19"/>
      <c r="H55" s="88"/>
      <c r="I55" s="35"/>
      <c r="J55" s="88"/>
      <c r="K55" s="19"/>
      <c r="L55" s="88"/>
      <c r="M55" s="35"/>
      <c r="N55" s="88"/>
      <c r="O55" s="19"/>
      <c r="P55" s="88"/>
      <c r="Q55" s="35"/>
      <c r="R55" s="88"/>
      <c r="S55" s="19"/>
      <c r="T55" s="88"/>
      <c r="U55" s="35"/>
      <c r="V55" s="88"/>
    </row>
    <row r="56" spans="1:22" x14ac:dyDescent="0.25">
      <c r="A56" s="15"/>
      <c r="B56" s="70" t="s">
        <v>42</v>
      </c>
      <c r="C56" s="22"/>
      <c r="D56" s="89" t="s">
        <v>146</v>
      </c>
      <c r="E56" s="51">
        <v>961000</v>
      </c>
      <c r="F56" s="89"/>
      <c r="G56" s="22"/>
      <c r="H56" s="89" t="s">
        <v>146</v>
      </c>
      <c r="I56" s="51">
        <v>51020</v>
      </c>
      <c r="J56" s="89"/>
      <c r="K56" s="22"/>
      <c r="L56" s="89" t="s">
        <v>146</v>
      </c>
      <c r="M56" s="51">
        <v>353189</v>
      </c>
      <c r="N56" s="89"/>
      <c r="O56" s="22"/>
      <c r="P56" s="89" t="s">
        <v>146</v>
      </c>
      <c r="Q56" s="37" t="s">
        <v>169</v>
      </c>
      <c r="R56" s="89"/>
      <c r="S56" s="22"/>
      <c r="T56" s="89" t="s">
        <v>146</v>
      </c>
      <c r="U56" s="51">
        <v>1365209</v>
      </c>
      <c r="V56" s="89"/>
    </row>
    <row r="57" spans="1:22" x14ac:dyDescent="0.25">
      <c r="A57" s="15"/>
      <c r="B57" s="47" t="s">
        <v>43</v>
      </c>
      <c r="C57" s="19"/>
      <c r="D57" s="88"/>
      <c r="E57" s="35" t="s">
        <v>169</v>
      </c>
      <c r="F57" s="88"/>
      <c r="G57" s="19"/>
      <c r="H57" s="88"/>
      <c r="I57" s="40">
        <v>498624</v>
      </c>
      <c r="J57" s="88"/>
      <c r="K57" s="19"/>
      <c r="L57" s="88"/>
      <c r="M57" s="40">
        <v>28616</v>
      </c>
      <c r="N57" s="88"/>
      <c r="O57" s="19"/>
      <c r="P57" s="88"/>
      <c r="Q57" s="35" t="s">
        <v>169</v>
      </c>
      <c r="R57" s="88"/>
      <c r="S57" s="19"/>
      <c r="T57" s="88"/>
      <c r="U57" s="40">
        <v>527240</v>
      </c>
      <c r="V57" s="88"/>
    </row>
    <row r="58" spans="1:22" x14ac:dyDescent="0.25">
      <c r="A58" s="15"/>
      <c r="B58" s="70" t="s">
        <v>44</v>
      </c>
      <c r="C58" s="22"/>
      <c r="D58" s="89"/>
      <c r="E58" s="51">
        <v>3306772</v>
      </c>
      <c r="F58" s="89"/>
      <c r="G58" s="22"/>
      <c r="H58" s="89"/>
      <c r="I58" s="37" t="s">
        <v>169</v>
      </c>
      <c r="J58" s="89"/>
      <c r="K58" s="22"/>
      <c r="L58" s="89"/>
      <c r="M58" s="51">
        <v>15000</v>
      </c>
      <c r="N58" s="89"/>
      <c r="O58" s="22"/>
      <c r="P58" s="89"/>
      <c r="Q58" s="37" t="s">
        <v>169</v>
      </c>
      <c r="R58" s="89"/>
      <c r="S58" s="22"/>
      <c r="T58" s="89"/>
      <c r="U58" s="51">
        <v>3321772</v>
      </c>
      <c r="V58" s="89"/>
    </row>
    <row r="59" spans="1:22" x14ac:dyDescent="0.25">
      <c r="A59" s="15"/>
      <c r="B59" s="47" t="s">
        <v>45</v>
      </c>
      <c r="C59" s="19"/>
      <c r="D59" s="88"/>
      <c r="E59" s="35" t="s">
        <v>169</v>
      </c>
      <c r="F59" s="88"/>
      <c r="G59" s="19"/>
      <c r="H59" s="88"/>
      <c r="I59" s="35" t="s">
        <v>169</v>
      </c>
      <c r="J59" s="88"/>
      <c r="K59" s="19"/>
      <c r="L59" s="88"/>
      <c r="M59" s="40">
        <v>217015</v>
      </c>
      <c r="N59" s="88"/>
      <c r="O59" s="19"/>
      <c r="P59" s="88"/>
      <c r="Q59" s="35" t="s">
        <v>169</v>
      </c>
      <c r="R59" s="88"/>
      <c r="S59" s="19"/>
      <c r="T59" s="88"/>
      <c r="U59" s="40">
        <v>217015</v>
      </c>
      <c r="V59" s="88"/>
    </row>
    <row r="60" spans="1:22" x14ac:dyDescent="0.25">
      <c r="A60" s="15"/>
      <c r="B60" s="70" t="s">
        <v>48</v>
      </c>
      <c r="C60" s="22"/>
      <c r="D60" s="89"/>
      <c r="E60" s="37" t="s">
        <v>169</v>
      </c>
      <c r="F60" s="89"/>
      <c r="G60" s="22"/>
      <c r="H60" s="89"/>
      <c r="I60" s="37" t="s">
        <v>169</v>
      </c>
      <c r="J60" s="89"/>
      <c r="K60" s="22"/>
      <c r="L60" s="89"/>
      <c r="M60" s="51">
        <v>200000</v>
      </c>
      <c r="N60" s="89"/>
      <c r="O60" s="22"/>
      <c r="P60" s="89"/>
      <c r="Q60" s="37" t="s">
        <v>169</v>
      </c>
      <c r="R60" s="89"/>
      <c r="S60" s="22"/>
      <c r="T60" s="89"/>
      <c r="U60" s="51">
        <v>200000</v>
      </c>
      <c r="V60" s="89"/>
    </row>
    <row r="61" spans="1:22" x14ac:dyDescent="0.25">
      <c r="A61" s="15"/>
      <c r="B61" s="47" t="s">
        <v>268</v>
      </c>
      <c r="C61" s="19"/>
      <c r="D61" s="88"/>
      <c r="E61" s="35" t="s">
        <v>169</v>
      </c>
      <c r="F61" s="88"/>
      <c r="G61" s="19"/>
      <c r="H61" s="88"/>
      <c r="I61" s="35" t="s">
        <v>169</v>
      </c>
      <c r="J61" s="88"/>
      <c r="K61" s="19"/>
      <c r="L61" s="88"/>
      <c r="M61" s="40">
        <v>3902648</v>
      </c>
      <c r="N61" s="88"/>
      <c r="O61" s="19"/>
      <c r="P61" s="88"/>
      <c r="Q61" s="35" t="s">
        <v>169</v>
      </c>
      <c r="R61" s="88"/>
      <c r="S61" s="19"/>
      <c r="T61" s="88"/>
      <c r="U61" s="40">
        <v>3902648</v>
      </c>
      <c r="V61" s="88"/>
    </row>
    <row r="62" spans="1:22" ht="15.75" thickBot="1" x14ac:dyDescent="0.3">
      <c r="A62" s="15"/>
      <c r="B62" s="70" t="s">
        <v>50</v>
      </c>
      <c r="C62" s="22"/>
      <c r="D62" s="92"/>
      <c r="E62" s="53" t="s">
        <v>169</v>
      </c>
      <c r="F62" s="89"/>
      <c r="G62" s="22"/>
      <c r="H62" s="92"/>
      <c r="I62" s="53" t="s">
        <v>169</v>
      </c>
      <c r="J62" s="89"/>
      <c r="K62" s="22"/>
      <c r="L62" s="92"/>
      <c r="M62" s="43">
        <v>250000</v>
      </c>
      <c r="N62" s="89"/>
      <c r="O62" s="22"/>
      <c r="P62" s="92"/>
      <c r="Q62" s="53" t="s">
        <v>169</v>
      </c>
      <c r="R62" s="89"/>
      <c r="S62" s="22"/>
      <c r="T62" s="92"/>
      <c r="U62" s="43">
        <v>250000</v>
      </c>
      <c r="V62" s="89"/>
    </row>
    <row r="63" spans="1:22" x14ac:dyDescent="0.25">
      <c r="A63" s="15"/>
      <c r="B63" s="93" t="s">
        <v>51</v>
      </c>
      <c r="C63" s="19"/>
      <c r="D63" s="88"/>
      <c r="E63" s="40">
        <v>4267772</v>
      </c>
      <c r="F63" s="88"/>
      <c r="G63" s="19"/>
      <c r="H63" s="88"/>
      <c r="I63" s="40">
        <v>549644</v>
      </c>
      <c r="J63" s="88"/>
      <c r="K63" s="19"/>
      <c r="L63" s="88"/>
      <c r="M63" s="40">
        <v>4966468</v>
      </c>
      <c r="N63" s="88"/>
      <c r="O63" s="19"/>
      <c r="P63" s="88"/>
      <c r="Q63" s="35" t="s">
        <v>169</v>
      </c>
      <c r="R63" s="88"/>
      <c r="S63" s="19"/>
      <c r="T63" s="88"/>
      <c r="U63" s="40">
        <v>9783884</v>
      </c>
      <c r="V63" s="88"/>
    </row>
    <row r="64" spans="1:22" x14ac:dyDescent="0.25">
      <c r="A64" s="15"/>
      <c r="B64" s="70" t="s">
        <v>268</v>
      </c>
      <c r="C64" s="22"/>
      <c r="D64" s="89"/>
      <c r="E64" s="37" t="s">
        <v>169</v>
      </c>
      <c r="F64" s="89"/>
      <c r="G64" s="22"/>
      <c r="H64" s="89"/>
      <c r="I64" s="37" t="s">
        <v>169</v>
      </c>
      <c r="J64" s="89"/>
      <c r="K64" s="22"/>
      <c r="L64" s="89"/>
      <c r="M64" s="51">
        <v>4256925</v>
      </c>
      <c r="N64" s="89"/>
      <c r="O64" s="22"/>
      <c r="P64" s="89"/>
      <c r="Q64" s="37" t="s">
        <v>169</v>
      </c>
      <c r="R64" s="89"/>
      <c r="S64" s="22"/>
      <c r="T64" s="89"/>
      <c r="U64" s="51">
        <v>4256925</v>
      </c>
      <c r="V64" s="89"/>
    </row>
    <row r="65" spans="1:22" ht="15.75" thickBot="1" x14ac:dyDescent="0.3">
      <c r="A65" s="15"/>
      <c r="B65" s="47" t="s">
        <v>50</v>
      </c>
      <c r="C65" s="19"/>
      <c r="D65" s="90"/>
      <c r="E65" s="25" t="s">
        <v>169</v>
      </c>
      <c r="F65" s="88"/>
      <c r="G65" s="19"/>
      <c r="H65" s="90"/>
      <c r="I65" s="25" t="s">
        <v>169</v>
      </c>
      <c r="J65" s="88"/>
      <c r="K65" s="19"/>
      <c r="L65" s="90"/>
      <c r="M65" s="41">
        <v>62500</v>
      </c>
      <c r="N65" s="88"/>
      <c r="O65" s="19"/>
      <c r="P65" s="90"/>
      <c r="Q65" s="25" t="s">
        <v>169</v>
      </c>
      <c r="R65" s="88"/>
      <c r="S65" s="19"/>
      <c r="T65" s="90"/>
      <c r="U65" s="41">
        <v>62500</v>
      </c>
      <c r="V65" s="88"/>
    </row>
    <row r="66" spans="1:22" x14ac:dyDescent="0.25">
      <c r="A66" s="15"/>
      <c r="B66" s="91" t="s">
        <v>53</v>
      </c>
      <c r="C66" s="22"/>
      <c r="D66" s="89"/>
      <c r="E66" s="51">
        <v>4267772</v>
      </c>
      <c r="F66" s="89"/>
      <c r="G66" s="22"/>
      <c r="H66" s="89"/>
      <c r="I66" s="51">
        <v>549644</v>
      </c>
      <c r="J66" s="89"/>
      <c r="K66" s="22"/>
      <c r="L66" s="89"/>
      <c r="M66" s="51">
        <v>9285893</v>
      </c>
      <c r="N66" s="89"/>
      <c r="O66" s="22"/>
      <c r="P66" s="89"/>
      <c r="Q66" s="37" t="s">
        <v>169</v>
      </c>
      <c r="R66" s="89"/>
      <c r="S66" s="22"/>
      <c r="T66" s="89"/>
      <c r="U66" s="51">
        <v>14103309</v>
      </c>
      <c r="V66" s="89"/>
    </row>
    <row r="67" spans="1:22" x14ac:dyDescent="0.25">
      <c r="A67" s="15"/>
      <c r="B67" s="47" t="s">
        <v>269</v>
      </c>
      <c r="C67" s="19"/>
      <c r="D67" s="88"/>
      <c r="E67" s="35" t="s">
        <v>270</v>
      </c>
      <c r="F67" s="88" t="s">
        <v>186</v>
      </c>
      <c r="G67" s="19"/>
      <c r="H67" s="88"/>
      <c r="I67" s="40">
        <v>4060641</v>
      </c>
      <c r="J67" s="88"/>
      <c r="K67" s="19"/>
      <c r="L67" s="88"/>
      <c r="M67" s="40">
        <v>1527876</v>
      </c>
      <c r="N67" s="88"/>
      <c r="O67" s="19"/>
      <c r="P67" s="88"/>
      <c r="Q67" s="35" t="s">
        <v>169</v>
      </c>
      <c r="R67" s="88"/>
      <c r="S67" s="19"/>
      <c r="T67" s="88"/>
      <c r="U67" s="35" t="s">
        <v>169</v>
      </c>
      <c r="V67" s="88"/>
    </row>
    <row r="68" spans="1:22" x14ac:dyDescent="0.25">
      <c r="A68" s="15"/>
      <c r="B68" s="70" t="s">
        <v>56</v>
      </c>
      <c r="C68" s="22"/>
      <c r="D68" s="89"/>
      <c r="E68" s="37" t="s">
        <v>169</v>
      </c>
      <c r="F68" s="89"/>
      <c r="G68" s="22"/>
      <c r="H68" s="89"/>
      <c r="I68" s="37" t="s">
        <v>169</v>
      </c>
      <c r="J68" s="89"/>
      <c r="K68" s="22"/>
      <c r="L68" s="89"/>
      <c r="M68" s="51">
        <v>2745000</v>
      </c>
      <c r="N68" s="89"/>
      <c r="O68" s="22"/>
      <c r="P68" s="89"/>
      <c r="Q68" s="37" t="s">
        <v>169</v>
      </c>
      <c r="R68" s="89"/>
      <c r="S68" s="22"/>
      <c r="T68" s="89"/>
      <c r="U68" s="51">
        <v>2745000</v>
      </c>
      <c r="V68" s="89"/>
    </row>
    <row r="69" spans="1:22" x14ac:dyDescent="0.25">
      <c r="A69" s="15"/>
      <c r="B69" s="47" t="s">
        <v>57</v>
      </c>
      <c r="C69" s="19"/>
      <c r="D69" s="88"/>
      <c r="E69" s="40">
        <v>19089629</v>
      </c>
      <c r="F69" s="88"/>
      <c r="G69" s="19"/>
      <c r="H69" s="88"/>
      <c r="I69" s="35" t="s">
        <v>271</v>
      </c>
      <c r="J69" s="88" t="s">
        <v>186</v>
      </c>
      <c r="K69" s="19"/>
      <c r="L69" s="88"/>
      <c r="M69" s="35" t="s">
        <v>272</v>
      </c>
      <c r="N69" s="88" t="s">
        <v>186</v>
      </c>
      <c r="O69" s="19"/>
      <c r="P69" s="88"/>
      <c r="Q69" s="35" t="s">
        <v>169</v>
      </c>
      <c r="R69" s="88"/>
      <c r="S69" s="19"/>
      <c r="T69" s="88"/>
      <c r="U69" s="40">
        <v>5931625</v>
      </c>
      <c r="V69" s="88"/>
    </row>
    <row r="70" spans="1:22" ht="15.75" thickBot="1" x14ac:dyDescent="0.3">
      <c r="A70" s="15"/>
      <c r="B70" s="70" t="s">
        <v>58</v>
      </c>
      <c r="C70" s="22"/>
      <c r="D70" s="92"/>
      <c r="E70" s="43">
        <v>407057</v>
      </c>
      <c r="F70" s="89"/>
      <c r="G70" s="22"/>
      <c r="H70" s="92"/>
      <c r="I70" s="43">
        <v>72256</v>
      </c>
      <c r="J70" s="89"/>
      <c r="K70" s="22"/>
      <c r="L70" s="92"/>
      <c r="M70" s="53" t="s">
        <v>169</v>
      </c>
      <c r="N70" s="89"/>
      <c r="O70" s="22"/>
      <c r="P70" s="92"/>
      <c r="Q70" s="53" t="s">
        <v>169</v>
      </c>
      <c r="R70" s="89"/>
      <c r="S70" s="22"/>
      <c r="T70" s="92"/>
      <c r="U70" s="43">
        <v>479313</v>
      </c>
      <c r="V70" s="89"/>
    </row>
    <row r="71" spans="1:22" ht="15.75" thickBot="1" x14ac:dyDescent="0.3">
      <c r="A71" s="15"/>
      <c r="B71" s="93" t="s">
        <v>59</v>
      </c>
      <c r="C71" s="19"/>
      <c r="D71" s="90"/>
      <c r="E71" s="41">
        <v>13908169</v>
      </c>
      <c r="F71" s="88"/>
      <c r="G71" s="19"/>
      <c r="H71" s="90"/>
      <c r="I71" s="41">
        <v>1911079</v>
      </c>
      <c r="J71" s="88"/>
      <c r="K71" s="19"/>
      <c r="L71" s="90"/>
      <c r="M71" s="25" t="s">
        <v>273</v>
      </c>
      <c r="N71" s="88" t="s">
        <v>186</v>
      </c>
      <c r="O71" s="19"/>
      <c r="P71" s="90"/>
      <c r="Q71" s="25" t="s">
        <v>169</v>
      </c>
      <c r="R71" s="88"/>
      <c r="S71" s="19"/>
      <c r="T71" s="90"/>
      <c r="U71" s="41">
        <v>9155938</v>
      </c>
      <c r="V71" s="88"/>
    </row>
    <row r="72" spans="1:22" ht="15.75" thickBot="1" x14ac:dyDescent="0.3">
      <c r="A72" s="15"/>
      <c r="B72" s="91" t="s">
        <v>274</v>
      </c>
      <c r="C72" s="22"/>
      <c r="D72" s="96" t="s">
        <v>146</v>
      </c>
      <c r="E72" s="46">
        <v>18175941</v>
      </c>
      <c r="F72" s="89"/>
      <c r="G72" s="22"/>
      <c r="H72" s="96" t="s">
        <v>146</v>
      </c>
      <c r="I72" s="46">
        <v>2460723</v>
      </c>
      <c r="J72" s="89"/>
      <c r="K72" s="22"/>
      <c r="L72" s="96" t="s">
        <v>146</v>
      </c>
      <c r="M72" s="46">
        <v>2622583</v>
      </c>
      <c r="N72" s="89"/>
      <c r="O72" s="22"/>
      <c r="P72" s="96" t="s">
        <v>146</v>
      </c>
      <c r="Q72" s="97" t="s">
        <v>169</v>
      </c>
      <c r="R72" s="89"/>
      <c r="S72" s="22"/>
      <c r="T72" s="96" t="s">
        <v>146</v>
      </c>
      <c r="U72" s="46">
        <v>23259247</v>
      </c>
      <c r="V72" s="89"/>
    </row>
    <row r="73" spans="1:22" ht="15.75" thickTop="1" x14ac:dyDescent="0.25">
      <c r="A73" s="15"/>
      <c r="B73" s="63"/>
      <c r="C73" s="63"/>
      <c r="D73" s="63"/>
      <c r="E73" s="63"/>
      <c r="F73" s="63"/>
      <c r="G73" s="63"/>
      <c r="H73" s="63"/>
      <c r="I73" s="63"/>
      <c r="J73" s="63"/>
      <c r="K73" s="63"/>
      <c r="L73" s="63"/>
      <c r="M73" s="63"/>
      <c r="N73" s="63"/>
      <c r="O73" s="63"/>
      <c r="P73" s="63"/>
      <c r="Q73" s="63"/>
      <c r="R73" s="63"/>
      <c r="S73" s="63"/>
      <c r="T73" s="63"/>
      <c r="U73" s="63"/>
      <c r="V73" s="63"/>
    </row>
    <row r="74" spans="1:22" x14ac:dyDescent="0.25">
      <c r="A74" s="15"/>
      <c r="B74" s="80" t="s">
        <v>275</v>
      </c>
      <c r="C74" s="80"/>
      <c r="D74" s="80"/>
      <c r="E74" s="80"/>
      <c r="F74" s="80"/>
      <c r="G74" s="80"/>
      <c r="H74" s="80"/>
      <c r="I74" s="80"/>
      <c r="J74" s="80"/>
      <c r="K74" s="80"/>
      <c r="L74" s="80"/>
      <c r="M74" s="80"/>
      <c r="N74" s="80"/>
      <c r="O74" s="80"/>
      <c r="P74" s="80"/>
      <c r="Q74" s="80"/>
      <c r="R74" s="80"/>
      <c r="S74" s="80"/>
      <c r="T74" s="80"/>
      <c r="U74" s="80"/>
      <c r="V74" s="80"/>
    </row>
    <row r="75" spans="1:22" x14ac:dyDescent="0.25">
      <c r="A75" s="15"/>
      <c r="B75" s="80"/>
      <c r="C75" s="80"/>
      <c r="D75" s="80"/>
      <c r="E75" s="80"/>
      <c r="F75" s="80"/>
      <c r="G75" s="80"/>
      <c r="H75" s="80"/>
      <c r="I75" s="80"/>
      <c r="J75" s="80"/>
      <c r="K75" s="80"/>
      <c r="L75" s="80"/>
      <c r="M75" s="80"/>
      <c r="N75" s="80"/>
      <c r="O75" s="80"/>
      <c r="P75" s="80"/>
      <c r="Q75" s="80"/>
      <c r="R75" s="80"/>
      <c r="S75" s="80"/>
      <c r="T75" s="80"/>
      <c r="U75" s="80"/>
      <c r="V75" s="80"/>
    </row>
    <row r="76" spans="1:22" x14ac:dyDescent="0.25">
      <c r="A76" s="15"/>
      <c r="B76" s="99"/>
      <c r="C76" s="100"/>
      <c r="D76" s="29" t="s">
        <v>244</v>
      </c>
      <c r="E76" s="29"/>
      <c r="F76" s="29"/>
      <c r="G76" s="29"/>
      <c r="H76" s="29" t="s">
        <v>247</v>
      </c>
      <c r="I76" s="29"/>
      <c r="J76" s="29"/>
      <c r="K76" s="29"/>
      <c r="L76" s="29" t="s">
        <v>249</v>
      </c>
      <c r="M76" s="29"/>
      <c r="N76" s="29"/>
      <c r="O76" s="29"/>
      <c r="P76" s="29" t="s">
        <v>250</v>
      </c>
      <c r="Q76" s="29"/>
      <c r="R76" s="29"/>
      <c r="S76" s="29"/>
      <c r="T76" s="29" t="s">
        <v>251</v>
      </c>
      <c r="U76" s="29"/>
      <c r="V76" s="101"/>
    </row>
    <row r="77" spans="1:22" x14ac:dyDescent="0.25">
      <c r="A77" s="15"/>
      <c r="B77" s="99"/>
      <c r="C77" s="100"/>
      <c r="D77" s="29" t="s">
        <v>245</v>
      </c>
      <c r="E77" s="29"/>
      <c r="F77" s="29"/>
      <c r="G77" s="29"/>
      <c r="H77" s="29" t="s">
        <v>245</v>
      </c>
      <c r="I77" s="29"/>
      <c r="J77" s="29"/>
      <c r="K77" s="29"/>
      <c r="L77" s="29"/>
      <c r="M77" s="29"/>
      <c r="N77" s="29"/>
      <c r="O77" s="29"/>
      <c r="P77" s="29"/>
      <c r="Q77" s="29"/>
      <c r="R77" s="29"/>
      <c r="S77" s="29"/>
      <c r="T77" s="29"/>
      <c r="U77" s="29"/>
      <c r="V77" s="101"/>
    </row>
    <row r="78" spans="1:22" ht="15.75" thickBot="1" x14ac:dyDescent="0.3">
      <c r="A78" s="15"/>
      <c r="B78" s="99"/>
      <c r="C78" s="100"/>
      <c r="D78" s="30" t="s">
        <v>246</v>
      </c>
      <c r="E78" s="30"/>
      <c r="F78" s="29"/>
      <c r="G78" s="29"/>
      <c r="H78" s="30" t="s">
        <v>248</v>
      </c>
      <c r="I78" s="30"/>
      <c r="J78" s="29"/>
      <c r="K78" s="29"/>
      <c r="L78" s="30"/>
      <c r="M78" s="30"/>
      <c r="N78" s="29"/>
      <c r="O78" s="29"/>
      <c r="P78" s="30"/>
      <c r="Q78" s="30"/>
      <c r="R78" s="29"/>
      <c r="S78" s="29"/>
      <c r="T78" s="30"/>
      <c r="U78" s="30"/>
      <c r="V78" s="101"/>
    </row>
    <row r="79" spans="1:22" x14ac:dyDescent="0.25">
      <c r="A79" s="15"/>
      <c r="B79" s="86" t="s">
        <v>187</v>
      </c>
      <c r="C79" s="16"/>
      <c r="D79" s="85"/>
      <c r="E79" s="60"/>
      <c r="F79" s="85"/>
      <c r="G79" s="16"/>
      <c r="H79" s="85"/>
      <c r="I79" s="60"/>
      <c r="J79" s="85"/>
      <c r="K79" s="16"/>
      <c r="L79" s="85"/>
      <c r="M79" s="60"/>
      <c r="N79" s="85"/>
      <c r="O79" s="16"/>
      <c r="P79" s="85"/>
      <c r="Q79" s="60"/>
      <c r="R79" s="85"/>
      <c r="S79" s="16"/>
      <c r="T79" s="85"/>
      <c r="U79" s="60"/>
      <c r="V79" s="85"/>
    </row>
    <row r="80" spans="1:22" x14ac:dyDescent="0.25">
      <c r="A80" s="15"/>
      <c r="B80" s="86" t="s">
        <v>276</v>
      </c>
      <c r="C80" s="16"/>
      <c r="D80" s="85"/>
      <c r="E80" s="60"/>
      <c r="F80" s="85"/>
      <c r="G80" s="16"/>
      <c r="H80" s="85"/>
      <c r="I80" s="60"/>
      <c r="J80" s="85"/>
      <c r="K80" s="16"/>
      <c r="L80" s="85"/>
      <c r="M80" s="60"/>
      <c r="N80" s="85"/>
      <c r="O80" s="16"/>
      <c r="P80" s="85"/>
      <c r="Q80" s="60"/>
      <c r="R80" s="85"/>
      <c r="S80" s="16"/>
      <c r="T80" s="85"/>
      <c r="U80" s="60"/>
      <c r="V80" s="85"/>
    </row>
    <row r="81" spans="1:22" x14ac:dyDescent="0.25">
      <c r="A81" s="15"/>
      <c r="B81" s="47" t="s">
        <v>252</v>
      </c>
      <c r="C81" s="19"/>
      <c r="D81" s="88" t="s">
        <v>146</v>
      </c>
      <c r="E81" s="40">
        <v>12420823</v>
      </c>
      <c r="F81" s="88"/>
      <c r="G81" s="19"/>
      <c r="H81" s="88" t="s">
        <v>146</v>
      </c>
      <c r="I81" s="40">
        <v>134650</v>
      </c>
      <c r="J81" s="88"/>
      <c r="K81" s="19"/>
      <c r="L81" s="88" t="s">
        <v>146</v>
      </c>
      <c r="M81" s="40">
        <v>1720000</v>
      </c>
      <c r="N81" s="88"/>
      <c r="O81" s="19"/>
      <c r="P81" s="88" t="s">
        <v>146</v>
      </c>
      <c r="Q81" s="35" t="s">
        <v>277</v>
      </c>
      <c r="R81" s="88" t="s">
        <v>186</v>
      </c>
      <c r="S81" s="19"/>
      <c r="T81" s="88" t="s">
        <v>146</v>
      </c>
      <c r="U81" s="40">
        <v>12555473</v>
      </c>
      <c r="V81" s="88"/>
    </row>
    <row r="82" spans="1:22" x14ac:dyDescent="0.25">
      <c r="A82" s="15"/>
      <c r="B82" s="70" t="s">
        <v>254</v>
      </c>
      <c r="C82" s="22"/>
      <c r="D82" s="89"/>
      <c r="E82" s="37" t="s">
        <v>169</v>
      </c>
      <c r="F82" s="89"/>
      <c r="G82" s="22"/>
      <c r="H82" s="89"/>
      <c r="I82" s="51">
        <v>113273</v>
      </c>
      <c r="J82" s="89"/>
      <c r="K82" s="22"/>
      <c r="L82" s="89"/>
      <c r="M82" s="37" t="s">
        <v>169</v>
      </c>
      <c r="N82" s="89"/>
      <c r="O82" s="22"/>
      <c r="P82" s="89"/>
      <c r="Q82" s="37" t="s">
        <v>169</v>
      </c>
      <c r="R82" s="89"/>
      <c r="S82" s="22"/>
      <c r="T82" s="89"/>
      <c r="U82" s="51">
        <v>113273</v>
      </c>
      <c r="V82" s="89"/>
    </row>
    <row r="83" spans="1:22" x14ac:dyDescent="0.25">
      <c r="A83" s="15"/>
      <c r="B83" s="47" t="s">
        <v>70</v>
      </c>
      <c r="C83" s="19"/>
      <c r="D83" s="88"/>
      <c r="E83" s="35" t="s">
        <v>169</v>
      </c>
      <c r="F83" s="88"/>
      <c r="G83" s="19"/>
      <c r="H83" s="88"/>
      <c r="I83" s="35" t="s">
        <v>169</v>
      </c>
      <c r="J83" s="88"/>
      <c r="K83" s="19"/>
      <c r="L83" s="88"/>
      <c r="M83" s="35" t="s">
        <v>169</v>
      </c>
      <c r="N83" s="88"/>
      <c r="O83" s="19"/>
      <c r="P83" s="88"/>
      <c r="Q83" s="35" t="s">
        <v>169</v>
      </c>
      <c r="R83" s="88"/>
      <c r="S83" s="19"/>
      <c r="T83" s="88"/>
      <c r="U83" s="35" t="s">
        <v>169</v>
      </c>
      <c r="V83" s="88"/>
    </row>
    <row r="84" spans="1:22" x14ac:dyDescent="0.25">
      <c r="A84" s="15"/>
      <c r="B84" s="70" t="s">
        <v>71</v>
      </c>
      <c r="C84" s="22"/>
      <c r="D84" s="89"/>
      <c r="E84" s="51">
        <v>4813314</v>
      </c>
      <c r="F84" s="89"/>
      <c r="G84" s="22"/>
      <c r="H84" s="89"/>
      <c r="I84" s="51">
        <v>55940</v>
      </c>
      <c r="J84" s="89"/>
      <c r="K84" s="22"/>
      <c r="L84" s="89"/>
      <c r="M84" s="51">
        <v>1182693</v>
      </c>
      <c r="N84" s="89"/>
      <c r="O84" s="22"/>
      <c r="P84" s="89"/>
      <c r="Q84" s="37" t="s">
        <v>169</v>
      </c>
      <c r="R84" s="89"/>
      <c r="S84" s="22"/>
      <c r="T84" s="89"/>
      <c r="U84" s="51">
        <v>6051947</v>
      </c>
      <c r="V84" s="89"/>
    </row>
    <row r="85" spans="1:22" x14ac:dyDescent="0.25">
      <c r="A85" s="15"/>
      <c r="B85" s="47" t="s">
        <v>72</v>
      </c>
      <c r="C85" s="19"/>
      <c r="D85" s="88"/>
      <c r="E85" s="40">
        <v>585408</v>
      </c>
      <c r="F85" s="88"/>
      <c r="G85" s="19"/>
      <c r="H85" s="88"/>
      <c r="I85" s="40">
        <v>127880</v>
      </c>
      <c r="J85" s="88"/>
      <c r="K85" s="19"/>
      <c r="L85" s="88"/>
      <c r="M85" s="40">
        <v>1307545</v>
      </c>
      <c r="N85" s="88"/>
      <c r="O85" s="19"/>
      <c r="P85" s="88"/>
      <c r="Q85" s="35" t="s">
        <v>169</v>
      </c>
      <c r="R85" s="88"/>
      <c r="S85" s="19"/>
      <c r="T85" s="88"/>
      <c r="U85" s="40">
        <v>2020833</v>
      </c>
      <c r="V85" s="88"/>
    </row>
    <row r="86" spans="1:22" x14ac:dyDescent="0.25">
      <c r="A86" s="15"/>
      <c r="B86" s="70" t="s">
        <v>73</v>
      </c>
      <c r="C86" s="22"/>
      <c r="D86" s="89"/>
      <c r="E86" s="51">
        <v>2160303</v>
      </c>
      <c r="F86" s="89"/>
      <c r="G86" s="22"/>
      <c r="H86" s="89"/>
      <c r="I86" s="51">
        <v>68992</v>
      </c>
      <c r="J86" s="89"/>
      <c r="K86" s="22"/>
      <c r="L86" s="89"/>
      <c r="M86" s="51">
        <v>873446</v>
      </c>
      <c r="N86" s="89"/>
      <c r="O86" s="22"/>
      <c r="P86" s="89"/>
      <c r="Q86" s="37" t="s">
        <v>277</v>
      </c>
      <c r="R86" s="89" t="s">
        <v>186</v>
      </c>
      <c r="S86" s="22"/>
      <c r="T86" s="89"/>
      <c r="U86" s="51">
        <v>1382741</v>
      </c>
      <c r="V86" s="89"/>
    </row>
    <row r="87" spans="1:22" ht="15.75" thickBot="1" x14ac:dyDescent="0.3">
      <c r="A87" s="15"/>
      <c r="B87" s="47" t="s">
        <v>74</v>
      </c>
      <c r="C87" s="19"/>
      <c r="D87" s="90"/>
      <c r="E87" s="41">
        <v>637383</v>
      </c>
      <c r="F87" s="88"/>
      <c r="G87" s="19"/>
      <c r="H87" s="90"/>
      <c r="I87" s="41">
        <v>8870</v>
      </c>
      <c r="J87" s="88"/>
      <c r="K87" s="19"/>
      <c r="L87" s="90"/>
      <c r="M87" s="41">
        <v>49451</v>
      </c>
      <c r="N87" s="88"/>
      <c r="O87" s="19"/>
      <c r="P87" s="90"/>
      <c r="Q87" s="25" t="s">
        <v>169</v>
      </c>
      <c r="R87" s="88"/>
      <c r="S87" s="19"/>
      <c r="T87" s="90"/>
      <c r="U87" s="41">
        <v>695704</v>
      </c>
      <c r="V87" s="88"/>
    </row>
    <row r="88" spans="1:22" ht="15.75" thickBot="1" x14ac:dyDescent="0.3">
      <c r="A88" s="15"/>
      <c r="B88" s="91" t="s">
        <v>255</v>
      </c>
      <c r="C88" s="22"/>
      <c r="D88" s="92"/>
      <c r="E88" s="43">
        <v>8196408</v>
      </c>
      <c r="F88" s="89"/>
      <c r="G88" s="22"/>
      <c r="H88" s="92"/>
      <c r="I88" s="43">
        <v>374955</v>
      </c>
      <c r="J88" s="89"/>
      <c r="K88" s="22"/>
      <c r="L88" s="92"/>
      <c r="M88" s="43">
        <v>3413135</v>
      </c>
      <c r="N88" s="89"/>
      <c r="O88" s="22"/>
      <c r="P88" s="92"/>
      <c r="Q88" s="53" t="s">
        <v>277</v>
      </c>
      <c r="R88" s="89" t="s">
        <v>186</v>
      </c>
      <c r="S88" s="22"/>
      <c r="T88" s="92"/>
      <c r="U88" s="43">
        <v>10264498</v>
      </c>
      <c r="V88" s="89"/>
    </row>
    <row r="89" spans="1:22" ht="15.75" thickBot="1" x14ac:dyDescent="0.3">
      <c r="A89" s="15"/>
      <c r="B89" s="93" t="s">
        <v>256</v>
      </c>
      <c r="C89" s="19"/>
      <c r="D89" s="90" t="s">
        <v>146</v>
      </c>
      <c r="E89" s="41">
        <v>4224415</v>
      </c>
      <c r="F89" s="88"/>
      <c r="G89" s="19"/>
      <c r="H89" s="90" t="s">
        <v>146</v>
      </c>
      <c r="I89" s="25" t="s">
        <v>278</v>
      </c>
      <c r="J89" s="88" t="s">
        <v>186</v>
      </c>
      <c r="K89" s="19"/>
      <c r="L89" s="90" t="s">
        <v>146</v>
      </c>
      <c r="M89" s="25" t="s">
        <v>279</v>
      </c>
      <c r="N89" s="88" t="s">
        <v>186</v>
      </c>
      <c r="O89" s="19"/>
      <c r="P89" s="90" t="s">
        <v>146</v>
      </c>
      <c r="Q89" s="25" t="s">
        <v>169</v>
      </c>
      <c r="R89" s="88"/>
      <c r="S89" s="19"/>
      <c r="T89" s="90" t="s">
        <v>146</v>
      </c>
      <c r="U89" s="41">
        <v>2290975</v>
      </c>
      <c r="V89" s="88"/>
    </row>
    <row r="90" spans="1:22" ht="15.75" thickBot="1" x14ac:dyDescent="0.3">
      <c r="A90" s="15"/>
      <c r="B90" s="70" t="s">
        <v>258</v>
      </c>
      <c r="C90" s="22"/>
      <c r="D90" s="96" t="s">
        <v>146</v>
      </c>
      <c r="E90" s="46">
        <v>10690</v>
      </c>
      <c r="F90" s="89"/>
      <c r="G90" s="22"/>
      <c r="H90" s="96" t="s">
        <v>146</v>
      </c>
      <c r="I90" s="46">
        <v>2269</v>
      </c>
      <c r="J90" s="89"/>
      <c r="K90" s="22"/>
      <c r="L90" s="96" t="s">
        <v>146</v>
      </c>
      <c r="M90" s="46">
        <v>109265</v>
      </c>
      <c r="N90" s="89"/>
      <c r="O90" s="22"/>
      <c r="P90" s="96" t="s">
        <v>146</v>
      </c>
      <c r="Q90" s="97" t="s">
        <v>169</v>
      </c>
      <c r="R90" s="89"/>
      <c r="S90" s="22"/>
      <c r="T90" s="96" t="s">
        <v>146</v>
      </c>
      <c r="U90" s="46">
        <v>122224</v>
      </c>
      <c r="V90" s="89"/>
    </row>
    <row r="91" spans="1:22" ht="15.75" thickTop="1" x14ac:dyDescent="0.25">
      <c r="A91" s="15"/>
      <c r="B91" s="31"/>
      <c r="C91" s="16"/>
      <c r="D91" s="85"/>
      <c r="E91" s="60"/>
      <c r="F91" s="85"/>
      <c r="G91" s="16"/>
      <c r="H91" s="85"/>
      <c r="I91" s="60"/>
      <c r="J91" s="85"/>
      <c r="K91" s="16"/>
      <c r="L91" s="85"/>
      <c r="M91" s="60"/>
      <c r="N91" s="85"/>
      <c r="O91" s="16"/>
      <c r="P91" s="85"/>
      <c r="Q91" s="60"/>
      <c r="R91" s="85"/>
      <c r="S91" s="16"/>
      <c r="T91" s="85"/>
      <c r="U91" s="60"/>
      <c r="V91" s="85"/>
    </row>
    <row r="92" spans="1:22" x14ac:dyDescent="0.25">
      <c r="A92" s="15"/>
      <c r="B92" s="98" t="s">
        <v>182</v>
      </c>
      <c r="C92" s="22"/>
      <c r="D92" s="89"/>
      <c r="E92" s="37"/>
      <c r="F92" s="89"/>
      <c r="G92" s="22"/>
      <c r="H92" s="89"/>
      <c r="I92" s="37"/>
      <c r="J92" s="89"/>
      <c r="K92" s="22"/>
      <c r="L92" s="89"/>
      <c r="M92" s="37"/>
      <c r="N92" s="89"/>
      <c r="O92" s="22"/>
      <c r="P92" s="89"/>
      <c r="Q92" s="37"/>
      <c r="R92" s="89"/>
      <c r="S92" s="22"/>
      <c r="T92" s="89"/>
      <c r="U92" s="37"/>
      <c r="V92" s="89"/>
    </row>
    <row r="93" spans="1:22" x14ac:dyDescent="0.25">
      <c r="A93" s="15"/>
      <c r="B93" s="86" t="s">
        <v>276</v>
      </c>
      <c r="C93" s="16"/>
      <c r="D93" s="85"/>
      <c r="E93" s="60"/>
      <c r="F93" s="85"/>
      <c r="G93" s="16"/>
      <c r="H93" s="85"/>
      <c r="I93" s="60"/>
      <c r="J93" s="85"/>
      <c r="K93" s="16"/>
      <c r="L93" s="85"/>
      <c r="M93" s="60"/>
      <c r="N93" s="85"/>
      <c r="O93" s="16"/>
      <c r="P93" s="85"/>
      <c r="Q93" s="60"/>
      <c r="R93" s="85"/>
      <c r="S93" s="16"/>
      <c r="T93" s="85"/>
      <c r="U93" s="60"/>
      <c r="V93" s="85"/>
    </row>
    <row r="94" spans="1:22" x14ac:dyDescent="0.25">
      <c r="A94" s="15"/>
      <c r="B94" s="47" t="s">
        <v>252</v>
      </c>
      <c r="C94" s="19"/>
      <c r="D94" s="88" t="s">
        <v>146</v>
      </c>
      <c r="E94" s="40">
        <v>4995691</v>
      </c>
      <c r="F94" s="88"/>
      <c r="G94" s="19"/>
      <c r="H94" s="88" t="s">
        <v>146</v>
      </c>
      <c r="I94" s="40">
        <v>134650</v>
      </c>
      <c r="J94" s="88"/>
      <c r="K94" s="19"/>
      <c r="L94" s="88" t="s">
        <v>146</v>
      </c>
      <c r="M94" s="40">
        <v>574000</v>
      </c>
      <c r="N94" s="88"/>
      <c r="O94" s="19"/>
      <c r="P94" s="88" t="s">
        <v>146</v>
      </c>
      <c r="Q94" s="35" t="s">
        <v>280</v>
      </c>
      <c r="R94" s="88" t="s">
        <v>186</v>
      </c>
      <c r="S94" s="19"/>
      <c r="T94" s="88" t="s">
        <v>146</v>
      </c>
      <c r="U94" s="40">
        <v>5130341</v>
      </c>
      <c r="V94" s="88"/>
    </row>
    <row r="95" spans="1:22" x14ac:dyDescent="0.25">
      <c r="A95" s="15"/>
      <c r="B95" s="70" t="s">
        <v>254</v>
      </c>
      <c r="C95" s="22"/>
      <c r="D95" s="89"/>
      <c r="E95" s="37" t="s">
        <v>169</v>
      </c>
      <c r="F95" s="89"/>
      <c r="G95" s="22"/>
      <c r="H95" s="89"/>
      <c r="I95" s="51">
        <v>113273</v>
      </c>
      <c r="J95" s="89"/>
      <c r="K95" s="22"/>
      <c r="L95" s="89"/>
      <c r="M95" s="37" t="s">
        <v>169</v>
      </c>
      <c r="N95" s="89"/>
      <c r="O95" s="22"/>
      <c r="P95" s="89"/>
      <c r="Q95" s="37" t="s">
        <v>169</v>
      </c>
      <c r="R95" s="89"/>
      <c r="S95" s="22"/>
      <c r="T95" s="89"/>
      <c r="U95" s="51">
        <v>113273</v>
      </c>
      <c r="V95" s="89"/>
    </row>
    <row r="96" spans="1:22" x14ac:dyDescent="0.25">
      <c r="A96" s="15"/>
      <c r="B96" s="47" t="s">
        <v>70</v>
      </c>
      <c r="C96" s="19"/>
      <c r="D96" s="88"/>
      <c r="E96" s="35" t="s">
        <v>169</v>
      </c>
      <c r="F96" s="88"/>
      <c r="G96" s="19"/>
      <c r="H96" s="88"/>
      <c r="I96" s="35" t="s">
        <v>169</v>
      </c>
      <c r="J96" s="88"/>
      <c r="K96" s="19"/>
      <c r="L96" s="88"/>
      <c r="M96" s="35" t="s">
        <v>169</v>
      </c>
      <c r="N96" s="88"/>
      <c r="O96" s="19"/>
      <c r="P96" s="88"/>
      <c r="Q96" s="35" t="s">
        <v>169</v>
      </c>
      <c r="R96" s="88"/>
      <c r="S96" s="19"/>
      <c r="T96" s="88"/>
      <c r="U96" s="35" t="s">
        <v>169</v>
      </c>
      <c r="V96" s="88"/>
    </row>
    <row r="97" spans="1:22" x14ac:dyDescent="0.25">
      <c r="A97" s="15"/>
      <c r="B97" s="70" t="s">
        <v>71</v>
      </c>
      <c r="C97" s="22"/>
      <c r="D97" s="89"/>
      <c r="E97" s="51">
        <v>624519</v>
      </c>
      <c r="F97" s="89"/>
      <c r="G97" s="22"/>
      <c r="H97" s="89"/>
      <c r="I97" s="51">
        <v>55940</v>
      </c>
      <c r="J97" s="89"/>
      <c r="K97" s="22"/>
      <c r="L97" s="89"/>
      <c r="M97" s="51">
        <v>497065</v>
      </c>
      <c r="N97" s="89"/>
      <c r="O97" s="22"/>
      <c r="P97" s="89"/>
      <c r="Q97" s="37" t="s">
        <v>169</v>
      </c>
      <c r="R97" s="89"/>
      <c r="S97" s="22"/>
      <c r="T97" s="89"/>
      <c r="U97" s="51">
        <v>1177524</v>
      </c>
      <c r="V97" s="89"/>
    </row>
    <row r="98" spans="1:22" x14ac:dyDescent="0.25">
      <c r="A98" s="15"/>
      <c r="B98" s="47" t="s">
        <v>72</v>
      </c>
      <c r="C98" s="19"/>
      <c r="D98" s="88"/>
      <c r="E98" s="40">
        <v>439878</v>
      </c>
      <c r="F98" s="88"/>
      <c r="G98" s="19"/>
      <c r="H98" s="88"/>
      <c r="I98" s="40">
        <v>127880</v>
      </c>
      <c r="J98" s="88"/>
      <c r="K98" s="19"/>
      <c r="L98" s="88"/>
      <c r="M98" s="40">
        <v>215861</v>
      </c>
      <c r="N98" s="88"/>
      <c r="O98" s="19"/>
      <c r="P98" s="88"/>
      <c r="Q98" s="35" t="s">
        <v>169</v>
      </c>
      <c r="R98" s="88"/>
      <c r="S98" s="19"/>
      <c r="T98" s="88"/>
      <c r="U98" s="40">
        <v>783619</v>
      </c>
      <c r="V98" s="88"/>
    </row>
    <row r="99" spans="1:22" x14ac:dyDescent="0.25">
      <c r="A99" s="15"/>
      <c r="B99" s="70" t="s">
        <v>73</v>
      </c>
      <c r="C99" s="22"/>
      <c r="D99" s="89"/>
      <c r="E99" s="51">
        <v>523620</v>
      </c>
      <c r="F99" s="89"/>
      <c r="G99" s="22"/>
      <c r="H99" s="89"/>
      <c r="I99" s="51">
        <v>68992</v>
      </c>
      <c r="J99" s="89"/>
      <c r="K99" s="22"/>
      <c r="L99" s="89"/>
      <c r="M99" s="51">
        <v>565879</v>
      </c>
      <c r="N99" s="89"/>
      <c r="O99" s="22"/>
      <c r="P99" s="89"/>
      <c r="Q99" s="37" t="s">
        <v>280</v>
      </c>
      <c r="R99" s="89" t="s">
        <v>186</v>
      </c>
      <c r="S99" s="22"/>
      <c r="T99" s="89"/>
      <c r="U99" s="51">
        <v>584491</v>
      </c>
      <c r="V99" s="89"/>
    </row>
    <row r="100" spans="1:22" ht="15.75" thickBot="1" x14ac:dyDescent="0.3">
      <c r="A100" s="15"/>
      <c r="B100" s="47" t="s">
        <v>74</v>
      </c>
      <c r="C100" s="19"/>
      <c r="D100" s="90"/>
      <c r="E100" s="41">
        <v>205525</v>
      </c>
      <c r="F100" s="88"/>
      <c r="G100" s="19"/>
      <c r="H100" s="90"/>
      <c r="I100" s="41">
        <v>8870</v>
      </c>
      <c r="J100" s="88"/>
      <c r="K100" s="19"/>
      <c r="L100" s="90"/>
      <c r="M100" s="41">
        <v>7569</v>
      </c>
      <c r="N100" s="88"/>
      <c r="O100" s="19"/>
      <c r="P100" s="90"/>
      <c r="Q100" s="25" t="s">
        <v>169</v>
      </c>
      <c r="R100" s="88"/>
      <c r="S100" s="19"/>
      <c r="T100" s="90"/>
      <c r="U100" s="41">
        <v>221964</v>
      </c>
      <c r="V100" s="88"/>
    </row>
    <row r="101" spans="1:22" ht="15.75" thickBot="1" x14ac:dyDescent="0.3">
      <c r="A101" s="15"/>
      <c r="B101" s="91" t="s">
        <v>255</v>
      </c>
      <c r="C101" s="22"/>
      <c r="D101" s="92"/>
      <c r="E101" s="43">
        <v>1793542</v>
      </c>
      <c r="F101" s="89"/>
      <c r="G101" s="22"/>
      <c r="H101" s="92"/>
      <c r="I101" s="43">
        <v>374955</v>
      </c>
      <c r="J101" s="89"/>
      <c r="K101" s="22"/>
      <c r="L101" s="92"/>
      <c r="M101" s="43">
        <v>1286374</v>
      </c>
      <c r="N101" s="89"/>
      <c r="O101" s="22"/>
      <c r="P101" s="92"/>
      <c r="Q101" s="53" t="s">
        <v>280</v>
      </c>
      <c r="R101" s="89" t="s">
        <v>186</v>
      </c>
      <c r="S101" s="22"/>
      <c r="T101" s="92"/>
      <c r="U101" s="43">
        <v>2880871</v>
      </c>
      <c r="V101" s="89"/>
    </row>
    <row r="102" spans="1:22" ht="15.75" thickBot="1" x14ac:dyDescent="0.3">
      <c r="A102" s="15"/>
      <c r="B102" s="93" t="s">
        <v>256</v>
      </c>
      <c r="C102" s="19"/>
      <c r="D102" s="90" t="s">
        <v>146</v>
      </c>
      <c r="E102" s="41">
        <v>3202149</v>
      </c>
      <c r="F102" s="88"/>
      <c r="G102" s="19"/>
      <c r="H102" s="90" t="s">
        <v>146</v>
      </c>
      <c r="I102" s="25" t="s">
        <v>278</v>
      </c>
      <c r="J102" s="88" t="s">
        <v>186</v>
      </c>
      <c r="K102" s="19"/>
      <c r="L102" s="90" t="s">
        <v>146</v>
      </c>
      <c r="M102" s="25" t="s">
        <v>281</v>
      </c>
      <c r="N102" s="88" t="s">
        <v>186</v>
      </c>
      <c r="O102" s="19"/>
      <c r="P102" s="90" t="s">
        <v>146</v>
      </c>
      <c r="Q102" s="25" t="s">
        <v>169</v>
      </c>
      <c r="R102" s="88"/>
      <c r="S102" s="19"/>
      <c r="T102" s="90" t="s">
        <v>146</v>
      </c>
      <c r="U102" s="41">
        <v>2249470</v>
      </c>
      <c r="V102" s="88"/>
    </row>
    <row r="103" spans="1:22" ht="15.75" thickBot="1" x14ac:dyDescent="0.3">
      <c r="A103" s="15"/>
      <c r="B103" s="70" t="s">
        <v>258</v>
      </c>
      <c r="C103" s="22"/>
      <c r="D103" s="96" t="s">
        <v>146</v>
      </c>
      <c r="E103" s="97" t="s">
        <v>169</v>
      </c>
      <c r="F103" s="89"/>
      <c r="G103" s="22"/>
      <c r="H103" s="96" t="s">
        <v>146</v>
      </c>
      <c r="I103" s="46">
        <v>2269</v>
      </c>
      <c r="J103" s="89"/>
      <c r="K103" s="22"/>
      <c r="L103" s="96" t="s">
        <v>146</v>
      </c>
      <c r="M103" s="46">
        <v>8307</v>
      </c>
      <c r="N103" s="89"/>
      <c r="O103" s="22"/>
      <c r="P103" s="96" t="s">
        <v>146</v>
      </c>
      <c r="Q103" s="97" t="s">
        <v>169</v>
      </c>
      <c r="R103" s="89"/>
      <c r="S103" s="22"/>
      <c r="T103" s="96" t="s">
        <v>146</v>
      </c>
      <c r="U103" s="46">
        <v>10566</v>
      </c>
      <c r="V103" s="89"/>
    </row>
    <row r="104" spans="1:22" ht="15.75" thickTop="1" x14ac:dyDescent="0.25">
      <c r="A104" s="15"/>
      <c r="B104" s="63" t="s">
        <v>262</v>
      </c>
      <c r="C104" s="63"/>
      <c r="D104" s="63"/>
      <c r="E104" s="63"/>
      <c r="F104" s="63"/>
      <c r="G104" s="63"/>
      <c r="H104" s="63"/>
      <c r="I104" s="63"/>
      <c r="J104" s="63"/>
      <c r="K104" s="63"/>
      <c r="L104" s="63"/>
      <c r="M104" s="63"/>
      <c r="N104" s="63"/>
      <c r="O104" s="63"/>
      <c r="P104" s="63"/>
      <c r="Q104" s="63"/>
      <c r="R104" s="63"/>
      <c r="S104" s="63"/>
      <c r="T104" s="63"/>
      <c r="U104" s="63"/>
      <c r="V104" s="63"/>
    </row>
    <row r="105" spans="1:22" x14ac:dyDescent="0.25">
      <c r="A105" s="15"/>
      <c r="B105" s="63" t="s">
        <v>263</v>
      </c>
      <c r="C105" s="63"/>
      <c r="D105" s="63"/>
      <c r="E105" s="63"/>
      <c r="F105" s="63"/>
      <c r="G105" s="63"/>
      <c r="H105" s="63"/>
      <c r="I105" s="63"/>
      <c r="J105" s="63"/>
      <c r="K105" s="63"/>
      <c r="L105" s="63"/>
      <c r="M105" s="63"/>
      <c r="N105" s="63"/>
      <c r="O105" s="63"/>
      <c r="P105" s="63"/>
      <c r="Q105" s="63"/>
      <c r="R105" s="63"/>
      <c r="S105" s="63"/>
      <c r="T105" s="63"/>
      <c r="U105" s="63"/>
      <c r="V105" s="63"/>
    </row>
    <row r="106" spans="1:22" x14ac:dyDescent="0.25">
      <c r="A106" s="15"/>
      <c r="B106" s="63"/>
      <c r="C106" s="63"/>
      <c r="D106" s="63"/>
      <c r="E106" s="63"/>
      <c r="F106" s="63"/>
      <c r="G106" s="63"/>
      <c r="H106" s="63"/>
      <c r="I106" s="63"/>
      <c r="J106" s="63"/>
      <c r="K106" s="63"/>
      <c r="L106" s="63"/>
      <c r="M106" s="63"/>
      <c r="N106" s="63"/>
      <c r="O106" s="63"/>
      <c r="P106" s="63"/>
      <c r="Q106" s="63"/>
      <c r="R106" s="63"/>
      <c r="S106" s="63"/>
      <c r="T106" s="63"/>
      <c r="U106" s="63"/>
      <c r="V106" s="63"/>
    </row>
    <row r="107" spans="1:22" x14ac:dyDescent="0.25">
      <c r="A107" s="15"/>
      <c r="B107" s="105" t="s">
        <v>282</v>
      </c>
      <c r="C107" s="105"/>
      <c r="D107" s="105"/>
      <c r="E107" s="105"/>
      <c r="F107" s="105"/>
      <c r="G107" s="105"/>
      <c r="H107" s="105"/>
      <c r="I107" s="105"/>
      <c r="J107" s="105"/>
      <c r="K107" s="105"/>
      <c r="L107" s="105"/>
      <c r="M107" s="105"/>
      <c r="N107" s="105"/>
      <c r="O107" s="105"/>
      <c r="P107" s="105"/>
      <c r="Q107" s="105"/>
      <c r="R107" s="105"/>
      <c r="S107" s="105"/>
      <c r="T107" s="105"/>
      <c r="U107" s="105"/>
      <c r="V107" s="105"/>
    </row>
    <row r="108" spans="1:22" x14ac:dyDescent="0.25">
      <c r="A108" s="15"/>
      <c r="B108" s="105"/>
      <c r="C108" s="105"/>
      <c r="D108" s="105"/>
      <c r="E108" s="105"/>
      <c r="F108" s="105"/>
      <c r="G108" s="105"/>
      <c r="H108" s="105"/>
      <c r="I108" s="105"/>
      <c r="J108" s="105"/>
      <c r="K108" s="105"/>
      <c r="L108" s="105"/>
      <c r="M108" s="105"/>
      <c r="N108" s="105"/>
      <c r="O108" s="105"/>
      <c r="P108" s="105"/>
      <c r="Q108" s="105"/>
      <c r="R108" s="105"/>
      <c r="S108" s="105"/>
      <c r="T108" s="105"/>
      <c r="U108" s="105"/>
      <c r="V108" s="105"/>
    </row>
    <row r="109" spans="1:22" x14ac:dyDescent="0.25">
      <c r="A109" s="15"/>
      <c r="B109" s="99"/>
      <c r="C109" s="100"/>
      <c r="D109" s="29" t="s">
        <v>244</v>
      </c>
      <c r="E109" s="29"/>
      <c r="F109" s="29"/>
      <c r="G109" s="29"/>
      <c r="H109" s="29" t="s">
        <v>247</v>
      </c>
      <c r="I109" s="29"/>
      <c r="J109" s="29"/>
      <c r="K109" s="29"/>
      <c r="L109" s="29" t="s">
        <v>249</v>
      </c>
      <c r="M109" s="29"/>
      <c r="N109" s="29"/>
      <c r="O109" s="29"/>
      <c r="P109" s="29" t="s">
        <v>250</v>
      </c>
      <c r="Q109" s="29"/>
      <c r="R109" s="29"/>
      <c r="S109" s="29"/>
      <c r="T109" s="29" t="s">
        <v>251</v>
      </c>
      <c r="U109" s="29"/>
      <c r="V109" s="101"/>
    </row>
    <row r="110" spans="1:22" x14ac:dyDescent="0.25">
      <c r="A110" s="15"/>
      <c r="B110" s="99"/>
      <c r="C110" s="100"/>
      <c r="D110" s="29" t="s">
        <v>245</v>
      </c>
      <c r="E110" s="29"/>
      <c r="F110" s="29"/>
      <c r="G110" s="29"/>
      <c r="H110" s="29" t="s">
        <v>245</v>
      </c>
      <c r="I110" s="29"/>
      <c r="J110" s="29"/>
      <c r="K110" s="29"/>
      <c r="L110" s="29"/>
      <c r="M110" s="29"/>
      <c r="N110" s="29"/>
      <c r="O110" s="29"/>
      <c r="P110" s="29"/>
      <c r="Q110" s="29"/>
      <c r="R110" s="29"/>
      <c r="S110" s="29"/>
      <c r="T110" s="29"/>
      <c r="U110" s="29"/>
      <c r="V110" s="101"/>
    </row>
    <row r="111" spans="1:22" ht="15.75" thickBot="1" x14ac:dyDescent="0.3">
      <c r="A111" s="15"/>
      <c r="B111" s="99"/>
      <c r="C111" s="100"/>
      <c r="D111" s="30" t="s">
        <v>246</v>
      </c>
      <c r="E111" s="30"/>
      <c r="F111" s="29"/>
      <c r="G111" s="29"/>
      <c r="H111" s="30" t="s">
        <v>248</v>
      </c>
      <c r="I111" s="30"/>
      <c r="J111" s="29"/>
      <c r="K111" s="29"/>
      <c r="L111" s="30"/>
      <c r="M111" s="30"/>
      <c r="N111" s="29"/>
      <c r="O111" s="29"/>
      <c r="P111" s="30"/>
      <c r="Q111" s="30"/>
      <c r="R111" s="29"/>
      <c r="S111" s="29"/>
      <c r="T111" s="30"/>
      <c r="U111" s="30"/>
      <c r="V111" s="101"/>
    </row>
    <row r="112" spans="1:22" x14ac:dyDescent="0.25">
      <c r="A112" s="15"/>
      <c r="B112" s="102" t="s">
        <v>171</v>
      </c>
      <c r="C112" s="19"/>
      <c r="D112" s="88"/>
      <c r="E112" s="35"/>
      <c r="F112" s="88"/>
      <c r="G112" s="19"/>
      <c r="H112" s="88"/>
      <c r="I112" s="35"/>
      <c r="J112" s="88"/>
      <c r="K112" s="19"/>
      <c r="L112" s="88"/>
      <c r="M112" s="35"/>
      <c r="N112" s="88"/>
      <c r="O112" s="19"/>
      <c r="P112" s="88"/>
      <c r="Q112" s="35"/>
      <c r="R112" s="88"/>
      <c r="S112" s="19"/>
      <c r="T112" s="88"/>
      <c r="U112" s="35"/>
      <c r="V112" s="88"/>
    </row>
    <row r="113" spans="1:22" x14ac:dyDescent="0.25">
      <c r="A113" s="15"/>
      <c r="B113" s="103" t="s">
        <v>265</v>
      </c>
      <c r="C113" s="22"/>
      <c r="D113" s="89"/>
      <c r="E113" s="37"/>
      <c r="F113" s="89"/>
      <c r="G113" s="22"/>
      <c r="H113" s="89"/>
      <c r="I113" s="37"/>
      <c r="J113" s="89"/>
      <c r="K113" s="22"/>
      <c r="L113" s="89"/>
      <c r="M113" s="37"/>
      <c r="N113" s="89"/>
      <c r="O113" s="22"/>
      <c r="P113" s="89"/>
      <c r="Q113" s="37"/>
      <c r="R113" s="89"/>
      <c r="S113" s="22"/>
      <c r="T113" s="89"/>
      <c r="U113" s="37"/>
      <c r="V113" s="89"/>
    </row>
    <row r="114" spans="1:22" x14ac:dyDescent="0.25">
      <c r="A114" s="15"/>
      <c r="B114" s="47" t="s">
        <v>31</v>
      </c>
      <c r="C114" s="19"/>
      <c r="D114" s="88" t="s">
        <v>146</v>
      </c>
      <c r="E114" s="40">
        <v>336909</v>
      </c>
      <c r="F114" s="88"/>
      <c r="G114" s="19"/>
      <c r="H114" s="88" t="s">
        <v>146</v>
      </c>
      <c r="I114" s="35" t="s">
        <v>169</v>
      </c>
      <c r="J114" s="88"/>
      <c r="K114" s="19"/>
      <c r="L114" s="88" t="s">
        <v>146</v>
      </c>
      <c r="M114" s="40">
        <v>434943</v>
      </c>
      <c r="N114" s="88"/>
      <c r="O114" s="19"/>
      <c r="P114" s="88" t="s">
        <v>146</v>
      </c>
      <c r="Q114" s="35" t="s">
        <v>169</v>
      </c>
      <c r="R114" s="88"/>
      <c r="S114" s="19"/>
      <c r="T114" s="88" t="s">
        <v>146</v>
      </c>
      <c r="U114" s="40">
        <v>771852</v>
      </c>
      <c r="V114" s="88"/>
    </row>
    <row r="115" spans="1:22" x14ac:dyDescent="0.25">
      <c r="A115" s="15"/>
      <c r="B115" s="70" t="s">
        <v>32</v>
      </c>
      <c r="C115" s="22"/>
      <c r="D115" s="89"/>
      <c r="E115" s="51">
        <v>11605023</v>
      </c>
      <c r="F115" s="89"/>
      <c r="G115" s="22"/>
      <c r="H115" s="89"/>
      <c r="I115" s="51">
        <v>420000</v>
      </c>
      <c r="J115" s="89"/>
      <c r="K115" s="22"/>
      <c r="L115" s="89"/>
      <c r="M115" s="37" t="s">
        <v>169</v>
      </c>
      <c r="N115" s="89"/>
      <c r="O115" s="22"/>
      <c r="P115" s="89"/>
      <c r="Q115" s="37" t="s">
        <v>169</v>
      </c>
      <c r="R115" s="89"/>
      <c r="S115" s="22"/>
      <c r="T115" s="89"/>
      <c r="U115" s="51">
        <v>12025023</v>
      </c>
      <c r="V115" s="89"/>
    </row>
    <row r="116" spans="1:22" x14ac:dyDescent="0.25">
      <c r="A116" s="15"/>
      <c r="B116" s="47" t="s">
        <v>33</v>
      </c>
      <c r="C116" s="19"/>
      <c r="D116" s="88"/>
      <c r="E116" s="40">
        <v>1756926</v>
      </c>
      <c r="F116" s="88"/>
      <c r="G116" s="19"/>
      <c r="H116" s="88"/>
      <c r="I116" s="40">
        <v>434341</v>
      </c>
      <c r="J116" s="88"/>
      <c r="K116" s="19"/>
      <c r="L116" s="88"/>
      <c r="M116" s="35" t="s">
        <v>169</v>
      </c>
      <c r="N116" s="88"/>
      <c r="O116" s="19"/>
      <c r="P116" s="88"/>
      <c r="Q116" s="35" t="s">
        <v>169</v>
      </c>
      <c r="R116" s="88"/>
      <c r="S116" s="19"/>
      <c r="T116" s="88"/>
      <c r="U116" s="40">
        <v>2191267</v>
      </c>
      <c r="V116" s="88"/>
    </row>
    <row r="117" spans="1:22" ht="15.75" thickBot="1" x14ac:dyDescent="0.3">
      <c r="A117" s="15"/>
      <c r="B117" s="70" t="s">
        <v>34</v>
      </c>
      <c r="C117" s="22"/>
      <c r="D117" s="92"/>
      <c r="E117" s="43">
        <v>75379</v>
      </c>
      <c r="F117" s="89"/>
      <c r="G117" s="22"/>
      <c r="H117" s="92"/>
      <c r="I117" s="53" t="s">
        <v>169</v>
      </c>
      <c r="J117" s="89"/>
      <c r="K117" s="22"/>
      <c r="L117" s="92"/>
      <c r="M117" s="43">
        <v>114429</v>
      </c>
      <c r="N117" s="89"/>
      <c r="O117" s="22"/>
      <c r="P117" s="92"/>
      <c r="Q117" s="53" t="s">
        <v>169</v>
      </c>
      <c r="R117" s="89"/>
      <c r="S117" s="22"/>
      <c r="T117" s="92"/>
      <c r="U117" s="43">
        <v>189808</v>
      </c>
      <c r="V117" s="89"/>
    </row>
    <row r="118" spans="1:22" x14ac:dyDescent="0.25">
      <c r="A118" s="15"/>
      <c r="B118" s="93" t="s">
        <v>35</v>
      </c>
      <c r="C118" s="19"/>
      <c r="D118" s="88"/>
      <c r="E118" s="40">
        <v>13774237</v>
      </c>
      <c r="F118" s="88"/>
      <c r="G118" s="19"/>
      <c r="H118" s="88"/>
      <c r="I118" s="40">
        <v>854341</v>
      </c>
      <c r="J118" s="88"/>
      <c r="K118" s="19"/>
      <c r="L118" s="88"/>
      <c r="M118" s="40">
        <v>549372</v>
      </c>
      <c r="N118" s="88"/>
      <c r="O118" s="19"/>
      <c r="P118" s="88"/>
      <c r="Q118" s="35" t="s">
        <v>169</v>
      </c>
      <c r="R118" s="88"/>
      <c r="S118" s="19"/>
      <c r="T118" s="88"/>
      <c r="U118" s="40">
        <v>15177950</v>
      </c>
      <c r="V118" s="88"/>
    </row>
    <row r="119" spans="1:22" x14ac:dyDescent="0.25">
      <c r="A119" s="15"/>
      <c r="B119" s="70" t="s">
        <v>36</v>
      </c>
      <c r="C119" s="22"/>
      <c r="D119" s="89"/>
      <c r="E119" s="51">
        <v>82170</v>
      </c>
      <c r="F119" s="89"/>
      <c r="G119" s="22"/>
      <c r="H119" s="89"/>
      <c r="I119" s="51">
        <v>6199</v>
      </c>
      <c r="J119" s="89"/>
      <c r="K119" s="22"/>
      <c r="L119" s="89"/>
      <c r="M119" s="51">
        <v>482863</v>
      </c>
      <c r="N119" s="89"/>
      <c r="O119" s="22"/>
      <c r="P119" s="89"/>
      <c r="Q119" s="37" t="s">
        <v>169</v>
      </c>
      <c r="R119" s="89"/>
      <c r="S119" s="22"/>
      <c r="T119" s="89"/>
      <c r="U119" s="51">
        <v>571232</v>
      </c>
      <c r="V119" s="89"/>
    </row>
    <row r="120" spans="1:22" x14ac:dyDescent="0.25">
      <c r="A120" s="15"/>
      <c r="B120" s="47" t="s">
        <v>266</v>
      </c>
      <c r="C120" s="19"/>
      <c r="D120" s="88"/>
      <c r="E120" s="35" t="s">
        <v>169</v>
      </c>
      <c r="F120" s="88"/>
      <c r="G120" s="19"/>
      <c r="H120" s="88"/>
      <c r="I120" s="40">
        <v>125326</v>
      </c>
      <c r="J120" s="88"/>
      <c r="K120" s="19"/>
      <c r="L120" s="88"/>
      <c r="M120" s="35" t="s">
        <v>169</v>
      </c>
      <c r="N120" s="88"/>
      <c r="O120" s="19"/>
      <c r="P120" s="88"/>
      <c r="Q120" s="35" t="s">
        <v>169</v>
      </c>
      <c r="R120" s="88"/>
      <c r="S120" s="19"/>
      <c r="T120" s="88"/>
      <c r="U120" s="40">
        <v>125326</v>
      </c>
      <c r="V120" s="88"/>
    </row>
    <row r="121" spans="1:22" ht="15.75" thickBot="1" x14ac:dyDescent="0.3">
      <c r="A121" s="15"/>
      <c r="B121" s="70" t="s">
        <v>39</v>
      </c>
      <c r="C121" s="22"/>
      <c r="D121" s="92"/>
      <c r="E121" s="53" t="s">
        <v>169</v>
      </c>
      <c r="F121" s="89"/>
      <c r="G121" s="22"/>
      <c r="H121" s="92"/>
      <c r="I121" s="53" t="s">
        <v>169</v>
      </c>
      <c r="J121" s="89"/>
      <c r="K121" s="22"/>
      <c r="L121" s="92"/>
      <c r="M121" s="43">
        <v>388979</v>
      </c>
      <c r="N121" s="89"/>
      <c r="O121" s="22"/>
      <c r="P121" s="92"/>
      <c r="Q121" s="53" t="s">
        <v>169</v>
      </c>
      <c r="R121" s="89"/>
      <c r="S121" s="22"/>
      <c r="T121" s="92"/>
      <c r="U121" s="43">
        <v>388979</v>
      </c>
      <c r="V121" s="89"/>
    </row>
    <row r="122" spans="1:22" ht="15.75" thickBot="1" x14ac:dyDescent="0.3">
      <c r="A122" s="15"/>
      <c r="B122" s="93" t="s">
        <v>40</v>
      </c>
      <c r="C122" s="19"/>
      <c r="D122" s="94" t="s">
        <v>146</v>
      </c>
      <c r="E122" s="55">
        <v>13856407</v>
      </c>
      <c r="F122" s="88"/>
      <c r="G122" s="19"/>
      <c r="H122" s="94" t="s">
        <v>146</v>
      </c>
      <c r="I122" s="55">
        <v>985866</v>
      </c>
      <c r="J122" s="88"/>
      <c r="K122" s="19"/>
      <c r="L122" s="94" t="s">
        <v>146</v>
      </c>
      <c r="M122" s="55">
        <v>1421214</v>
      </c>
      <c r="N122" s="88"/>
      <c r="O122" s="19"/>
      <c r="P122" s="94" t="s">
        <v>146</v>
      </c>
      <c r="Q122" s="95" t="s">
        <v>169</v>
      </c>
      <c r="R122" s="88"/>
      <c r="S122" s="19"/>
      <c r="T122" s="94" t="s">
        <v>146</v>
      </c>
      <c r="U122" s="55">
        <v>16263487</v>
      </c>
      <c r="V122" s="88"/>
    </row>
    <row r="123" spans="1:22" ht="15.75" thickTop="1" x14ac:dyDescent="0.25">
      <c r="A123" s="15"/>
      <c r="B123" s="70"/>
      <c r="C123" s="22"/>
      <c r="D123" s="89"/>
      <c r="E123" s="37"/>
      <c r="F123" s="89"/>
      <c r="G123" s="22"/>
      <c r="H123" s="89"/>
      <c r="I123" s="37"/>
      <c r="J123" s="89"/>
      <c r="K123" s="22"/>
      <c r="L123" s="89"/>
      <c r="M123" s="37"/>
      <c r="N123" s="89"/>
      <c r="O123" s="22"/>
      <c r="P123" s="89"/>
      <c r="Q123" s="37"/>
      <c r="R123" s="89"/>
      <c r="S123" s="22"/>
      <c r="T123" s="89"/>
      <c r="U123" s="37"/>
      <c r="V123" s="89"/>
    </row>
    <row r="124" spans="1:22" x14ac:dyDescent="0.25">
      <c r="A124" s="15"/>
      <c r="B124" s="104" t="s">
        <v>267</v>
      </c>
      <c r="C124" s="19"/>
      <c r="D124" s="88"/>
      <c r="E124" s="35"/>
      <c r="F124" s="88"/>
      <c r="G124" s="19"/>
      <c r="H124" s="88"/>
      <c r="I124" s="35"/>
      <c r="J124" s="88"/>
      <c r="K124" s="19"/>
      <c r="L124" s="88"/>
      <c r="M124" s="35"/>
      <c r="N124" s="88"/>
      <c r="O124" s="19"/>
      <c r="P124" s="88"/>
      <c r="Q124" s="35"/>
      <c r="R124" s="88"/>
      <c r="S124" s="19"/>
      <c r="T124" s="88"/>
      <c r="U124" s="35"/>
      <c r="V124" s="88"/>
    </row>
    <row r="125" spans="1:22" x14ac:dyDescent="0.25">
      <c r="A125" s="15"/>
      <c r="B125" s="70" t="s">
        <v>42</v>
      </c>
      <c r="C125" s="22"/>
      <c r="D125" s="89" t="s">
        <v>146</v>
      </c>
      <c r="E125" s="51">
        <v>780792</v>
      </c>
      <c r="F125" s="89"/>
      <c r="G125" s="22"/>
      <c r="H125" s="89" t="s">
        <v>146</v>
      </c>
      <c r="I125" s="51">
        <v>116693</v>
      </c>
      <c r="J125" s="89"/>
      <c r="K125" s="22"/>
      <c r="L125" s="89" t="s">
        <v>146</v>
      </c>
      <c r="M125" s="51">
        <v>571816</v>
      </c>
      <c r="N125" s="89"/>
      <c r="O125" s="22"/>
      <c r="P125" s="89" t="s">
        <v>146</v>
      </c>
      <c r="Q125" s="37" t="s">
        <v>169</v>
      </c>
      <c r="R125" s="89"/>
      <c r="S125" s="22"/>
      <c r="T125" s="89" t="s">
        <v>146</v>
      </c>
      <c r="U125" s="51">
        <v>1469301</v>
      </c>
      <c r="V125" s="89"/>
    </row>
    <row r="126" spans="1:22" x14ac:dyDescent="0.25">
      <c r="A126" s="15"/>
      <c r="B126" s="47" t="s">
        <v>43</v>
      </c>
      <c r="C126" s="19"/>
      <c r="D126" s="88"/>
      <c r="E126" s="35">
        <v>189</v>
      </c>
      <c r="F126" s="88"/>
      <c r="G126" s="19"/>
      <c r="H126" s="88"/>
      <c r="I126" s="40">
        <v>66565</v>
      </c>
      <c r="J126" s="88"/>
      <c r="K126" s="19"/>
      <c r="L126" s="88"/>
      <c r="M126" s="40">
        <v>3624</v>
      </c>
      <c r="N126" s="88"/>
      <c r="O126" s="19"/>
      <c r="P126" s="88"/>
      <c r="Q126" s="35" t="s">
        <v>169</v>
      </c>
      <c r="R126" s="88"/>
      <c r="S126" s="19"/>
      <c r="T126" s="88"/>
      <c r="U126" s="40">
        <v>70378</v>
      </c>
      <c r="V126" s="88"/>
    </row>
    <row r="127" spans="1:22" x14ac:dyDescent="0.25">
      <c r="A127" s="15"/>
      <c r="B127" s="70" t="s">
        <v>44</v>
      </c>
      <c r="C127" s="22"/>
      <c r="D127" s="89"/>
      <c r="E127" s="51">
        <v>1969388</v>
      </c>
      <c r="F127" s="89"/>
      <c r="G127" s="22"/>
      <c r="H127" s="89"/>
      <c r="I127" s="37" t="s">
        <v>169</v>
      </c>
      <c r="J127" s="89"/>
      <c r="K127" s="22"/>
      <c r="L127" s="89"/>
      <c r="M127" s="51">
        <v>15000</v>
      </c>
      <c r="N127" s="89"/>
      <c r="O127" s="22"/>
      <c r="P127" s="89"/>
      <c r="Q127" s="37" t="s">
        <v>169</v>
      </c>
      <c r="R127" s="89"/>
      <c r="S127" s="22"/>
      <c r="T127" s="89"/>
      <c r="U127" s="51">
        <v>1984388</v>
      </c>
      <c r="V127" s="89"/>
    </row>
    <row r="128" spans="1:22" x14ac:dyDescent="0.25">
      <c r="A128" s="15"/>
      <c r="B128" s="47" t="s">
        <v>283</v>
      </c>
      <c r="C128" s="19"/>
      <c r="D128" s="88"/>
      <c r="E128" s="35" t="s">
        <v>169</v>
      </c>
      <c r="F128" s="88"/>
      <c r="G128" s="19"/>
      <c r="H128" s="88"/>
      <c r="I128" s="35" t="s">
        <v>169</v>
      </c>
      <c r="J128" s="88"/>
      <c r="K128" s="19"/>
      <c r="L128" s="88"/>
      <c r="M128" s="40">
        <v>60339</v>
      </c>
      <c r="N128" s="88"/>
      <c r="O128" s="19"/>
      <c r="P128" s="88"/>
      <c r="Q128" s="35" t="s">
        <v>169</v>
      </c>
      <c r="R128" s="88"/>
      <c r="S128" s="19"/>
      <c r="T128" s="88"/>
      <c r="U128" s="40">
        <v>60339</v>
      </c>
      <c r="V128" s="88"/>
    </row>
    <row r="129" spans="1:22" x14ac:dyDescent="0.25">
      <c r="A129" s="15"/>
      <c r="B129" s="70" t="s">
        <v>48</v>
      </c>
      <c r="C129" s="22"/>
      <c r="D129" s="89"/>
      <c r="E129" s="37" t="s">
        <v>169</v>
      </c>
      <c r="F129" s="89"/>
      <c r="G129" s="22"/>
      <c r="H129" s="89"/>
      <c r="I129" s="37" t="s">
        <v>169</v>
      </c>
      <c r="J129" s="89"/>
      <c r="K129" s="22"/>
      <c r="L129" s="89"/>
      <c r="M129" s="51">
        <v>4266927</v>
      </c>
      <c r="N129" s="89"/>
      <c r="O129" s="22"/>
      <c r="P129" s="89"/>
      <c r="Q129" s="37" t="s">
        <v>169</v>
      </c>
      <c r="R129" s="89"/>
      <c r="S129" s="22"/>
      <c r="T129" s="89"/>
      <c r="U129" s="51">
        <v>4266927</v>
      </c>
      <c r="V129" s="89"/>
    </row>
    <row r="130" spans="1:22" ht="15.75" thickBot="1" x14ac:dyDescent="0.3">
      <c r="A130" s="15"/>
      <c r="B130" s="47" t="s">
        <v>268</v>
      </c>
      <c r="C130" s="19"/>
      <c r="D130" s="90"/>
      <c r="E130" s="25" t="s">
        <v>169</v>
      </c>
      <c r="F130" s="88"/>
      <c r="G130" s="19"/>
      <c r="H130" s="90"/>
      <c r="I130" s="25" t="s">
        <v>169</v>
      </c>
      <c r="J130" s="88"/>
      <c r="K130" s="19"/>
      <c r="L130" s="90"/>
      <c r="M130" s="41">
        <v>738693</v>
      </c>
      <c r="N130" s="88"/>
      <c r="O130" s="19"/>
      <c r="P130" s="90"/>
      <c r="Q130" s="25" t="s">
        <v>169</v>
      </c>
      <c r="R130" s="88"/>
      <c r="S130" s="19"/>
      <c r="T130" s="90"/>
      <c r="U130" s="41">
        <v>738693</v>
      </c>
      <c r="V130" s="88"/>
    </row>
    <row r="131" spans="1:22" x14ac:dyDescent="0.25">
      <c r="A131" s="15"/>
      <c r="B131" s="91" t="s">
        <v>51</v>
      </c>
      <c r="C131" s="22"/>
      <c r="D131" s="89"/>
      <c r="E131" s="51">
        <v>2750369</v>
      </c>
      <c r="F131" s="89"/>
      <c r="G131" s="22"/>
      <c r="H131" s="89"/>
      <c r="I131" s="51">
        <v>183258</v>
      </c>
      <c r="J131" s="89"/>
      <c r="K131" s="22"/>
      <c r="L131" s="89"/>
      <c r="M131" s="51">
        <v>5656399</v>
      </c>
      <c r="N131" s="89"/>
      <c r="O131" s="22"/>
      <c r="P131" s="89"/>
      <c r="Q131" s="37" t="s">
        <v>169</v>
      </c>
      <c r="R131" s="89"/>
      <c r="S131" s="22"/>
      <c r="T131" s="89"/>
      <c r="U131" s="51">
        <v>8590026</v>
      </c>
      <c r="V131" s="89"/>
    </row>
    <row r="132" spans="1:22" ht="15.75" thickBot="1" x14ac:dyDescent="0.3">
      <c r="A132" s="15"/>
      <c r="B132" s="47" t="s">
        <v>268</v>
      </c>
      <c r="C132" s="19"/>
      <c r="D132" s="90"/>
      <c r="E132" s="25" t="s">
        <v>169</v>
      </c>
      <c r="F132" s="88"/>
      <c r="G132" s="19"/>
      <c r="H132" s="90"/>
      <c r="I132" s="25" t="s">
        <v>169</v>
      </c>
      <c r="J132" s="88"/>
      <c r="K132" s="19"/>
      <c r="L132" s="90"/>
      <c r="M132" s="41">
        <v>1274445</v>
      </c>
      <c r="N132" s="88"/>
      <c r="O132" s="19"/>
      <c r="P132" s="90"/>
      <c r="Q132" s="25" t="s">
        <v>169</v>
      </c>
      <c r="R132" s="88"/>
      <c r="S132" s="19"/>
      <c r="T132" s="90"/>
      <c r="U132" s="41">
        <v>1274445</v>
      </c>
      <c r="V132" s="88"/>
    </row>
    <row r="133" spans="1:22" x14ac:dyDescent="0.25">
      <c r="A133" s="15"/>
      <c r="B133" s="91" t="s">
        <v>53</v>
      </c>
      <c r="C133" s="22"/>
      <c r="D133" s="89"/>
      <c r="E133" s="51">
        <v>2750369</v>
      </c>
      <c r="F133" s="89"/>
      <c r="G133" s="22"/>
      <c r="H133" s="89"/>
      <c r="I133" s="51">
        <v>183258</v>
      </c>
      <c r="J133" s="89"/>
      <c r="K133" s="22"/>
      <c r="L133" s="89"/>
      <c r="M133" s="51">
        <v>6930844</v>
      </c>
      <c r="N133" s="89"/>
      <c r="O133" s="22"/>
      <c r="P133" s="89"/>
      <c r="Q133" s="37" t="s">
        <v>169</v>
      </c>
      <c r="R133" s="89"/>
      <c r="S133" s="22"/>
      <c r="T133" s="89"/>
      <c r="U133" s="51">
        <v>9864471</v>
      </c>
      <c r="V133" s="89"/>
    </row>
    <row r="134" spans="1:22" x14ac:dyDescent="0.25">
      <c r="A134" s="15"/>
      <c r="B134" s="47" t="s">
        <v>269</v>
      </c>
      <c r="C134" s="19"/>
      <c r="D134" s="88"/>
      <c r="E134" s="35" t="s">
        <v>284</v>
      </c>
      <c r="F134" s="88" t="s">
        <v>186</v>
      </c>
      <c r="G134" s="19"/>
      <c r="H134" s="88"/>
      <c r="I134" s="40">
        <v>1667572</v>
      </c>
      <c r="J134" s="88"/>
      <c r="K134" s="19"/>
      <c r="L134" s="88"/>
      <c r="M134" s="40">
        <v>2313666</v>
      </c>
      <c r="N134" s="88"/>
      <c r="O134" s="19"/>
      <c r="P134" s="88"/>
      <c r="Q134" s="35" t="s">
        <v>169</v>
      </c>
      <c r="R134" s="88"/>
      <c r="S134" s="19"/>
      <c r="T134" s="88"/>
      <c r="U134" s="35" t="s">
        <v>169</v>
      </c>
      <c r="V134" s="88"/>
    </row>
    <row r="135" spans="1:22" x14ac:dyDescent="0.25">
      <c r="A135" s="15"/>
      <c r="B135" s="70" t="s">
        <v>54</v>
      </c>
      <c r="C135" s="22"/>
      <c r="D135" s="89"/>
      <c r="E135" s="37" t="s">
        <v>169</v>
      </c>
      <c r="F135" s="89"/>
      <c r="G135" s="22"/>
      <c r="H135" s="89"/>
      <c r="I135" s="37" t="s">
        <v>169</v>
      </c>
      <c r="J135" s="89"/>
      <c r="K135" s="22"/>
      <c r="L135" s="89"/>
      <c r="M135" s="51">
        <v>2745000</v>
      </c>
      <c r="N135" s="89"/>
      <c r="O135" s="22"/>
      <c r="P135" s="89"/>
      <c r="Q135" s="37" t="s">
        <v>169</v>
      </c>
      <c r="R135" s="89"/>
      <c r="S135" s="22"/>
      <c r="T135" s="89"/>
      <c r="U135" s="51">
        <v>2745000</v>
      </c>
      <c r="V135" s="89"/>
    </row>
    <row r="136" spans="1:22" x14ac:dyDescent="0.25">
      <c r="A136" s="15"/>
      <c r="B136" s="47" t="s">
        <v>57</v>
      </c>
      <c r="C136" s="19"/>
      <c r="D136" s="88"/>
      <c r="E136" s="40">
        <v>14547965</v>
      </c>
      <c r="F136" s="88"/>
      <c r="G136" s="19"/>
      <c r="H136" s="88"/>
      <c r="I136" s="35" t="s">
        <v>285</v>
      </c>
      <c r="J136" s="88" t="s">
        <v>186</v>
      </c>
      <c r="K136" s="19"/>
      <c r="L136" s="88"/>
      <c r="M136" s="35" t="s">
        <v>286</v>
      </c>
      <c r="N136" s="88" t="s">
        <v>186</v>
      </c>
      <c r="O136" s="19"/>
      <c r="P136" s="88"/>
      <c r="Q136" s="35" t="s">
        <v>169</v>
      </c>
      <c r="R136" s="88"/>
      <c r="S136" s="19"/>
      <c r="T136" s="88"/>
      <c r="U136" s="40">
        <v>3196737</v>
      </c>
      <c r="V136" s="88"/>
    </row>
    <row r="137" spans="1:22" ht="15.75" thickBot="1" x14ac:dyDescent="0.3">
      <c r="A137" s="15"/>
      <c r="B137" s="70" t="s">
        <v>58</v>
      </c>
      <c r="C137" s="22"/>
      <c r="D137" s="92"/>
      <c r="E137" s="43">
        <v>539311</v>
      </c>
      <c r="F137" s="89"/>
      <c r="G137" s="22"/>
      <c r="H137" s="92"/>
      <c r="I137" s="53" t="s">
        <v>189</v>
      </c>
      <c r="J137" s="89" t="s">
        <v>186</v>
      </c>
      <c r="K137" s="22"/>
      <c r="L137" s="92"/>
      <c r="M137" s="53" t="s">
        <v>169</v>
      </c>
      <c r="N137" s="89"/>
      <c r="O137" s="22"/>
      <c r="P137" s="92"/>
      <c r="Q137" s="53" t="s">
        <v>169</v>
      </c>
      <c r="R137" s="89"/>
      <c r="S137" s="22"/>
      <c r="T137" s="92"/>
      <c r="U137" s="43">
        <v>457279</v>
      </c>
      <c r="V137" s="89"/>
    </row>
    <row r="138" spans="1:22" ht="15.75" thickBot="1" x14ac:dyDescent="0.3">
      <c r="A138" s="15"/>
      <c r="B138" s="93" t="s">
        <v>59</v>
      </c>
      <c r="C138" s="19"/>
      <c r="D138" s="90"/>
      <c r="E138" s="41">
        <v>15087276</v>
      </c>
      <c r="F138" s="88"/>
      <c r="G138" s="19"/>
      <c r="H138" s="90"/>
      <c r="I138" s="25" t="s">
        <v>287</v>
      </c>
      <c r="J138" s="88" t="s">
        <v>186</v>
      </c>
      <c r="K138" s="19"/>
      <c r="L138" s="90"/>
      <c r="M138" s="25" t="s">
        <v>286</v>
      </c>
      <c r="N138" s="88" t="s">
        <v>186</v>
      </c>
      <c r="O138" s="19"/>
      <c r="P138" s="90"/>
      <c r="Q138" s="25" t="s">
        <v>169</v>
      </c>
      <c r="R138" s="88"/>
      <c r="S138" s="19"/>
      <c r="T138" s="90"/>
      <c r="U138" s="41">
        <v>3654016</v>
      </c>
      <c r="V138" s="88"/>
    </row>
    <row r="139" spans="1:22" ht="15.75" thickBot="1" x14ac:dyDescent="0.3">
      <c r="A139" s="15"/>
      <c r="B139" s="91" t="s">
        <v>274</v>
      </c>
      <c r="C139" s="22"/>
      <c r="D139" s="96" t="s">
        <v>146</v>
      </c>
      <c r="E139" s="46">
        <v>13856407</v>
      </c>
      <c r="F139" s="89"/>
      <c r="G139" s="22"/>
      <c r="H139" s="96" t="s">
        <v>146</v>
      </c>
      <c r="I139" s="46">
        <v>985866</v>
      </c>
      <c r="J139" s="89"/>
      <c r="K139" s="22"/>
      <c r="L139" s="96" t="s">
        <v>146</v>
      </c>
      <c r="M139" s="46">
        <v>1421214</v>
      </c>
      <c r="N139" s="89"/>
      <c r="O139" s="22"/>
      <c r="P139" s="96" t="s">
        <v>146</v>
      </c>
      <c r="Q139" s="97" t="s">
        <v>169</v>
      </c>
      <c r="R139" s="89"/>
      <c r="S139" s="22"/>
      <c r="T139" s="96" t="s">
        <v>146</v>
      </c>
      <c r="U139" s="46">
        <v>16263487</v>
      </c>
      <c r="V139" s="89"/>
    </row>
    <row r="140" spans="1:22" ht="15.75" thickTop="1" x14ac:dyDescent="0.25">
      <c r="A140" s="15"/>
      <c r="B140" s="63"/>
      <c r="C140" s="63"/>
      <c r="D140" s="63"/>
      <c r="E140" s="63"/>
      <c r="F140" s="63"/>
      <c r="G140" s="63"/>
      <c r="H140" s="63"/>
      <c r="I140" s="63"/>
      <c r="J140" s="63"/>
      <c r="K140" s="63"/>
      <c r="L140" s="63"/>
      <c r="M140" s="63"/>
      <c r="N140" s="63"/>
      <c r="O140" s="63"/>
      <c r="P140" s="63"/>
      <c r="Q140" s="63"/>
      <c r="R140" s="63"/>
      <c r="S140" s="63"/>
      <c r="T140" s="63"/>
      <c r="U140" s="63"/>
      <c r="V140" s="63"/>
    </row>
  </sheetData>
  <mergeCells count="102">
    <mergeCell ref="B104:V104"/>
    <mergeCell ref="B105:V105"/>
    <mergeCell ref="B106:V106"/>
    <mergeCell ref="B107:V107"/>
    <mergeCell ref="B108:V108"/>
    <mergeCell ref="B140:V140"/>
    <mergeCell ref="B37:V37"/>
    <mergeCell ref="B38:V38"/>
    <mergeCell ref="B39:V39"/>
    <mergeCell ref="B73:V73"/>
    <mergeCell ref="B74:V74"/>
    <mergeCell ref="B75:V75"/>
    <mergeCell ref="A1:A2"/>
    <mergeCell ref="B1:V1"/>
    <mergeCell ref="B2:V2"/>
    <mergeCell ref="B3:V3"/>
    <mergeCell ref="A4:A140"/>
    <mergeCell ref="B4:V4"/>
    <mergeCell ref="B5:V5"/>
    <mergeCell ref="B6:V6"/>
    <mergeCell ref="B35:V35"/>
    <mergeCell ref="B36:V36"/>
    <mergeCell ref="O109:O111"/>
    <mergeCell ref="P109:Q111"/>
    <mergeCell ref="R109:R111"/>
    <mergeCell ref="S109:S111"/>
    <mergeCell ref="T109:U111"/>
    <mergeCell ref="V109:V111"/>
    <mergeCell ref="H110:I110"/>
    <mergeCell ref="H111:I111"/>
    <mergeCell ref="J109:J111"/>
    <mergeCell ref="K109:K111"/>
    <mergeCell ref="L109:M111"/>
    <mergeCell ref="N109:N111"/>
    <mergeCell ref="T76:U78"/>
    <mergeCell ref="V76:V78"/>
    <mergeCell ref="B109:B111"/>
    <mergeCell ref="C109:C111"/>
    <mergeCell ref="D109:E109"/>
    <mergeCell ref="D110:E110"/>
    <mergeCell ref="D111:E111"/>
    <mergeCell ref="F109:F111"/>
    <mergeCell ref="G109:G111"/>
    <mergeCell ref="H109:I109"/>
    <mergeCell ref="L76:M78"/>
    <mergeCell ref="N76:N78"/>
    <mergeCell ref="O76:O78"/>
    <mergeCell ref="P76:Q78"/>
    <mergeCell ref="R76:R78"/>
    <mergeCell ref="S76:S78"/>
    <mergeCell ref="G76:G78"/>
    <mergeCell ref="H76:I76"/>
    <mergeCell ref="H77:I77"/>
    <mergeCell ref="H78:I78"/>
    <mergeCell ref="J76:J78"/>
    <mergeCell ref="K76:K78"/>
    <mergeCell ref="B76:B78"/>
    <mergeCell ref="C76:C78"/>
    <mergeCell ref="D76:E76"/>
    <mergeCell ref="D77:E77"/>
    <mergeCell ref="D78:E78"/>
    <mergeCell ref="F76:F78"/>
    <mergeCell ref="O40:O42"/>
    <mergeCell ref="P40:Q42"/>
    <mergeCell ref="R40:R42"/>
    <mergeCell ref="S40:S42"/>
    <mergeCell ref="T40:U42"/>
    <mergeCell ref="V40:V42"/>
    <mergeCell ref="H41:I41"/>
    <mergeCell ref="H42:I42"/>
    <mergeCell ref="J40:J42"/>
    <mergeCell ref="K40:K42"/>
    <mergeCell ref="L40:M42"/>
    <mergeCell ref="N40:N42"/>
    <mergeCell ref="T7:U9"/>
    <mergeCell ref="V7:V9"/>
    <mergeCell ref="B40:B42"/>
    <mergeCell ref="C40:C42"/>
    <mergeCell ref="D40:E40"/>
    <mergeCell ref="D41:E41"/>
    <mergeCell ref="D42:E42"/>
    <mergeCell ref="F40:F42"/>
    <mergeCell ref="G40:G42"/>
    <mergeCell ref="H40:I40"/>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8">
        <v>9013562</v>
      </c>
      <c r="C3" s="8">
        <v>771852</v>
      </c>
    </row>
    <row r="4" spans="1:3" x14ac:dyDescent="0.25">
      <c r="A4" s="3" t="s">
        <v>32</v>
      </c>
      <c r="B4" s="9">
        <v>10864010</v>
      </c>
      <c r="C4" s="9">
        <v>12025023</v>
      </c>
    </row>
    <row r="5" spans="1:3" x14ac:dyDescent="0.25">
      <c r="A5" s="3" t="s">
        <v>33</v>
      </c>
      <c r="B5" s="9">
        <v>1804960</v>
      </c>
      <c r="C5" s="9">
        <v>2191267</v>
      </c>
    </row>
    <row r="6" spans="1:3" x14ac:dyDescent="0.25">
      <c r="A6" s="3" t="s">
        <v>34</v>
      </c>
      <c r="B6" s="9">
        <v>328707</v>
      </c>
      <c r="C6" s="9">
        <v>189808</v>
      </c>
    </row>
    <row r="7" spans="1:3" x14ac:dyDescent="0.25">
      <c r="A7" s="3" t="s">
        <v>35</v>
      </c>
      <c r="B7" s="9">
        <v>22011239</v>
      </c>
      <c r="C7" s="9">
        <v>15177950</v>
      </c>
    </row>
    <row r="8" spans="1:3" x14ac:dyDescent="0.25">
      <c r="A8" s="3" t="s">
        <v>36</v>
      </c>
      <c r="B8" s="9">
        <v>503051</v>
      </c>
      <c r="C8" s="9">
        <v>571232</v>
      </c>
    </row>
    <row r="9" spans="1:3" x14ac:dyDescent="0.25">
      <c r="A9" s="4" t="s">
        <v>37</v>
      </c>
      <c r="B9" s="5" t="s">
        <v>4</v>
      </c>
      <c r="C9" s="5" t="s">
        <v>4</v>
      </c>
    </row>
    <row r="10" spans="1:3" x14ac:dyDescent="0.25">
      <c r="A10" s="3" t="s">
        <v>38</v>
      </c>
      <c r="B10" s="9">
        <v>385815</v>
      </c>
      <c r="C10" s="9">
        <v>125326</v>
      </c>
    </row>
    <row r="11" spans="1:3" x14ac:dyDescent="0.25">
      <c r="A11" s="3" t="s">
        <v>39</v>
      </c>
      <c r="B11" s="9">
        <v>359142</v>
      </c>
      <c r="C11" s="9">
        <v>388979</v>
      </c>
    </row>
    <row r="12" spans="1:3" x14ac:dyDescent="0.25">
      <c r="A12" s="3" t="s">
        <v>40</v>
      </c>
      <c r="B12" s="9">
        <v>23259247</v>
      </c>
      <c r="C12" s="9">
        <v>16263487</v>
      </c>
    </row>
    <row r="13" spans="1:3" x14ac:dyDescent="0.25">
      <c r="A13" s="4" t="s">
        <v>41</v>
      </c>
      <c r="B13" s="5" t="s">
        <v>4</v>
      </c>
      <c r="C13" s="5" t="s">
        <v>4</v>
      </c>
    </row>
    <row r="14" spans="1:3" x14ac:dyDescent="0.25">
      <c r="A14" s="3" t="s">
        <v>42</v>
      </c>
      <c r="B14" s="9">
        <v>1365209</v>
      </c>
      <c r="C14" s="9">
        <v>1469301</v>
      </c>
    </row>
    <row r="15" spans="1:3" x14ac:dyDescent="0.25">
      <c r="A15" s="3" t="s">
        <v>43</v>
      </c>
      <c r="B15" s="9">
        <v>527240</v>
      </c>
      <c r="C15" s="9">
        <v>70378</v>
      </c>
    </row>
    <row r="16" spans="1:3" x14ac:dyDescent="0.25">
      <c r="A16" s="3" t="s">
        <v>44</v>
      </c>
      <c r="B16" s="9">
        <v>3321772</v>
      </c>
      <c r="C16" s="9">
        <v>1984388</v>
      </c>
    </row>
    <row r="17" spans="1:3" x14ac:dyDescent="0.25">
      <c r="A17" s="3" t="s">
        <v>45</v>
      </c>
      <c r="B17" s="9">
        <v>217015</v>
      </c>
      <c r="C17" s="9">
        <v>44472</v>
      </c>
    </row>
    <row r="18" spans="1:3" x14ac:dyDescent="0.25">
      <c r="A18" s="3" t="s">
        <v>46</v>
      </c>
      <c r="B18" s="5">
        <v>0</v>
      </c>
      <c r="C18" s="9">
        <v>15867</v>
      </c>
    </row>
    <row r="19" spans="1:3" x14ac:dyDescent="0.25">
      <c r="A19" s="3" t="s">
        <v>47</v>
      </c>
      <c r="B19" s="5">
        <v>0</v>
      </c>
      <c r="C19" s="9">
        <v>866665</v>
      </c>
    </row>
    <row r="20" spans="1:3" x14ac:dyDescent="0.25">
      <c r="A20" s="3" t="s">
        <v>48</v>
      </c>
      <c r="B20" s="9">
        <v>200000</v>
      </c>
      <c r="C20" s="9">
        <v>3400262</v>
      </c>
    </row>
    <row r="21" spans="1:3" ht="30" x14ac:dyDescent="0.25">
      <c r="A21" s="3" t="s">
        <v>49</v>
      </c>
      <c r="B21" s="9">
        <v>3902648</v>
      </c>
      <c r="C21" s="9">
        <v>738693</v>
      </c>
    </row>
    <row r="22" spans="1:3" ht="30" x14ac:dyDescent="0.25">
      <c r="A22" s="3" t="s">
        <v>50</v>
      </c>
      <c r="B22" s="9">
        <v>250000</v>
      </c>
      <c r="C22" s="5">
        <v>0</v>
      </c>
    </row>
    <row r="23" spans="1:3" x14ac:dyDescent="0.25">
      <c r="A23" s="3" t="s">
        <v>51</v>
      </c>
      <c r="B23" s="9">
        <v>9783884</v>
      </c>
      <c r="C23" s="9">
        <v>8590026</v>
      </c>
    </row>
    <row r="24" spans="1:3" x14ac:dyDescent="0.25">
      <c r="A24" s="4" t="s">
        <v>52</v>
      </c>
      <c r="B24" s="5" t="s">
        <v>4</v>
      </c>
      <c r="C24" s="5" t="s">
        <v>4</v>
      </c>
    </row>
    <row r="25" spans="1:3" ht="30" x14ac:dyDescent="0.25">
      <c r="A25" s="3" t="s">
        <v>49</v>
      </c>
      <c r="B25" s="9">
        <v>4256925</v>
      </c>
      <c r="C25" s="9">
        <v>1274445</v>
      </c>
    </row>
    <row r="26" spans="1:3" ht="30" x14ac:dyDescent="0.25">
      <c r="A26" s="3" t="s">
        <v>50</v>
      </c>
      <c r="B26" s="9">
        <v>62500</v>
      </c>
      <c r="C26" s="5">
        <v>0</v>
      </c>
    </row>
    <row r="27" spans="1:3" x14ac:dyDescent="0.25">
      <c r="A27" s="3" t="s">
        <v>53</v>
      </c>
      <c r="B27" s="9">
        <v>14103309</v>
      </c>
      <c r="C27" s="9">
        <v>9864471</v>
      </c>
    </row>
    <row r="28" spans="1:3" x14ac:dyDescent="0.25">
      <c r="A28" s="3" t="s">
        <v>54</v>
      </c>
      <c r="B28" s="5">
        <v>0</v>
      </c>
      <c r="C28" s="9">
        <v>2745000</v>
      </c>
    </row>
    <row r="29" spans="1:3" x14ac:dyDescent="0.25">
      <c r="A29" s="4" t="s">
        <v>55</v>
      </c>
      <c r="B29" s="5" t="s">
        <v>4</v>
      </c>
      <c r="C29" s="5" t="s">
        <v>4</v>
      </c>
    </row>
    <row r="30" spans="1:3" x14ac:dyDescent="0.25">
      <c r="A30" s="3" t="s">
        <v>56</v>
      </c>
      <c r="B30" s="9">
        <v>2745000</v>
      </c>
      <c r="C30" s="5">
        <v>0</v>
      </c>
    </row>
    <row r="31" spans="1:3" x14ac:dyDescent="0.25">
      <c r="A31" s="3" t="s">
        <v>57</v>
      </c>
      <c r="B31" s="9">
        <v>5931625</v>
      </c>
      <c r="C31" s="9">
        <v>3196737</v>
      </c>
    </row>
    <row r="32" spans="1:3" ht="30" x14ac:dyDescent="0.25">
      <c r="A32" s="3" t="s">
        <v>58</v>
      </c>
      <c r="B32" s="9">
        <v>479313</v>
      </c>
      <c r="C32" s="9">
        <v>457279</v>
      </c>
    </row>
    <row r="33" spans="1:3" x14ac:dyDescent="0.25">
      <c r="A33" s="3" t="s">
        <v>59</v>
      </c>
      <c r="B33" s="9">
        <v>9155938</v>
      </c>
      <c r="C33" s="9">
        <v>3654016</v>
      </c>
    </row>
    <row r="34" spans="1:3" x14ac:dyDescent="0.25">
      <c r="A34" s="3" t="s">
        <v>60</v>
      </c>
      <c r="B34" s="8">
        <v>23259247</v>
      </c>
      <c r="C34" s="8">
        <v>162634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8.7109375" bestFit="1" customWidth="1"/>
    <col min="8" max="8" width="1.85546875" bestFit="1" customWidth="1"/>
    <col min="9" max="9" width="6.5703125" bestFit="1" customWidth="1"/>
    <col min="12" max="13" width="3" customWidth="1"/>
    <col min="16" max="16" width="1.85546875" bestFit="1" customWidth="1"/>
    <col min="17" max="17" width="8.710937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301</v>
      </c>
      <c r="B3" s="79" t="s">
        <v>4</v>
      </c>
      <c r="C3" s="79"/>
      <c r="D3" s="79"/>
      <c r="E3" s="79"/>
      <c r="F3" s="79"/>
      <c r="G3" s="79"/>
      <c r="H3" s="79"/>
      <c r="I3" s="79"/>
      <c r="J3" s="79"/>
      <c r="K3" s="79"/>
      <c r="L3" s="79"/>
      <c r="M3" s="79"/>
      <c r="N3" s="79"/>
      <c r="O3" s="79"/>
      <c r="P3" s="79"/>
      <c r="Q3" s="79"/>
      <c r="R3" s="79"/>
    </row>
    <row r="4" spans="1:18" ht="15" customHeight="1" x14ac:dyDescent="0.25">
      <c r="A4" s="15" t="s">
        <v>431</v>
      </c>
      <c r="B4" s="79" t="s">
        <v>4</v>
      </c>
      <c r="C4" s="79"/>
      <c r="D4" s="79"/>
      <c r="E4" s="79"/>
      <c r="F4" s="79"/>
      <c r="G4" s="79"/>
      <c r="H4" s="79"/>
      <c r="I4" s="79"/>
      <c r="J4" s="79"/>
      <c r="K4" s="79"/>
      <c r="L4" s="79"/>
      <c r="M4" s="79"/>
      <c r="N4" s="79"/>
      <c r="O4" s="79"/>
      <c r="P4" s="79"/>
      <c r="Q4" s="79"/>
      <c r="R4" s="79"/>
    </row>
    <row r="5" spans="1:18" x14ac:dyDescent="0.25">
      <c r="A5" s="15"/>
      <c r="B5" s="80"/>
      <c r="C5" s="80"/>
      <c r="D5" s="80"/>
      <c r="E5" s="80"/>
      <c r="F5" s="80"/>
      <c r="G5" s="80"/>
      <c r="H5" s="80"/>
      <c r="I5" s="80"/>
      <c r="J5" s="80"/>
      <c r="K5" s="80"/>
      <c r="L5" s="80"/>
      <c r="M5" s="80"/>
      <c r="N5" s="80"/>
      <c r="O5" s="80"/>
      <c r="P5" s="80"/>
      <c r="Q5" s="80"/>
      <c r="R5" s="80"/>
    </row>
    <row r="6" spans="1:18" x14ac:dyDescent="0.25">
      <c r="A6" s="15"/>
      <c r="B6" s="80"/>
      <c r="C6" s="80"/>
      <c r="D6" s="80"/>
      <c r="E6" s="80"/>
      <c r="F6" s="80"/>
      <c r="G6" s="80"/>
      <c r="H6" s="80"/>
      <c r="I6" s="80"/>
      <c r="J6" s="80"/>
      <c r="K6" s="80"/>
      <c r="L6" s="80"/>
      <c r="M6" s="80"/>
      <c r="N6" s="80"/>
      <c r="O6" s="80"/>
      <c r="P6" s="80"/>
      <c r="Q6" s="80"/>
      <c r="R6" s="80"/>
    </row>
    <row r="7" spans="1:18" ht="15.75" thickBot="1" x14ac:dyDescent="0.3">
      <c r="A7" s="15"/>
      <c r="B7" s="31"/>
      <c r="C7" s="16"/>
      <c r="D7" s="30" t="s">
        <v>310</v>
      </c>
      <c r="E7" s="30"/>
      <c r="F7" s="13"/>
      <c r="G7" s="13"/>
      <c r="H7" s="30" t="s">
        <v>311</v>
      </c>
      <c r="I7" s="30"/>
      <c r="J7" s="13"/>
      <c r="K7" s="13"/>
      <c r="L7" s="30" t="s">
        <v>312</v>
      </c>
      <c r="M7" s="30"/>
      <c r="N7" s="13"/>
      <c r="O7" s="13"/>
      <c r="P7" s="30" t="s">
        <v>197</v>
      </c>
      <c r="Q7" s="30"/>
      <c r="R7" s="16"/>
    </row>
    <row r="8" spans="1:18" x14ac:dyDescent="0.25">
      <c r="A8" s="15"/>
      <c r="B8" s="87">
        <v>41547</v>
      </c>
      <c r="C8" s="16"/>
      <c r="D8" s="16"/>
      <c r="E8" s="60"/>
      <c r="F8" s="16"/>
      <c r="G8" s="16"/>
      <c r="H8" s="16"/>
      <c r="I8" s="60"/>
      <c r="J8" s="16"/>
      <c r="K8" s="16"/>
      <c r="L8" s="16"/>
      <c r="M8" s="60"/>
      <c r="N8" s="16"/>
      <c r="O8" s="16"/>
      <c r="P8" s="16"/>
      <c r="Q8" s="60"/>
      <c r="R8" s="16"/>
    </row>
    <row r="9" spans="1:18" x14ac:dyDescent="0.25">
      <c r="A9" s="15"/>
      <c r="B9" s="47" t="s">
        <v>32</v>
      </c>
      <c r="C9" s="19"/>
      <c r="D9" s="19" t="s">
        <v>146</v>
      </c>
      <c r="E9" s="40">
        <v>10660521</v>
      </c>
      <c r="F9" s="19"/>
      <c r="G9" s="19"/>
      <c r="H9" s="19" t="s">
        <v>146</v>
      </c>
      <c r="I9" s="40">
        <v>203489</v>
      </c>
      <c r="J9" s="19"/>
      <c r="K9" s="19"/>
      <c r="L9" s="19" t="s">
        <v>146</v>
      </c>
      <c r="M9" s="35" t="s">
        <v>169</v>
      </c>
      <c r="N9" s="19"/>
      <c r="O9" s="19"/>
      <c r="P9" s="19" t="s">
        <v>146</v>
      </c>
      <c r="Q9" s="40">
        <v>10864010</v>
      </c>
      <c r="R9" s="19"/>
    </row>
    <row r="10" spans="1:18" x14ac:dyDescent="0.25">
      <c r="A10" s="15"/>
      <c r="B10" s="70"/>
      <c r="C10" s="22"/>
      <c r="D10" s="22"/>
      <c r="E10" s="37"/>
      <c r="F10" s="22"/>
      <c r="G10" s="22"/>
      <c r="H10" s="22"/>
      <c r="I10" s="37"/>
      <c r="J10" s="22"/>
      <c r="K10" s="22"/>
      <c r="L10" s="22"/>
      <c r="M10" s="37"/>
      <c r="N10" s="22"/>
      <c r="O10" s="22"/>
      <c r="P10" s="22"/>
      <c r="Q10" s="37"/>
      <c r="R10" s="22"/>
    </row>
    <row r="11" spans="1:18" x14ac:dyDescent="0.25">
      <c r="A11" s="15"/>
      <c r="B11" s="87">
        <v>41274</v>
      </c>
      <c r="C11" s="16"/>
      <c r="D11" s="16"/>
      <c r="E11" s="60"/>
      <c r="F11" s="16"/>
      <c r="G11" s="16"/>
      <c r="H11" s="16"/>
      <c r="I11" s="60"/>
      <c r="J11" s="16"/>
      <c r="K11" s="16"/>
      <c r="L11" s="16"/>
      <c r="M11" s="60"/>
      <c r="N11" s="16"/>
      <c r="O11" s="16"/>
      <c r="P11" s="16"/>
      <c r="Q11" s="60"/>
      <c r="R11" s="16"/>
    </row>
    <row r="12" spans="1:18" x14ac:dyDescent="0.25">
      <c r="A12" s="15"/>
      <c r="B12" s="47" t="s">
        <v>32</v>
      </c>
      <c r="C12" s="19"/>
      <c r="D12" s="19" t="s">
        <v>146</v>
      </c>
      <c r="E12" s="40">
        <v>12025023</v>
      </c>
      <c r="F12" s="19"/>
      <c r="G12" s="19"/>
      <c r="H12" s="19" t="s">
        <v>146</v>
      </c>
      <c r="I12" s="35" t="s">
        <v>169</v>
      </c>
      <c r="J12" s="19"/>
      <c r="K12" s="19"/>
      <c r="L12" s="19" t="s">
        <v>146</v>
      </c>
      <c r="M12" s="35" t="s">
        <v>169</v>
      </c>
      <c r="N12" s="19"/>
      <c r="O12" s="19"/>
      <c r="P12" s="19" t="s">
        <v>146</v>
      </c>
      <c r="Q12" s="40">
        <v>12025023</v>
      </c>
      <c r="R12" s="19"/>
    </row>
  </sheetData>
  <mergeCells count="12">
    <mergeCell ref="B5:R5"/>
    <mergeCell ref="B6:R6"/>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28515625" bestFit="1" customWidth="1"/>
    <col min="2" max="2" width="23.42578125" bestFit="1" customWidth="1"/>
    <col min="4" max="4" width="2.28515625" customWidth="1"/>
    <col min="5" max="5" width="9"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433</v>
      </c>
      <c r="B3" s="79" t="s">
        <v>4</v>
      </c>
      <c r="C3" s="79"/>
      <c r="D3" s="79"/>
      <c r="E3" s="79"/>
      <c r="F3" s="79"/>
      <c r="G3" s="79"/>
      <c r="H3" s="79"/>
      <c r="I3" s="79"/>
      <c r="J3" s="79"/>
    </row>
    <row r="4" spans="1:10" ht="15" customHeight="1" x14ac:dyDescent="0.25">
      <c r="A4" s="15" t="s">
        <v>434</v>
      </c>
      <c r="B4" s="79" t="s">
        <v>4</v>
      </c>
      <c r="C4" s="79"/>
      <c r="D4" s="79"/>
      <c r="E4" s="79"/>
      <c r="F4" s="79"/>
      <c r="G4" s="79"/>
      <c r="H4" s="79"/>
      <c r="I4" s="79"/>
      <c r="J4" s="79"/>
    </row>
    <row r="5" spans="1:10" x14ac:dyDescent="0.25">
      <c r="A5" s="15"/>
      <c r="B5" s="31"/>
      <c r="C5" s="16"/>
      <c r="D5" s="29" t="s">
        <v>143</v>
      </c>
      <c r="E5" s="29"/>
      <c r="F5" s="13"/>
      <c r="G5" s="13"/>
      <c r="H5" s="29" t="s">
        <v>144</v>
      </c>
      <c r="I5" s="29"/>
      <c r="J5" s="13"/>
    </row>
    <row r="6" spans="1:10" ht="15.75" thickBot="1" x14ac:dyDescent="0.3">
      <c r="A6" s="15"/>
      <c r="B6" s="13"/>
      <c r="C6" s="13"/>
      <c r="D6" s="30">
        <v>2013</v>
      </c>
      <c r="E6" s="30"/>
      <c r="F6" s="13"/>
      <c r="G6" s="13"/>
      <c r="H6" s="30">
        <v>2012</v>
      </c>
      <c r="I6" s="30"/>
      <c r="J6" s="16"/>
    </row>
    <row r="7" spans="1:10" x14ac:dyDescent="0.25">
      <c r="A7" s="15"/>
      <c r="B7" s="44" t="s">
        <v>320</v>
      </c>
      <c r="C7" s="19"/>
      <c r="D7" s="18" t="s">
        <v>146</v>
      </c>
      <c r="E7" s="20">
        <v>160000</v>
      </c>
      <c r="F7" s="19"/>
      <c r="G7" s="19"/>
      <c r="H7" s="18" t="s">
        <v>146</v>
      </c>
      <c r="I7" s="20">
        <v>160000</v>
      </c>
      <c r="J7" s="19"/>
    </row>
    <row r="8" spans="1:10" x14ac:dyDescent="0.25">
      <c r="A8" s="15"/>
      <c r="B8" s="52" t="s">
        <v>321</v>
      </c>
      <c r="C8" s="22"/>
      <c r="D8" s="22"/>
      <c r="E8" s="23">
        <v>500000</v>
      </c>
      <c r="F8" s="22"/>
      <c r="G8" s="22"/>
      <c r="H8" s="22"/>
      <c r="I8" s="110" t="s">
        <v>169</v>
      </c>
      <c r="J8" s="22"/>
    </row>
    <row r="9" spans="1:10" x14ac:dyDescent="0.25">
      <c r="A9" s="15"/>
      <c r="B9" s="44" t="s">
        <v>210</v>
      </c>
      <c r="C9" s="19"/>
      <c r="D9" s="19"/>
      <c r="E9" s="111" t="s">
        <v>322</v>
      </c>
      <c r="F9" s="18" t="s">
        <v>186</v>
      </c>
      <c r="G9" s="19"/>
      <c r="H9" s="19"/>
      <c r="I9" s="111" t="s">
        <v>323</v>
      </c>
      <c r="J9" s="18" t="s">
        <v>186</v>
      </c>
    </row>
    <row r="10" spans="1:10" ht="15.75" thickBot="1" x14ac:dyDescent="0.3">
      <c r="A10" s="15"/>
      <c r="B10" s="70"/>
      <c r="C10" s="22"/>
      <c r="D10" s="42"/>
      <c r="E10" s="53"/>
      <c r="F10" s="22"/>
      <c r="G10" s="22"/>
      <c r="H10" s="42"/>
      <c r="I10" s="53"/>
      <c r="J10" s="22"/>
    </row>
    <row r="11" spans="1:10" ht="15.75" thickBot="1" x14ac:dyDescent="0.3">
      <c r="A11" s="15"/>
      <c r="B11" s="38" t="s">
        <v>266</v>
      </c>
      <c r="C11" s="19"/>
      <c r="D11" s="54" t="s">
        <v>146</v>
      </c>
      <c r="E11" s="55">
        <v>385815</v>
      </c>
      <c r="F11" s="19"/>
      <c r="G11" s="19"/>
      <c r="H11" s="54" t="s">
        <v>146</v>
      </c>
      <c r="I11" s="55">
        <v>125326</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5703125" customWidth="1"/>
    <col min="5" max="5" width="11.5703125" customWidth="1"/>
    <col min="8" max="8" width="4.7109375" customWidth="1"/>
    <col min="9" max="9" width="20.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26</v>
      </c>
      <c r="B3" s="79" t="s">
        <v>4</v>
      </c>
      <c r="C3" s="79"/>
      <c r="D3" s="79"/>
      <c r="E3" s="79"/>
      <c r="F3" s="79"/>
      <c r="G3" s="79"/>
      <c r="H3" s="79"/>
      <c r="I3" s="79"/>
      <c r="J3" s="79"/>
    </row>
    <row r="4" spans="1:10" ht="15" customHeight="1" x14ac:dyDescent="0.25">
      <c r="A4" s="15" t="s">
        <v>436</v>
      </c>
      <c r="B4" s="79" t="s">
        <v>4</v>
      </c>
      <c r="C4" s="79"/>
      <c r="D4" s="79"/>
      <c r="E4" s="79"/>
      <c r="F4" s="79"/>
      <c r="G4" s="79"/>
      <c r="H4" s="79"/>
      <c r="I4" s="79"/>
      <c r="J4" s="79"/>
    </row>
    <row r="5" spans="1:10" x14ac:dyDescent="0.25">
      <c r="A5" s="15"/>
      <c r="B5" s="31"/>
      <c r="C5" s="16"/>
      <c r="D5" s="29" t="s">
        <v>328</v>
      </c>
      <c r="E5" s="29"/>
      <c r="F5" s="13"/>
      <c r="G5" s="13"/>
      <c r="H5" s="29" t="s">
        <v>329</v>
      </c>
      <c r="I5" s="29"/>
      <c r="J5" s="13"/>
    </row>
    <row r="6" spans="1:10" ht="15.75" thickBot="1" x14ac:dyDescent="0.3">
      <c r="A6" s="15"/>
      <c r="B6" s="13"/>
      <c r="C6" s="13"/>
      <c r="D6" s="30">
        <v>2013</v>
      </c>
      <c r="E6" s="30"/>
      <c r="F6" s="13"/>
      <c r="G6" s="13"/>
      <c r="H6" s="30">
        <v>2012</v>
      </c>
      <c r="I6" s="30"/>
      <c r="J6" s="16"/>
    </row>
    <row r="7" spans="1:10" ht="68.25" x14ac:dyDescent="0.25">
      <c r="A7" s="15"/>
      <c r="B7" s="47" t="s">
        <v>330</v>
      </c>
      <c r="C7" s="19"/>
      <c r="D7" s="19" t="s">
        <v>146</v>
      </c>
      <c r="E7" s="35" t="s">
        <v>169</v>
      </c>
      <c r="F7" s="19"/>
      <c r="G7" s="19"/>
      <c r="H7" s="19" t="s">
        <v>146</v>
      </c>
      <c r="I7" s="40">
        <v>3400262</v>
      </c>
      <c r="J7" s="19"/>
    </row>
    <row r="8" spans="1:10" ht="45.75" x14ac:dyDescent="0.25">
      <c r="A8" s="15"/>
      <c r="B8" s="70" t="s">
        <v>331</v>
      </c>
      <c r="C8" s="22"/>
      <c r="D8" s="22"/>
      <c r="E8" s="51">
        <v>200000</v>
      </c>
      <c r="F8" s="22"/>
      <c r="G8" s="22"/>
      <c r="H8" s="22"/>
      <c r="I8" s="51">
        <v>200000</v>
      </c>
      <c r="J8" s="22"/>
    </row>
    <row r="9" spans="1:10" ht="90.75" x14ac:dyDescent="0.25">
      <c r="A9" s="15"/>
      <c r="B9" s="47" t="s">
        <v>332</v>
      </c>
      <c r="C9" s="19"/>
      <c r="D9" s="19"/>
      <c r="E9" s="35" t="s">
        <v>169</v>
      </c>
      <c r="F9" s="19"/>
      <c r="G9" s="19"/>
      <c r="H9" s="19"/>
      <c r="I9" s="40">
        <v>666665</v>
      </c>
      <c r="J9" s="19"/>
    </row>
    <row r="10" spans="1:10" ht="24" thickBot="1" x14ac:dyDescent="0.3">
      <c r="A10" s="15"/>
      <c r="B10" s="70" t="s">
        <v>333</v>
      </c>
      <c r="C10" s="22"/>
      <c r="D10" s="42"/>
      <c r="E10" s="43">
        <v>8159573</v>
      </c>
      <c r="F10" s="22"/>
      <c r="G10" s="22"/>
      <c r="H10" s="42"/>
      <c r="I10" s="43">
        <v>2013138</v>
      </c>
      <c r="J10" s="22"/>
    </row>
    <row r="11" spans="1:10" ht="15.75" thickBot="1" x14ac:dyDescent="0.3">
      <c r="A11" s="15"/>
      <c r="B11" s="47"/>
      <c r="C11" s="19"/>
      <c r="D11" s="54" t="s">
        <v>146</v>
      </c>
      <c r="E11" s="55">
        <v>8359573</v>
      </c>
      <c r="F11" s="19"/>
      <c r="G11" s="19"/>
      <c r="H11" s="54" t="s">
        <v>146</v>
      </c>
      <c r="I11" s="55">
        <v>6280065</v>
      </c>
      <c r="J11" s="19"/>
    </row>
    <row r="12" spans="1:10" ht="15.75" thickTop="1" x14ac:dyDescent="0.25">
      <c r="A12" s="15" t="s">
        <v>437</v>
      </c>
      <c r="B12" s="79" t="s">
        <v>4</v>
      </c>
      <c r="C12" s="79"/>
      <c r="D12" s="79"/>
      <c r="E12" s="79"/>
      <c r="F12" s="79"/>
      <c r="G12" s="79"/>
      <c r="H12" s="79"/>
      <c r="I12" s="79"/>
      <c r="J12" s="79"/>
    </row>
    <row r="13" spans="1:10" x14ac:dyDescent="0.25">
      <c r="A13" s="15"/>
      <c r="B13" s="31"/>
      <c r="C13" s="16"/>
      <c r="D13" s="29" t="s">
        <v>143</v>
      </c>
      <c r="E13" s="29"/>
      <c r="F13" s="13"/>
      <c r="G13" s="13"/>
      <c r="H13" s="29" t="s">
        <v>144</v>
      </c>
      <c r="I13" s="29"/>
      <c r="J13" s="13"/>
    </row>
    <row r="14" spans="1:10" ht="15.75" thickBot="1" x14ac:dyDescent="0.3">
      <c r="A14" s="15"/>
      <c r="B14" s="13"/>
      <c r="C14" s="13"/>
      <c r="D14" s="30">
        <v>2013</v>
      </c>
      <c r="E14" s="30"/>
      <c r="F14" s="13"/>
      <c r="G14" s="13"/>
      <c r="H14" s="30">
        <v>2012</v>
      </c>
      <c r="I14" s="30"/>
      <c r="J14" s="16"/>
    </row>
    <row r="15" spans="1:10" x14ac:dyDescent="0.25">
      <c r="A15" s="15"/>
      <c r="B15" s="47" t="s">
        <v>335</v>
      </c>
      <c r="C15" s="19"/>
      <c r="D15" s="19" t="s">
        <v>146</v>
      </c>
      <c r="E15" s="40">
        <v>1008933</v>
      </c>
      <c r="F15" s="19"/>
      <c r="G15" s="19"/>
      <c r="H15" s="19" t="s">
        <v>146</v>
      </c>
      <c r="I15" s="40">
        <v>5005620</v>
      </c>
      <c r="J15" s="19"/>
    </row>
    <row r="16" spans="1:10" ht="15.75" thickBot="1" x14ac:dyDescent="0.3">
      <c r="A16" s="15"/>
      <c r="B16" s="70" t="s">
        <v>336</v>
      </c>
      <c r="C16" s="22"/>
      <c r="D16" s="42"/>
      <c r="E16" s="43">
        <v>3093715</v>
      </c>
      <c r="F16" s="22"/>
      <c r="G16" s="22"/>
      <c r="H16" s="42"/>
      <c r="I16" s="53" t="s">
        <v>169</v>
      </c>
      <c r="J16" s="22"/>
    </row>
    <row r="17" spans="1:10" x14ac:dyDescent="0.25">
      <c r="A17" s="15"/>
      <c r="B17" s="93" t="s">
        <v>337</v>
      </c>
      <c r="C17" s="19"/>
      <c r="D17" s="19"/>
      <c r="E17" s="40">
        <v>4102648</v>
      </c>
      <c r="F17" s="19"/>
      <c r="G17" s="19"/>
      <c r="H17" s="19"/>
      <c r="I17" s="40">
        <v>5005620</v>
      </c>
      <c r="J17" s="19"/>
    </row>
    <row r="18" spans="1:10" x14ac:dyDescent="0.25">
      <c r="A18" s="15"/>
      <c r="B18" s="70"/>
      <c r="C18" s="22"/>
      <c r="D18" s="22"/>
      <c r="E18" s="37"/>
      <c r="F18" s="22"/>
      <c r="G18" s="22"/>
      <c r="H18" s="22"/>
      <c r="I18" s="37"/>
      <c r="J18" s="22"/>
    </row>
    <row r="19" spans="1:10" x14ac:dyDescent="0.25">
      <c r="A19" s="15"/>
      <c r="B19" s="47" t="s">
        <v>338</v>
      </c>
      <c r="C19" s="19"/>
      <c r="D19" s="19"/>
      <c r="E19" s="35" t="s">
        <v>169</v>
      </c>
      <c r="F19" s="19"/>
      <c r="G19" s="19"/>
      <c r="H19" s="19"/>
      <c r="I19" s="40">
        <v>283500</v>
      </c>
      <c r="J19" s="19"/>
    </row>
    <row r="20" spans="1:10" x14ac:dyDescent="0.25">
      <c r="A20" s="15"/>
      <c r="B20" s="70">
        <v>2015</v>
      </c>
      <c r="C20" s="22"/>
      <c r="D20" s="22"/>
      <c r="E20" s="51">
        <v>1046456</v>
      </c>
      <c r="F20" s="22"/>
      <c r="G20" s="22"/>
      <c r="H20" s="22"/>
      <c r="I20" s="51">
        <v>350690</v>
      </c>
      <c r="J20" s="22"/>
    </row>
    <row r="21" spans="1:10" x14ac:dyDescent="0.25">
      <c r="A21" s="15"/>
      <c r="B21" s="47">
        <v>2016</v>
      </c>
      <c r="C21" s="19"/>
      <c r="D21" s="19"/>
      <c r="E21" s="40">
        <v>495754</v>
      </c>
      <c r="F21" s="19"/>
      <c r="G21" s="19"/>
      <c r="H21" s="19"/>
      <c r="I21" s="40">
        <v>193500</v>
      </c>
      <c r="J21" s="19"/>
    </row>
    <row r="22" spans="1:10" x14ac:dyDescent="0.25">
      <c r="A22" s="15"/>
      <c r="B22" s="70">
        <v>2017</v>
      </c>
      <c r="C22" s="22"/>
      <c r="D22" s="22"/>
      <c r="E22" s="51">
        <v>313205</v>
      </c>
      <c r="F22" s="22"/>
      <c r="G22" s="22"/>
      <c r="H22" s="22"/>
      <c r="I22" s="51">
        <v>281755</v>
      </c>
      <c r="J22" s="22"/>
    </row>
    <row r="23" spans="1:10" ht="15.75" thickBot="1" x14ac:dyDescent="0.3">
      <c r="A23" s="15"/>
      <c r="B23" s="47" t="s">
        <v>339</v>
      </c>
      <c r="C23" s="19"/>
      <c r="D23" s="24"/>
      <c r="E23" s="41">
        <v>2401510</v>
      </c>
      <c r="F23" s="19"/>
      <c r="G23" s="19"/>
      <c r="H23" s="24"/>
      <c r="I23" s="41">
        <v>165000</v>
      </c>
      <c r="J23" s="19"/>
    </row>
    <row r="24" spans="1:10" ht="15.75" thickBot="1" x14ac:dyDescent="0.3">
      <c r="A24" s="15"/>
      <c r="B24" s="91" t="s">
        <v>340</v>
      </c>
      <c r="C24" s="22"/>
      <c r="D24" s="42"/>
      <c r="E24" s="43">
        <v>4256925</v>
      </c>
      <c r="F24" s="22"/>
      <c r="G24" s="22"/>
      <c r="H24" s="42"/>
      <c r="I24" s="43">
        <v>1274445</v>
      </c>
      <c r="J24" s="22"/>
    </row>
    <row r="25" spans="1:10" ht="15.75" thickBot="1" x14ac:dyDescent="0.3">
      <c r="A25" s="15"/>
      <c r="B25" s="93" t="s">
        <v>197</v>
      </c>
      <c r="C25" s="19"/>
      <c r="D25" s="54" t="s">
        <v>146</v>
      </c>
      <c r="E25" s="55">
        <v>8359573</v>
      </c>
      <c r="F25" s="19"/>
      <c r="G25" s="19"/>
      <c r="H25" s="54" t="s">
        <v>146</v>
      </c>
      <c r="I25" s="55">
        <v>6280065</v>
      </c>
      <c r="J25" s="19"/>
    </row>
    <row r="26" spans="1:10" ht="15.75" thickTop="1" x14ac:dyDescent="0.25">
      <c r="A26" s="15" t="s">
        <v>438</v>
      </c>
      <c r="B26" s="79" t="s">
        <v>4</v>
      </c>
      <c r="C26" s="79"/>
      <c r="D26" s="79"/>
      <c r="E26" s="79"/>
      <c r="F26" s="79"/>
      <c r="G26" s="79"/>
      <c r="H26" s="79"/>
      <c r="I26" s="79"/>
      <c r="J26" s="79"/>
    </row>
    <row r="27" spans="1:10" ht="15.75" thickBot="1" x14ac:dyDescent="0.3">
      <c r="A27" s="15"/>
      <c r="B27" s="17" t="s">
        <v>357</v>
      </c>
      <c r="C27" s="16"/>
      <c r="D27" s="30" t="s">
        <v>358</v>
      </c>
      <c r="E27" s="30"/>
      <c r="F27" s="13"/>
      <c r="G27" s="13"/>
      <c r="H27" s="30" t="s">
        <v>359</v>
      </c>
      <c r="I27" s="30"/>
      <c r="J27" s="16"/>
    </row>
    <row r="28" spans="1:10" x14ac:dyDescent="0.25">
      <c r="A28" s="15"/>
      <c r="B28" s="47" t="s">
        <v>360</v>
      </c>
      <c r="C28" s="19"/>
      <c r="D28" s="19" t="s">
        <v>146</v>
      </c>
      <c r="E28" s="40">
        <v>232668</v>
      </c>
      <c r="F28" s="19"/>
      <c r="G28" s="19"/>
      <c r="H28" s="19"/>
      <c r="I28" s="112">
        <v>7.6399999999999996E-2</v>
      </c>
      <c r="J28" s="19"/>
    </row>
    <row r="29" spans="1:10" x14ac:dyDescent="0.25">
      <c r="A29" s="15"/>
      <c r="B29" s="70" t="s">
        <v>361</v>
      </c>
      <c r="C29" s="22"/>
      <c r="D29" s="22"/>
      <c r="E29" s="51">
        <v>274386</v>
      </c>
      <c r="F29" s="22"/>
      <c r="G29" s="22"/>
      <c r="H29" s="22"/>
      <c r="I29" s="113">
        <v>9.01E-2</v>
      </c>
      <c r="J29" s="22"/>
    </row>
    <row r="30" spans="1:10" x14ac:dyDescent="0.25">
      <c r="A30" s="15"/>
      <c r="B30" s="47" t="s">
        <v>362</v>
      </c>
      <c r="C30" s="19"/>
      <c r="D30" s="19"/>
      <c r="E30" s="40">
        <v>2482184</v>
      </c>
      <c r="F30" s="19"/>
      <c r="G30" s="19"/>
      <c r="H30" s="19"/>
      <c r="I30" s="112">
        <v>0.1212</v>
      </c>
      <c r="J30" s="19"/>
    </row>
    <row r="31" spans="1:10" x14ac:dyDescent="0.25">
      <c r="A31" s="15"/>
      <c r="B31" s="70" t="s">
        <v>363</v>
      </c>
      <c r="C31" s="22"/>
      <c r="D31" s="22"/>
      <c r="E31" s="51">
        <v>978010</v>
      </c>
      <c r="F31" s="22"/>
      <c r="G31" s="22"/>
      <c r="H31" s="22"/>
      <c r="I31" s="113">
        <v>0.1263</v>
      </c>
      <c r="J31" s="22"/>
    </row>
    <row r="32" spans="1:10" x14ac:dyDescent="0.25">
      <c r="A32" s="15"/>
      <c r="B32" s="47" t="s">
        <v>364</v>
      </c>
      <c r="C32" s="19"/>
      <c r="D32" s="19"/>
      <c r="E32" s="40">
        <v>594700</v>
      </c>
      <c r="F32" s="19"/>
      <c r="G32" s="19"/>
      <c r="H32" s="19"/>
      <c r="I32" s="112">
        <v>0.1326</v>
      </c>
      <c r="J32" s="19"/>
    </row>
    <row r="33" spans="1:10" x14ac:dyDescent="0.25">
      <c r="A33" s="15"/>
      <c r="B33" s="70" t="s">
        <v>365</v>
      </c>
      <c r="C33" s="22"/>
      <c r="D33" s="22"/>
      <c r="E33" s="51">
        <v>388205</v>
      </c>
      <c r="F33" s="22"/>
      <c r="G33" s="22"/>
      <c r="H33" s="22"/>
      <c r="I33" s="113">
        <v>0.1464</v>
      </c>
      <c r="J33" s="22"/>
    </row>
    <row r="34" spans="1:10" x14ac:dyDescent="0.25">
      <c r="A34" s="15"/>
      <c r="B34" s="47" t="s">
        <v>366</v>
      </c>
      <c r="C34" s="19"/>
      <c r="D34" s="19"/>
      <c r="E34" s="40">
        <v>3033420</v>
      </c>
      <c r="F34" s="19"/>
      <c r="G34" s="19"/>
      <c r="H34" s="19"/>
      <c r="I34" s="112">
        <v>0.1575</v>
      </c>
      <c r="J34" s="19"/>
    </row>
    <row r="35" spans="1:10" ht="15.75" thickBot="1" x14ac:dyDescent="0.3">
      <c r="A35" s="15"/>
      <c r="B35" s="70" t="s">
        <v>367</v>
      </c>
      <c r="C35" s="22"/>
      <c r="D35" s="42"/>
      <c r="E35" s="43">
        <v>176000</v>
      </c>
      <c r="F35" s="22"/>
      <c r="G35" s="22"/>
      <c r="H35" s="22"/>
      <c r="I35" s="114">
        <v>0.1366</v>
      </c>
      <c r="J35" s="22"/>
    </row>
    <row r="36" spans="1:10" ht="15.75" thickBot="1" x14ac:dyDescent="0.3">
      <c r="A36" s="15"/>
      <c r="B36" s="93" t="s">
        <v>197</v>
      </c>
      <c r="C36" s="19"/>
      <c r="D36" s="54" t="s">
        <v>146</v>
      </c>
      <c r="E36" s="55">
        <v>8159573</v>
      </c>
      <c r="F36" s="19"/>
      <c r="G36" s="19"/>
      <c r="H36" s="19"/>
      <c r="I36" s="115">
        <v>0.1353</v>
      </c>
      <c r="J36" s="19"/>
    </row>
    <row r="37" spans="1:10" ht="15.75" thickTop="1" x14ac:dyDescent="0.25">
      <c r="A37" s="15"/>
      <c r="B37" s="70"/>
      <c r="C37" s="22"/>
      <c r="D37" s="22"/>
      <c r="E37" s="37"/>
      <c r="F37" s="22"/>
      <c r="G37" s="22"/>
      <c r="H37" s="22"/>
      <c r="I37" s="37"/>
      <c r="J37" s="22"/>
    </row>
    <row r="38" spans="1:10" ht="15.75" thickBot="1" x14ac:dyDescent="0.3">
      <c r="A38" s="15"/>
      <c r="B38" s="93" t="s">
        <v>368</v>
      </c>
      <c r="C38" s="19"/>
      <c r="D38" s="54"/>
      <c r="E38" s="95" t="s">
        <v>369</v>
      </c>
      <c r="F38" s="19"/>
      <c r="G38" s="19"/>
      <c r="H38" s="19"/>
      <c r="I38" s="35"/>
      <c r="J38" s="19"/>
    </row>
  </sheetData>
  <mergeCells count="20">
    <mergeCell ref="A12:A25"/>
    <mergeCell ref="B12:J12"/>
    <mergeCell ref="A26:A38"/>
    <mergeCell ref="B26:J26"/>
    <mergeCell ref="D14:E14"/>
    <mergeCell ref="H14:I14"/>
    <mergeCell ref="D27:E27"/>
    <mergeCell ref="H27:I27"/>
    <mergeCell ref="A1:A2"/>
    <mergeCell ref="B1:J1"/>
    <mergeCell ref="B2:J2"/>
    <mergeCell ref="B3:J3"/>
    <mergeCell ref="A4:A11"/>
    <mergeCell ref="B4:J4"/>
    <mergeCell ref="D5:E5"/>
    <mergeCell ref="H5:I5"/>
    <mergeCell ref="D6:E6"/>
    <mergeCell ref="H6:I6"/>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3.5703125" bestFit="1" customWidth="1"/>
    <col min="2" max="2" width="19.57031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440</v>
      </c>
      <c r="B3" s="79" t="s">
        <v>4</v>
      </c>
      <c r="C3" s="79"/>
      <c r="D3" s="79"/>
      <c r="E3" s="79"/>
      <c r="F3" s="79"/>
      <c r="G3" s="79"/>
      <c r="H3" s="79"/>
      <c r="I3" s="79"/>
      <c r="J3" s="79"/>
      <c r="K3" s="79"/>
      <c r="L3" s="79"/>
      <c r="M3" s="79"/>
      <c r="N3" s="79"/>
      <c r="O3" s="79"/>
      <c r="P3" s="79"/>
      <c r="Q3" s="79"/>
      <c r="R3" s="79"/>
    </row>
    <row r="4" spans="1:18" ht="15" customHeight="1" x14ac:dyDescent="0.25">
      <c r="A4" s="15" t="s">
        <v>441</v>
      </c>
      <c r="B4" s="79" t="s">
        <v>4</v>
      </c>
      <c r="C4" s="79"/>
      <c r="D4" s="79"/>
      <c r="E4" s="79"/>
      <c r="F4" s="79"/>
      <c r="G4" s="79"/>
      <c r="H4" s="79"/>
      <c r="I4" s="79"/>
      <c r="J4" s="79"/>
      <c r="K4" s="79"/>
      <c r="L4" s="79"/>
      <c r="M4" s="79"/>
      <c r="N4" s="79"/>
      <c r="O4" s="79"/>
      <c r="P4" s="79"/>
      <c r="Q4" s="79"/>
      <c r="R4" s="79"/>
    </row>
    <row r="5" spans="1:18" ht="15.75" thickBot="1" x14ac:dyDescent="0.3">
      <c r="A5" s="15"/>
      <c r="B5" s="70"/>
      <c r="C5" s="22"/>
      <c r="D5" s="119" t="s">
        <v>378</v>
      </c>
      <c r="E5" s="119"/>
      <c r="F5" s="119"/>
      <c r="G5" s="119"/>
      <c r="H5" s="119"/>
      <c r="I5" s="119"/>
      <c r="J5" s="116"/>
      <c r="K5" s="116"/>
      <c r="L5" s="119" t="s">
        <v>379</v>
      </c>
      <c r="M5" s="119"/>
      <c r="N5" s="119"/>
      <c r="O5" s="119"/>
      <c r="P5" s="119"/>
      <c r="Q5" s="119"/>
      <c r="R5" s="116"/>
    </row>
    <row r="6" spans="1:18" ht="15.75" thickBot="1" x14ac:dyDescent="0.3">
      <c r="A6" s="15"/>
      <c r="B6" s="116"/>
      <c r="C6" s="116"/>
      <c r="D6" s="120" t="s">
        <v>380</v>
      </c>
      <c r="E6" s="120"/>
      <c r="F6" s="116"/>
      <c r="G6" s="116"/>
      <c r="H6" s="120" t="s">
        <v>381</v>
      </c>
      <c r="I6" s="120"/>
      <c r="J6" s="116"/>
      <c r="K6" s="116"/>
      <c r="L6" s="120" t="s">
        <v>380</v>
      </c>
      <c r="M6" s="120"/>
      <c r="N6" s="116"/>
      <c r="O6" s="116"/>
      <c r="P6" s="120" t="s">
        <v>381</v>
      </c>
      <c r="Q6" s="120"/>
      <c r="R6" s="22"/>
    </row>
    <row r="7" spans="1:18" x14ac:dyDescent="0.25">
      <c r="A7" s="15"/>
      <c r="B7" s="47" t="s">
        <v>382</v>
      </c>
      <c r="C7" s="19"/>
      <c r="D7" s="19"/>
      <c r="E7" s="35">
        <v>496</v>
      </c>
      <c r="F7" s="19"/>
      <c r="G7" s="19"/>
      <c r="H7" s="19"/>
      <c r="I7" s="117">
        <v>1</v>
      </c>
      <c r="J7" s="19"/>
      <c r="K7" s="19"/>
      <c r="L7" s="19"/>
      <c r="M7" s="40">
        <v>4935</v>
      </c>
      <c r="N7" s="19"/>
      <c r="O7" s="19"/>
      <c r="P7" s="19"/>
      <c r="Q7" s="117">
        <v>0.995</v>
      </c>
      <c r="R7" s="19"/>
    </row>
    <row r="8" spans="1:18" ht="15.75" thickBot="1" x14ac:dyDescent="0.3">
      <c r="A8" s="15"/>
      <c r="B8" s="70" t="s">
        <v>383</v>
      </c>
      <c r="C8" s="22"/>
      <c r="D8" s="53"/>
      <c r="E8" s="53" t="s">
        <v>169</v>
      </c>
      <c r="F8" s="22"/>
      <c r="G8" s="22"/>
      <c r="H8" s="53"/>
      <c r="I8" s="118">
        <v>0</v>
      </c>
      <c r="J8" s="22"/>
      <c r="K8" s="22"/>
      <c r="L8" s="53"/>
      <c r="M8" s="53">
        <v>25</v>
      </c>
      <c r="N8" s="22"/>
      <c r="O8" s="22"/>
      <c r="P8" s="53"/>
      <c r="Q8" s="118">
        <v>5.0000000000000001E-3</v>
      </c>
      <c r="R8" s="22"/>
    </row>
    <row r="9" spans="1:18" ht="15.75" thickBot="1" x14ac:dyDescent="0.3">
      <c r="A9" s="15"/>
      <c r="B9" s="93" t="s">
        <v>197</v>
      </c>
      <c r="C9" s="19"/>
      <c r="D9" s="95"/>
      <c r="E9" s="95">
        <v>496</v>
      </c>
      <c r="F9" s="19"/>
      <c r="G9" s="19"/>
      <c r="H9" s="95"/>
      <c r="I9" s="115">
        <v>1</v>
      </c>
      <c r="J9" s="19"/>
      <c r="K9" s="19"/>
      <c r="L9" s="95"/>
      <c r="M9" s="55">
        <v>4960</v>
      </c>
      <c r="N9" s="19"/>
      <c r="O9" s="19"/>
      <c r="P9" s="95"/>
      <c r="Q9" s="115">
        <v>1</v>
      </c>
      <c r="R9" s="19"/>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5" width="5.7109375" customWidth="1"/>
    <col min="8" max="8" width="2.28515625" customWidth="1"/>
    <col min="9" max="9" width="8.42578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85</v>
      </c>
      <c r="B3" s="79" t="s">
        <v>4</v>
      </c>
      <c r="C3" s="79"/>
      <c r="D3" s="79"/>
      <c r="E3" s="79"/>
      <c r="F3" s="79"/>
      <c r="G3" s="79"/>
      <c r="H3" s="79"/>
      <c r="I3" s="79"/>
      <c r="J3" s="79"/>
    </row>
    <row r="4" spans="1:10" ht="15" customHeight="1" x14ac:dyDescent="0.25">
      <c r="A4" s="15" t="s">
        <v>443</v>
      </c>
      <c r="B4" s="79" t="s">
        <v>4</v>
      </c>
      <c r="C4" s="79"/>
      <c r="D4" s="79"/>
      <c r="E4" s="79"/>
      <c r="F4" s="79"/>
      <c r="G4" s="79"/>
      <c r="H4" s="79"/>
      <c r="I4" s="79"/>
      <c r="J4" s="79"/>
    </row>
    <row r="5" spans="1:10" x14ac:dyDescent="0.25">
      <c r="A5" s="15"/>
      <c r="B5" s="16"/>
      <c r="C5" s="16"/>
      <c r="D5" s="57" t="s">
        <v>143</v>
      </c>
      <c r="E5" s="57"/>
      <c r="F5" s="13"/>
      <c r="G5" s="13"/>
      <c r="H5" s="57" t="s">
        <v>144</v>
      </c>
      <c r="I5" s="57"/>
      <c r="J5" s="13"/>
    </row>
    <row r="6" spans="1:10" ht="15.75" thickBot="1" x14ac:dyDescent="0.3">
      <c r="A6" s="15"/>
      <c r="B6" s="13"/>
      <c r="C6" s="13"/>
      <c r="D6" s="56">
        <v>2013</v>
      </c>
      <c r="E6" s="56"/>
      <c r="F6" s="13"/>
      <c r="G6" s="13"/>
      <c r="H6" s="56">
        <v>2012</v>
      </c>
      <c r="I6" s="56"/>
      <c r="J6" s="16"/>
    </row>
    <row r="7" spans="1:10" ht="24" thickBot="1" x14ac:dyDescent="0.3">
      <c r="A7" s="15"/>
      <c r="B7" s="18" t="s">
        <v>387</v>
      </c>
      <c r="C7" s="19"/>
      <c r="D7" s="121" t="s">
        <v>146</v>
      </c>
      <c r="E7" s="72" t="s">
        <v>169</v>
      </c>
      <c r="F7" s="19"/>
      <c r="G7" s="19"/>
      <c r="H7" s="121" t="s">
        <v>146</v>
      </c>
      <c r="I7" s="67">
        <v>200000</v>
      </c>
      <c r="J7" s="19"/>
    </row>
    <row r="8" spans="1:10" ht="15.75" thickBot="1" x14ac:dyDescent="0.3">
      <c r="A8" s="15"/>
      <c r="B8" s="21" t="s">
        <v>388</v>
      </c>
      <c r="C8" s="22"/>
      <c r="D8" s="45"/>
      <c r="E8" s="122" t="s">
        <v>169</v>
      </c>
      <c r="F8" s="22"/>
      <c r="G8" s="22"/>
      <c r="H8" s="45"/>
      <c r="I8" s="28">
        <v>666665</v>
      </c>
      <c r="J8" s="22"/>
    </row>
  </sheetData>
  <mergeCells count="10">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29</v>
      </c>
    </row>
    <row r="2" spans="1:3" x14ac:dyDescent="0.25">
      <c r="A2" s="4" t="s">
        <v>138</v>
      </c>
      <c r="B2" s="5" t="s">
        <v>4</v>
      </c>
      <c r="C2" s="5" t="s">
        <v>4</v>
      </c>
    </row>
    <row r="3" spans="1:3" x14ac:dyDescent="0.25">
      <c r="A3" s="3" t="s">
        <v>145</v>
      </c>
      <c r="B3" s="8">
        <v>3314483</v>
      </c>
      <c r="C3" s="8">
        <v>3445912</v>
      </c>
    </row>
    <row r="4" spans="1:3" x14ac:dyDescent="0.25">
      <c r="A4" s="3" t="s">
        <v>147</v>
      </c>
      <c r="B4" s="9">
        <v>7549527</v>
      </c>
      <c r="C4" s="9">
        <v>8579111</v>
      </c>
    </row>
    <row r="5" spans="1:3" x14ac:dyDescent="0.25">
      <c r="A5" s="3" t="s">
        <v>32</v>
      </c>
      <c r="B5" s="8">
        <v>10864010</v>
      </c>
      <c r="C5" s="8">
        <v>1202502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29</v>
      </c>
    </row>
    <row r="2" spans="1:3" ht="30" x14ac:dyDescent="0.25">
      <c r="A2" s="3" t="s">
        <v>446</v>
      </c>
      <c r="B2" s="5" t="s">
        <v>4</v>
      </c>
      <c r="C2" s="5" t="s">
        <v>4</v>
      </c>
    </row>
    <row r="3" spans="1:3" x14ac:dyDescent="0.25">
      <c r="A3" s="4" t="s">
        <v>447</v>
      </c>
      <c r="B3" s="5" t="s">
        <v>4</v>
      </c>
      <c r="C3" s="5" t="s">
        <v>4</v>
      </c>
    </row>
    <row r="4" spans="1:3" ht="45" x14ac:dyDescent="0.25">
      <c r="A4" s="3" t="s">
        <v>448</v>
      </c>
      <c r="B4" s="8">
        <v>165582</v>
      </c>
      <c r="C4" s="8">
        <v>63571</v>
      </c>
    </row>
    <row r="5" spans="1:3" ht="30" x14ac:dyDescent="0.25">
      <c r="A5" s="3" t="s">
        <v>449</v>
      </c>
      <c r="B5" s="9">
        <v>1319195</v>
      </c>
      <c r="C5" s="9">
        <v>99264</v>
      </c>
    </row>
    <row r="6" spans="1:3" ht="30" x14ac:dyDescent="0.25">
      <c r="A6" s="3" t="s">
        <v>450</v>
      </c>
      <c r="B6" s="9">
        <v>93326</v>
      </c>
      <c r="C6" s="9">
        <v>158880</v>
      </c>
    </row>
    <row r="7" spans="1:3" ht="30" x14ac:dyDescent="0.25">
      <c r="A7" s="3" t="s">
        <v>451</v>
      </c>
      <c r="B7" s="9">
        <v>1057258</v>
      </c>
      <c r="C7" s="9">
        <v>12264</v>
      </c>
    </row>
    <row r="8" spans="1:3" x14ac:dyDescent="0.25">
      <c r="A8" s="3" t="s">
        <v>167</v>
      </c>
      <c r="B8" s="5" t="s">
        <v>4</v>
      </c>
      <c r="C8" s="5" t="s">
        <v>4</v>
      </c>
    </row>
    <row r="9" spans="1:3" x14ac:dyDescent="0.25">
      <c r="A9" s="4" t="s">
        <v>447</v>
      </c>
      <c r="B9" s="5" t="s">
        <v>4</v>
      </c>
      <c r="C9" s="5" t="s">
        <v>4</v>
      </c>
    </row>
    <row r="10" spans="1:3" x14ac:dyDescent="0.25">
      <c r="A10" s="3" t="s">
        <v>452</v>
      </c>
      <c r="B10" s="9">
        <v>1484777</v>
      </c>
      <c r="C10" s="9">
        <v>162835</v>
      </c>
    </row>
    <row r="11" spans="1:3" x14ac:dyDescent="0.25">
      <c r="A11" s="3" t="s">
        <v>453</v>
      </c>
      <c r="B11" s="9">
        <v>1150584</v>
      </c>
      <c r="C11" s="9">
        <v>171144</v>
      </c>
    </row>
    <row r="12" spans="1:3" ht="30" x14ac:dyDescent="0.25">
      <c r="A12" s="3" t="s">
        <v>454</v>
      </c>
      <c r="B12" s="9">
        <v>12014594</v>
      </c>
      <c r="C12" s="9">
        <v>12196167</v>
      </c>
    </row>
    <row r="13" spans="1:3" ht="30" x14ac:dyDescent="0.25">
      <c r="A13" s="3" t="s">
        <v>455</v>
      </c>
      <c r="B13" s="9">
        <v>1150584</v>
      </c>
      <c r="C13" s="9">
        <v>171444</v>
      </c>
    </row>
    <row r="14" spans="1:3" ht="30" x14ac:dyDescent="0.25">
      <c r="A14" s="3" t="s">
        <v>456</v>
      </c>
      <c r="B14" s="5" t="s">
        <v>4</v>
      </c>
      <c r="C14" s="5" t="s">
        <v>4</v>
      </c>
    </row>
    <row r="15" spans="1:3" x14ac:dyDescent="0.25">
      <c r="A15" s="4" t="s">
        <v>447</v>
      </c>
      <c r="B15" s="5" t="s">
        <v>4</v>
      </c>
      <c r="C15" s="5" t="s">
        <v>4</v>
      </c>
    </row>
    <row r="16" spans="1:3" x14ac:dyDescent="0.25">
      <c r="A16" s="3" t="s">
        <v>168</v>
      </c>
      <c r="B16" s="8">
        <v>10529817</v>
      </c>
      <c r="C16" s="8">
        <v>120333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57</v>
      </c>
      <c r="B1" s="1" t="s">
        <v>62</v>
      </c>
      <c r="C1" s="1" t="s">
        <v>1</v>
      </c>
      <c r="D1" s="1" t="s">
        <v>458</v>
      </c>
    </row>
    <row r="2" spans="1:4" x14ac:dyDescent="0.25">
      <c r="A2" s="7"/>
      <c r="B2" s="1" t="s">
        <v>2</v>
      </c>
      <c r="C2" s="1" t="s">
        <v>2</v>
      </c>
      <c r="D2" s="1" t="s">
        <v>29</v>
      </c>
    </row>
    <row r="3" spans="1:4" x14ac:dyDescent="0.25">
      <c r="A3" s="3" t="s">
        <v>183</v>
      </c>
      <c r="B3" s="5" t="s">
        <v>4</v>
      </c>
      <c r="C3" s="5" t="s">
        <v>4</v>
      </c>
      <c r="D3" s="5" t="s">
        <v>4</v>
      </c>
    </row>
    <row r="4" spans="1:4" ht="30" x14ac:dyDescent="0.25">
      <c r="A4" s="3" t="s">
        <v>179</v>
      </c>
      <c r="B4" s="8">
        <v>123139</v>
      </c>
      <c r="C4" s="8">
        <v>301982</v>
      </c>
      <c r="D4" s="8">
        <v>-82032</v>
      </c>
    </row>
    <row r="5" spans="1:4" x14ac:dyDescent="0.25">
      <c r="A5" s="3" t="s">
        <v>184</v>
      </c>
      <c r="B5" s="5" t="s">
        <v>4</v>
      </c>
      <c r="C5" s="5" t="s">
        <v>4</v>
      </c>
      <c r="D5" s="5" t="s">
        <v>4</v>
      </c>
    </row>
    <row r="6" spans="1:4" ht="30" x14ac:dyDescent="0.25">
      <c r="A6" s="3" t="s">
        <v>181</v>
      </c>
      <c r="B6" s="8">
        <v>-105549</v>
      </c>
      <c r="C6" s="8">
        <v>147694</v>
      </c>
      <c r="D6" s="8">
        <v>568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59</v>
      </c>
      <c r="B1" s="1" t="s">
        <v>62</v>
      </c>
      <c r="C1" s="1" t="s">
        <v>1</v>
      </c>
    </row>
    <row r="2" spans="1:3" x14ac:dyDescent="0.25">
      <c r="A2" s="7"/>
      <c r="B2" s="1" t="s">
        <v>2</v>
      </c>
      <c r="C2" s="1" t="s">
        <v>2</v>
      </c>
    </row>
    <row r="3" spans="1:3" ht="30" x14ac:dyDescent="0.25">
      <c r="A3" s="3" t="s">
        <v>460</v>
      </c>
      <c r="B3" s="8">
        <v>222079</v>
      </c>
      <c r="C3" s="8">
        <v>457279</v>
      </c>
    </row>
    <row r="4" spans="1:3" ht="30" x14ac:dyDescent="0.25">
      <c r="A4" s="3" t="s">
        <v>461</v>
      </c>
      <c r="B4" s="9">
        <v>151685</v>
      </c>
      <c r="C4" s="9">
        <v>169728</v>
      </c>
    </row>
    <row r="5" spans="1:3" x14ac:dyDescent="0.25">
      <c r="A5" s="3" t="s">
        <v>462</v>
      </c>
      <c r="B5" s="9">
        <v>105549</v>
      </c>
      <c r="C5" s="9">
        <v>-147694</v>
      </c>
    </row>
    <row r="6" spans="1:3" ht="30" x14ac:dyDescent="0.25">
      <c r="A6" s="3" t="s">
        <v>202</v>
      </c>
      <c r="B6" s="9">
        <v>257234</v>
      </c>
      <c r="C6" s="9">
        <v>22034</v>
      </c>
    </row>
    <row r="7" spans="1:3" ht="30" x14ac:dyDescent="0.25">
      <c r="A7" s="3" t="s">
        <v>190</v>
      </c>
      <c r="B7" s="9">
        <v>479313</v>
      </c>
      <c r="C7" s="9">
        <v>479313</v>
      </c>
    </row>
    <row r="8" spans="1:3" x14ac:dyDescent="0.25">
      <c r="A8" s="3" t="s">
        <v>463</v>
      </c>
      <c r="B8" s="5" t="s">
        <v>4</v>
      </c>
      <c r="C8" s="5" t="s">
        <v>4</v>
      </c>
    </row>
    <row r="9" spans="1:3" ht="30" x14ac:dyDescent="0.25">
      <c r="A9" s="3" t="s">
        <v>460</v>
      </c>
      <c r="B9" s="9">
        <v>378511</v>
      </c>
      <c r="C9" s="9">
        <v>539311</v>
      </c>
    </row>
    <row r="10" spans="1:3" ht="30" x14ac:dyDescent="0.25">
      <c r="A10" s="3" t="s">
        <v>461</v>
      </c>
      <c r="B10" s="9">
        <v>28546</v>
      </c>
      <c r="C10" s="9">
        <v>-132254</v>
      </c>
    </row>
    <row r="11" spans="1:3" x14ac:dyDescent="0.25">
      <c r="A11" s="3" t="s">
        <v>462</v>
      </c>
      <c r="B11" s="5" t="s">
        <v>120</v>
      </c>
      <c r="C11" s="5" t="s">
        <v>120</v>
      </c>
    </row>
    <row r="12" spans="1:3" ht="30" x14ac:dyDescent="0.25">
      <c r="A12" s="3" t="s">
        <v>202</v>
      </c>
      <c r="B12" s="9">
        <v>28546</v>
      </c>
      <c r="C12" s="9">
        <v>-132254</v>
      </c>
    </row>
    <row r="13" spans="1:3" ht="30" x14ac:dyDescent="0.25">
      <c r="A13" s="3" t="s">
        <v>190</v>
      </c>
      <c r="B13" s="9">
        <v>407057</v>
      </c>
      <c r="C13" s="9">
        <v>407057</v>
      </c>
    </row>
    <row r="14" spans="1:3" x14ac:dyDescent="0.25">
      <c r="A14" s="3" t="s">
        <v>464</v>
      </c>
      <c r="B14" s="5" t="s">
        <v>4</v>
      </c>
      <c r="C14" s="5" t="s">
        <v>4</v>
      </c>
    </row>
    <row r="15" spans="1:3" ht="30" x14ac:dyDescent="0.25">
      <c r="A15" s="3" t="s">
        <v>460</v>
      </c>
      <c r="B15" s="9">
        <v>-156432</v>
      </c>
      <c r="C15" s="9">
        <v>-82032</v>
      </c>
    </row>
    <row r="16" spans="1:3" ht="30" x14ac:dyDescent="0.25">
      <c r="A16" s="3" t="s">
        <v>461</v>
      </c>
      <c r="B16" s="9">
        <v>123139</v>
      </c>
      <c r="C16" s="9">
        <v>301982</v>
      </c>
    </row>
    <row r="17" spans="1:3" x14ac:dyDescent="0.25">
      <c r="A17" s="3" t="s">
        <v>462</v>
      </c>
      <c r="B17" s="9">
        <v>105549</v>
      </c>
      <c r="C17" s="9">
        <v>-147694</v>
      </c>
    </row>
    <row r="18" spans="1:3" ht="30" x14ac:dyDescent="0.25">
      <c r="A18" s="3" t="s">
        <v>202</v>
      </c>
      <c r="B18" s="9">
        <v>228688</v>
      </c>
      <c r="C18" s="9">
        <v>154288</v>
      </c>
    </row>
    <row r="19" spans="1:3" ht="30" x14ac:dyDescent="0.25">
      <c r="A19" s="3" t="s">
        <v>190</v>
      </c>
      <c r="B19" s="8">
        <v>72256</v>
      </c>
      <c r="C19" s="8">
        <v>722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9</v>
      </c>
    </row>
    <row r="2" spans="1:3" x14ac:dyDescent="0.25">
      <c r="A2" s="4" t="s">
        <v>138</v>
      </c>
      <c r="B2" s="5" t="s">
        <v>4</v>
      </c>
      <c r="C2" s="5" t="s">
        <v>4</v>
      </c>
    </row>
    <row r="3" spans="1:3" x14ac:dyDescent="0.25">
      <c r="A3" s="3" t="s">
        <v>105</v>
      </c>
      <c r="B3" s="8">
        <v>393990</v>
      </c>
      <c r="C3" s="8">
        <v>393990</v>
      </c>
    </row>
    <row r="4" spans="1:3" x14ac:dyDescent="0.25">
      <c r="A4" s="3" t="s">
        <v>210</v>
      </c>
      <c r="B4" s="9">
        <v>-34848</v>
      </c>
      <c r="C4" s="9">
        <v>-5011</v>
      </c>
    </row>
    <row r="5" spans="1:3" x14ac:dyDescent="0.25">
      <c r="A5" s="3" t="s">
        <v>39</v>
      </c>
      <c r="B5" s="8">
        <v>359142</v>
      </c>
      <c r="C5" s="8">
        <v>3889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4" t="s">
        <v>64</v>
      </c>
      <c r="B3" s="5" t="s">
        <v>4</v>
      </c>
      <c r="C3" s="5" t="s">
        <v>4</v>
      </c>
      <c r="D3" s="5" t="s">
        <v>4</v>
      </c>
      <c r="E3" s="5" t="s">
        <v>4</v>
      </c>
    </row>
    <row r="4" spans="1:5" x14ac:dyDescent="0.25">
      <c r="A4" s="3" t="s">
        <v>65</v>
      </c>
      <c r="B4" s="8">
        <v>9945697</v>
      </c>
      <c r="C4" s="8">
        <v>4995691</v>
      </c>
      <c r="D4" s="8">
        <v>24534563</v>
      </c>
      <c r="E4" s="8">
        <v>12420823</v>
      </c>
    </row>
    <row r="5" spans="1:5" x14ac:dyDescent="0.25">
      <c r="A5" s="3" t="s">
        <v>66</v>
      </c>
      <c r="B5" s="9">
        <v>2274917</v>
      </c>
      <c r="C5" s="9">
        <v>134650</v>
      </c>
      <c r="D5" s="9">
        <v>5310275</v>
      </c>
      <c r="E5" s="9">
        <v>134650</v>
      </c>
    </row>
    <row r="6" spans="1:5" x14ac:dyDescent="0.25">
      <c r="A6" s="3" t="s">
        <v>67</v>
      </c>
      <c r="B6" s="9">
        <v>12220614</v>
      </c>
      <c r="C6" s="9">
        <v>5130341</v>
      </c>
      <c r="D6" s="9">
        <v>29844838</v>
      </c>
      <c r="E6" s="9">
        <v>12555473</v>
      </c>
    </row>
    <row r="7" spans="1:5" x14ac:dyDescent="0.25">
      <c r="A7" s="4" t="s">
        <v>68</v>
      </c>
      <c r="B7" s="5" t="s">
        <v>4</v>
      </c>
      <c r="C7" s="5" t="s">
        <v>4</v>
      </c>
      <c r="D7" s="5" t="s">
        <v>4</v>
      </c>
      <c r="E7" s="5" t="s">
        <v>4</v>
      </c>
    </row>
    <row r="8" spans="1:5" x14ac:dyDescent="0.25">
      <c r="A8" s="3" t="s">
        <v>69</v>
      </c>
      <c r="B8" s="9">
        <v>2218996</v>
      </c>
      <c r="C8" s="9">
        <v>113273</v>
      </c>
      <c r="D8" s="9">
        <v>5501298</v>
      </c>
      <c r="E8" s="9">
        <v>113273</v>
      </c>
    </row>
    <row r="9" spans="1:5" x14ac:dyDescent="0.25">
      <c r="A9" s="3" t="s">
        <v>70</v>
      </c>
      <c r="B9" s="5">
        <v>36</v>
      </c>
      <c r="C9" s="5">
        <v>0</v>
      </c>
      <c r="D9" s="5">
        <v>461</v>
      </c>
      <c r="E9" s="5">
        <v>0</v>
      </c>
    </row>
    <row r="10" spans="1:5" x14ac:dyDescent="0.25">
      <c r="A10" s="3" t="s">
        <v>71</v>
      </c>
      <c r="B10" s="9">
        <v>4793152</v>
      </c>
      <c r="C10" s="9">
        <v>1177524</v>
      </c>
      <c r="D10" s="9">
        <v>11171553</v>
      </c>
      <c r="E10" s="9">
        <v>6051947</v>
      </c>
    </row>
    <row r="11" spans="1:5" x14ac:dyDescent="0.25">
      <c r="A11" s="3" t="s">
        <v>72</v>
      </c>
      <c r="B11" s="9">
        <v>458408</v>
      </c>
      <c r="C11" s="9">
        <v>783619</v>
      </c>
      <c r="D11" s="9">
        <v>3958240</v>
      </c>
      <c r="E11" s="9">
        <v>2020833</v>
      </c>
    </row>
    <row r="12" spans="1:5" x14ac:dyDescent="0.25">
      <c r="A12" s="3" t="s">
        <v>73</v>
      </c>
      <c r="B12" s="9">
        <v>779617</v>
      </c>
      <c r="C12" s="9">
        <v>584491</v>
      </c>
      <c r="D12" s="9">
        <v>2111088</v>
      </c>
      <c r="E12" s="9">
        <v>1382741</v>
      </c>
    </row>
    <row r="13" spans="1:5" x14ac:dyDescent="0.25">
      <c r="A13" s="3" t="s">
        <v>74</v>
      </c>
      <c r="B13" s="9">
        <v>221841</v>
      </c>
      <c r="C13" s="9">
        <v>221964</v>
      </c>
      <c r="D13" s="9">
        <v>707808</v>
      </c>
      <c r="E13" s="9">
        <v>695704</v>
      </c>
    </row>
    <row r="14" spans="1:5" x14ac:dyDescent="0.25">
      <c r="A14" s="3" t="s">
        <v>75</v>
      </c>
      <c r="B14" s="9">
        <v>8472050</v>
      </c>
      <c r="C14" s="9">
        <v>2880871</v>
      </c>
      <c r="D14" s="9">
        <v>23450448</v>
      </c>
      <c r="E14" s="9">
        <v>10264498</v>
      </c>
    </row>
    <row r="15" spans="1:5" x14ac:dyDescent="0.25">
      <c r="A15" s="3" t="s">
        <v>76</v>
      </c>
      <c r="B15" s="9">
        <v>3748564</v>
      </c>
      <c r="C15" s="9">
        <v>2249470</v>
      </c>
      <c r="D15" s="9">
        <v>6394390</v>
      </c>
      <c r="E15" s="9">
        <v>2290975</v>
      </c>
    </row>
    <row r="16" spans="1:5" x14ac:dyDescent="0.25">
      <c r="A16" s="4" t="s">
        <v>77</v>
      </c>
      <c r="B16" s="5" t="s">
        <v>4</v>
      </c>
      <c r="C16" s="5" t="s">
        <v>4</v>
      </c>
      <c r="D16" s="5" t="s">
        <v>4</v>
      </c>
      <c r="E16" s="5" t="s">
        <v>4</v>
      </c>
    </row>
    <row r="17" spans="1:5" x14ac:dyDescent="0.25">
      <c r="A17" s="3" t="s">
        <v>78</v>
      </c>
      <c r="B17" s="9">
        <v>-381364</v>
      </c>
      <c r="C17" s="9">
        <v>-352865</v>
      </c>
      <c r="D17" s="9">
        <v>-1089897</v>
      </c>
      <c r="E17" s="9">
        <v>-1081145</v>
      </c>
    </row>
    <row r="18" spans="1:5" x14ac:dyDescent="0.25">
      <c r="A18" s="3" t="s">
        <v>79</v>
      </c>
      <c r="B18" s="9">
        <v>5765</v>
      </c>
      <c r="C18" s="9">
        <v>5588</v>
      </c>
      <c r="D18" s="9">
        <v>21464</v>
      </c>
      <c r="E18" s="9">
        <v>24261</v>
      </c>
    </row>
    <row r="19" spans="1:5" ht="30" x14ac:dyDescent="0.25">
      <c r="A19" s="3" t="s">
        <v>80</v>
      </c>
      <c r="B19" s="9">
        <v>3360</v>
      </c>
      <c r="C19" s="5">
        <v>-75</v>
      </c>
      <c r="D19" s="9">
        <v>3033</v>
      </c>
      <c r="E19" s="9">
        <v>-16739</v>
      </c>
    </row>
    <row r="20" spans="1:5" x14ac:dyDescent="0.25">
      <c r="A20" s="3" t="s">
        <v>81</v>
      </c>
      <c r="B20" s="9">
        <v>-372239</v>
      </c>
      <c r="C20" s="9">
        <v>-347352</v>
      </c>
      <c r="D20" s="9">
        <v>-1065400</v>
      </c>
      <c r="E20" s="9">
        <v>-1073623</v>
      </c>
    </row>
    <row r="21" spans="1:5" x14ac:dyDescent="0.25">
      <c r="A21" s="3" t="s">
        <v>82</v>
      </c>
      <c r="B21" s="9">
        <v>3376325</v>
      </c>
      <c r="C21" s="9">
        <v>1902118</v>
      </c>
      <c r="D21" s="9">
        <v>5328990</v>
      </c>
      <c r="E21" s="9">
        <v>1217352</v>
      </c>
    </row>
    <row r="22" spans="1:5" x14ac:dyDescent="0.25">
      <c r="A22" s="3" t="s">
        <v>83</v>
      </c>
      <c r="B22" s="5">
        <v>0</v>
      </c>
      <c r="C22" s="9">
        <v>-33763</v>
      </c>
      <c r="D22" s="9">
        <v>8823</v>
      </c>
      <c r="E22" s="9">
        <v>54019</v>
      </c>
    </row>
    <row r="23" spans="1:5" x14ac:dyDescent="0.25">
      <c r="A23" s="3" t="s">
        <v>84</v>
      </c>
      <c r="B23" s="9">
        <v>3376325</v>
      </c>
      <c r="C23" s="9">
        <v>1935881</v>
      </c>
      <c r="D23" s="9">
        <v>5320167</v>
      </c>
      <c r="E23" s="9">
        <v>1163333</v>
      </c>
    </row>
    <row r="24" spans="1:5" x14ac:dyDescent="0.25">
      <c r="A24" s="3" t="s">
        <v>85</v>
      </c>
      <c r="B24" s="9">
        <v>-137268</v>
      </c>
      <c r="C24" s="9">
        <v>-137250</v>
      </c>
      <c r="D24" s="9">
        <v>-411768</v>
      </c>
      <c r="E24" s="9">
        <v>-366000</v>
      </c>
    </row>
    <row r="25" spans="1:5" x14ac:dyDescent="0.25">
      <c r="A25" s="3" t="s">
        <v>86</v>
      </c>
      <c r="B25" s="9">
        <v>3239057</v>
      </c>
      <c r="C25" s="9">
        <v>1798631</v>
      </c>
      <c r="D25" s="9">
        <v>4908399</v>
      </c>
      <c r="E25" s="9">
        <v>797333</v>
      </c>
    </row>
    <row r="26" spans="1:5" x14ac:dyDescent="0.25">
      <c r="A26" s="4" t="s">
        <v>87</v>
      </c>
      <c r="B26" s="5" t="s">
        <v>4</v>
      </c>
      <c r="C26" s="5" t="s">
        <v>4</v>
      </c>
      <c r="D26" s="5" t="s">
        <v>4</v>
      </c>
      <c r="E26" s="5" t="s">
        <v>4</v>
      </c>
    </row>
    <row r="27" spans="1:5" ht="30" x14ac:dyDescent="0.25">
      <c r="A27" s="3" t="s">
        <v>88</v>
      </c>
      <c r="B27" s="9">
        <v>28546</v>
      </c>
      <c r="C27" s="9">
        <v>-9408</v>
      </c>
      <c r="D27" s="9">
        <v>-132254</v>
      </c>
      <c r="E27" s="9">
        <v>-48666</v>
      </c>
    </row>
    <row r="28" spans="1:5" ht="30" x14ac:dyDescent="0.25">
      <c r="A28" s="3" t="s">
        <v>89</v>
      </c>
      <c r="B28" s="9">
        <v>228688</v>
      </c>
      <c r="C28" s="5">
        <v>0</v>
      </c>
      <c r="D28" s="9">
        <v>154288</v>
      </c>
      <c r="E28" s="5">
        <v>0</v>
      </c>
    </row>
    <row r="29" spans="1:5" x14ac:dyDescent="0.25">
      <c r="A29" s="3" t="s">
        <v>90</v>
      </c>
      <c r="B29" s="8">
        <v>3496291</v>
      </c>
      <c r="C29" s="8">
        <v>1789223</v>
      </c>
      <c r="D29" s="8">
        <v>4930433</v>
      </c>
      <c r="E29" s="8">
        <v>7486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29</v>
      </c>
    </row>
    <row r="2" spans="1:3" x14ac:dyDescent="0.25">
      <c r="A2" s="3" t="s">
        <v>33</v>
      </c>
      <c r="B2" s="8">
        <v>1804960</v>
      </c>
      <c r="C2" s="8">
        <v>2191267</v>
      </c>
    </row>
    <row r="3" spans="1:3" x14ac:dyDescent="0.25">
      <c r="A3" s="3" t="s">
        <v>467</v>
      </c>
      <c r="B3" s="5" t="s">
        <v>4</v>
      </c>
      <c r="C3" s="5" t="s">
        <v>4</v>
      </c>
    </row>
    <row r="4" spans="1:3" x14ac:dyDescent="0.25">
      <c r="A4" s="3" t="s">
        <v>33</v>
      </c>
      <c r="B4" s="9">
        <v>955546</v>
      </c>
      <c r="C4" s="9">
        <v>1756926</v>
      </c>
    </row>
    <row r="5" spans="1:3" x14ac:dyDescent="0.25">
      <c r="A5" s="3" t="s">
        <v>468</v>
      </c>
      <c r="B5" s="5" t="s">
        <v>4</v>
      </c>
      <c r="C5" s="5" t="s">
        <v>4</v>
      </c>
    </row>
    <row r="6" spans="1:3" x14ac:dyDescent="0.25">
      <c r="A6" s="3" t="s">
        <v>33</v>
      </c>
      <c r="B6" s="9">
        <v>681634</v>
      </c>
      <c r="C6" s="9">
        <v>235996</v>
      </c>
    </row>
    <row r="7" spans="1:3" x14ac:dyDescent="0.25">
      <c r="A7" s="3" t="s">
        <v>469</v>
      </c>
      <c r="B7" s="5" t="s">
        <v>4</v>
      </c>
      <c r="C7" s="5" t="s">
        <v>4</v>
      </c>
    </row>
    <row r="8" spans="1:3" x14ac:dyDescent="0.25">
      <c r="A8" s="3" t="s">
        <v>33</v>
      </c>
      <c r="B8" s="8">
        <v>167780</v>
      </c>
      <c r="C8" s="8">
        <v>1983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0</v>
      </c>
      <c r="B1" s="7" t="s">
        <v>62</v>
      </c>
      <c r="C1" s="7"/>
      <c r="D1" s="7" t="s">
        <v>1</v>
      </c>
      <c r="E1" s="7"/>
      <c r="F1" s="1" t="s">
        <v>458</v>
      </c>
    </row>
    <row r="2" spans="1:6" x14ac:dyDescent="0.25">
      <c r="A2" s="7"/>
      <c r="B2" s="1" t="s">
        <v>2</v>
      </c>
      <c r="C2" s="1" t="s">
        <v>63</v>
      </c>
      <c r="D2" s="1" t="s">
        <v>2</v>
      </c>
      <c r="E2" s="1" t="s">
        <v>63</v>
      </c>
      <c r="F2" s="1" t="s">
        <v>29</v>
      </c>
    </row>
    <row r="3" spans="1:6" x14ac:dyDescent="0.25">
      <c r="A3" s="4" t="s">
        <v>138</v>
      </c>
      <c r="B3" s="5" t="s">
        <v>4</v>
      </c>
      <c r="C3" s="5" t="s">
        <v>4</v>
      </c>
      <c r="D3" s="5" t="s">
        <v>4</v>
      </c>
      <c r="E3" s="5" t="s">
        <v>4</v>
      </c>
      <c r="F3" s="5" t="s">
        <v>4</v>
      </c>
    </row>
    <row r="4" spans="1:6" ht="30" x14ac:dyDescent="0.25">
      <c r="A4" s="3" t="s">
        <v>471</v>
      </c>
      <c r="B4" s="8">
        <v>15080</v>
      </c>
      <c r="C4" s="5" t="s">
        <v>4</v>
      </c>
      <c r="D4" s="8">
        <v>29837</v>
      </c>
      <c r="E4" s="5" t="s">
        <v>4</v>
      </c>
      <c r="F4" s="8">
        <v>5011</v>
      </c>
    </row>
    <row r="5" spans="1:6" x14ac:dyDescent="0.25">
      <c r="A5" s="3" t="s">
        <v>472</v>
      </c>
      <c r="B5" s="9">
        <v>3360</v>
      </c>
      <c r="C5" s="5">
        <v>-75</v>
      </c>
      <c r="D5" s="9">
        <v>3033</v>
      </c>
      <c r="E5" s="9">
        <v>-16739</v>
      </c>
      <c r="F5" s="5" t="s">
        <v>4</v>
      </c>
    </row>
    <row r="6" spans="1:6" ht="30" x14ac:dyDescent="0.25">
      <c r="A6" s="3" t="s">
        <v>473</v>
      </c>
      <c r="B6" s="8">
        <v>2033937</v>
      </c>
      <c r="C6" s="8">
        <v>669284</v>
      </c>
      <c r="D6" s="8">
        <v>4142009</v>
      </c>
      <c r="E6" s="8">
        <v>2168112</v>
      </c>
      <c r="F6" s="5"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2" bestFit="1" customWidth="1"/>
    <col min="11" max="12" width="12.28515625" bestFit="1" customWidth="1"/>
  </cols>
  <sheetData>
    <row r="1" spans="1:12" ht="15" customHeight="1" x14ac:dyDescent="0.25">
      <c r="A1" s="7" t="s">
        <v>474</v>
      </c>
      <c r="B1" s="7" t="s">
        <v>62</v>
      </c>
      <c r="C1" s="7"/>
      <c r="D1" s="7"/>
      <c r="E1" s="7"/>
      <c r="F1" s="7" t="s">
        <v>1</v>
      </c>
      <c r="G1" s="7"/>
      <c r="H1" s="7"/>
      <c r="I1" s="7"/>
      <c r="J1" s="1"/>
      <c r="K1" s="1"/>
      <c r="L1" s="1"/>
    </row>
    <row r="2" spans="1:12" ht="15" customHeight="1" x14ac:dyDescent="0.25">
      <c r="A2" s="7"/>
      <c r="B2" s="7" t="s">
        <v>2</v>
      </c>
      <c r="C2" s="7"/>
      <c r="D2" s="7" t="s">
        <v>63</v>
      </c>
      <c r="E2" s="7"/>
      <c r="F2" s="7" t="s">
        <v>2</v>
      </c>
      <c r="G2" s="7"/>
      <c r="H2" s="7" t="s">
        <v>63</v>
      </c>
      <c r="I2" s="7"/>
      <c r="J2" s="1" t="s">
        <v>475</v>
      </c>
      <c r="K2" s="1" t="s">
        <v>29</v>
      </c>
      <c r="L2" s="1" t="s">
        <v>476</v>
      </c>
    </row>
    <row r="3" spans="1:12" x14ac:dyDescent="0.25">
      <c r="A3" s="3" t="s">
        <v>477</v>
      </c>
      <c r="B3" s="8">
        <v>12220614</v>
      </c>
      <c r="C3" s="5"/>
      <c r="D3" s="8">
        <v>5130341</v>
      </c>
      <c r="E3" s="5"/>
      <c r="F3" s="8">
        <v>29844838</v>
      </c>
      <c r="G3" s="5"/>
      <c r="H3" s="8">
        <v>12555473</v>
      </c>
      <c r="I3" s="5"/>
      <c r="J3" s="5" t="s">
        <v>4</v>
      </c>
      <c r="K3" s="5" t="s">
        <v>4</v>
      </c>
      <c r="L3" s="5" t="s">
        <v>4</v>
      </c>
    </row>
    <row r="4" spans="1:12" x14ac:dyDescent="0.25">
      <c r="A4" s="3" t="s">
        <v>69</v>
      </c>
      <c r="B4" s="9">
        <v>2218996</v>
      </c>
      <c r="C4" s="5"/>
      <c r="D4" s="9">
        <v>113273</v>
      </c>
      <c r="E4" s="5"/>
      <c r="F4" s="9">
        <v>5501298</v>
      </c>
      <c r="G4" s="5"/>
      <c r="H4" s="9">
        <v>113273</v>
      </c>
      <c r="I4" s="5"/>
      <c r="J4" s="5" t="s">
        <v>4</v>
      </c>
      <c r="K4" s="5" t="s">
        <v>4</v>
      </c>
      <c r="L4" s="5" t="s">
        <v>4</v>
      </c>
    </row>
    <row r="5" spans="1:12" x14ac:dyDescent="0.25">
      <c r="A5" s="3" t="s">
        <v>70</v>
      </c>
      <c r="B5" s="5">
        <v>36</v>
      </c>
      <c r="C5" s="5"/>
      <c r="D5" s="5">
        <v>0</v>
      </c>
      <c r="E5" s="5"/>
      <c r="F5" s="5">
        <v>461</v>
      </c>
      <c r="G5" s="5"/>
      <c r="H5" s="5">
        <v>0</v>
      </c>
      <c r="I5" s="5"/>
      <c r="J5" s="5" t="s">
        <v>4</v>
      </c>
      <c r="K5" s="5" t="s">
        <v>4</v>
      </c>
      <c r="L5" s="5" t="s">
        <v>4</v>
      </c>
    </row>
    <row r="6" spans="1:12" x14ac:dyDescent="0.25">
      <c r="A6" s="3" t="s">
        <v>71</v>
      </c>
      <c r="B6" s="9">
        <v>4793152</v>
      </c>
      <c r="C6" s="5"/>
      <c r="D6" s="9">
        <v>1177524</v>
      </c>
      <c r="E6" s="5"/>
      <c r="F6" s="9">
        <v>11171553</v>
      </c>
      <c r="G6" s="5"/>
      <c r="H6" s="9">
        <v>6051947</v>
      </c>
      <c r="I6" s="5"/>
      <c r="J6" s="5" t="s">
        <v>4</v>
      </c>
      <c r="K6" s="5" t="s">
        <v>4</v>
      </c>
      <c r="L6" s="5" t="s">
        <v>4</v>
      </c>
    </row>
    <row r="7" spans="1:12" x14ac:dyDescent="0.25">
      <c r="A7" s="3" t="s">
        <v>72</v>
      </c>
      <c r="B7" s="9">
        <v>458408</v>
      </c>
      <c r="C7" s="5"/>
      <c r="D7" s="9">
        <v>783619</v>
      </c>
      <c r="E7" s="5"/>
      <c r="F7" s="9">
        <v>3958240</v>
      </c>
      <c r="G7" s="5"/>
      <c r="H7" s="9">
        <v>2020833</v>
      </c>
      <c r="I7" s="5"/>
      <c r="J7" s="5" t="s">
        <v>4</v>
      </c>
      <c r="K7" s="5" t="s">
        <v>4</v>
      </c>
      <c r="L7" s="5" t="s">
        <v>4</v>
      </c>
    </row>
    <row r="8" spans="1:12" x14ac:dyDescent="0.25">
      <c r="A8" s="3" t="s">
        <v>73</v>
      </c>
      <c r="B8" s="9">
        <v>779617</v>
      </c>
      <c r="C8" s="5"/>
      <c r="D8" s="9">
        <v>584491</v>
      </c>
      <c r="E8" s="5"/>
      <c r="F8" s="9">
        <v>2111088</v>
      </c>
      <c r="G8" s="5"/>
      <c r="H8" s="9">
        <v>1382741</v>
      </c>
      <c r="I8" s="5"/>
      <c r="J8" s="5" t="s">
        <v>4</v>
      </c>
      <c r="K8" s="5" t="s">
        <v>4</v>
      </c>
      <c r="L8" s="5" t="s">
        <v>4</v>
      </c>
    </row>
    <row r="9" spans="1:12" x14ac:dyDescent="0.25">
      <c r="A9" s="3" t="s">
        <v>74</v>
      </c>
      <c r="B9" s="9">
        <v>221841</v>
      </c>
      <c r="C9" s="5"/>
      <c r="D9" s="9">
        <v>221964</v>
      </c>
      <c r="E9" s="5"/>
      <c r="F9" s="9">
        <v>707808</v>
      </c>
      <c r="G9" s="5"/>
      <c r="H9" s="9">
        <v>695704</v>
      </c>
      <c r="I9" s="5"/>
      <c r="J9" s="5" t="s">
        <v>4</v>
      </c>
      <c r="K9" s="5" t="s">
        <v>4</v>
      </c>
      <c r="L9" s="5" t="s">
        <v>4</v>
      </c>
    </row>
    <row r="10" spans="1:12" x14ac:dyDescent="0.25">
      <c r="A10" s="3" t="s">
        <v>255</v>
      </c>
      <c r="B10" s="9">
        <v>8472050</v>
      </c>
      <c r="C10" s="5"/>
      <c r="D10" s="9">
        <v>2880871</v>
      </c>
      <c r="E10" s="5"/>
      <c r="F10" s="9">
        <v>23450448</v>
      </c>
      <c r="G10" s="5"/>
      <c r="H10" s="9">
        <v>10264498</v>
      </c>
      <c r="I10" s="5"/>
      <c r="J10" s="5" t="s">
        <v>4</v>
      </c>
      <c r="K10" s="5" t="s">
        <v>4</v>
      </c>
      <c r="L10" s="5" t="s">
        <v>4</v>
      </c>
    </row>
    <row r="11" spans="1:12" x14ac:dyDescent="0.25">
      <c r="A11" s="3" t="s">
        <v>256</v>
      </c>
      <c r="B11" s="9">
        <v>3748564</v>
      </c>
      <c r="C11" s="5"/>
      <c r="D11" s="9">
        <v>2249470</v>
      </c>
      <c r="E11" s="5"/>
      <c r="F11" s="9">
        <v>6394390</v>
      </c>
      <c r="G11" s="5"/>
      <c r="H11" s="9">
        <v>2290975</v>
      </c>
      <c r="I11" s="5"/>
      <c r="J11" s="5" t="s">
        <v>4</v>
      </c>
      <c r="K11" s="5" t="s">
        <v>4</v>
      </c>
      <c r="L11" s="5" t="s">
        <v>4</v>
      </c>
    </row>
    <row r="12" spans="1:12" x14ac:dyDescent="0.25">
      <c r="A12" s="3" t="s">
        <v>258</v>
      </c>
      <c r="B12" s="9">
        <v>18873</v>
      </c>
      <c r="C12" s="5"/>
      <c r="D12" s="9">
        <v>10566</v>
      </c>
      <c r="E12" s="5"/>
      <c r="F12" s="9">
        <v>76196</v>
      </c>
      <c r="G12" s="5"/>
      <c r="H12" s="9">
        <v>122224</v>
      </c>
      <c r="I12" s="5"/>
      <c r="J12" s="5" t="s">
        <v>4</v>
      </c>
      <c r="K12" s="5" t="s">
        <v>4</v>
      </c>
      <c r="L12" s="5" t="s">
        <v>4</v>
      </c>
    </row>
    <row r="13" spans="1:12" x14ac:dyDescent="0.25">
      <c r="A13" s="3" t="s">
        <v>31</v>
      </c>
      <c r="B13" s="9">
        <v>9013562</v>
      </c>
      <c r="C13" s="5"/>
      <c r="D13" s="9">
        <v>1357453</v>
      </c>
      <c r="E13" s="5"/>
      <c r="F13" s="9">
        <v>9013562</v>
      </c>
      <c r="G13" s="5"/>
      <c r="H13" s="9">
        <v>1357453</v>
      </c>
      <c r="I13" s="5"/>
      <c r="J13" s="5" t="s">
        <v>4</v>
      </c>
      <c r="K13" s="9">
        <v>771852</v>
      </c>
      <c r="L13" s="9">
        <v>971081</v>
      </c>
    </row>
    <row r="14" spans="1:12" x14ac:dyDescent="0.25">
      <c r="A14" s="3" t="s">
        <v>32</v>
      </c>
      <c r="B14" s="9">
        <v>10864010</v>
      </c>
      <c r="C14" s="5"/>
      <c r="D14" s="5" t="s">
        <v>4</v>
      </c>
      <c r="E14" s="5"/>
      <c r="F14" s="9">
        <v>10864010</v>
      </c>
      <c r="G14" s="5"/>
      <c r="H14" s="5" t="s">
        <v>4</v>
      </c>
      <c r="I14" s="5"/>
      <c r="J14" s="5" t="s">
        <v>4</v>
      </c>
      <c r="K14" s="9">
        <v>12025023</v>
      </c>
      <c r="L14" s="5" t="s">
        <v>4</v>
      </c>
    </row>
    <row r="15" spans="1:12" x14ac:dyDescent="0.25">
      <c r="A15" s="3" t="s">
        <v>33</v>
      </c>
      <c r="B15" s="9">
        <v>1804960</v>
      </c>
      <c r="C15" s="5"/>
      <c r="D15" s="5" t="s">
        <v>4</v>
      </c>
      <c r="E15" s="5"/>
      <c r="F15" s="9">
        <v>1804960</v>
      </c>
      <c r="G15" s="5"/>
      <c r="H15" s="5" t="s">
        <v>4</v>
      </c>
      <c r="I15" s="5"/>
      <c r="J15" s="5" t="s">
        <v>4</v>
      </c>
      <c r="K15" s="9">
        <v>2191267</v>
      </c>
      <c r="L15" s="5" t="s">
        <v>4</v>
      </c>
    </row>
    <row r="16" spans="1:12" x14ac:dyDescent="0.25">
      <c r="A16" s="3" t="s">
        <v>34</v>
      </c>
      <c r="B16" s="9">
        <v>328707</v>
      </c>
      <c r="C16" s="5"/>
      <c r="D16" s="5" t="s">
        <v>4</v>
      </c>
      <c r="E16" s="5"/>
      <c r="F16" s="9">
        <v>328707</v>
      </c>
      <c r="G16" s="5"/>
      <c r="H16" s="5" t="s">
        <v>4</v>
      </c>
      <c r="I16" s="5"/>
      <c r="J16" s="5" t="s">
        <v>4</v>
      </c>
      <c r="K16" s="9">
        <v>189808</v>
      </c>
      <c r="L16" s="5" t="s">
        <v>4</v>
      </c>
    </row>
    <row r="17" spans="1:12" x14ac:dyDescent="0.25">
      <c r="A17" s="3" t="s">
        <v>35</v>
      </c>
      <c r="B17" s="9">
        <v>22011239</v>
      </c>
      <c r="C17" s="5"/>
      <c r="D17" s="5" t="s">
        <v>4</v>
      </c>
      <c r="E17" s="5"/>
      <c r="F17" s="9">
        <v>22011239</v>
      </c>
      <c r="G17" s="5"/>
      <c r="H17" s="5" t="s">
        <v>4</v>
      </c>
      <c r="I17" s="5"/>
      <c r="J17" s="5" t="s">
        <v>4</v>
      </c>
      <c r="K17" s="9">
        <v>15177950</v>
      </c>
      <c r="L17" s="5" t="s">
        <v>4</v>
      </c>
    </row>
    <row r="18" spans="1:12" x14ac:dyDescent="0.25">
      <c r="A18" s="3" t="s">
        <v>36</v>
      </c>
      <c r="B18" s="9">
        <v>503051</v>
      </c>
      <c r="C18" s="5"/>
      <c r="D18" s="5" t="s">
        <v>4</v>
      </c>
      <c r="E18" s="5"/>
      <c r="F18" s="9">
        <v>503051</v>
      </c>
      <c r="G18" s="5"/>
      <c r="H18" s="5" t="s">
        <v>4</v>
      </c>
      <c r="I18" s="5"/>
      <c r="J18" s="5" t="s">
        <v>4</v>
      </c>
      <c r="K18" s="9">
        <v>571232</v>
      </c>
      <c r="L18" s="5" t="s">
        <v>4</v>
      </c>
    </row>
    <row r="19" spans="1:12" x14ac:dyDescent="0.25">
      <c r="A19" s="3" t="s">
        <v>266</v>
      </c>
      <c r="B19" s="9">
        <v>385815</v>
      </c>
      <c r="C19" s="5"/>
      <c r="D19" s="5" t="s">
        <v>4</v>
      </c>
      <c r="E19" s="5"/>
      <c r="F19" s="9">
        <v>385815</v>
      </c>
      <c r="G19" s="5"/>
      <c r="H19" s="5" t="s">
        <v>4</v>
      </c>
      <c r="I19" s="5"/>
      <c r="J19" s="5" t="s">
        <v>4</v>
      </c>
      <c r="K19" s="9">
        <v>125326</v>
      </c>
      <c r="L19" s="5" t="s">
        <v>4</v>
      </c>
    </row>
    <row r="20" spans="1:12" x14ac:dyDescent="0.25">
      <c r="A20" s="3" t="s">
        <v>39</v>
      </c>
      <c r="B20" s="9">
        <v>359142</v>
      </c>
      <c r="C20" s="5"/>
      <c r="D20" s="5" t="s">
        <v>4</v>
      </c>
      <c r="E20" s="5"/>
      <c r="F20" s="9">
        <v>359142</v>
      </c>
      <c r="G20" s="5"/>
      <c r="H20" s="5" t="s">
        <v>4</v>
      </c>
      <c r="I20" s="5"/>
      <c r="J20" s="5" t="s">
        <v>4</v>
      </c>
      <c r="K20" s="9">
        <v>388979</v>
      </c>
      <c r="L20" s="5" t="s">
        <v>4</v>
      </c>
    </row>
    <row r="21" spans="1:12" x14ac:dyDescent="0.25">
      <c r="A21" s="3" t="s">
        <v>40</v>
      </c>
      <c r="B21" s="9">
        <v>23259247</v>
      </c>
      <c r="C21" s="5"/>
      <c r="D21" s="5" t="s">
        <v>4</v>
      </c>
      <c r="E21" s="5"/>
      <c r="F21" s="9">
        <v>23259247</v>
      </c>
      <c r="G21" s="5"/>
      <c r="H21" s="5" t="s">
        <v>4</v>
      </c>
      <c r="I21" s="5"/>
      <c r="J21" s="5" t="s">
        <v>4</v>
      </c>
      <c r="K21" s="9">
        <v>16263487</v>
      </c>
      <c r="L21" s="5" t="s">
        <v>4</v>
      </c>
    </row>
    <row r="22" spans="1:12" ht="30" x14ac:dyDescent="0.25">
      <c r="A22" s="4" t="s">
        <v>478</v>
      </c>
      <c r="B22" s="5" t="s">
        <v>4</v>
      </c>
      <c r="C22" s="5"/>
      <c r="D22" s="5" t="s">
        <v>4</v>
      </c>
      <c r="E22" s="5"/>
      <c r="F22" s="5" t="s">
        <v>4</v>
      </c>
      <c r="G22" s="5"/>
      <c r="H22" s="5" t="s">
        <v>4</v>
      </c>
      <c r="I22" s="5"/>
      <c r="J22" s="5" t="s">
        <v>4</v>
      </c>
      <c r="K22" s="5" t="s">
        <v>4</v>
      </c>
      <c r="L22" s="5" t="s">
        <v>4</v>
      </c>
    </row>
    <row r="23" spans="1:12" x14ac:dyDescent="0.25">
      <c r="A23" s="3" t="s">
        <v>42</v>
      </c>
      <c r="B23" s="9">
        <v>1365209</v>
      </c>
      <c r="C23" s="5"/>
      <c r="D23" s="5" t="s">
        <v>4</v>
      </c>
      <c r="E23" s="5"/>
      <c r="F23" s="9">
        <v>1365209</v>
      </c>
      <c r="G23" s="5"/>
      <c r="H23" s="5" t="s">
        <v>4</v>
      </c>
      <c r="I23" s="5"/>
      <c r="J23" s="5" t="s">
        <v>4</v>
      </c>
      <c r="K23" s="9">
        <v>1469301</v>
      </c>
      <c r="L23" s="5" t="s">
        <v>4</v>
      </c>
    </row>
    <row r="24" spans="1:12" x14ac:dyDescent="0.25">
      <c r="A24" s="3" t="s">
        <v>43</v>
      </c>
      <c r="B24" s="9">
        <v>527240</v>
      </c>
      <c r="C24" s="5"/>
      <c r="D24" s="5" t="s">
        <v>4</v>
      </c>
      <c r="E24" s="5"/>
      <c r="F24" s="9">
        <v>527240</v>
      </c>
      <c r="G24" s="5"/>
      <c r="H24" s="5" t="s">
        <v>4</v>
      </c>
      <c r="I24" s="5"/>
      <c r="J24" s="5" t="s">
        <v>4</v>
      </c>
      <c r="K24" s="9">
        <v>70378</v>
      </c>
      <c r="L24" s="5" t="s">
        <v>4</v>
      </c>
    </row>
    <row r="25" spans="1:12" x14ac:dyDescent="0.25">
      <c r="A25" s="3" t="s">
        <v>44</v>
      </c>
      <c r="B25" s="9">
        <v>3321772</v>
      </c>
      <c r="C25" s="5"/>
      <c r="D25" s="5" t="s">
        <v>4</v>
      </c>
      <c r="E25" s="5"/>
      <c r="F25" s="9">
        <v>3321772</v>
      </c>
      <c r="G25" s="5"/>
      <c r="H25" s="5" t="s">
        <v>4</v>
      </c>
      <c r="I25" s="5"/>
      <c r="J25" s="5" t="s">
        <v>4</v>
      </c>
      <c r="K25" s="9">
        <v>1984388</v>
      </c>
      <c r="L25" s="5" t="s">
        <v>4</v>
      </c>
    </row>
    <row r="26" spans="1:12" x14ac:dyDescent="0.25">
      <c r="A26" s="3" t="s">
        <v>45</v>
      </c>
      <c r="B26" s="9">
        <v>217015</v>
      </c>
      <c r="C26" s="5"/>
      <c r="D26" s="5" t="s">
        <v>4</v>
      </c>
      <c r="E26" s="5"/>
      <c r="F26" s="9">
        <v>217015</v>
      </c>
      <c r="G26" s="5"/>
      <c r="H26" s="5" t="s">
        <v>4</v>
      </c>
      <c r="I26" s="5"/>
      <c r="J26" s="5" t="s">
        <v>4</v>
      </c>
      <c r="K26" s="5" t="s">
        <v>4</v>
      </c>
      <c r="L26" s="5" t="s">
        <v>4</v>
      </c>
    </row>
    <row r="27" spans="1:12" x14ac:dyDescent="0.25">
      <c r="A27" s="3" t="s">
        <v>283</v>
      </c>
      <c r="B27" s="5" t="s">
        <v>4</v>
      </c>
      <c r="C27" s="5"/>
      <c r="D27" s="5" t="s">
        <v>4</v>
      </c>
      <c r="E27" s="5"/>
      <c r="F27" s="5" t="s">
        <v>4</v>
      </c>
      <c r="G27" s="5"/>
      <c r="H27" s="5" t="s">
        <v>4</v>
      </c>
      <c r="I27" s="5"/>
      <c r="J27" s="5" t="s">
        <v>4</v>
      </c>
      <c r="K27" s="9">
        <v>60339</v>
      </c>
      <c r="L27" s="5" t="s">
        <v>4</v>
      </c>
    </row>
    <row r="28" spans="1:12" x14ac:dyDescent="0.25">
      <c r="A28" s="3" t="s">
        <v>48</v>
      </c>
      <c r="B28" s="9">
        <v>200000</v>
      </c>
      <c r="C28" s="5"/>
      <c r="D28" s="5" t="s">
        <v>4</v>
      </c>
      <c r="E28" s="5"/>
      <c r="F28" s="9">
        <v>200000</v>
      </c>
      <c r="G28" s="5"/>
      <c r="H28" s="5" t="s">
        <v>4</v>
      </c>
      <c r="I28" s="5"/>
      <c r="J28" s="5" t="s">
        <v>4</v>
      </c>
      <c r="K28" s="9">
        <v>4266927</v>
      </c>
      <c r="L28" s="5" t="s">
        <v>4</v>
      </c>
    </row>
    <row r="29" spans="1:12" x14ac:dyDescent="0.25">
      <c r="A29" s="3" t="s">
        <v>268</v>
      </c>
      <c r="B29" s="9">
        <v>3902648</v>
      </c>
      <c r="C29" s="5"/>
      <c r="D29" s="5" t="s">
        <v>4</v>
      </c>
      <c r="E29" s="5"/>
      <c r="F29" s="9">
        <v>3902648</v>
      </c>
      <c r="G29" s="5"/>
      <c r="H29" s="5" t="s">
        <v>4</v>
      </c>
      <c r="I29" s="5"/>
      <c r="J29" s="5" t="s">
        <v>4</v>
      </c>
      <c r="K29" s="9">
        <v>738693</v>
      </c>
      <c r="L29" s="5" t="s">
        <v>4</v>
      </c>
    </row>
    <row r="30" spans="1:12" x14ac:dyDescent="0.25">
      <c r="A30" s="3" t="s">
        <v>479</v>
      </c>
      <c r="B30" s="9">
        <v>250000</v>
      </c>
      <c r="C30" s="5"/>
      <c r="D30" s="5" t="s">
        <v>4</v>
      </c>
      <c r="E30" s="5"/>
      <c r="F30" s="9">
        <v>250000</v>
      </c>
      <c r="G30" s="5"/>
      <c r="H30" s="5" t="s">
        <v>4</v>
      </c>
      <c r="I30" s="5"/>
      <c r="J30" s="5" t="s">
        <v>4</v>
      </c>
      <c r="K30" s="5">
        <v>0</v>
      </c>
      <c r="L30" s="5" t="s">
        <v>4</v>
      </c>
    </row>
    <row r="31" spans="1:12" x14ac:dyDescent="0.25">
      <c r="A31" s="3" t="s">
        <v>51</v>
      </c>
      <c r="B31" s="9">
        <v>9783884</v>
      </c>
      <c r="C31" s="5"/>
      <c r="D31" s="5" t="s">
        <v>4</v>
      </c>
      <c r="E31" s="5"/>
      <c r="F31" s="9">
        <v>9783884</v>
      </c>
      <c r="G31" s="5"/>
      <c r="H31" s="5" t="s">
        <v>4</v>
      </c>
      <c r="I31" s="5"/>
      <c r="J31" s="5" t="s">
        <v>4</v>
      </c>
      <c r="K31" s="9">
        <v>8590026</v>
      </c>
      <c r="L31" s="5" t="s">
        <v>4</v>
      </c>
    </row>
    <row r="32" spans="1:12" x14ac:dyDescent="0.25">
      <c r="A32" s="3" t="s">
        <v>268</v>
      </c>
      <c r="B32" s="9">
        <v>4256925</v>
      </c>
      <c r="C32" s="5"/>
      <c r="D32" s="5" t="s">
        <v>4</v>
      </c>
      <c r="E32" s="5"/>
      <c r="F32" s="9">
        <v>4256925</v>
      </c>
      <c r="G32" s="5"/>
      <c r="H32" s="5" t="s">
        <v>4</v>
      </c>
      <c r="I32" s="5"/>
      <c r="J32" s="5" t="s">
        <v>4</v>
      </c>
      <c r="K32" s="9">
        <v>1274445</v>
      </c>
      <c r="L32" s="5" t="s">
        <v>4</v>
      </c>
    </row>
    <row r="33" spans="1:12" x14ac:dyDescent="0.25">
      <c r="A33" s="3" t="s">
        <v>479</v>
      </c>
      <c r="B33" s="9">
        <v>62500</v>
      </c>
      <c r="C33" s="5"/>
      <c r="D33" s="5" t="s">
        <v>4</v>
      </c>
      <c r="E33" s="5"/>
      <c r="F33" s="9">
        <v>62500</v>
      </c>
      <c r="G33" s="5"/>
      <c r="H33" s="5" t="s">
        <v>4</v>
      </c>
      <c r="I33" s="5"/>
      <c r="J33" s="5" t="s">
        <v>4</v>
      </c>
      <c r="K33" s="5">
        <v>0</v>
      </c>
      <c r="L33" s="5" t="s">
        <v>4</v>
      </c>
    </row>
    <row r="34" spans="1:12" x14ac:dyDescent="0.25">
      <c r="A34" s="3" t="s">
        <v>53</v>
      </c>
      <c r="B34" s="9">
        <v>14103309</v>
      </c>
      <c r="C34" s="5"/>
      <c r="D34" s="5" t="s">
        <v>4</v>
      </c>
      <c r="E34" s="5"/>
      <c r="F34" s="9">
        <v>14103309</v>
      </c>
      <c r="G34" s="5"/>
      <c r="H34" s="5" t="s">
        <v>4</v>
      </c>
      <c r="I34" s="5"/>
      <c r="J34" s="5" t="s">
        <v>4</v>
      </c>
      <c r="K34" s="9">
        <v>9864471</v>
      </c>
      <c r="L34" s="5" t="s">
        <v>4</v>
      </c>
    </row>
    <row r="35" spans="1:12" x14ac:dyDescent="0.25">
      <c r="A35" s="3" t="s">
        <v>269</v>
      </c>
      <c r="B35" s="5" t="s">
        <v>4</v>
      </c>
      <c r="C35" s="5"/>
      <c r="D35" s="5" t="s">
        <v>4</v>
      </c>
      <c r="E35" s="5"/>
      <c r="F35" s="5" t="s">
        <v>4</v>
      </c>
      <c r="G35" s="5"/>
      <c r="H35" s="5" t="s">
        <v>4</v>
      </c>
      <c r="I35" s="5"/>
      <c r="J35" s="5" t="s">
        <v>4</v>
      </c>
      <c r="K35" s="5">
        <v>0</v>
      </c>
      <c r="L35" s="5" t="s">
        <v>4</v>
      </c>
    </row>
    <row r="36" spans="1:12" x14ac:dyDescent="0.25">
      <c r="A36" s="3" t="s">
        <v>54</v>
      </c>
      <c r="B36" s="5">
        <v>0</v>
      </c>
      <c r="C36" s="5"/>
      <c r="D36" s="5" t="s">
        <v>4</v>
      </c>
      <c r="E36" s="5"/>
      <c r="F36" s="5">
        <v>0</v>
      </c>
      <c r="G36" s="5"/>
      <c r="H36" s="5" t="s">
        <v>4</v>
      </c>
      <c r="I36" s="5"/>
      <c r="J36" s="5" t="s">
        <v>4</v>
      </c>
      <c r="K36" s="9">
        <v>2745000</v>
      </c>
      <c r="L36" s="5" t="s">
        <v>4</v>
      </c>
    </row>
    <row r="37" spans="1:12" x14ac:dyDescent="0.25">
      <c r="A37" s="3" t="s">
        <v>56</v>
      </c>
      <c r="B37" s="9">
        <v>2745000</v>
      </c>
      <c r="C37" s="5"/>
      <c r="D37" s="5" t="s">
        <v>4</v>
      </c>
      <c r="E37" s="5"/>
      <c r="F37" s="9">
        <v>2745000</v>
      </c>
      <c r="G37" s="5"/>
      <c r="H37" s="5" t="s">
        <v>4</v>
      </c>
      <c r="I37" s="5"/>
      <c r="J37" s="5" t="s">
        <v>4</v>
      </c>
      <c r="K37" s="5">
        <v>0</v>
      </c>
      <c r="L37" s="5" t="s">
        <v>4</v>
      </c>
    </row>
    <row r="38" spans="1:12" x14ac:dyDescent="0.25">
      <c r="A38" s="3" t="s">
        <v>57</v>
      </c>
      <c r="B38" s="9">
        <v>5931625</v>
      </c>
      <c r="C38" s="5"/>
      <c r="D38" s="5" t="s">
        <v>4</v>
      </c>
      <c r="E38" s="5"/>
      <c r="F38" s="9">
        <v>5931625</v>
      </c>
      <c r="G38" s="5"/>
      <c r="H38" s="5" t="s">
        <v>4</v>
      </c>
      <c r="I38" s="5"/>
      <c r="J38" s="5" t="s">
        <v>4</v>
      </c>
      <c r="K38" s="9">
        <v>3196737</v>
      </c>
      <c r="L38" s="5" t="s">
        <v>4</v>
      </c>
    </row>
    <row r="39" spans="1:12" x14ac:dyDescent="0.25">
      <c r="A39" s="3" t="s">
        <v>480</v>
      </c>
      <c r="B39" s="9">
        <v>479313</v>
      </c>
      <c r="C39" s="5"/>
      <c r="D39" s="5" t="s">
        <v>4</v>
      </c>
      <c r="E39" s="5"/>
      <c r="F39" s="9">
        <v>479313</v>
      </c>
      <c r="G39" s="5"/>
      <c r="H39" s="5" t="s">
        <v>4</v>
      </c>
      <c r="I39" s="5"/>
      <c r="J39" s="9">
        <v>222079</v>
      </c>
      <c r="K39" s="9">
        <v>457279</v>
      </c>
      <c r="L39" s="5" t="s">
        <v>4</v>
      </c>
    </row>
    <row r="40" spans="1:12" x14ac:dyDescent="0.25">
      <c r="A40" s="3" t="s">
        <v>59</v>
      </c>
      <c r="B40" s="9">
        <v>9155938</v>
      </c>
      <c r="C40" s="5"/>
      <c r="D40" s="5" t="s">
        <v>4</v>
      </c>
      <c r="E40" s="5"/>
      <c r="F40" s="9">
        <v>9155938</v>
      </c>
      <c r="G40" s="5"/>
      <c r="H40" s="5" t="s">
        <v>4</v>
      </c>
      <c r="I40" s="5"/>
      <c r="J40" s="5" t="s">
        <v>4</v>
      </c>
      <c r="K40" s="9">
        <v>3654016</v>
      </c>
      <c r="L40" s="5" t="s">
        <v>4</v>
      </c>
    </row>
    <row r="41" spans="1:12" x14ac:dyDescent="0.25">
      <c r="A41" s="3" t="s">
        <v>481</v>
      </c>
      <c r="B41" s="9">
        <v>23259247</v>
      </c>
      <c r="C41" s="5"/>
      <c r="D41" s="5" t="s">
        <v>4</v>
      </c>
      <c r="E41" s="5"/>
      <c r="F41" s="9">
        <v>23259247</v>
      </c>
      <c r="G41" s="5"/>
      <c r="H41" s="5" t="s">
        <v>4</v>
      </c>
      <c r="I41" s="5"/>
      <c r="J41" s="5" t="s">
        <v>4</v>
      </c>
      <c r="K41" s="9">
        <v>16263487</v>
      </c>
      <c r="L41" s="5" t="s">
        <v>4</v>
      </c>
    </row>
    <row r="42" spans="1:12" x14ac:dyDescent="0.25">
      <c r="A42" s="3" t="s">
        <v>132</v>
      </c>
      <c r="B42" s="5" t="s">
        <v>4</v>
      </c>
      <c r="C42" s="5"/>
      <c r="D42" s="5" t="s">
        <v>4</v>
      </c>
      <c r="E42" s="5"/>
      <c r="F42" s="5" t="s">
        <v>4</v>
      </c>
      <c r="G42" s="5"/>
      <c r="H42" s="5" t="s">
        <v>4</v>
      </c>
      <c r="I42" s="5"/>
      <c r="J42" s="5" t="s">
        <v>4</v>
      </c>
      <c r="K42" s="5" t="s">
        <v>4</v>
      </c>
      <c r="L42" s="5" t="s">
        <v>4</v>
      </c>
    </row>
    <row r="43" spans="1:12" ht="17.25" x14ac:dyDescent="0.25">
      <c r="A43" s="3" t="s">
        <v>477</v>
      </c>
      <c r="B43" s="9">
        <v>9945697</v>
      </c>
      <c r="C43" s="123" t="s">
        <v>482</v>
      </c>
      <c r="D43" s="9">
        <v>4995691</v>
      </c>
      <c r="E43" s="123" t="s">
        <v>482</v>
      </c>
      <c r="F43" s="9">
        <v>24534563</v>
      </c>
      <c r="G43" s="123" t="s">
        <v>482</v>
      </c>
      <c r="H43" s="9">
        <v>12420823</v>
      </c>
      <c r="I43" s="123" t="s">
        <v>482</v>
      </c>
      <c r="J43" s="5" t="s">
        <v>4</v>
      </c>
      <c r="K43" s="5" t="s">
        <v>4</v>
      </c>
      <c r="L43" s="5" t="s">
        <v>4</v>
      </c>
    </row>
    <row r="44" spans="1:12" x14ac:dyDescent="0.25">
      <c r="A44" s="3" t="s">
        <v>69</v>
      </c>
      <c r="B44" s="5">
        <v>0</v>
      </c>
      <c r="C44" s="5"/>
      <c r="D44" s="5">
        <v>0</v>
      </c>
      <c r="E44" s="5"/>
      <c r="F44" s="5">
        <v>0</v>
      </c>
      <c r="G44" s="5"/>
      <c r="H44" s="5">
        <v>0</v>
      </c>
      <c r="I44" s="5"/>
      <c r="J44" s="5" t="s">
        <v>4</v>
      </c>
      <c r="K44" s="5" t="s">
        <v>4</v>
      </c>
      <c r="L44" s="5" t="s">
        <v>4</v>
      </c>
    </row>
    <row r="45" spans="1:12" x14ac:dyDescent="0.25">
      <c r="A45" s="3" t="s">
        <v>70</v>
      </c>
      <c r="B45" s="5">
        <v>0</v>
      </c>
      <c r="C45" s="5"/>
      <c r="D45" s="5">
        <v>0</v>
      </c>
      <c r="E45" s="5"/>
      <c r="F45" s="5">
        <v>0</v>
      </c>
      <c r="G45" s="5"/>
      <c r="H45" s="5">
        <v>0</v>
      </c>
      <c r="I45" s="5"/>
      <c r="J45" s="5" t="s">
        <v>4</v>
      </c>
      <c r="K45" s="5" t="s">
        <v>4</v>
      </c>
      <c r="L45" s="5" t="s">
        <v>4</v>
      </c>
    </row>
    <row r="46" spans="1:12" x14ac:dyDescent="0.25">
      <c r="A46" s="3" t="s">
        <v>71</v>
      </c>
      <c r="B46" s="9">
        <v>4242612</v>
      </c>
      <c r="C46" s="5"/>
      <c r="D46" s="9">
        <v>624519</v>
      </c>
      <c r="E46" s="5"/>
      <c r="F46" s="9">
        <v>9622450</v>
      </c>
      <c r="G46" s="5"/>
      <c r="H46" s="9">
        <v>4813314</v>
      </c>
      <c r="I46" s="5"/>
      <c r="J46" s="5" t="s">
        <v>4</v>
      </c>
      <c r="K46" s="5" t="s">
        <v>4</v>
      </c>
      <c r="L46" s="5" t="s">
        <v>4</v>
      </c>
    </row>
    <row r="47" spans="1:12" x14ac:dyDescent="0.25">
      <c r="A47" s="3" t="s">
        <v>72</v>
      </c>
      <c r="B47" s="9">
        <v>126944</v>
      </c>
      <c r="C47" s="5"/>
      <c r="D47" s="9">
        <v>439878</v>
      </c>
      <c r="E47" s="5"/>
      <c r="F47" s="9">
        <v>2820216</v>
      </c>
      <c r="G47" s="5"/>
      <c r="H47" s="9">
        <v>585408</v>
      </c>
      <c r="I47" s="5"/>
      <c r="J47" s="5" t="s">
        <v>4</v>
      </c>
      <c r="K47" s="5" t="s">
        <v>4</v>
      </c>
      <c r="L47" s="5" t="s">
        <v>4</v>
      </c>
    </row>
    <row r="48" spans="1:12" x14ac:dyDescent="0.25">
      <c r="A48" s="3" t="s">
        <v>73</v>
      </c>
      <c r="B48" s="9">
        <v>1286946</v>
      </c>
      <c r="C48" s="5"/>
      <c r="D48" s="9">
        <v>523620</v>
      </c>
      <c r="E48" s="5"/>
      <c r="F48" s="9">
        <v>3796649</v>
      </c>
      <c r="G48" s="5"/>
      <c r="H48" s="9">
        <v>2160303</v>
      </c>
      <c r="I48" s="5"/>
      <c r="J48" s="5" t="s">
        <v>4</v>
      </c>
      <c r="K48" s="5" t="s">
        <v>4</v>
      </c>
      <c r="L48" s="5" t="s">
        <v>4</v>
      </c>
    </row>
    <row r="49" spans="1:12" x14ac:dyDescent="0.25">
      <c r="A49" s="3" t="s">
        <v>74</v>
      </c>
      <c r="B49" s="9">
        <v>210254</v>
      </c>
      <c r="C49" s="5"/>
      <c r="D49" s="9">
        <v>205525</v>
      </c>
      <c r="E49" s="5"/>
      <c r="F49" s="9">
        <v>669763</v>
      </c>
      <c r="G49" s="5"/>
      <c r="H49" s="9">
        <v>637383</v>
      </c>
      <c r="I49" s="5"/>
      <c r="J49" s="5" t="s">
        <v>4</v>
      </c>
      <c r="K49" s="5" t="s">
        <v>4</v>
      </c>
      <c r="L49" s="5" t="s">
        <v>4</v>
      </c>
    </row>
    <row r="50" spans="1:12" x14ac:dyDescent="0.25">
      <c r="A50" s="3" t="s">
        <v>255</v>
      </c>
      <c r="B50" s="9">
        <v>5866756</v>
      </c>
      <c r="C50" s="5"/>
      <c r="D50" s="9">
        <v>1793542</v>
      </c>
      <c r="E50" s="5"/>
      <c r="F50" s="9">
        <v>16909078</v>
      </c>
      <c r="G50" s="5"/>
      <c r="H50" s="9">
        <v>8196408</v>
      </c>
      <c r="I50" s="5"/>
      <c r="J50" s="5" t="s">
        <v>4</v>
      </c>
      <c r="K50" s="5" t="s">
        <v>4</v>
      </c>
      <c r="L50" s="5" t="s">
        <v>4</v>
      </c>
    </row>
    <row r="51" spans="1:12" x14ac:dyDescent="0.25">
      <c r="A51" s="3" t="s">
        <v>256</v>
      </c>
      <c r="B51" s="9">
        <v>4078941</v>
      </c>
      <c r="C51" s="5"/>
      <c r="D51" s="9">
        <v>3202149</v>
      </c>
      <c r="E51" s="5"/>
      <c r="F51" s="9">
        <v>7625485</v>
      </c>
      <c r="G51" s="5"/>
      <c r="H51" s="9">
        <v>4224415</v>
      </c>
      <c r="I51" s="5"/>
      <c r="J51" s="5" t="s">
        <v>4</v>
      </c>
      <c r="K51" s="5" t="s">
        <v>4</v>
      </c>
      <c r="L51" s="5" t="s">
        <v>4</v>
      </c>
    </row>
    <row r="52" spans="1:12" x14ac:dyDescent="0.25">
      <c r="A52" s="3" t="s">
        <v>258</v>
      </c>
      <c r="B52" s="9">
        <v>2018</v>
      </c>
      <c r="C52" s="5"/>
      <c r="D52" s="5">
        <v>0</v>
      </c>
      <c r="E52" s="5"/>
      <c r="F52" s="9">
        <v>32567</v>
      </c>
      <c r="G52" s="5"/>
      <c r="H52" s="9">
        <v>10690</v>
      </c>
      <c r="I52" s="5"/>
      <c r="J52" s="5" t="s">
        <v>4</v>
      </c>
      <c r="K52" s="5" t="s">
        <v>4</v>
      </c>
      <c r="L52" s="5" t="s">
        <v>4</v>
      </c>
    </row>
    <row r="53" spans="1:12" x14ac:dyDescent="0.25">
      <c r="A53" s="3" t="s">
        <v>31</v>
      </c>
      <c r="B53" s="9">
        <v>7621319</v>
      </c>
      <c r="C53" s="5"/>
      <c r="D53" s="5" t="s">
        <v>4</v>
      </c>
      <c r="E53" s="5"/>
      <c r="F53" s="9">
        <v>7621319</v>
      </c>
      <c r="G53" s="5"/>
      <c r="H53" s="5" t="s">
        <v>4</v>
      </c>
      <c r="I53" s="5"/>
      <c r="J53" s="5" t="s">
        <v>4</v>
      </c>
      <c r="K53" s="9">
        <v>336909</v>
      </c>
      <c r="L53" s="5" t="s">
        <v>4</v>
      </c>
    </row>
    <row r="54" spans="1:12" x14ac:dyDescent="0.25">
      <c r="A54" s="3" t="s">
        <v>32</v>
      </c>
      <c r="B54" s="9">
        <v>9401808</v>
      </c>
      <c r="C54" s="5"/>
      <c r="D54" s="5" t="s">
        <v>4</v>
      </c>
      <c r="E54" s="5"/>
      <c r="F54" s="9">
        <v>9401808</v>
      </c>
      <c r="G54" s="5"/>
      <c r="H54" s="5" t="s">
        <v>4</v>
      </c>
      <c r="I54" s="5"/>
      <c r="J54" s="5" t="s">
        <v>4</v>
      </c>
      <c r="K54" s="9">
        <v>11605023</v>
      </c>
      <c r="L54" s="5" t="s">
        <v>4</v>
      </c>
    </row>
    <row r="55" spans="1:12" x14ac:dyDescent="0.25">
      <c r="A55" s="3" t="s">
        <v>33</v>
      </c>
      <c r="B55" s="9">
        <v>955546</v>
      </c>
      <c r="C55" s="5"/>
      <c r="D55" s="5" t="s">
        <v>4</v>
      </c>
      <c r="E55" s="5"/>
      <c r="F55" s="9">
        <v>955546</v>
      </c>
      <c r="G55" s="5"/>
      <c r="H55" s="5" t="s">
        <v>4</v>
      </c>
      <c r="I55" s="5"/>
      <c r="J55" s="5" t="s">
        <v>4</v>
      </c>
      <c r="K55" s="9">
        <v>1756926</v>
      </c>
      <c r="L55" s="5" t="s">
        <v>4</v>
      </c>
    </row>
    <row r="56" spans="1:12" x14ac:dyDescent="0.25">
      <c r="A56" s="3" t="s">
        <v>34</v>
      </c>
      <c r="B56" s="9">
        <v>110806</v>
      </c>
      <c r="C56" s="5"/>
      <c r="D56" s="5" t="s">
        <v>4</v>
      </c>
      <c r="E56" s="5"/>
      <c r="F56" s="9">
        <v>110806</v>
      </c>
      <c r="G56" s="5"/>
      <c r="H56" s="5" t="s">
        <v>4</v>
      </c>
      <c r="I56" s="5"/>
      <c r="J56" s="5" t="s">
        <v>4</v>
      </c>
      <c r="K56" s="9">
        <v>75379</v>
      </c>
      <c r="L56" s="5" t="s">
        <v>4</v>
      </c>
    </row>
    <row r="57" spans="1:12" x14ac:dyDescent="0.25">
      <c r="A57" s="3" t="s">
        <v>35</v>
      </c>
      <c r="B57" s="9">
        <v>18089479</v>
      </c>
      <c r="C57" s="5"/>
      <c r="D57" s="5" t="s">
        <v>4</v>
      </c>
      <c r="E57" s="5"/>
      <c r="F57" s="9">
        <v>18089479</v>
      </c>
      <c r="G57" s="5"/>
      <c r="H57" s="5" t="s">
        <v>4</v>
      </c>
      <c r="I57" s="5"/>
      <c r="J57" s="5" t="s">
        <v>4</v>
      </c>
      <c r="K57" s="9">
        <v>13774237</v>
      </c>
      <c r="L57" s="5" t="s">
        <v>4</v>
      </c>
    </row>
    <row r="58" spans="1:12" x14ac:dyDescent="0.25">
      <c r="A58" s="3" t="s">
        <v>36</v>
      </c>
      <c r="B58" s="9">
        <v>86462</v>
      </c>
      <c r="C58" s="5"/>
      <c r="D58" s="5" t="s">
        <v>4</v>
      </c>
      <c r="E58" s="5"/>
      <c r="F58" s="9">
        <v>86462</v>
      </c>
      <c r="G58" s="5"/>
      <c r="H58" s="5" t="s">
        <v>4</v>
      </c>
      <c r="I58" s="5"/>
      <c r="J58" s="5" t="s">
        <v>4</v>
      </c>
      <c r="K58" s="9">
        <v>82170</v>
      </c>
      <c r="L58" s="5" t="s">
        <v>4</v>
      </c>
    </row>
    <row r="59" spans="1:12" x14ac:dyDescent="0.25">
      <c r="A59" s="3" t="s">
        <v>266</v>
      </c>
      <c r="B59" s="5">
        <v>0</v>
      </c>
      <c r="C59" s="5"/>
      <c r="D59" s="5" t="s">
        <v>4</v>
      </c>
      <c r="E59" s="5"/>
      <c r="F59" s="5">
        <v>0</v>
      </c>
      <c r="G59" s="5"/>
      <c r="H59" s="5" t="s">
        <v>4</v>
      </c>
      <c r="I59" s="5"/>
      <c r="J59" s="5" t="s">
        <v>4</v>
      </c>
      <c r="K59" s="5">
        <v>0</v>
      </c>
      <c r="L59" s="5" t="s">
        <v>4</v>
      </c>
    </row>
    <row r="60" spans="1:12" x14ac:dyDescent="0.25">
      <c r="A60" s="3" t="s">
        <v>39</v>
      </c>
      <c r="B60" s="5">
        <v>0</v>
      </c>
      <c r="C60" s="5"/>
      <c r="D60" s="5" t="s">
        <v>4</v>
      </c>
      <c r="E60" s="5"/>
      <c r="F60" s="5">
        <v>0</v>
      </c>
      <c r="G60" s="5"/>
      <c r="H60" s="5" t="s">
        <v>4</v>
      </c>
      <c r="I60" s="5"/>
      <c r="J60" s="5" t="s">
        <v>4</v>
      </c>
      <c r="K60" s="5">
        <v>0</v>
      </c>
      <c r="L60" s="5" t="s">
        <v>4</v>
      </c>
    </row>
    <row r="61" spans="1:12" x14ac:dyDescent="0.25">
      <c r="A61" s="3" t="s">
        <v>40</v>
      </c>
      <c r="B61" s="9">
        <v>18175941</v>
      </c>
      <c r="C61" s="5"/>
      <c r="D61" s="5" t="s">
        <v>4</v>
      </c>
      <c r="E61" s="5"/>
      <c r="F61" s="9">
        <v>18175941</v>
      </c>
      <c r="G61" s="5"/>
      <c r="H61" s="5" t="s">
        <v>4</v>
      </c>
      <c r="I61" s="5"/>
      <c r="J61" s="5" t="s">
        <v>4</v>
      </c>
      <c r="K61" s="9">
        <v>13856407</v>
      </c>
      <c r="L61" s="5" t="s">
        <v>4</v>
      </c>
    </row>
    <row r="62" spans="1:12" ht="30" x14ac:dyDescent="0.25">
      <c r="A62" s="4" t="s">
        <v>478</v>
      </c>
      <c r="B62" s="5" t="s">
        <v>4</v>
      </c>
      <c r="C62" s="5"/>
      <c r="D62" s="5" t="s">
        <v>4</v>
      </c>
      <c r="E62" s="5"/>
      <c r="F62" s="5" t="s">
        <v>4</v>
      </c>
      <c r="G62" s="5"/>
      <c r="H62" s="5" t="s">
        <v>4</v>
      </c>
      <c r="I62" s="5"/>
      <c r="J62" s="5" t="s">
        <v>4</v>
      </c>
      <c r="K62" s="5" t="s">
        <v>4</v>
      </c>
      <c r="L62" s="5" t="s">
        <v>4</v>
      </c>
    </row>
    <row r="63" spans="1:12" x14ac:dyDescent="0.25">
      <c r="A63" s="3" t="s">
        <v>42</v>
      </c>
      <c r="B63" s="9">
        <v>961000</v>
      </c>
      <c r="C63" s="5"/>
      <c r="D63" s="5" t="s">
        <v>4</v>
      </c>
      <c r="E63" s="5"/>
      <c r="F63" s="9">
        <v>961000</v>
      </c>
      <c r="G63" s="5"/>
      <c r="H63" s="5" t="s">
        <v>4</v>
      </c>
      <c r="I63" s="5"/>
      <c r="J63" s="5" t="s">
        <v>4</v>
      </c>
      <c r="K63" s="9">
        <v>780792</v>
      </c>
      <c r="L63" s="5" t="s">
        <v>4</v>
      </c>
    </row>
    <row r="64" spans="1:12" x14ac:dyDescent="0.25">
      <c r="A64" s="3" t="s">
        <v>43</v>
      </c>
      <c r="B64" s="5">
        <v>0</v>
      </c>
      <c r="C64" s="5"/>
      <c r="D64" s="5" t="s">
        <v>4</v>
      </c>
      <c r="E64" s="5"/>
      <c r="F64" s="5">
        <v>0</v>
      </c>
      <c r="G64" s="5"/>
      <c r="H64" s="5" t="s">
        <v>4</v>
      </c>
      <c r="I64" s="5"/>
      <c r="J64" s="5" t="s">
        <v>4</v>
      </c>
      <c r="K64" s="5">
        <v>189</v>
      </c>
      <c r="L64" s="5" t="s">
        <v>4</v>
      </c>
    </row>
    <row r="65" spans="1:12" x14ac:dyDescent="0.25">
      <c r="A65" s="3" t="s">
        <v>44</v>
      </c>
      <c r="B65" s="9">
        <v>3306772</v>
      </c>
      <c r="C65" s="5"/>
      <c r="D65" s="5" t="s">
        <v>4</v>
      </c>
      <c r="E65" s="5"/>
      <c r="F65" s="9">
        <v>3306772</v>
      </c>
      <c r="G65" s="5"/>
      <c r="H65" s="5" t="s">
        <v>4</v>
      </c>
      <c r="I65" s="5"/>
      <c r="J65" s="5" t="s">
        <v>4</v>
      </c>
      <c r="K65" s="9">
        <v>1969388</v>
      </c>
      <c r="L65" s="5" t="s">
        <v>4</v>
      </c>
    </row>
    <row r="66" spans="1:12" x14ac:dyDescent="0.25">
      <c r="A66" s="3" t="s">
        <v>45</v>
      </c>
      <c r="B66" s="5">
        <v>0</v>
      </c>
      <c r="C66" s="5"/>
      <c r="D66" s="5" t="s">
        <v>4</v>
      </c>
      <c r="E66" s="5"/>
      <c r="F66" s="5">
        <v>0</v>
      </c>
      <c r="G66" s="5"/>
      <c r="H66" s="5" t="s">
        <v>4</v>
      </c>
      <c r="I66" s="5"/>
      <c r="J66" s="5" t="s">
        <v>4</v>
      </c>
      <c r="K66" s="5" t="s">
        <v>4</v>
      </c>
      <c r="L66" s="5" t="s">
        <v>4</v>
      </c>
    </row>
    <row r="67" spans="1:12" x14ac:dyDescent="0.25">
      <c r="A67" s="3" t="s">
        <v>283</v>
      </c>
      <c r="B67" s="5" t="s">
        <v>4</v>
      </c>
      <c r="C67" s="5"/>
      <c r="D67" s="5" t="s">
        <v>4</v>
      </c>
      <c r="E67" s="5"/>
      <c r="F67" s="5" t="s">
        <v>4</v>
      </c>
      <c r="G67" s="5"/>
      <c r="H67" s="5" t="s">
        <v>4</v>
      </c>
      <c r="I67" s="5"/>
      <c r="J67" s="5" t="s">
        <v>4</v>
      </c>
      <c r="K67" s="5">
        <v>0</v>
      </c>
      <c r="L67" s="5" t="s">
        <v>4</v>
      </c>
    </row>
    <row r="68" spans="1:12" x14ac:dyDescent="0.25">
      <c r="A68" s="3" t="s">
        <v>48</v>
      </c>
      <c r="B68" s="5">
        <v>0</v>
      </c>
      <c r="C68" s="5"/>
      <c r="D68" s="5" t="s">
        <v>4</v>
      </c>
      <c r="E68" s="5"/>
      <c r="F68" s="5">
        <v>0</v>
      </c>
      <c r="G68" s="5"/>
      <c r="H68" s="5" t="s">
        <v>4</v>
      </c>
      <c r="I68" s="5"/>
      <c r="J68" s="5" t="s">
        <v>4</v>
      </c>
      <c r="K68" s="5">
        <v>0</v>
      </c>
      <c r="L68" s="5" t="s">
        <v>4</v>
      </c>
    </row>
    <row r="69" spans="1:12" x14ac:dyDescent="0.25">
      <c r="A69" s="3" t="s">
        <v>268</v>
      </c>
      <c r="B69" s="5">
        <v>0</v>
      </c>
      <c r="C69" s="5"/>
      <c r="D69" s="5" t="s">
        <v>4</v>
      </c>
      <c r="E69" s="5"/>
      <c r="F69" s="5">
        <v>0</v>
      </c>
      <c r="G69" s="5"/>
      <c r="H69" s="5" t="s">
        <v>4</v>
      </c>
      <c r="I69" s="5"/>
      <c r="J69" s="5" t="s">
        <v>4</v>
      </c>
      <c r="K69" s="5">
        <v>0</v>
      </c>
      <c r="L69" s="5" t="s">
        <v>4</v>
      </c>
    </row>
    <row r="70" spans="1:12" x14ac:dyDescent="0.25">
      <c r="A70" s="3" t="s">
        <v>479</v>
      </c>
      <c r="B70" s="5">
        <v>0</v>
      </c>
      <c r="C70" s="5"/>
      <c r="D70" s="5" t="s">
        <v>4</v>
      </c>
      <c r="E70" s="5"/>
      <c r="F70" s="5">
        <v>0</v>
      </c>
      <c r="G70" s="5"/>
      <c r="H70" s="5" t="s">
        <v>4</v>
      </c>
      <c r="I70" s="5"/>
      <c r="J70" s="5" t="s">
        <v>4</v>
      </c>
      <c r="K70" s="5" t="s">
        <v>4</v>
      </c>
      <c r="L70" s="5" t="s">
        <v>4</v>
      </c>
    </row>
    <row r="71" spans="1:12" x14ac:dyDescent="0.25">
      <c r="A71" s="3" t="s">
        <v>51</v>
      </c>
      <c r="B71" s="9">
        <v>4267772</v>
      </c>
      <c r="C71" s="5"/>
      <c r="D71" s="5" t="s">
        <v>4</v>
      </c>
      <c r="E71" s="5"/>
      <c r="F71" s="9">
        <v>4267772</v>
      </c>
      <c r="G71" s="5"/>
      <c r="H71" s="5" t="s">
        <v>4</v>
      </c>
      <c r="I71" s="5"/>
      <c r="J71" s="5" t="s">
        <v>4</v>
      </c>
      <c r="K71" s="9">
        <v>2750369</v>
      </c>
      <c r="L71" s="5" t="s">
        <v>4</v>
      </c>
    </row>
    <row r="72" spans="1:12" x14ac:dyDescent="0.25">
      <c r="A72" s="3" t="s">
        <v>268</v>
      </c>
      <c r="B72" s="5">
        <v>0</v>
      </c>
      <c r="C72" s="5"/>
      <c r="D72" s="5" t="s">
        <v>4</v>
      </c>
      <c r="E72" s="5"/>
      <c r="F72" s="5">
        <v>0</v>
      </c>
      <c r="G72" s="5"/>
      <c r="H72" s="5" t="s">
        <v>4</v>
      </c>
      <c r="I72" s="5"/>
      <c r="J72" s="5" t="s">
        <v>4</v>
      </c>
      <c r="K72" s="5">
        <v>0</v>
      </c>
      <c r="L72" s="5" t="s">
        <v>4</v>
      </c>
    </row>
    <row r="73" spans="1:12" x14ac:dyDescent="0.25">
      <c r="A73" s="3" t="s">
        <v>479</v>
      </c>
      <c r="B73" s="5">
        <v>0</v>
      </c>
      <c r="C73" s="5"/>
      <c r="D73" s="5" t="s">
        <v>4</v>
      </c>
      <c r="E73" s="5"/>
      <c r="F73" s="5">
        <v>0</v>
      </c>
      <c r="G73" s="5"/>
      <c r="H73" s="5" t="s">
        <v>4</v>
      </c>
      <c r="I73" s="5"/>
      <c r="J73" s="5" t="s">
        <v>4</v>
      </c>
      <c r="K73" s="5" t="s">
        <v>4</v>
      </c>
      <c r="L73" s="5" t="s">
        <v>4</v>
      </c>
    </row>
    <row r="74" spans="1:12" x14ac:dyDescent="0.25">
      <c r="A74" s="3" t="s">
        <v>53</v>
      </c>
      <c r="B74" s="9">
        <v>4267772</v>
      </c>
      <c r="C74" s="5"/>
      <c r="D74" s="5" t="s">
        <v>4</v>
      </c>
      <c r="E74" s="5"/>
      <c r="F74" s="9">
        <v>4267772</v>
      </c>
      <c r="G74" s="5"/>
      <c r="H74" s="5" t="s">
        <v>4</v>
      </c>
      <c r="I74" s="5"/>
      <c r="J74" s="5" t="s">
        <v>4</v>
      </c>
      <c r="K74" s="9">
        <v>2750369</v>
      </c>
      <c r="L74" s="5" t="s">
        <v>4</v>
      </c>
    </row>
    <row r="75" spans="1:12" x14ac:dyDescent="0.25">
      <c r="A75" s="3" t="s">
        <v>269</v>
      </c>
      <c r="B75" s="9">
        <v>-5588517</v>
      </c>
      <c r="C75" s="5"/>
      <c r="D75" s="5" t="s">
        <v>4</v>
      </c>
      <c r="E75" s="5"/>
      <c r="F75" s="9">
        <v>-5588517</v>
      </c>
      <c r="G75" s="5"/>
      <c r="H75" s="5" t="s">
        <v>4</v>
      </c>
      <c r="I75" s="5"/>
      <c r="J75" s="5" t="s">
        <v>4</v>
      </c>
      <c r="K75" s="9">
        <v>-3981238</v>
      </c>
      <c r="L75" s="5" t="s">
        <v>4</v>
      </c>
    </row>
    <row r="76" spans="1:12" x14ac:dyDescent="0.25">
      <c r="A76" s="3" t="s">
        <v>54</v>
      </c>
      <c r="B76" s="5" t="s">
        <v>4</v>
      </c>
      <c r="C76" s="5"/>
      <c r="D76" s="5" t="s">
        <v>4</v>
      </c>
      <c r="E76" s="5"/>
      <c r="F76" s="5" t="s">
        <v>4</v>
      </c>
      <c r="G76" s="5"/>
      <c r="H76" s="5" t="s">
        <v>4</v>
      </c>
      <c r="I76" s="5"/>
      <c r="J76" s="5" t="s">
        <v>4</v>
      </c>
      <c r="K76" s="5">
        <v>0</v>
      </c>
      <c r="L76" s="5" t="s">
        <v>4</v>
      </c>
    </row>
    <row r="77" spans="1:12" x14ac:dyDescent="0.25">
      <c r="A77" s="3" t="s">
        <v>56</v>
      </c>
      <c r="B77" s="5">
        <v>0</v>
      </c>
      <c r="C77" s="5"/>
      <c r="D77" s="5" t="s">
        <v>4</v>
      </c>
      <c r="E77" s="5"/>
      <c r="F77" s="5">
        <v>0</v>
      </c>
      <c r="G77" s="5"/>
      <c r="H77" s="5" t="s">
        <v>4</v>
      </c>
      <c r="I77" s="5"/>
      <c r="J77" s="5" t="s">
        <v>4</v>
      </c>
      <c r="K77" s="5" t="s">
        <v>4</v>
      </c>
      <c r="L77" s="5" t="s">
        <v>4</v>
      </c>
    </row>
    <row r="78" spans="1:12" x14ac:dyDescent="0.25">
      <c r="A78" s="3" t="s">
        <v>57</v>
      </c>
      <c r="B78" s="9">
        <v>19089629</v>
      </c>
      <c r="C78" s="5"/>
      <c r="D78" s="5" t="s">
        <v>4</v>
      </c>
      <c r="E78" s="5"/>
      <c r="F78" s="9">
        <v>19089629</v>
      </c>
      <c r="G78" s="5"/>
      <c r="H78" s="5" t="s">
        <v>4</v>
      </c>
      <c r="I78" s="5"/>
      <c r="J78" s="5" t="s">
        <v>4</v>
      </c>
      <c r="K78" s="9">
        <v>14547965</v>
      </c>
      <c r="L78" s="5" t="s">
        <v>4</v>
      </c>
    </row>
    <row r="79" spans="1:12" x14ac:dyDescent="0.25">
      <c r="A79" s="3" t="s">
        <v>480</v>
      </c>
      <c r="B79" s="9">
        <v>407057</v>
      </c>
      <c r="C79" s="5"/>
      <c r="D79" s="5" t="s">
        <v>4</v>
      </c>
      <c r="E79" s="5"/>
      <c r="F79" s="9">
        <v>407057</v>
      </c>
      <c r="G79" s="5"/>
      <c r="H79" s="5" t="s">
        <v>4</v>
      </c>
      <c r="I79" s="5"/>
      <c r="J79" s="5" t="s">
        <v>4</v>
      </c>
      <c r="K79" s="9">
        <v>539311</v>
      </c>
      <c r="L79" s="5" t="s">
        <v>4</v>
      </c>
    </row>
    <row r="80" spans="1:12" x14ac:dyDescent="0.25">
      <c r="A80" s="3" t="s">
        <v>59</v>
      </c>
      <c r="B80" s="9">
        <v>13908169</v>
      </c>
      <c r="C80" s="5"/>
      <c r="D80" s="5" t="s">
        <v>4</v>
      </c>
      <c r="E80" s="5"/>
      <c r="F80" s="9">
        <v>13908169</v>
      </c>
      <c r="G80" s="5"/>
      <c r="H80" s="5" t="s">
        <v>4</v>
      </c>
      <c r="I80" s="5"/>
      <c r="J80" s="5" t="s">
        <v>4</v>
      </c>
      <c r="K80" s="9">
        <v>15087276</v>
      </c>
      <c r="L80" s="5" t="s">
        <v>4</v>
      </c>
    </row>
    <row r="81" spans="1:12" x14ac:dyDescent="0.25">
      <c r="A81" s="3" t="s">
        <v>481</v>
      </c>
      <c r="B81" s="9">
        <v>18175941</v>
      </c>
      <c r="C81" s="5"/>
      <c r="D81" s="5" t="s">
        <v>4</v>
      </c>
      <c r="E81" s="5"/>
      <c r="F81" s="9">
        <v>18175941</v>
      </c>
      <c r="G81" s="5"/>
      <c r="H81" s="5" t="s">
        <v>4</v>
      </c>
      <c r="I81" s="5"/>
      <c r="J81" s="5" t="s">
        <v>4</v>
      </c>
      <c r="K81" s="9">
        <v>13856407</v>
      </c>
      <c r="L81" s="5" t="s">
        <v>4</v>
      </c>
    </row>
    <row r="82" spans="1:12" x14ac:dyDescent="0.25">
      <c r="A82" s="3" t="s">
        <v>135</v>
      </c>
      <c r="B82" s="5" t="s">
        <v>4</v>
      </c>
      <c r="C82" s="5"/>
      <c r="D82" s="5" t="s">
        <v>4</v>
      </c>
      <c r="E82" s="5"/>
      <c r="F82" s="5" t="s">
        <v>4</v>
      </c>
      <c r="G82" s="5"/>
      <c r="H82" s="5" t="s">
        <v>4</v>
      </c>
      <c r="I82" s="5"/>
      <c r="J82" s="5" t="s">
        <v>4</v>
      </c>
      <c r="K82" s="5" t="s">
        <v>4</v>
      </c>
      <c r="L82" s="5" t="s">
        <v>4</v>
      </c>
    </row>
    <row r="83" spans="1:12" x14ac:dyDescent="0.25">
      <c r="A83" s="3" t="s">
        <v>477</v>
      </c>
      <c r="B83" s="9">
        <v>2274917</v>
      </c>
      <c r="C83" s="5"/>
      <c r="D83" s="9">
        <v>134650</v>
      </c>
      <c r="E83" s="5"/>
      <c r="F83" s="9">
        <v>5310275</v>
      </c>
      <c r="G83" s="5"/>
      <c r="H83" s="9">
        <v>134650</v>
      </c>
      <c r="I83" s="5"/>
      <c r="J83" s="5" t="s">
        <v>4</v>
      </c>
      <c r="K83" s="5" t="s">
        <v>4</v>
      </c>
      <c r="L83" s="5" t="s">
        <v>4</v>
      </c>
    </row>
    <row r="84" spans="1:12" x14ac:dyDescent="0.25">
      <c r="A84" s="3" t="s">
        <v>69</v>
      </c>
      <c r="B84" s="9">
        <v>2218996</v>
      </c>
      <c r="C84" s="5"/>
      <c r="D84" s="9">
        <v>113273</v>
      </c>
      <c r="E84" s="5"/>
      <c r="F84" s="9">
        <v>5501298</v>
      </c>
      <c r="G84" s="5"/>
      <c r="H84" s="9">
        <v>113273</v>
      </c>
      <c r="I84" s="5"/>
      <c r="J84" s="5" t="s">
        <v>4</v>
      </c>
      <c r="K84" s="5" t="s">
        <v>4</v>
      </c>
      <c r="L84" s="5" t="s">
        <v>4</v>
      </c>
    </row>
    <row r="85" spans="1:12" x14ac:dyDescent="0.25">
      <c r="A85" s="3" t="s">
        <v>70</v>
      </c>
      <c r="B85" s="5">
        <v>36</v>
      </c>
      <c r="C85" s="5"/>
      <c r="D85" s="5">
        <v>0</v>
      </c>
      <c r="E85" s="5"/>
      <c r="F85" s="5">
        <v>461</v>
      </c>
      <c r="G85" s="5"/>
      <c r="H85" s="5">
        <v>0</v>
      </c>
      <c r="I85" s="5"/>
      <c r="J85" s="5" t="s">
        <v>4</v>
      </c>
      <c r="K85" s="5" t="s">
        <v>4</v>
      </c>
      <c r="L85" s="5" t="s">
        <v>4</v>
      </c>
    </row>
    <row r="86" spans="1:12" x14ac:dyDescent="0.25">
      <c r="A86" s="3" t="s">
        <v>71</v>
      </c>
      <c r="B86" s="9">
        <v>53475</v>
      </c>
      <c r="C86" s="5"/>
      <c r="D86" s="9">
        <v>55940</v>
      </c>
      <c r="E86" s="5"/>
      <c r="F86" s="9">
        <v>138656</v>
      </c>
      <c r="G86" s="5"/>
      <c r="H86" s="9">
        <v>55940</v>
      </c>
      <c r="I86" s="5"/>
      <c r="J86" s="5" t="s">
        <v>4</v>
      </c>
      <c r="K86" s="5" t="s">
        <v>4</v>
      </c>
      <c r="L86" s="5" t="s">
        <v>4</v>
      </c>
    </row>
    <row r="87" spans="1:12" x14ac:dyDescent="0.25">
      <c r="A87" s="3" t="s">
        <v>72</v>
      </c>
      <c r="B87" s="9">
        <v>115603</v>
      </c>
      <c r="C87" s="5"/>
      <c r="D87" s="9">
        <v>127880</v>
      </c>
      <c r="E87" s="5"/>
      <c r="F87" s="9">
        <v>240343</v>
      </c>
      <c r="G87" s="5"/>
      <c r="H87" s="9">
        <v>127880</v>
      </c>
      <c r="I87" s="5"/>
      <c r="J87" s="5" t="s">
        <v>4</v>
      </c>
      <c r="K87" s="5" t="s">
        <v>4</v>
      </c>
      <c r="L87" s="5" t="s">
        <v>4</v>
      </c>
    </row>
    <row r="88" spans="1:12" x14ac:dyDescent="0.25">
      <c r="A88" s="3" t="s">
        <v>73</v>
      </c>
      <c r="B88" s="9">
        <v>211792</v>
      </c>
      <c r="C88" s="5"/>
      <c r="D88" s="9">
        <v>68992</v>
      </c>
      <c r="E88" s="5"/>
      <c r="F88" s="9">
        <v>647182</v>
      </c>
      <c r="G88" s="5"/>
      <c r="H88" s="9">
        <v>68992</v>
      </c>
      <c r="I88" s="5"/>
      <c r="J88" s="5" t="s">
        <v>4</v>
      </c>
      <c r="K88" s="5" t="s">
        <v>4</v>
      </c>
      <c r="L88" s="5" t="s">
        <v>4</v>
      </c>
    </row>
    <row r="89" spans="1:12" x14ac:dyDescent="0.25">
      <c r="A89" s="3" t="s">
        <v>74</v>
      </c>
      <c r="B89" s="9">
        <v>4018</v>
      </c>
      <c r="C89" s="5"/>
      <c r="D89" s="9">
        <v>8870</v>
      </c>
      <c r="E89" s="5"/>
      <c r="F89" s="9">
        <v>13881</v>
      </c>
      <c r="G89" s="5"/>
      <c r="H89" s="9">
        <v>8870</v>
      </c>
      <c r="I89" s="5"/>
      <c r="J89" s="5" t="s">
        <v>4</v>
      </c>
      <c r="K89" s="5" t="s">
        <v>4</v>
      </c>
      <c r="L89" s="5" t="s">
        <v>4</v>
      </c>
    </row>
    <row r="90" spans="1:12" x14ac:dyDescent="0.25">
      <c r="A90" s="3" t="s">
        <v>255</v>
      </c>
      <c r="B90" s="9">
        <v>2603920</v>
      </c>
      <c r="C90" s="5"/>
      <c r="D90" s="9">
        <v>374955</v>
      </c>
      <c r="E90" s="5"/>
      <c r="F90" s="9">
        <v>6541821</v>
      </c>
      <c r="G90" s="5"/>
      <c r="H90" s="9">
        <v>374955</v>
      </c>
      <c r="I90" s="5"/>
      <c r="J90" s="5" t="s">
        <v>4</v>
      </c>
      <c r="K90" s="5" t="s">
        <v>4</v>
      </c>
      <c r="L90" s="5" t="s">
        <v>4</v>
      </c>
    </row>
    <row r="91" spans="1:12" x14ac:dyDescent="0.25">
      <c r="A91" s="3" t="s">
        <v>256</v>
      </c>
      <c r="B91" s="9">
        <v>-329003</v>
      </c>
      <c r="C91" s="5"/>
      <c r="D91" s="9">
        <v>-240305</v>
      </c>
      <c r="E91" s="5"/>
      <c r="F91" s="9">
        <v>-1231546</v>
      </c>
      <c r="G91" s="5"/>
      <c r="H91" s="9">
        <v>-240305</v>
      </c>
      <c r="I91" s="5"/>
      <c r="J91" s="5" t="s">
        <v>4</v>
      </c>
      <c r="K91" s="5" t="s">
        <v>4</v>
      </c>
      <c r="L91" s="5" t="s">
        <v>4</v>
      </c>
    </row>
    <row r="92" spans="1:12" x14ac:dyDescent="0.25">
      <c r="A92" s="3" t="s">
        <v>258</v>
      </c>
      <c r="B92" s="5">
        <v>0</v>
      </c>
      <c r="C92" s="5"/>
      <c r="D92" s="9">
        <v>2269</v>
      </c>
      <c r="E92" s="5"/>
      <c r="F92" s="5">
        <v>0</v>
      </c>
      <c r="G92" s="5"/>
      <c r="H92" s="9">
        <v>2269</v>
      </c>
      <c r="I92" s="5"/>
      <c r="J92" s="5" t="s">
        <v>4</v>
      </c>
      <c r="K92" s="5" t="s">
        <v>4</v>
      </c>
      <c r="L92" s="5" t="s">
        <v>4</v>
      </c>
    </row>
    <row r="93" spans="1:12" x14ac:dyDescent="0.25">
      <c r="A93" s="3" t="s">
        <v>31</v>
      </c>
      <c r="B93" s="9">
        <v>7227</v>
      </c>
      <c r="C93" s="5"/>
      <c r="D93" s="5" t="s">
        <v>4</v>
      </c>
      <c r="E93" s="5"/>
      <c r="F93" s="9">
        <v>7227</v>
      </c>
      <c r="G93" s="5"/>
      <c r="H93" s="5" t="s">
        <v>4</v>
      </c>
      <c r="I93" s="5"/>
      <c r="J93" s="5" t="s">
        <v>4</v>
      </c>
      <c r="K93" s="5">
        <v>0</v>
      </c>
      <c r="L93" s="5" t="s">
        <v>4</v>
      </c>
    </row>
    <row r="94" spans="1:12" x14ac:dyDescent="0.25">
      <c r="A94" s="3" t="s">
        <v>32</v>
      </c>
      <c r="B94" s="9">
        <v>1462202</v>
      </c>
      <c r="C94" s="5"/>
      <c r="D94" s="5" t="s">
        <v>4</v>
      </c>
      <c r="E94" s="5"/>
      <c r="F94" s="9">
        <v>1462202</v>
      </c>
      <c r="G94" s="5"/>
      <c r="H94" s="5" t="s">
        <v>4</v>
      </c>
      <c r="I94" s="5"/>
      <c r="J94" s="5" t="s">
        <v>4</v>
      </c>
      <c r="K94" s="9">
        <v>420000</v>
      </c>
      <c r="L94" s="5" t="s">
        <v>4</v>
      </c>
    </row>
    <row r="95" spans="1:12" x14ac:dyDescent="0.25">
      <c r="A95" s="3" t="s">
        <v>33</v>
      </c>
      <c r="B95" s="9">
        <v>849414</v>
      </c>
      <c r="C95" s="5"/>
      <c r="D95" s="5" t="s">
        <v>4</v>
      </c>
      <c r="E95" s="5"/>
      <c r="F95" s="9">
        <v>849414</v>
      </c>
      <c r="G95" s="5"/>
      <c r="H95" s="5" t="s">
        <v>4</v>
      </c>
      <c r="I95" s="5"/>
      <c r="J95" s="5" t="s">
        <v>4</v>
      </c>
      <c r="K95" s="9">
        <v>434341</v>
      </c>
      <c r="L95" s="5" t="s">
        <v>4</v>
      </c>
    </row>
    <row r="96" spans="1:12" x14ac:dyDescent="0.25">
      <c r="A96" s="3" t="s">
        <v>34</v>
      </c>
      <c r="B96" s="9">
        <v>65266</v>
      </c>
      <c r="C96" s="5"/>
      <c r="D96" s="5" t="s">
        <v>4</v>
      </c>
      <c r="E96" s="5"/>
      <c r="F96" s="9">
        <v>65266</v>
      </c>
      <c r="G96" s="5"/>
      <c r="H96" s="5" t="s">
        <v>4</v>
      </c>
      <c r="I96" s="5"/>
      <c r="J96" s="5" t="s">
        <v>4</v>
      </c>
      <c r="K96" s="5">
        <v>0</v>
      </c>
      <c r="L96" s="5" t="s">
        <v>4</v>
      </c>
    </row>
    <row r="97" spans="1:12" x14ac:dyDescent="0.25">
      <c r="A97" s="3" t="s">
        <v>35</v>
      </c>
      <c r="B97" s="9">
        <v>2384109</v>
      </c>
      <c r="C97" s="5"/>
      <c r="D97" s="5" t="s">
        <v>4</v>
      </c>
      <c r="E97" s="5"/>
      <c r="F97" s="9">
        <v>2384109</v>
      </c>
      <c r="G97" s="5"/>
      <c r="H97" s="5" t="s">
        <v>4</v>
      </c>
      <c r="I97" s="5"/>
      <c r="J97" s="5" t="s">
        <v>4</v>
      </c>
      <c r="K97" s="9">
        <v>854341</v>
      </c>
      <c r="L97" s="5" t="s">
        <v>4</v>
      </c>
    </row>
    <row r="98" spans="1:12" x14ac:dyDescent="0.25">
      <c r="A98" s="3" t="s">
        <v>36</v>
      </c>
      <c r="B98" s="9">
        <v>3299</v>
      </c>
      <c r="C98" s="5"/>
      <c r="D98" s="5" t="s">
        <v>4</v>
      </c>
      <c r="E98" s="5"/>
      <c r="F98" s="9">
        <v>3299</v>
      </c>
      <c r="G98" s="5"/>
      <c r="H98" s="5" t="s">
        <v>4</v>
      </c>
      <c r="I98" s="5"/>
      <c r="J98" s="5" t="s">
        <v>4</v>
      </c>
      <c r="K98" s="9">
        <v>6199</v>
      </c>
      <c r="L98" s="5" t="s">
        <v>4</v>
      </c>
    </row>
    <row r="99" spans="1:12" x14ac:dyDescent="0.25">
      <c r="A99" s="3" t="s">
        <v>266</v>
      </c>
      <c r="B99" s="9">
        <v>73315</v>
      </c>
      <c r="C99" s="5"/>
      <c r="D99" s="5" t="s">
        <v>4</v>
      </c>
      <c r="E99" s="5"/>
      <c r="F99" s="9">
        <v>73315</v>
      </c>
      <c r="G99" s="5"/>
      <c r="H99" s="5" t="s">
        <v>4</v>
      </c>
      <c r="I99" s="5"/>
      <c r="J99" s="5" t="s">
        <v>4</v>
      </c>
      <c r="K99" s="9">
        <v>125326</v>
      </c>
      <c r="L99" s="5" t="s">
        <v>4</v>
      </c>
    </row>
    <row r="100" spans="1:12" x14ac:dyDescent="0.25">
      <c r="A100" s="3" t="s">
        <v>39</v>
      </c>
      <c r="B100" s="5">
        <v>0</v>
      </c>
      <c r="C100" s="5"/>
      <c r="D100" s="5" t="s">
        <v>4</v>
      </c>
      <c r="E100" s="5"/>
      <c r="F100" s="5">
        <v>0</v>
      </c>
      <c r="G100" s="5"/>
      <c r="H100" s="5" t="s">
        <v>4</v>
      </c>
      <c r="I100" s="5"/>
      <c r="J100" s="5" t="s">
        <v>4</v>
      </c>
      <c r="K100" s="5">
        <v>0</v>
      </c>
      <c r="L100" s="5" t="s">
        <v>4</v>
      </c>
    </row>
    <row r="101" spans="1:12" x14ac:dyDescent="0.25">
      <c r="A101" s="3" t="s">
        <v>40</v>
      </c>
      <c r="B101" s="9">
        <v>2460723</v>
      </c>
      <c r="C101" s="5"/>
      <c r="D101" s="5" t="s">
        <v>4</v>
      </c>
      <c r="E101" s="5"/>
      <c r="F101" s="9">
        <v>2460723</v>
      </c>
      <c r="G101" s="5"/>
      <c r="H101" s="5" t="s">
        <v>4</v>
      </c>
      <c r="I101" s="5"/>
      <c r="J101" s="5" t="s">
        <v>4</v>
      </c>
      <c r="K101" s="9">
        <v>985866</v>
      </c>
      <c r="L101" s="5" t="s">
        <v>4</v>
      </c>
    </row>
    <row r="102" spans="1:12" ht="30" x14ac:dyDescent="0.25">
      <c r="A102" s="4" t="s">
        <v>478</v>
      </c>
      <c r="B102" s="5" t="s">
        <v>4</v>
      </c>
      <c r="C102" s="5"/>
      <c r="D102" s="5" t="s">
        <v>4</v>
      </c>
      <c r="E102" s="5"/>
      <c r="F102" s="5" t="s">
        <v>4</v>
      </c>
      <c r="G102" s="5"/>
      <c r="H102" s="5" t="s">
        <v>4</v>
      </c>
      <c r="I102" s="5"/>
      <c r="J102" s="5" t="s">
        <v>4</v>
      </c>
      <c r="K102" s="5" t="s">
        <v>4</v>
      </c>
      <c r="L102" s="5" t="s">
        <v>4</v>
      </c>
    </row>
    <row r="103" spans="1:12" x14ac:dyDescent="0.25">
      <c r="A103" s="3" t="s">
        <v>42</v>
      </c>
      <c r="B103" s="9">
        <v>51020</v>
      </c>
      <c r="C103" s="5"/>
      <c r="D103" s="5" t="s">
        <v>4</v>
      </c>
      <c r="E103" s="5"/>
      <c r="F103" s="9">
        <v>51020</v>
      </c>
      <c r="G103" s="5"/>
      <c r="H103" s="5" t="s">
        <v>4</v>
      </c>
      <c r="I103" s="5"/>
      <c r="J103" s="5" t="s">
        <v>4</v>
      </c>
      <c r="K103" s="9">
        <v>116693</v>
      </c>
      <c r="L103" s="5" t="s">
        <v>4</v>
      </c>
    </row>
    <row r="104" spans="1:12" x14ac:dyDescent="0.25">
      <c r="A104" s="3" t="s">
        <v>43</v>
      </c>
      <c r="B104" s="9">
        <v>498624</v>
      </c>
      <c r="C104" s="5"/>
      <c r="D104" s="5" t="s">
        <v>4</v>
      </c>
      <c r="E104" s="5"/>
      <c r="F104" s="9">
        <v>498624</v>
      </c>
      <c r="G104" s="5"/>
      <c r="H104" s="5" t="s">
        <v>4</v>
      </c>
      <c r="I104" s="5"/>
      <c r="J104" s="5" t="s">
        <v>4</v>
      </c>
      <c r="K104" s="9">
        <v>66565</v>
      </c>
      <c r="L104" s="5" t="s">
        <v>4</v>
      </c>
    </row>
    <row r="105" spans="1:12" x14ac:dyDescent="0.25">
      <c r="A105" s="3" t="s">
        <v>44</v>
      </c>
      <c r="B105" s="5">
        <v>0</v>
      </c>
      <c r="C105" s="5"/>
      <c r="D105" s="5" t="s">
        <v>4</v>
      </c>
      <c r="E105" s="5"/>
      <c r="F105" s="5">
        <v>0</v>
      </c>
      <c r="G105" s="5"/>
      <c r="H105" s="5" t="s">
        <v>4</v>
      </c>
      <c r="I105" s="5"/>
      <c r="J105" s="5" t="s">
        <v>4</v>
      </c>
      <c r="K105" s="5">
        <v>0</v>
      </c>
      <c r="L105" s="5" t="s">
        <v>4</v>
      </c>
    </row>
    <row r="106" spans="1:12" x14ac:dyDescent="0.25">
      <c r="A106" s="3" t="s">
        <v>45</v>
      </c>
      <c r="B106" s="5">
        <v>0</v>
      </c>
      <c r="C106" s="5"/>
      <c r="D106" s="5" t="s">
        <v>4</v>
      </c>
      <c r="E106" s="5"/>
      <c r="F106" s="5">
        <v>0</v>
      </c>
      <c r="G106" s="5"/>
      <c r="H106" s="5" t="s">
        <v>4</v>
      </c>
      <c r="I106" s="5"/>
      <c r="J106" s="5" t="s">
        <v>4</v>
      </c>
      <c r="K106" s="5" t="s">
        <v>4</v>
      </c>
      <c r="L106" s="5" t="s">
        <v>4</v>
      </c>
    </row>
    <row r="107" spans="1:12" x14ac:dyDescent="0.25">
      <c r="A107" s="3" t="s">
        <v>283</v>
      </c>
      <c r="B107" s="5" t="s">
        <v>4</v>
      </c>
      <c r="C107" s="5"/>
      <c r="D107" s="5" t="s">
        <v>4</v>
      </c>
      <c r="E107" s="5"/>
      <c r="F107" s="5" t="s">
        <v>4</v>
      </c>
      <c r="G107" s="5"/>
      <c r="H107" s="5" t="s">
        <v>4</v>
      </c>
      <c r="I107" s="5"/>
      <c r="J107" s="5" t="s">
        <v>4</v>
      </c>
      <c r="K107" s="5">
        <v>0</v>
      </c>
      <c r="L107" s="5" t="s">
        <v>4</v>
      </c>
    </row>
    <row r="108" spans="1:12" x14ac:dyDescent="0.25">
      <c r="A108" s="3" t="s">
        <v>48</v>
      </c>
      <c r="B108" s="5">
        <v>0</v>
      </c>
      <c r="C108" s="5"/>
      <c r="D108" s="5" t="s">
        <v>4</v>
      </c>
      <c r="E108" s="5"/>
      <c r="F108" s="5">
        <v>0</v>
      </c>
      <c r="G108" s="5"/>
      <c r="H108" s="5" t="s">
        <v>4</v>
      </c>
      <c r="I108" s="5"/>
      <c r="J108" s="5" t="s">
        <v>4</v>
      </c>
      <c r="K108" s="5">
        <v>0</v>
      </c>
      <c r="L108" s="5" t="s">
        <v>4</v>
      </c>
    </row>
    <row r="109" spans="1:12" x14ac:dyDescent="0.25">
      <c r="A109" s="3" t="s">
        <v>268</v>
      </c>
      <c r="B109" s="5">
        <v>0</v>
      </c>
      <c r="C109" s="5"/>
      <c r="D109" s="5" t="s">
        <v>4</v>
      </c>
      <c r="E109" s="5"/>
      <c r="F109" s="5">
        <v>0</v>
      </c>
      <c r="G109" s="5"/>
      <c r="H109" s="5" t="s">
        <v>4</v>
      </c>
      <c r="I109" s="5"/>
      <c r="J109" s="5" t="s">
        <v>4</v>
      </c>
      <c r="K109" s="5">
        <v>0</v>
      </c>
      <c r="L109" s="5" t="s">
        <v>4</v>
      </c>
    </row>
    <row r="110" spans="1:12" x14ac:dyDescent="0.25">
      <c r="A110" s="3" t="s">
        <v>479</v>
      </c>
      <c r="B110" s="5">
        <v>0</v>
      </c>
      <c r="C110" s="5"/>
      <c r="D110" s="5" t="s">
        <v>4</v>
      </c>
      <c r="E110" s="5"/>
      <c r="F110" s="5">
        <v>0</v>
      </c>
      <c r="G110" s="5"/>
      <c r="H110" s="5" t="s">
        <v>4</v>
      </c>
      <c r="I110" s="5"/>
      <c r="J110" s="5" t="s">
        <v>4</v>
      </c>
      <c r="K110" s="5" t="s">
        <v>4</v>
      </c>
      <c r="L110" s="5" t="s">
        <v>4</v>
      </c>
    </row>
    <row r="111" spans="1:12" x14ac:dyDescent="0.25">
      <c r="A111" s="3" t="s">
        <v>51</v>
      </c>
      <c r="B111" s="9">
        <v>549644</v>
      </c>
      <c r="C111" s="5"/>
      <c r="D111" s="5" t="s">
        <v>4</v>
      </c>
      <c r="E111" s="5"/>
      <c r="F111" s="9">
        <v>549644</v>
      </c>
      <c r="G111" s="5"/>
      <c r="H111" s="5" t="s">
        <v>4</v>
      </c>
      <c r="I111" s="5"/>
      <c r="J111" s="5" t="s">
        <v>4</v>
      </c>
      <c r="K111" s="9">
        <v>183258</v>
      </c>
      <c r="L111" s="5" t="s">
        <v>4</v>
      </c>
    </row>
    <row r="112" spans="1:12" x14ac:dyDescent="0.25">
      <c r="A112" s="3" t="s">
        <v>268</v>
      </c>
      <c r="B112" s="5">
        <v>0</v>
      </c>
      <c r="C112" s="5"/>
      <c r="D112" s="5" t="s">
        <v>4</v>
      </c>
      <c r="E112" s="5"/>
      <c r="F112" s="5">
        <v>0</v>
      </c>
      <c r="G112" s="5"/>
      <c r="H112" s="5" t="s">
        <v>4</v>
      </c>
      <c r="I112" s="5"/>
      <c r="J112" s="5" t="s">
        <v>4</v>
      </c>
      <c r="K112" s="5">
        <v>0</v>
      </c>
      <c r="L112" s="5" t="s">
        <v>4</v>
      </c>
    </row>
    <row r="113" spans="1:12" x14ac:dyDescent="0.25">
      <c r="A113" s="3" t="s">
        <v>479</v>
      </c>
      <c r="B113" s="5">
        <v>0</v>
      </c>
      <c r="C113" s="5"/>
      <c r="D113" s="5" t="s">
        <v>4</v>
      </c>
      <c r="E113" s="5"/>
      <c r="F113" s="5">
        <v>0</v>
      </c>
      <c r="G113" s="5"/>
      <c r="H113" s="5" t="s">
        <v>4</v>
      </c>
      <c r="I113" s="5"/>
      <c r="J113" s="5" t="s">
        <v>4</v>
      </c>
      <c r="K113" s="5" t="s">
        <v>4</v>
      </c>
      <c r="L113" s="5" t="s">
        <v>4</v>
      </c>
    </row>
    <row r="114" spans="1:12" x14ac:dyDescent="0.25">
      <c r="A114" s="3" t="s">
        <v>53</v>
      </c>
      <c r="B114" s="9">
        <v>549644</v>
      </c>
      <c r="C114" s="5"/>
      <c r="D114" s="5" t="s">
        <v>4</v>
      </c>
      <c r="E114" s="5"/>
      <c r="F114" s="9">
        <v>549644</v>
      </c>
      <c r="G114" s="5"/>
      <c r="H114" s="5" t="s">
        <v>4</v>
      </c>
      <c r="I114" s="5"/>
      <c r="J114" s="5" t="s">
        <v>4</v>
      </c>
      <c r="K114" s="9">
        <v>183258</v>
      </c>
      <c r="L114" s="5" t="s">
        <v>4</v>
      </c>
    </row>
    <row r="115" spans="1:12" x14ac:dyDescent="0.25">
      <c r="A115" s="3" t="s">
        <v>269</v>
      </c>
      <c r="B115" s="9">
        <v>4060641</v>
      </c>
      <c r="C115" s="5"/>
      <c r="D115" s="5" t="s">
        <v>4</v>
      </c>
      <c r="E115" s="5"/>
      <c r="F115" s="9">
        <v>4060641</v>
      </c>
      <c r="G115" s="5"/>
      <c r="H115" s="5" t="s">
        <v>4</v>
      </c>
      <c r="I115" s="5"/>
      <c r="J115" s="5" t="s">
        <v>4</v>
      </c>
      <c r="K115" s="9">
        <v>1667572</v>
      </c>
      <c r="L115" s="5" t="s">
        <v>4</v>
      </c>
    </row>
    <row r="116" spans="1:12" x14ac:dyDescent="0.25">
      <c r="A116" s="3" t="s">
        <v>54</v>
      </c>
      <c r="B116" s="5" t="s">
        <v>4</v>
      </c>
      <c r="C116" s="5"/>
      <c r="D116" s="5" t="s">
        <v>4</v>
      </c>
      <c r="E116" s="5"/>
      <c r="F116" s="5" t="s">
        <v>4</v>
      </c>
      <c r="G116" s="5"/>
      <c r="H116" s="5" t="s">
        <v>4</v>
      </c>
      <c r="I116" s="5"/>
      <c r="J116" s="5" t="s">
        <v>4</v>
      </c>
      <c r="K116" s="5">
        <v>0</v>
      </c>
      <c r="L116" s="5" t="s">
        <v>4</v>
      </c>
    </row>
    <row r="117" spans="1:12" x14ac:dyDescent="0.25">
      <c r="A117" s="3" t="s">
        <v>56</v>
      </c>
      <c r="B117" s="5">
        <v>0</v>
      </c>
      <c r="C117" s="5"/>
      <c r="D117" s="5" t="s">
        <v>4</v>
      </c>
      <c r="E117" s="5"/>
      <c r="F117" s="5">
        <v>0</v>
      </c>
      <c r="G117" s="5"/>
      <c r="H117" s="5" t="s">
        <v>4</v>
      </c>
      <c r="I117" s="5"/>
      <c r="J117" s="5" t="s">
        <v>4</v>
      </c>
      <c r="K117" s="5" t="s">
        <v>4</v>
      </c>
      <c r="L117" s="5" t="s">
        <v>4</v>
      </c>
    </row>
    <row r="118" spans="1:12" x14ac:dyDescent="0.25">
      <c r="A118" s="3" t="s">
        <v>57</v>
      </c>
      <c r="B118" s="9">
        <v>-2221818</v>
      </c>
      <c r="C118" s="5"/>
      <c r="D118" s="5" t="s">
        <v>4</v>
      </c>
      <c r="E118" s="5"/>
      <c r="F118" s="9">
        <v>-2221818</v>
      </c>
      <c r="G118" s="5"/>
      <c r="H118" s="5" t="s">
        <v>4</v>
      </c>
      <c r="I118" s="5"/>
      <c r="J118" s="5" t="s">
        <v>4</v>
      </c>
      <c r="K118" s="9">
        <v>-782932</v>
      </c>
      <c r="L118" s="5" t="s">
        <v>4</v>
      </c>
    </row>
    <row r="119" spans="1:12" x14ac:dyDescent="0.25">
      <c r="A119" s="3" t="s">
        <v>480</v>
      </c>
      <c r="B119" s="9">
        <v>72256</v>
      </c>
      <c r="C119" s="5"/>
      <c r="D119" s="5" t="s">
        <v>4</v>
      </c>
      <c r="E119" s="5"/>
      <c r="F119" s="9">
        <v>72256</v>
      </c>
      <c r="G119" s="5"/>
      <c r="H119" s="5" t="s">
        <v>4</v>
      </c>
      <c r="I119" s="5"/>
      <c r="J119" s="5" t="s">
        <v>4</v>
      </c>
      <c r="K119" s="9">
        <v>-82032</v>
      </c>
      <c r="L119" s="5" t="s">
        <v>4</v>
      </c>
    </row>
    <row r="120" spans="1:12" x14ac:dyDescent="0.25">
      <c r="A120" s="3" t="s">
        <v>59</v>
      </c>
      <c r="B120" s="9">
        <v>1911079</v>
      </c>
      <c r="C120" s="5"/>
      <c r="D120" s="5" t="s">
        <v>4</v>
      </c>
      <c r="E120" s="5"/>
      <c r="F120" s="9">
        <v>1911079</v>
      </c>
      <c r="G120" s="5"/>
      <c r="H120" s="5" t="s">
        <v>4</v>
      </c>
      <c r="I120" s="5"/>
      <c r="J120" s="5" t="s">
        <v>4</v>
      </c>
      <c r="K120" s="9">
        <v>-864964</v>
      </c>
      <c r="L120" s="5" t="s">
        <v>4</v>
      </c>
    </row>
    <row r="121" spans="1:12" x14ac:dyDescent="0.25">
      <c r="A121" s="3" t="s">
        <v>481</v>
      </c>
      <c r="B121" s="9">
        <v>2460723</v>
      </c>
      <c r="C121" s="5"/>
      <c r="D121" s="5" t="s">
        <v>4</v>
      </c>
      <c r="E121" s="5"/>
      <c r="F121" s="9">
        <v>2460723</v>
      </c>
      <c r="G121" s="5"/>
      <c r="H121" s="5" t="s">
        <v>4</v>
      </c>
      <c r="I121" s="5"/>
      <c r="J121" s="5" t="s">
        <v>4</v>
      </c>
      <c r="K121" s="9">
        <v>985866</v>
      </c>
      <c r="L121" s="5" t="s">
        <v>4</v>
      </c>
    </row>
    <row r="122" spans="1:12" x14ac:dyDescent="0.25">
      <c r="A122" s="3" t="s">
        <v>249</v>
      </c>
      <c r="B122" s="5" t="s">
        <v>4</v>
      </c>
      <c r="C122" s="5"/>
      <c r="D122" s="5" t="s">
        <v>4</v>
      </c>
      <c r="E122" s="5"/>
      <c r="F122" s="5" t="s">
        <v>4</v>
      </c>
      <c r="G122" s="5"/>
      <c r="H122" s="5" t="s">
        <v>4</v>
      </c>
      <c r="I122" s="5"/>
      <c r="J122" s="5" t="s">
        <v>4</v>
      </c>
      <c r="K122" s="5" t="s">
        <v>4</v>
      </c>
      <c r="L122" s="5" t="s">
        <v>4</v>
      </c>
    </row>
    <row r="123" spans="1:12" x14ac:dyDescent="0.25">
      <c r="A123" s="3" t="s">
        <v>477</v>
      </c>
      <c r="B123" s="9">
        <v>1285000</v>
      </c>
      <c r="C123" s="5"/>
      <c r="D123" s="9">
        <v>574000</v>
      </c>
      <c r="E123" s="5"/>
      <c r="F123" s="9">
        <v>3911000</v>
      </c>
      <c r="G123" s="5"/>
      <c r="H123" s="9">
        <v>1720000</v>
      </c>
      <c r="I123" s="5"/>
      <c r="J123" s="5" t="s">
        <v>4</v>
      </c>
      <c r="K123" s="5" t="s">
        <v>4</v>
      </c>
      <c r="L123" s="5" t="s">
        <v>4</v>
      </c>
    </row>
    <row r="124" spans="1:12" x14ac:dyDescent="0.25">
      <c r="A124" s="3" t="s">
        <v>69</v>
      </c>
      <c r="B124" s="5">
        <v>0</v>
      </c>
      <c r="C124" s="5"/>
      <c r="D124" s="5">
        <v>0</v>
      </c>
      <c r="E124" s="5"/>
      <c r="F124" s="5">
        <v>0</v>
      </c>
      <c r="G124" s="5"/>
      <c r="H124" s="5">
        <v>0</v>
      </c>
      <c r="I124" s="5"/>
      <c r="J124" s="5" t="s">
        <v>4</v>
      </c>
      <c r="K124" s="5" t="s">
        <v>4</v>
      </c>
      <c r="L124" s="5" t="s">
        <v>4</v>
      </c>
    </row>
    <row r="125" spans="1:12" x14ac:dyDescent="0.25">
      <c r="A125" s="3" t="s">
        <v>70</v>
      </c>
      <c r="B125" s="5">
        <v>0</v>
      </c>
      <c r="C125" s="5"/>
      <c r="D125" s="5">
        <v>0</v>
      </c>
      <c r="E125" s="5"/>
      <c r="F125" s="5">
        <v>0</v>
      </c>
      <c r="G125" s="5"/>
      <c r="H125" s="5">
        <v>0</v>
      </c>
      <c r="I125" s="5"/>
      <c r="J125" s="5" t="s">
        <v>4</v>
      </c>
      <c r="K125" s="5" t="s">
        <v>4</v>
      </c>
      <c r="L125" s="5" t="s">
        <v>4</v>
      </c>
    </row>
    <row r="126" spans="1:12" x14ac:dyDescent="0.25">
      <c r="A126" s="3" t="s">
        <v>71</v>
      </c>
      <c r="B126" s="9">
        <v>497065</v>
      </c>
      <c r="C126" s="5"/>
      <c r="D126" s="9">
        <v>497065</v>
      </c>
      <c r="E126" s="5"/>
      <c r="F126" s="9">
        <v>1410447</v>
      </c>
      <c r="G126" s="5"/>
      <c r="H126" s="9">
        <v>1182693</v>
      </c>
      <c r="I126" s="5"/>
      <c r="J126" s="5" t="s">
        <v>4</v>
      </c>
      <c r="K126" s="5" t="s">
        <v>4</v>
      </c>
      <c r="L126" s="5" t="s">
        <v>4</v>
      </c>
    </row>
    <row r="127" spans="1:12" x14ac:dyDescent="0.25">
      <c r="A127" s="3" t="s">
        <v>72</v>
      </c>
      <c r="B127" s="9">
        <v>215861</v>
      </c>
      <c r="C127" s="5"/>
      <c r="D127" s="9">
        <v>215861</v>
      </c>
      <c r="E127" s="5"/>
      <c r="F127" s="9">
        <v>897681</v>
      </c>
      <c r="G127" s="5"/>
      <c r="H127" s="9">
        <v>1307545</v>
      </c>
      <c r="I127" s="5"/>
      <c r="J127" s="5" t="s">
        <v>4</v>
      </c>
      <c r="K127" s="5" t="s">
        <v>4</v>
      </c>
      <c r="L127" s="5" t="s">
        <v>4</v>
      </c>
    </row>
    <row r="128" spans="1:12" x14ac:dyDescent="0.25">
      <c r="A128" s="3" t="s">
        <v>73</v>
      </c>
      <c r="B128" s="9">
        <v>565879</v>
      </c>
      <c r="C128" s="5"/>
      <c r="D128" s="9">
        <v>565879</v>
      </c>
      <c r="E128" s="5"/>
      <c r="F128" s="9">
        <v>1578257</v>
      </c>
      <c r="G128" s="5"/>
      <c r="H128" s="9">
        <v>873446</v>
      </c>
      <c r="I128" s="5"/>
      <c r="J128" s="5" t="s">
        <v>4</v>
      </c>
      <c r="K128" s="5" t="s">
        <v>4</v>
      </c>
      <c r="L128" s="5" t="s">
        <v>4</v>
      </c>
    </row>
    <row r="129" spans="1:12" x14ac:dyDescent="0.25">
      <c r="A129" s="3" t="s">
        <v>74</v>
      </c>
      <c r="B129" s="9">
        <v>7569</v>
      </c>
      <c r="C129" s="5"/>
      <c r="D129" s="9">
        <v>7569</v>
      </c>
      <c r="E129" s="5"/>
      <c r="F129" s="9">
        <v>24164</v>
      </c>
      <c r="G129" s="5"/>
      <c r="H129" s="9">
        <v>49451</v>
      </c>
      <c r="I129" s="5"/>
      <c r="J129" s="5" t="s">
        <v>4</v>
      </c>
      <c r="K129" s="5" t="s">
        <v>4</v>
      </c>
      <c r="L129" s="5" t="s">
        <v>4</v>
      </c>
    </row>
    <row r="130" spans="1:12" x14ac:dyDescent="0.25">
      <c r="A130" s="3" t="s">
        <v>255</v>
      </c>
      <c r="B130" s="9">
        <v>1286374</v>
      </c>
      <c r="C130" s="5"/>
      <c r="D130" s="9">
        <v>1286374</v>
      </c>
      <c r="E130" s="5"/>
      <c r="F130" s="9">
        <v>3910549</v>
      </c>
      <c r="G130" s="5"/>
      <c r="H130" s="9">
        <v>3413135</v>
      </c>
      <c r="I130" s="5"/>
      <c r="J130" s="5" t="s">
        <v>4</v>
      </c>
      <c r="K130" s="5" t="s">
        <v>4</v>
      </c>
      <c r="L130" s="5" t="s">
        <v>4</v>
      </c>
    </row>
    <row r="131" spans="1:12" x14ac:dyDescent="0.25">
      <c r="A131" s="3" t="s">
        <v>256</v>
      </c>
      <c r="B131" s="9">
        <v>-1374</v>
      </c>
      <c r="C131" s="5"/>
      <c r="D131" s="9">
        <v>-712374</v>
      </c>
      <c r="E131" s="5"/>
      <c r="F131" s="5">
        <v>451</v>
      </c>
      <c r="G131" s="5"/>
      <c r="H131" s="9">
        <v>-1693135</v>
      </c>
      <c r="I131" s="5"/>
      <c r="J131" s="5" t="s">
        <v>4</v>
      </c>
      <c r="K131" s="5" t="s">
        <v>4</v>
      </c>
      <c r="L131" s="5" t="s">
        <v>4</v>
      </c>
    </row>
    <row r="132" spans="1:12" x14ac:dyDescent="0.25">
      <c r="A132" s="3" t="s">
        <v>258</v>
      </c>
      <c r="B132" s="9">
        <v>16855</v>
      </c>
      <c r="C132" s="5"/>
      <c r="D132" s="9">
        <v>8307</v>
      </c>
      <c r="E132" s="5"/>
      <c r="F132" s="9">
        <v>43629</v>
      </c>
      <c r="G132" s="5"/>
      <c r="H132" s="9">
        <v>109265</v>
      </c>
      <c r="I132" s="5"/>
      <c r="J132" s="5" t="s">
        <v>4</v>
      </c>
      <c r="K132" s="5" t="s">
        <v>4</v>
      </c>
      <c r="L132" s="5" t="s">
        <v>4</v>
      </c>
    </row>
    <row r="133" spans="1:12" x14ac:dyDescent="0.25">
      <c r="A133" s="3" t="s">
        <v>31</v>
      </c>
      <c r="B133" s="9">
        <v>1385016</v>
      </c>
      <c r="C133" s="5"/>
      <c r="D133" s="5" t="s">
        <v>4</v>
      </c>
      <c r="E133" s="5"/>
      <c r="F133" s="9">
        <v>1385016</v>
      </c>
      <c r="G133" s="5"/>
      <c r="H133" s="5" t="s">
        <v>4</v>
      </c>
      <c r="I133" s="5"/>
      <c r="J133" s="5" t="s">
        <v>4</v>
      </c>
      <c r="K133" s="9">
        <v>434943</v>
      </c>
      <c r="L133" s="5" t="s">
        <v>4</v>
      </c>
    </row>
    <row r="134" spans="1:12" x14ac:dyDescent="0.25">
      <c r="A134" s="3" t="s">
        <v>32</v>
      </c>
      <c r="B134" s="5">
        <v>0</v>
      </c>
      <c r="C134" s="5"/>
      <c r="D134" s="5" t="s">
        <v>4</v>
      </c>
      <c r="E134" s="5"/>
      <c r="F134" s="5">
        <v>0</v>
      </c>
      <c r="G134" s="5"/>
      <c r="H134" s="5" t="s">
        <v>4</v>
      </c>
      <c r="I134" s="5"/>
      <c r="J134" s="5" t="s">
        <v>4</v>
      </c>
      <c r="K134" s="5">
        <v>0</v>
      </c>
      <c r="L134" s="5" t="s">
        <v>4</v>
      </c>
    </row>
    <row r="135" spans="1:12" x14ac:dyDescent="0.25">
      <c r="A135" s="3" t="s">
        <v>33</v>
      </c>
      <c r="B135" s="5">
        <v>0</v>
      </c>
      <c r="C135" s="5"/>
      <c r="D135" s="5" t="s">
        <v>4</v>
      </c>
      <c r="E135" s="5"/>
      <c r="F135" s="5">
        <v>0</v>
      </c>
      <c r="G135" s="5"/>
      <c r="H135" s="5" t="s">
        <v>4</v>
      </c>
      <c r="I135" s="5"/>
      <c r="J135" s="5" t="s">
        <v>4</v>
      </c>
      <c r="K135" s="5">
        <v>0</v>
      </c>
      <c r="L135" s="5" t="s">
        <v>4</v>
      </c>
    </row>
    <row r="136" spans="1:12" x14ac:dyDescent="0.25">
      <c r="A136" s="3" t="s">
        <v>34</v>
      </c>
      <c r="B136" s="9">
        <v>152635</v>
      </c>
      <c r="C136" s="5"/>
      <c r="D136" s="5" t="s">
        <v>4</v>
      </c>
      <c r="E136" s="5"/>
      <c r="F136" s="9">
        <v>152635</v>
      </c>
      <c r="G136" s="5"/>
      <c r="H136" s="5" t="s">
        <v>4</v>
      </c>
      <c r="I136" s="5"/>
      <c r="J136" s="5" t="s">
        <v>4</v>
      </c>
      <c r="K136" s="9">
        <v>114429</v>
      </c>
      <c r="L136" s="5" t="s">
        <v>4</v>
      </c>
    </row>
    <row r="137" spans="1:12" x14ac:dyDescent="0.25">
      <c r="A137" s="3" t="s">
        <v>35</v>
      </c>
      <c r="B137" s="9">
        <v>1537651</v>
      </c>
      <c r="C137" s="5"/>
      <c r="D137" s="5" t="s">
        <v>4</v>
      </c>
      <c r="E137" s="5"/>
      <c r="F137" s="9">
        <v>1537651</v>
      </c>
      <c r="G137" s="5"/>
      <c r="H137" s="5" t="s">
        <v>4</v>
      </c>
      <c r="I137" s="5"/>
      <c r="J137" s="5" t="s">
        <v>4</v>
      </c>
      <c r="K137" s="9">
        <v>549372</v>
      </c>
      <c r="L137" s="5" t="s">
        <v>4</v>
      </c>
    </row>
    <row r="138" spans="1:12" x14ac:dyDescent="0.25">
      <c r="A138" s="3" t="s">
        <v>36</v>
      </c>
      <c r="B138" s="9">
        <v>413290</v>
      </c>
      <c r="C138" s="5"/>
      <c r="D138" s="5" t="s">
        <v>4</v>
      </c>
      <c r="E138" s="5"/>
      <c r="F138" s="9">
        <v>413290</v>
      </c>
      <c r="G138" s="5"/>
      <c r="H138" s="5" t="s">
        <v>4</v>
      </c>
      <c r="I138" s="5"/>
      <c r="J138" s="5" t="s">
        <v>4</v>
      </c>
      <c r="K138" s="9">
        <v>482863</v>
      </c>
      <c r="L138" s="5" t="s">
        <v>4</v>
      </c>
    </row>
    <row r="139" spans="1:12" x14ac:dyDescent="0.25">
      <c r="A139" s="3" t="s">
        <v>266</v>
      </c>
      <c r="B139" s="9">
        <v>312500</v>
      </c>
      <c r="C139" s="5"/>
      <c r="D139" s="5" t="s">
        <v>4</v>
      </c>
      <c r="E139" s="5"/>
      <c r="F139" s="9">
        <v>312500</v>
      </c>
      <c r="G139" s="5"/>
      <c r="H139" s="5" t="s">
        <v>4</v>
      </c>
      <c r="I139" s="5"/>
      <c r="J139" s="5" t="s">
        <v>4</v>
      </c>
      <c r="K139" s="5">
        <v>0</v>
      </c>
      <c r="L139" s="5" t="s">
        <v>4</v>
      </c>
    </row>
    <row r="140" spans="1:12" x14ac:dyDescent="0.25">
      <c r="A140" s="3" t="s">
        <v>39</v>
      </c>
      <c r="B140" s="9">
        <v>359142</v>
      </c>
      <c r="C140" s="5"/>
      <c r="D140" s="5" t="s">
        <v>4</v>
      </c>
      <c r="E140" s="5"/>
      <c r="F140" s="9">
        <v>359142</v>
      </c>
      <c r="G140" s="5"/>
      <c r="H140" s="5" t="s">
        <v>4</v>
      </c>
      <c r="I140" s="5"/>
      <c r="J140" s="5" t="s">
        <v>4</v>
      </c>
      <c r="K140" s="9">
        <v>388979</v>
      </c>
      <c r="L140" s="5" t="s">
        <v>4</v>
      </c>
    </row>
    <row r="141" spans="1:12" x14ac:dyDescent="0.25">
      <c r="A141" s="3" t="s">
        <v>40</v>
      </c>
      <c r="B141" s="9">
        <v>2622583</v>
      </c>
      <c r="C141" s="5"/>
      <c r="D141" s="5" t="s">
        <v>4</v>
      </c>
      <c r="E141" s="5"/>
      <c r="F141" s="9">
        <v>2622583</v>
      </c>
      <c r="G141" s="5"/>
      <c r="H141" s="5" t="s">
        <v>4</v>
      </c>
      <c r="I141" s="5"/>
      <c r="J141" s="5" t="s">
        <v>4</v>
      </c>
      <c r="K141" s="9">
        <v>1421214</v>
      </c>
      <c r="L141" s="5" t="s">
        <v>4</v>
      </c>
    </row>
    <row r="142" spans="1:12" ht="30" x14ac:dyDescent="0.25">
      <c r="A142" s="4" t="s">
        <v>478</v>
      </c>
      <c r="B142" s="5" t="s">
        <v>4</v>
      </c>
      <c r="C142" s="5"/>
      <c r="D142" s="5" t="s">
        <v>4</v>
      </c>
      <c r="E142" s="5"/>
      <c r="F142" s="5" t="s">
        <v>4</v>
      </c>
      <c r="G142" s="5"/>
      <c r="H142" s="5" t="s">
        <v>4</v>
      </c>
      <c r="I142" s="5"/>
      <c r="J142" s="5" t="s">
        <v>4</v>
      </c>
      <c r="K142" s="5" t="s">
        <v>4</v>
      </c>
      <c r="L142" s="5" t="s">
        <v>4</v>
      </c>
    </row>
    <row r="143" spans="1:12" x14ac:dyDescent="0.25">
      <c r="A143" s="3" t="s">
        <v>42</v>
      </c>
      <c r="B143" s="9">
        <v>353189</v>
      </c>
      <c r="C143" s="5"/>
      <c r="D143" s="5" t="s">
        <v>4</v>
      </c>
      <c r="E143" s="5"/>
      <c r="F143" s="9">
        <v>353189</v>
      </c>
      <c r="G143" s="5"/>
      <c r="H143" s="5" t="s">
        <v>4</v>
      </c>
      <c r="I143" s="5"/>
      <c r="J143" s="5" t="s">
        <v>4</v>
      </c>
      <c r="K143" s="9">
        <v>571816</v>
      </c>
      <c r="L143" s="5" t="s">
        <v>4</v>
      </c>
    </row>
    <row r="144" spans="1:12" x14ac:dyDescent="0.25">
      <c r="A144" s="3" t="s">
        <v>43</v>
      </c>
      <c r="B144" s="9">
        <v>28616</v>
      </c>
      <c r="C144" s="5"/>
      <c r="D144" s="5" t="s">
        <v>4</v>
      </c>
      <c r="E144" s="5"/>
      <c r="F144" s="9">
        <v>28616</v>
      </c>
      <c r="G144" s="5"/>
      <c r="H144" s="5" t="s">
        <v>4</v>
      </c>
      <c r="I144" s="5"/>
      <c r="J144" s="5" t="s">
        <v>4</v>
      </c>
      <c r="K144" s="9">
        <v>3624</v>
      </c>
      <c r="L144" s="5" t="s">
        <v>4</v>
      </c>
    </row>
    <row r="145" spans="1:12" x14ac:dyDescent="0.25">
      <c r="A145" s="3" t="s">
        <v>44</v>
      </c>
      <c r="B145" s="9">
        <v>15000</v>
      </c>
      <c r="C145" s="5"/>
      <c r="D145" s="5" t="s">
        <v>4</v>
      </c>
      <c r="E145" s="5"/>
      <c r="F145" s="9">
        <v>15000</v>
      </c>
      <c r="G145" s="5"/>
      <c r="H145" s="5" t="s">
        <v>4</v>
      </c>
      <c r="I145" s="5"/>
      <c r="J145" s="5" t="s">
        <v>4</v>
      </c>
      <c r="K145" s="9">
        <v>15000</v>
      </c>
      <c r="L145" s="5" t="s">
        <v>4</v>
      </c>
    </row>
    <row r="146" spans="1:12" x14ac:dyDescent="0.25">
      <c r="A146" s="3" t="s">
        <v>45</v>
      </c>
      <c r="B146" s="9">
        <v>217015</v>
      </c>
      <c r="C146" s="5"/>
      <c r="D146" s="5" t="s">
        <v>4</v>
      </c>
      <c r="E146" s="5"/>
      <c r="F146" s="9">
        <v>217015</v>
      </c>
      <c r="G146" s="5"/>
      <c r="H146" s="5" t="s">
        <v>4</v>
      </c>
      <c r="I146" s="5"/>
      <c r="J146" s="5" t="s">
        <v>4</v>
      </c>
      <c r="K146" s="5" t="s">
        <v>4</v>
      </c>
      <c r="L146" s="5" t="s">
        <v>4</v>
      </c>
    </row>
    <row r="147" spans="1:12" x14ac:dyDescent="0.25">
      <c r="A147" s="3" t="s">
        <v>283</v>
      </c>
      <c r="B147" s="5" t="s">
        <v>4</v>
      </c>
      <c r="C147" s="5"/>
      <c r="D147" s="5" t="s">
        <v>4</v>
      </c>
      <c r="E147" s="5"/>
      <c r="F147" s="5" t="s">
        <v>4</v>
      </c>
      <c r="G147" s="5"/>
      <c r="H147" s="5" t="s">
        <v>4</v>
      </c>
      <c r="I147" s="5"/>
      <c r="J147" s="5" t="s">
        <v>4</v>
      </c>
      <c r="K147" s="9">
        <v>60339</v>
      </c>
      <c r="L147" s="5" t="s">
        <v>4</v>
      </c>
    </row>
    <row r="148" spans="1:12" x14ac:dyDescent="0.25">
      <c r="A148" s="3" t="s">
        <v>48</v>
      </c>
      <c r="B148" s="9">
        <v>200000</v>
      </c>
      <c r="C148" s="5"/>
      <c r="D148" s="5" t="s">
        <v>4</v>
      </c>
      <c r="E148" s="5"/>
      <c r="F148" s="9">
        <v>200000</v>
      </c>
      <c r="G148" s="5"/>
      <c r="H148" s="5" t="s">
        <v>4</v>
      </c>
      <c r="I148" s="5"/>
      <c r="J148" s="5" t="s">
        <v>4</v>
      </c>
      <c r="K148" s="9">
        <v>4266927</v>
      </c>
      <c r="L148" s="5" t="s">
        <v>4</v>
      </c>
    </row>
    <row r="149" spans="1:12" x14ac:dyDescent="0.25">
      <c r="A149" s="3" t="s">
        <v>268</v>
      </c>
      <c r="B149" s="9">
        <v>3902648</v>
      </c>
      <c r="C149" s="5"/>
      <c r="D149" s="5" t="s">
        <v>4</v>
      </c>
      <c r="E149" s="5"/>
      <c r="F149" s="9">
        <v>3902648</v>
      </c>
      <c r="G149" s="5"/>
      <c r="H149" s="5" t="s">
        <v>4</v>
      </c>
      <c r="I149" s="5"/>
      <c r="J149" s="5" t="s">
        <v>4</v>
      </c>
      <c r="K149" s="9">
        <v>738693</v>
      </c>
      <c r="L149" s="5" t="s">
        <v>4</v>
      </c>
    </row>
    <row r="150" spans="1:12" x14ac:dyDescent="0.25">
      <c r="A150" s="3" t="s">
        <v>479</v>
      </c>
      <c r="B150" s="9">
        <v>250000</v>
      </c>
      <c r="C150" s="5"/>
      <c r="D150" s="5" t="s">
        <v>4</v>
      </c>
      <c r="E150" s="5"/>
      <c r="F150" s="9">
        <v>250000</v>
      </c>
      <c r="G150" s="5"/>
      <c r="H150" s="5" t="s">
        <v>4</v>
      </c>
      <c r="I150" s="5"/>
      <c r="J150" s="5" t="s">
        <v>4</v>
      </c>
      <c r="K150" s="5" t="s">
        <v>4</v>
      </c>
      <c r="L150" s="5" t="s">
        <v>4</v>
      </c>
    </row>
    <row r="151" spans="1:12" x14ac:dyDescent="0.25">
      <c r="A151" s="3" t="s">
        <v>51</v>
      </c>
      <c r="B151" s="9">
        <v>4966468</v>
      </c>
      <c r="C151" s="5"/>
      <c r="D151" s="5" t="s">
        <v>4</v>
      </c>
      <c r="E151" s="5"/>
      <c r="F151" s="9">
        <v>4966468</v>
      </c>
      <c r="G151" s="5"/>
      <c r="H151" s="5" t="s">
        <v>4</v>
      </c>
      <c r="I151" s="5"/>
      <c r="J151" s="5" t="s">
        <v>4</v>
      </c>
      <c r="K151" s="9">
        <v>5656399</v>
      </c>
      <c r="L151" s="5" t="s">
        <v>4</v>
      </c>
    </row>
    <row r="152" spans="1:12" x14ac:dyDescent="0.25">
      <c r="A152" s="3" t="s">
        <v>268</v>
      </c>
      <c r="B152" s="9">
        <v>4256925</v>
      </c>
      <c r="C152" s="5"/>
      <c r="D152" s="5" t="s">
        <v>4</v>
      </c>
      <c r="E152" s="5"/>
      <c r="F152" s="9">
        <v>4256925</v>
      </c>
      <c r="G152" s="5"/>
      <c r="H152" s="5" t="s">
        <v>4</v>
      </c>
      <c r="I152" s="5"/>
      <c r="J152" s="5" t="s">
        <v>4</v>
      </c>
      <c r="K152" s="9">
        <v>1274445</v>
      </c>
      <c r="L152" s="5" t="s">
        <v>4</v>
      </c>
    </row>
    <row r="153" spans="1:12" x14ac:dyDescent="0.25">
      <c r="A153" s="3" t="s">
        <v>479</v>
      </c>
      <c r="B153" s="9">
        <v>62500</v>
      </c>
      <c r="C153" s="5"/>
      <c r="D153" s="5" t="s">
        <v>4</v>
      </c>
      <c r="E153" s="5"/>
      <c r="F153" s="9">
        <v>62500</v>
      </c>
      <c r="G153" s="5"/>
      <c r="H153" s="5" t="s">
        <v>4</v>
      </c>
      <c r="I153" s="5"/>
      <c r="J153" s="5" t="s">
        <v>4</v>
      </c>
      <c r="K153" s="5" t="s">
        <v>4</v>
      </c>
      <c r="L153" s="5" t="s">
        <v>4</v>
      </c>
    </row>
    <row r="154" spans="1:12" x14ac:dyDescent="0.25">
      <c r="A154" s="3" t="s">
        <v>53</v>
      </c>
      <c r="B154" s="9">
        <v>9285893</v>
      </c>
      <c r="C154" s="5"/>
      <c r="D154" s="5" t="s">
        <v>4</v>
      </c>
      <c r="E154" s="5"/>
      <c r="F154" s="9">
        <v>9285893</v>
      </c>
      <c r="G154" s="5"/>
      <c r="H154" s="5" t="s">
        <v>4</v>
      </c>
      <c r="I154" s="5"/>
      <c r="J154" s="5" t="s">
        <v>4</v>
      </c>
      <c r="K154" s="9">
        <v>6930844</v>
      </c>
      <c r="L154" s="5" t="s">
        <v>4</v>
      </c>
    </row>
    <row r="155" spans="1:12" x14ac:dyDescent="0.25">
      <c r="A155" s="3" t="s">
        <v>269</v>
      </c>
      <c r="B155" s="9">
        <v>1527876</v>
      </c>
      <c r="C155" s="5"/>
      <c r="D155" s="5" t="s">
        <v>4</v>
      </c>
      <c r="E155" s="5"/>
      <c r="F155" s="9">
        <v>1527876</v>
      </c>
      <c r="G155" s="5"/>
      <c r="H155" s="5" t="s">
        <v>4</v>
      </c>
      <c r="I155" s="5"/>
      <c r="J155" s="5" t="s">
        <v>4</v>
      </c>
      <c r="K155" s="9">
        <v>2313666</v>
      </c>
      <c r="L155" s="5" t="s">
        <v>4</v>
      </c>
    </row>
    <row r="156" spans="1:12" x14ac:dyDescent="0.25">
      <c r="A156" s="3" t="s">
        <v>54</v>
      </c>
      <c r="B156" s="5" t="s">
        <v>4</v>
      </c>
      <c r="C156" s="5"/>
      <c r="D156" s="5" t="s">
        <v>4</v>
      </c>
      <c r="E156" s="5"/>
      <c r="F156" s="5" t="s">
        <v>4</v>
      </c>
      <c r="G156" s="5"/>
      <c r="H156" s="5" t="s">
        <v>4</v>
      </c>
      <c r="I156" s="5"/>
      <c r="J156" s="5" t="s">
        <v>4</v>
      </c>
      <c r="K156" s="9">
        <v>2745000</v>
      </c>
      <c r="L156" s="5" t="s">
        <v>4</v>
      </c>
    </row>
    <row r="157" spans="1:12" x14ac:dyDescent="0.25">
      <c r="A157" s="3" t="s">
        <v>56</v>
      </c>
      <c r="B157" s="9">
        <v>2745000</v>
      </c>
      <c r="C157" s="5"/>
      <c r="D157" s="5" t="s">
        <v>4</v>
      </c>
      <c r="E157" s="5"/>
      <c r="F157" s="9">
        <v>2745000</v>
      </c>
      <c r="G157" s="5"/>
      <c r="H157" s="5" t="s">
        <v>4</v>
      </c>
      <c r="I157" s="5"/>
      <c r="J157" s="5" t="s">
        <v>4</v>
      </c>
      <c r="K157" s="5" t="s">
        <v>4</v>
      </c>
      <c r="L157" s="5" t="s">
        <v>4</v>
      </c>
    </row>
    <row r="158" spans="1:12" x14ac:dyDescent="0.25">
      <c r="A158" s="3" t="s">
        <v>57</v>
      </c>
      <c r="B158" s="9">
        <v>-10936186</v>
      </c>
      <c r="C158" s="5"/>
      <c r="D158" s="5" t="s">
        <v>4</v>
      </c>
      <c r="E158" s="5"/>
      <c r="F158" s="9">
        <v>-10936186</v>
      </c>
      <c r="G158" s="5"/>
      <c r="H158" s="5" t="s">
        <v>4</v>
      </c>
      <c r="I158" s="5"/>
      <c r="J158" s="5" t="s">
        <v>4</v>
      </c>
      <c r="K158" s="9">
        <v>-10568296</v>
      </c>
      <c r="L158" s="5" t="s">
        <v>4</v>
      </c>
    </row>
    <row r="159" spans="1:12" x14ac:dyDescent="0.25">
      <c r="A159" s="3" t="s">
        <v>480</v>
      </c>
      <c r="B159" s="5">
        <v>0</v>
      </c>
      <c r="C159" s="5"/>
      <c r="D159" s="5" t="s">
        <v>4</v>
      </c>
      <c r="E159" s="5"/>
      <c r="F159" s="5">
        <v>0</v>
      </c>
      <c r="G159" s="5"/>
      <c r="H159" s="5" t="s">
        <v>4</v>
      </c>
      <c r="I159" s="5"/>
      <c r="J159" s="5" t="s">
        <v>4</v>
      </c>
      <c r="K159" s="5">
        <v>0</v>
      </c>
      <c r="L159" s="5" t="s">
        <v>4</v>
      </c>
    </row>
    <row r="160" spans="1:12" x14ac:dyDescent="0.25">
      <c r="A160" s="3" t="s">
        <v>59</v>
      </c>
      <c r="B160" s="9">
        <v>-6663310</v>
      </c>
      <c r="C160" s="5"/>
      <c r="D160" s="5" t="s">
        <v>4</v>
      </c>
      <c r="E160" s="5"/>
      <c r="F160" s="9">
        <v>-6663310</v>
      </c>
      <c r="G160" s="5"/>
      <c r="H160" s="5" t="s">
        <v>4</v>
      </c>
      <c r="I160" s="5"/>
      <c r="J160" s="5" t="s">
        <v>4</v>
      </c>
      <c r="K160" s="9">
        <v>-10568296</v>
      </c>
      <c r="L160" s="5" t="s">
        <v>4</v>
      </c>
    </row>
    <row r="161" spans="1:12" x14ac:dyDescent="0.25">
      <c r="A161" s="3" t="s">
        <v>481</v>
      </c>
      <c r="B161" s="9">
        <v>2622583</v>
      </c>
      <c r="C161" s="5"/>
      <c r="D161" s="5" t="s">
        <v>4</v>
      </c>
      <c r="E161" s="5"/>
      <c r="F161" s="9">
        <v>2622583</v>
      </c>
      <c r="G161" s="5"/>
      <c r="H161" s="5" t="s">
        <v>4</v>
      </c>
      <c r="I161" s="5"/>
      <c r="J161" s="5" t="s">
        <v>4</v>
      </c>
      <c r="K161" s="9">
        <v>1421214</v>
      </c>
      <c r="L161" s="5" t="s">
        <v>4</v>
      </c>
    </row>
    <row r="162" spans="1:12" x14ac:dyDescent="0.25">
      <c r="A162" s="3" t="s">
        <v>250</v>
      </c>
      <c r="B162" s="5" t="s">
        <v>4</v>
      </c>
      <c r="C162" s="5"/>
      <c r="D162" s="5" t="s">
        <v>4</v>
      </c>
      <c r="E162" s="5"/>
      <c r="F162" s="5" t="s">
        <v>4</v>
      </c>
      <c r="G162" s="5"/>
      <c r="H162" s="5" t="s">
        <v>4</v>
      </c>
      <c r="I162" s="5"/>
      <c r="J162" s="5" t="s">
        <v>4</v>
      </c>
      <c r="K162" s="5" t="s">
        <v>4</v>
      </c>
      <c r="L162" s="5" t="s">
        <v>4</v>
      </c>
    </row>
    <row r="163" spans="1:12" x14ac:dyDescent="0.25">
      <c r="A163" s="3" t="s">
        <v>477</v>
      </c>
      <c r="B163" s="9">
        <v>-1285000</v>
      </c>
      <c r="C163" s="5"/>
      <c r="D163" s="9">
        <v>-574000</v>
      </c>
      <c r="E163" s="5"/>
      <c r="F163" s="9">
        <v>-3911000</v>
      </c>
      <c r="G163" s="5"/>
      <c r="H163" s="9">
        <v>-1720000</v>
      </c>
      <c r="I163" s="5"/>
      <c r="J163" s="5" t="s">
        <v>4</v>
      </c>
      <c r="K163" s="5" t="s">
        <v>4</v>
      </c>
      <c r="L163" s="5" t="s">
        <v>4</v>
      </c>
    </row>
    <row r="164" spans="1:12" x14ac:dyDescent="0.25">
      <c r="A164" s="3" t="s">
        <v>69</v>
      </c>
      <c r="B164" s="5">
        <v>0</v>
      </c>
      <c r="C164" s="5"/>
      <c r="D164" s="5">
        <v>0</v>
      </c>
      <c r="E164" s="5"/>
      <c r="F164" s="5">
        <v>0</v>
      </c>
      <c r="G164" s="5"/>
      <c r="H164" s="5">
        <v>0</v>
      </c>
      <c r="I164" s="5"/>
      <c r="J164" s="5" t="s">
        <v>4</v>
      </c>
      <c r="K164" s="5" t="s">
        <v>4</v>
      </c>
      <c r="L164" s="5" t="s">
        <v>4</v>
      </c>
    </row>
    <row r="165" spans="1:12" x14ac:dyDescent="0.25">
      <c r="A165" s="3" t="s">
        <v>70</v>
      </c>
      <c r="B165" s="5">
        <v>0</v>
      </c>
      <c r="C165" s="5"/>
      <c r="D165" s="5">
        <v>0</v>
      </c>
      <c r="E165" s="5"/>
      <c r="F165" s="5">
        <v>0</v>
      </c>
      <c r="G165" s="5"/>
      <c r="H165" s="5">
        <v>0</v>
      </c>
      <c r="I165" s="5"/>
      <c r="J165" s="5" t="s">
        <v>4</v>
      </c>
      <c r="K165" s="5" t="s">
        <v>4</v>
      </c>
      <c r="L165" s="5" t="s">
        <v>4</v>
      </c>
    </row>
    <row r="166" spans="1:12" x14ac:dyDescent="0.25">
      <c r="A166" s="3" t="s">
        <v>71</v>
      </c>
      <c r="B166" s="5">
        <v>0</v>
      </c>
      <c r="C166" s="5"/>
      <c r="D166" s="5">
        <v>0</v>
      </c>
      <c r="E166" s="5"/>
      <c r="F166" s="5">
        <v>0</v>
      </c>
      <c r="G166" s="5"/>
      <c r="H166" s="5">
        <v>0</v>
      </c>
      <c r="I166" s="5"/>
      <c r="J166" s="5" t="s">
        <v>4</v>
      </c>
      <c r="K166" s="5" t="s">
        <v>4</v>
      </c>
      <c r="L166" s="5" t="s">
        <v>4</v>
      </c>
    </row>
    <row r="167" spans="1:12" x14ac:dyDescent="0.25">
      <c r="A167" s="3" t="s">
        <v>72</v>
      </c>
      <c r="B167" s="5">
        <v>0</v>
      </c>
      <c r="C167" s="5"/>
      <c r="D167" s="5">
        <v>0</v>
      </c>
      <c r="E167" s="5"/>
      <c r="F167" s="5">
        <v>0</v>
      </c>
      <c r="G167" s="5"/>
      <c r="H167" s="5">
        <v>0</v>
      </c>
      <c r="I167" s="5"/>
      <c r="J167" s="5" t="s">
        <v>4</v>
      </c>
      <c r="K167" s="5" t="s">
        <v>4</v>
      </c>
      <c r="L167" s="5" t="s">
        <v>4</v>
      </c>
    </row>
    <row r="168" spans="1:12" x14ac:dyDescent="0.25">
      <c r="A168" s="3" t="s">
        <v>73</v>
      </c>
      <c r="B168" s="9">
        <v>-1285000</v>
      </c>
      <c r="C168" s="5"/>
      <c r="D168" s="9">
        <v>-574000</v>
      </c>
      <c r="E168" s="5"/>
      <c r="F168" s="9">
        <v>-3911000</v>
      </c>
      <c r="G168" s="5"/>
      <c r="H168" s="9">
        <v>-1720000</v>
      </c>
      <c r="I168" s="5"/>
      <c r="J168" s="5" t="s">
        <v>4</v>
      </c>
      <c r="K168" s="5" t="s">
        <v>4</v>
      </c>
      <c r="L168" s="5" t="s">
        <v>4</v>
      </c>
    </row>
    <row r="169" spans="1:12" x14ac:dyDescent="0.25">
      <c r="A169" s="3" t="s">
        <v>74</v>
      </c>
      <c r="B169" s="5">
        <v>0</v>
      </c>
      <c r="C169" s="5"/>
      <c r="D169" s="5">
        <v>0</v>
      </c>
      <c r="E169" s="5"/>
      <c r="F169" s="5">
        <v>0</v>
      </c>
      <c r="G169" s="5"/>
      <c r="H169" s="5">
        <v>0</v>
      </c>
      <c r="I169" s="5"/>
      <c r="J169" s="5" t="s">
        <v>4</v>
      </c>
      <c r="K169" s="5" t="s">
        <v>4</v>
      </c>
      <c r="L169" s="5" t="s">
        <v>4</v>
      </c>
    </row>
    <row r="170" spans="1:12" x14ac:dyDescent="0.25">
      <c r="A170" s="3" t="s">
        <v>255</v>
      </c>
      <c r="B170" s="9">
        <v>-1285000</v>
      </c>
      <c r="C170" s="5"/>
      <c r="D170" s="9">
        <v>-574000</v>
      </c>
      <c r="E170" s="5"/>
      <c r="F170" s="9">
        <v>-3911000</v>
      </c>
      <c r="G170" s="5"/>
      <c r="H170" s="9">
        <v>-1720000</v>
      </c>
      <c r="I170" s="5"/>
      <c r="J170" s="5" t="s">
        <v>4</v>
      </c>
      <c r="K170" s="5" t="s">
        <v>4</v>
      </c>
      <c r="L170" s="5" t="s">
        <v>4</v>
      </c>
    </row>
    <row r="171" spans="1:12" x14ac:dyDescent="0.25">
      <c r="A171" s="3" t="s">
        <v>256</v>
      </c>
      <c r="B171" s="5">
        <v>0</v>
      </c>
      <c r="C171" s="5"/>
      <c r="D171" s="5">
        <v>0</v>
      </c>
      <c r="E171" s="5"/>
      <c r="F171" s="5">
        <v>0</v>
      </c>
      <c r="G171" s="5"/>
      <c r="H171" s="5">
        <v>0</v>
      </c>
      <c r="I171" s="5"/>
      <c r="J171" s="5" t="s">
        <v>4</v>
      </c>
      <c r="K171" s="5" t="s">
        <v>4</v>
      </c>
      <c r="L171" s="5" t="s">
        <v>4</v>
      </c>
    </row>
    <row r="172" spans="1:12" x14ac:dyDescent="0.25">
      <c r="A172" s="3" t="s">
        <v>258</v>
      </c>
      <c r="B172" s="5">
        <v>0</v>
      </c>
      <c r="C172" s="5"/>
      <c r="D172" s="5">
        <v>0</v>
      </c>
      <c r="E172" s="5"/>
      <c r="F172" s="5">
        <v>0</v>
      </c>
      <c r="G172" s="5"/>
      <c r="H172" s="5">
        <v>0</v>
      </c>
      <c r="I172" s="5"/>
      <c r="J172" s="5" t="s">
        <v>4</v>
      </c>
      <c r="K172" s="5" t="s">
        <v>4</v>
      </c>
      <c r="L172" s="5" t="s">
        <v>4</v>
      </c>
    </row>
    <row r="173" spans="1:12" x14ac:dyDescent="0.25">
      <c r="A173" s="3" t="s">
        <v>31</v>
      </c>
      <c r="B173" s="5">
        <v>0</v>
      </c>
      <c r="C173" s="5"/>
      <c r="D173" s="5" t="s">
        <v>4</v>
      </c>
      <c r="E173" s="5"/>
      <c r="F173" s="5">
        <v>0</v>
      </c>
      <c r="G173" s="5"/>
      <c r="H173" s="5" t="s">
        <v>4</v>
      </c>
      <c r="I173" s="5"/>
      <c r="J173" s="5" t="s">
        <v>4</v>
      </c>
      <c r="K173" s="5">
        <v>0</v>
      </c>
      <c r="L173" s="5" t="s">
        <v>4</v>
      </c>
    </row>
    <row r="174" spans="1:12" x14ac:dyDescent="0.25">
      <c r="A174" s="3" t="s">
        <v>32</v>
      </c>
      <c r="B174" s="5">
        <v>0</v>
      </c>
      <c r="C174" s="5"/>
      <c r="D174" s="5" t="s">
        <v>4</v>
      </c>
      <c r="E174" s="5"/>
      <c r="F174" s="5">
        <v>0</v>
      </c>
      <c r="G174" s="5"/>
      <c r="H174" s="5" t="s">
        <v>4</v>
      </c>
      <c r="I174" s="5"/>
      <c r="J174" s="5" t="s">
        <v>4</v>
      </c>
      <c r="K174" s="5">
        <v>0</v>
      </c>
      <c r="L174" s="5" t="s">
        <v>4</v>
      </c>
    </row>
    <row r="175" spans="1:12" x14ac:dyDescent="0.25">
      <c r="A175" s="3" t="s">
        <v>33</v>
      </c>
      <c r="B175" s="5">
        <v>0</v>
      </c>
      <c r="C175" s="5"/>
      <c r="D175" s="5" t="s">
        <v>4</v>
      </c>
      <c r="E175" s="5"/>
      <c r="F175" s="5">
        <v>0</v>
      </c>
      <c r="G175" s="5"/>
      <c r="H175" s="5" t="s">
        <v>4</v>
      </c>
      <c r="I175" s="5"/>
      <c r="J175" s="5" t="s">
        <v>4</v>
      </c>
      <c r="K175" s="5">
        <v>0</v>
      </c>
      <c r="L175" s="5" t="s">
        <v>4</v>
      </c>
    </row>
    <row r="176" spans="1:12" x14ac:dyDescent="0.25">
      <c r="A176" s="3" t="s">
        <v>34</v>
      </c>
      <c r="B176" s="5">
        <v>0</v>
      </c>
      <c r="C176" s="5"/>
      <c r="D176" s="5" t="s">
        <v>4</v>
      </c>
      <c r="E176" s="5"/>
      <c r="F176" s="5">
        <v>0</v>
      </c>
      <c r="G176" s="5"/>
      <c r="H176" s="5" t="s">
        <v>4</v>
      </c>
      <c r="I176" s="5"/>
      <c r="J176" s="5" t="s">
        <v>4</v>
      </c>
      <c r="K176" s="5">
        <v>0</v>
      </c>
      <c r="L176" s="5" t="s">
        <v>4</v>
      </c>
    </row>
    <row r="177" spans="1:12" x14ac:dyDescent="0.25">
      <c r="A177" s="3" t="s">
        <v>35</v>
      </c>
      <c r="B177" s="5">
        <v>0</v>
      </c>
      <c r="C177" s="5"/>
      <c r="D177" s="5" t="s">
        <v>4</v>
      </c>
      <c r="E177" s="5"/>
      <c r="F177" s="5">
        <v>0</v>
      </c>
      <c r="G177" s="5"/>
      <c r="H177" s="5" t="s">
        <v>4</v>
      </c>
      <c r="I177" s="5"/>
      <c r="J177" s="5" t="s">
        <v>4</v>
      </c>
      <c r="K177" s="5">
        <v>0</v>
      </c>
      <c r="L177" s="5" t="s">
        <v>4</v>
      </c>
    </row>
    <row r="178" spans="1:12" x14ac:dyDescent="0.25">
      <c r="A178" s="3" t="s">
        <v>36</v>
      </c>
      <c r="B178" s="5">
        <v>0</v>
      </c>
      <c r="C178" s="5"/>
      <c r="D178" s="5" t="s">
        <v>4</v>
      </c>
      <c r="E178" s="5"/>
      <c r="F178" s="5">
        <v>0</v>
      </c>
      <c r="G178" s="5"/>
      <c r="H178" s="5" t="s">
        <v>4</v>
      </c>
      <c r="I178" s="5"/>
      <c r="J178" s="5" t="s">
        <v>4</v>
      </c>
      <c r="K178" s="5">
        <v>0</v>
      </c>
      <c r="L178" s="5" t="s">
        <v>4</v>
      </c>
    </row>
    <row r="179" spans="1:12" x14ac:dyDescent="0.25">
      <c r="A179" s="3" t="s">
        <v>266</v>
      </c>
      <c r="B179" s="5">
        <v>0</v>
      </c>
      <c r="C179" s="5"/>
      <c r="D179" s="5" t="s">
        <v>4</v>
      </c>
      <c r="E179" s="5"/>
      <c r="F179" s="5">
        <v>0</v>
      </c>
      <c r="G179" s="5"/>
      <c r="H179" s="5" t="s">
        <v>4</v>
      </c>
      <c r="I179" s="5"/>
      <c r="J179" s="5" t="s">
        <v>4</v>
      </c>
      <c r="K179" s="5">
        <v>0</v>
      </c>
      <c r="L179" s="5" t="s">
        <v>4</v>
      </c>
    </row>
    <row r="180" spans="1:12" x14ac:dyDescent="0.25">
      <c r="A180" s="3" t="s">
        <v>39</v>
      </c>
      <c r="B180" s="5">
        <v>0</v>
      </c>
      <c r="C180" s="5"/>
      <c r="D180" s="5" t="s">
        <v>4</v>
      </c>
      <c r="E180" s="5"/>
      <c r="F180" s="5">
        <v>0</v>
      </c>
      <c r="G180" s="5"/>
      <c r="H180" s="5" t="s">
        <v>4</v>
      </c>
      <c r="I180" s="5"/>
      <c r="J180" s="5" t="s">
        <v>4</v>
      </c>
      <c r="K180" s="5">
        <v>0</v>
      </c>
      <c r="L180" s="5" t="s">
        <v>4</v>
      </c>
    </row>
    <row r="181" spans="1:12" x14ac:dyDescent="0.25">
      <c r="A181" s="3" t="s">
        <v>40</v>
      </c>
      <c r="B181" s="5">
        <v>0</v>
      </c>
      <c r="C181" s="5"/>
      <c r="D181" s="5" t="s">
        <v>4</v>
      </c>
      <c r="E181" s="5"/>
      <c r="F181" s="5">
        <v>0</v>
      </c>
      <c r="G181" s="5"/>
      <c r="H181" s="5" t="s">
        <v>4</v>
      </c>
      <c r="I181" s="5"/>
      <c r="J181" s="5" t="s">
        <v>4</v>
      </c>
      <c r="K181" s="5">
        <v>0</v>
      </c>
      <c r="L181" s="5" t="s">
        <v>4</v>
      </c>
    </row>
    <row r="182" spans="1:12" ht="30" x14ac:dyDescent="0.25">
      <c r="A182" s="4" t="s">
        <v>478</v>
      </c>
      <c r="B182" s="5" t="s">
        <v>4</v>
      </c>
      <c r="C182" s="5"/>
      <c r="D182" s="5" t="s">
        <v>4</v>
      </c>
      <c r="E182" s="5"/>
      <c r="F182" s="5" t="s">
        <v>4</v>
      </c>
      <c r="G182" s="5"/>
      <c r="H182" s="5" t="s">
        <v>4</v>
      </c>
      <c r="I182" s="5"/>
      <c r="J182" s="5" t="s">
        <v>4</v>
      </c>
      <c r="K182" s="5" t="s">
        <v>4</v>
      </c>
      <c r="L182" s="5" t="s">
        <v>4</v>
      </c>
    </row>
    <row r="183" spans="1:12" x14ac:dyDescent="0.25">
      <c r="A183" s="3" t="s">
        <v>42</v>
      </c>
      <c r="B183" s="5">
        <v>0</v>
      </c>
      <c r="C183" s="5"/>
      <c r="D183" s="5" t="s">
        <v>4</v>
      </c>
      <c r="E183" s="5"/>
      <c r="F183" s="5">
        <v>0</v>
      </c>
      <c r="G183" s="5"/>
      <c r="H183" s="5" t="s">
        <v>4</v>
      </c>
      <c r="I183" s="5"/>
      <c r="J183" s="5" t="s">
        <v>4</v>
      </c>
      <c r="K183" s="5">
        <v>0</v>
      </c>
      <c r="L183" s="5" t="s">
        <v>4</v>
      </c>
    </row>
    <row r="184" spans="1:12" x14ac:dyDescent="0.25">
      <c r="A184" s="3" t="s">
        <v>43</v>
      </c>
      <c r="B184" s="5">
        <v>0</v>
      </c>
      <c r="C184" s="5"/>
      <c r="D184" s="5" t="s">
        <v>4</v>
      </c>
      <c r="E184" s="5"/>
      <c r="F184" s="5">
        <v>0</v>
      </c>
      <c r="G184" s="5"/>
      <c r="H184" s="5" t="s">
        <v>4</v>
      </c>
      <c r="I184" s="5"/>
      <c r="J184" s="5" t="s">
        <v>4</v>
      </c>
      <c r="K184" s="5">
        <v>0</v>
      </c>
      <c r="L184" s="5" t="s">
        <v>4</v>
      </c>
    </row>
    <row r="185" spans="1:12" x14ac:dyDescent="0.25">
      <c r="A185" s="3" t="s">
        <v>44</v>
      </c>
      <c r="B185" s="5">
        <v>0</v>
      </c>
      <c r="C185" s="5"/>
      <c r="D185" s="5" t="s">
        <v>4</v>
      </c>
      <c r="E185" s="5"/>
      <c r="F185" s="5">
        <v>0</v>
      </c>
      <c r="G185" s="5"/>
      <c r="H185" s="5" t="s">
        <v>4</v>
      </c>
      <c r="I185" s="5"/>
      <c r="J185" s="5" t="s">
        <v>4</v>
      </c>
      <c r="K185" s="5">
        <v>0</v>
      </c>
      <c r="L185" s="5" t="s">
        <v>4</v>
      </c>
    </row>
    <row r="186" spans="1:12" x14ac:dyDescent="0.25">
      <c r="A186" s="3" t="s">
        <v>45</v>
      </c>
      <c r="B186" s="5">
        <v>0</v>
      </c>
      <c r="C186" s="5"/>
      <c r="D186" s="5" t="s">
        <v>4</v>
      </c>
      <c r="E186" s="5"/>
      <c r="F186" s="5">
        <v>0</v>
      </c>
      <c r="G186" s="5"/>
      <c r="H186" s="5" t="s">
        <v>4</v>
      </c>
      <c r="I186" s="5"/>
      <c r="J186" s="5" t="s">
        <v>4</v>
      </c>
      <c r="K186" s="5" t="s">
        <v>4</v>
      </c>
      <c r="L186" s="5" t="s">
        <v>4</v>
      </c>
    </row>
    <row r="187" spans="1:12" x14ac:dyDescent="0.25">
      <c r="A187" s="3" t="s">
        <v>283</v>
      </c>
      <c r="B187" s="5" t="s">
        <v>4</v>
      </c>
      <c r="C187" s="5"/>
      <c r="D187" s="5" t="s">
        <v>4</v>
      </c>
      <c r="E187" s="5"/>
      <c r="F187" s="5" t="s">
        <v>4</v>
      </c>
      <c r="G187" s="5"/>
      <c r="H187" s="5" t="s">
        <v>4</v>
      </c>
      <c r="I187" s="5"/>
      <c r="J187" s="5" t="s">
        <v>4</v>
      </c>
      <c r="K187" s="5">
        <v>0</v>
      </c>
      <c r="L187" s="5" t="s">
        <v>4</v>
      </c>
    </row>
    <row r="188" spans="1:12" x14ac:dyDescent="0.25">
      <c r="A188" s="3" t="s">
        <v>48</v>
      </c>
      <c r="B188" s="5">
        <v>0</v>
      </c>
      <c r="C188" s="5"/>
      <c r="D188" s="5" t="s">
        <v>4</v>
      </c>
      <c r="E188" s="5"/>
      <c r="F188" s="5">
        <v>0</v>
      </c>
      <c r="G188" s="5"/>
      <c r="H188" s="5" t="s">
        <v>4</v>
      </c>
      <c r="I188" s="5"/>
      <c r="J188" s="5" t="s">
        <v>4</v>
      </c>
      <c r="K188" s="5">
        <v>0</v>
      </c>
      <c r="L188" s="5" t="s">
        <v>4</v>
      </c>
    </row>
    <row r="189" spans="1:12" x14ac:dyDescent="0.25">
      <c r="A189" s="3" t="s">
        <v>268</v>
      </c>
      <c r="B189" s="5">
        <v>0</v>
      </c>
      <c r="C189" s="5"/>
      <c r="D189" s="5" t="s">
        <v>4</v>
      </c>
      <c r="E189" s="5"/>
      <c r="F189" s="5">
        <v>0</v>
      </c>
      <c r="G189" s="5"/>
      <c r="H189" s="5" t="s">
        <v>4</v>
      </c>
      <c r="I189" s="5"/>
      <c r="J189" s="5" t="s">
        <v>4</v>
      </c>
      <c r="K189" s="5">
        <v>0</v>
      </c>
      <c r="L189" s="5" t="s">
        <v>4</v>
      </c>
    </row>
    <row r="190" spans="1:12" x14ac:dyDescent="0.25">
      <c r="A190" s="3" t="s">
        <v>479</v>
      </c>
      <c r="B190" s="5">
        <v>0</v>
      </c>
      <c r="C190" s="5"/>
      <c r="D190" s="5" t="s">
        <v>4</v>
      </c>
      <c r="E190" s="5"/>
      <c r="F190" s="5">
        <v>0</v>
      </c>
      <c r="G190" s="5"/>
      <c r="H190" s="5" t="s">
        <v>4</v>
      </c>
      <c r="I190" s="5"/>
      <c r="J190" s="5" t="s">
        <v>4</v>
      </c>
      <c r="K190" s="5" t="s">
        <v>4</v>
      </c>
      <c r="L190" s="5" t="s">
        <v>4</v>
      </c>
    </row>
    <row r="191" spans="1:12" x14ac:dyDescent="0.25">
      <c r="A191" s="3" t="s">
        <v>51</v>
      </c>
      <c r="B191" s="5">
        <v>0</v>
      </c>
      <c r="C191" s="5"/>
      <c r="D191" s="5" t="s">
        <v>4</v>
      </c>
      <c r="E191" s="5"/>
      <c r="F191" s="5">
        <v>0</v>
      </c>
      <c r="G191" s="5"/>
      <c r="H191" s="5" t="s">
        <v>4</v>
      </c>
      <c r="I191" s="5"/>
      <c r="J191" s="5" t="s">
        <v>4</v>
      </c>
      <c r="K191" s="5">
        <v>0</v>
      </c>
      <c r="L191" s="5" t="s">
        <v>4</v>
      </c>
    </row>
    <row r="192" spans="1:12" x14ac:dyDescent="0.25">
      <c r="A192" s="3" t="s">
        <v>268</v>
      </c>
      <c r="B192" s="5">
        <v>0</v>
      </c>
      <c r="C192" s="5"/>
      <c r="D192" s="5" t="s">
        <v>4</v>
      </c>
      <c r="E192" s="5"/>
      <c r="F192" s="5">
        <v>0</v>
      </c>
      <c r="G192" s="5"/>
      <c r="H192" s="5" t="s">
        <v>4</v>
      </c>
      <c r="I192" s="5"/>
      <c r="J192" s="5" t="s">
        <v>4</v>
      </c>
      <c r="K192" s="5">
        <v>0</v>
      </c>
      <c r="L192" s="5" t="s">
        <v>4</v>
      </c>
    </row>
    <row r="193" spans="1:12" x14ac:dyDescent="0.25">
      <c r="A193" s="3" t="s">
        <v>479</v>
      </c>
      <c r="B193" s="5">
        <v>0</v>
      </c>
      <c r="C193" s="5"/>
      <c r="D193" s="5" t="s">
        <v>4</v>
      </c>
      <c r="E193" s="5"/>
      <c r="F193" s="5">
        <v>0</v>
      </c>
      <c r="G193" s="5"/>
      <c r="H193" s="5" t="s">
        <v>4</v>
      </c>
      <c r="I193" s="5"/>
      <c r="J193" s="5" t="s">
        <v>4</v>
      </c>
      <c r="K193" s="5" t="s">
        <v>4</v>
      </c>
      <c r="L193" s="5" t="s">
        <v>4</v>
      </c>
    </row>
    <row r="194" spans="1:12" x14ac:dyDescent="0.25">
      <c r="A194" s="3" t="s">
        <v>53</v>
      </c>
      <c r="B194" s="5">
        <v>0</v>
      </c>
      <c r="C194" s="5"/>
      <c r="D194" s="5" t="s">
        <v>4</v>
      </c>
      <c r="E194" s="5"/>
      <c r="F194" s="5">
        <v>0</v>
      </c>
      <c r="G194" s="5"/>
      <c r="H194" s="5" t="s">
        <v>4</v>
      </c>
      <c r="I194" s="5"/>
      <c r="J194" s="5" t="s">
        <v>4</v>
      </c>
      <c r="K194" s="5">
        <v>0</v>
      </c>
      <c r="L194" s="5" t="s">
        <v>4</v>
      </c>
    </row>
    <row r="195" spans="1:12" x14ac:dyDescent="0.25">
      <c r="A195" s="3" t="s">
        <v>269</v>
      </c>
      <c r="B195" s="5">
        <v>0</v>
      </c>
      <c r="C195" s="5"/>
      <c r="D195" s="5" t="s">
        <v>4</v>
      </c>
      <c r="E195" s="5"/>
      <c r="F195" s="5">
        <v>0</v>
      </c>
      <c r="G195" s="5"/>
      <c r="H195" s="5" t="s">
        <v>4</v>
      </c>
      <c r="I195" s="5"/>
      <c r="J195" s="5" t="s">
        <v>4</v>
      </c>
      <c r="K195" s="5">
        <v>0</v>
      </c>
      <c r="L195" s="5" t="s">
        <v>4</v>
      </c>
    </row>
    <row r="196" spans="1:12" x14ac:dyDescent="0.25">
      <c r="A196" s="3" t="s">
        <v>54</v>
      </c>
      <c r="B196" s="5" t="s">
        <v>4</v>
      </c>
      <c r="C196" s="5"/>
      <c r="D196" s="5" t="s">
        <v>4</v>
      </c>
      <c r="E196" s="5"/>
      <c r="F196" s="5" t="s">
        <v>4</v>
      </c>
      <c r="G196" s="5"/>
      <c r="H196" s="5" t="s">
        <v>4</v>
      </c>
      <c r="I196" s="5"/>
      <c r="J196" s="5" t="s">
        <v>4</v>
      </c>
      <c r="K196" s="5">
        <v>0</v>
      </c>
      <c r="L196" s="5" t="s">
        <v>4</v>
      </c>
    </row>
    <row r="197" spans="1:12" x14ac:dyDescent="0.25">
      <c r="A197" s="3" t="s">
        <v>56</v>
      </c>
      <c r="B197" s="5">
        <v>0</v>
      </c>
      <c r="C197" s="5"/>
      <c r="D197" s="5" t="s">
        <v>4</v>
      </c>
      <c r="E197" s="5"/>
      <c r="F197" s="5">
        <v>0</v>
      </c>
      <c r="G197" s="5"/>
      <c r="H197" s="5" t="s">
        <v>4</v>
      </c>
      <c r="I197" s="5"/>
      <c r="J197" s="5" t="s">
        <v>4</v>
      </c>
      <c r="K197" s="5" t="s">
        <v>4</v>
      </c>
      <c r="L197" s="5" t="s">
        <v>4</v>
      </c>
    </row>
    <row r="198" spans="1:12" x14ac:dyDescent="0.25">
      <c r="A198" s="3" t="s">
        <v>57</v>
      </c>
      <c r="B198" s="5">
        <v>0</v>
      </c>
      <c r="C198" s="5"/>
      <c r="D198" s="5" t="s">
        <v>4</v>
      </c>
      <c r="E198" s="5"/>
      <c r="F198" s="5">
        <v>0</v>
      </c>
      <c r="G198" s="5"/>
      <c r="H198" s="5" t="s">
        <v>4</v>
      </c>
      <c r="I198" s="5"/>
      <c r="J198" s="5" t="s">
        <v>4</v>
      </c>
      <c r="K198" s="5">
        <v>0</v>
      </c>
      <c r="L198" s="5" t="s">
        <v>4</v>
      </c>
    </row>
    <row r="199" spans="1:12" x14ac:dyDescent="0.25">
      <c r="A199" s="3" t="s">
        <v>480</v>
      </c>
      <c r="B199" s="5">
        <v>0</v>
      </c>
      <c r="C199" s="5"/>
      <c r="D199" s="5" t="s">
        <v>4</v>
      </c>
      <c r="E199" s="5"/>
      <c r="F199" s="5">
        <v>0</v>
      </c>
      <c r="G199" s="5"/>
      <c r="H199" s="5" t="s">
        <v>4</v>
      </c>
      <c r="I199" s="5"/>
      <c r="J199" s="5" t="s">
        <v>4</v>
      </c>
      <c r="K199" s="5">
        <v>0</v>
      </c>
      <c r="L199" s="5" t="s">
        <v>4</v>
      </c>
    </row>
    <row r="200" spans="1:12" x14ac:dyDescent="0.25">
      <c r="A200" s="3" t="s">
        <v>59</v>
      </c>
      <c r="B200" s="5">
        <v>0</v>
      </c>
      <c r="C200" s="5"/>
      <c r="D200" s="5" t="s">
        <v>4</v>
      </c>
      <c r="E200" s="5"/>
      <c r="F200" s="5">
        <v>0</v>
      </c>
      <c r="G200" s="5"/>
      <c r="H200" s="5" t="s">
        <v>4</v>
      </c>
      <c r="I200" s="5"/>
      <c r="J200" s="5" t="s">
        <v>4</v>
      </c>
      <c r="K200" s="5">
        <v>0</v>
      </c>
      <c r="L200" s="5" t="s">
        <v>4</v>
      </c>
    </row>
    <row r="201" spans="1:12" x14ac:dyDescent="0.25">
      <c r="A201" s="3" t="s">
        <v>481</v>
      </c>
      <c r="B201" s="8">
        <v>0</v>
      </c>
      <c r="C201" s="5"/>
      <c r="D201" s="5" t="s">
        <v>4</v>
      </c>
      <c r="E201" s="5"/>
      <c r="F201" s="8">
        <v>0</v>
      </c>
      <c r="G201" s="5"/>
      <c r="H201" s="5" t="s">
        <v>4</v>
      </c>
      <c r="I201" s="5"/>
      <c r="J201" s="5" t="s">
        <v>4</v>
      </c>
      <c r="K201" s="8">
        <v>0</v>
      </c>
      <c r="L201" s="5" t="s">
        <v>4</v>
      </c>
    </row>
    <row r="202" spans="1:12" x14ac:dyDescent="0.25">
      <c r="A202" s="79"/>
      <c r="B202" s="79"/>
      <c r="C202" s="79"/>
      <c r="D202" s="79"/>
      <c r="E202" s="79"/>
      <c r="F202" s="79"/>
      <c r="G202" s="79"/>
      <c r="H202" s="79"/>
      <c r="I202" s="79"/>
      <c r="J202" s="79"/>
      <c r="K202" s="79"/>
      <c r="L202" s="79"/>
    </row>
    <row r="203" spans="1:12" ht="15" customHeight="1" x14ac:dyDescent="0.25">
      <c r="A203" s="3" t="s">
        <v>482</v>
      </c>
      <c r="B203" s="15" t="s">
        <v>483</v>
      </c>
      <c r="C203" s="15"/>
      <c r="D203" s="15"/>
      <c r="E203" s="15"/>
      <c r="F203" s="15"/>
      <c r="G203" s="15"/>
      <c r="H203" s="15"/>
      <c r="I203" s="15"/>
      <c r="J203" s="15"/>
      <c r="K203" s="15"/>
      <c r="L203" s="15"/>
    </row>
  </sheetData>
  <mergeCells count="9">
    <mergeCell ref="A202:L202"/>
    <mergeCell ref="B203:L203"/>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4</v>
      </c>
      <c r="B1" s="1" t="s">
        <v>1</v>
      </c>
      <c r="C1" s="1" t="s">
        <v>458</v>
      </c>
    </row>
    <row r="2" spans="1:3" x14ac:dyDescent="0.25">
      <c r="A2" s="7"/>
      <c r="B2" s="1" t="s">
        <v>2</v>
      </c>
      <c r="C2" s="1" t="s">
        <v>29</v>
      </c>
    </row>
    <row r="3" spans="1:3" x14ac:dyDescent="0.25">
      <c r="A3" s="7"/>
      <c r="B3" s="1" t="s">
        <v>485</v>
      </c>
      <c r="C3" s="1" t="s">
        <v>485</v>
      </c>
    </row>
    <row r="4" spans="1:3" x14ac:dyDescent="0.25">
      <c r="A4" s="4" t="s">
        <v>295</v>
      </c>
      <c r="B4" s="5" t="s">
        <v>4</v>
      </c>
      <c r="C4" s="5" t="s">
        <v>4</v>
      </c>
    </row>
    <row r="5" spans="1:3" ht="30" x14ac:dyDescent="0.25">
      <c r="A5" s="3" t="s">
        <v>486</v>
      </c>
      <c r="B5" s="5">
        <v>3</v>
      </c>
      <c r="C5" s="5">
        <v>2</v>
      </c>
    </row>
    <row r="6" spans="1:3" x14ac:dyDescent="0.25">
      <c r="A6" s="3" t="s">
        <v>487</v>
      </c>
      <c r="B6" s="124">
        <v>0.93</v>
      </c>
      <c r="C6" s="124">
        <v>0.9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29</v>
      </c>
    </row>
    <row r="2" spans="1:3" ht="45" x14ac:dyDescent="0.25">
      <c r="A2" s="4" t="s">
        <v>489</v>
      </c>
      <c r="B2" s="5" t="s">
        <v>4</v>
      </c>
      <c r="C2" s="5" t="s">
        <v>4</v>
      </c>
    </row>
    <row r="3" spans="1:3" x14ac:dyDescent="0.25">
      <c r="A3" s="3" t="s">
        <v>32</v>
      </c>
      <c r="B3" s="8">
        <v>10864010</v>
      </c>
      <c r="C3" s="8">
        <v>12025023</v>
      </c>
    </row>
    <row r="4" spans="1:3" x14ac:dyDescent="0.25">
      <c r="A4" s="3" t="s">
        <v>490</v>
      </c>
      <c r="B4" s="5" t="s">
        <v>4</v>
      </c>
      <c r="C4" s="5" t="s">
        <v>4</v>
      </c>
    </row>
    <row r="5" spans="1:3" ht="45" x14ac:dyDescent="0.25">
      <c r="A5" s="4" t="s">
        <v>489</v>
      </c>
      <c r="B5" s="5" t="s">
        <v>4</v>
      </c>
      <c r="C5" s="5" t="s">
        <v>4</v>
      </c>
    </row>
    <row r="6" spans="1:3" x14ac:dyDescent="0.25">
      <c r="A6" s="3" t="s">
        <v>32</v>
      </c>
      <c r="B6" s="9">
        <v>10660521</v>
      </c>
      <c r="C6" s="9">
        <v>12025023</v>
      </c>
    </row>
    <row r="7" spans="1:3" x14ac:dyDescent="0.25">
      <c r="A7" s="3" t="s">
        <v>491</v>
      </c>
      <c r="B7" s="5" t="s">
        <v>4</v>
      </c>
      <c r="C7" s="5" t="s">
        <v>4</v>
      </c>
    </row>
    <row r="8" spans="1:3" ht="45" x14ac:dyDescent="0.25">
      <c r="A8" s="4" t="s">
        <v>489</v>
      </c>
      <c r="B8" s="5" t="s">
        <v>4</v>
      </c>
      <c r="C8" s="5" t="s">
        <v>4</v>
      </c>
    </row>
    <row r="9" spans="1:3" x14ac:dyDescent="0.25">
      <c r="A9" s="3" t="s">
        <v>32</v>
      </c>
      <c r="B9" s="9">
        <v>203489</v>
      </c>
      <c r="C9" s="5">
        <v>0</v>
      </c>
    </row>
    <row r="10" spans="1:3" x14ac:dyDescent="0.25">
      <c r="A10" s="3" t="s">
        <v>492</v>
      </c>
      <c r="B10" s="5" t="s">
        <v>4</v>
      </c>
      <c r="C10" s="5" t="s">
        <v>4</v>
      </c>
    </row>
    <row r="11" spans="1:3" ht="45" x14ac:dyDescent="0.25">
      <c r="A11" s="4" t="s">
        <v>489</v>
      </c>
      <c r="B11" s="5" t="s">
        <v>4</v>
      </c>
      <c r="C11" s="5" t="s">
        <v>4</v>
      </c>
    </row>
    <row r="12" spans="1:3" x14ac:dyDescent="0.25">
      <c r="A12" s="3" t="s">
        <v>32</v>
      </c>
      <c r="B12" s="8">
        <v>0</v>
      </c>
      <c r="C1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3" width="12.28515625" bestFit="1" customWidth="1"/>
  </cols>
  <sheetData>
    <row r="1" spans="1:3" x14ac:dyDescent="0.25">
      <c r="A1" s="1" t="s">
        <v>493</v>
      </c>
      <c r="B1" s="1" t="s">
        <v>2</v>
      </c>
      <c r="C1" s="1" t="s">
        <v>29</v>
      </c>
    </row>
    <row r="2" spans="1:3" x14ac:dyDescent="0.25">
      <c r="A2" s="4" t="s">
        <v>494</v>
      </c>
      <c r="B2" s="5" t="s">
        <v>4</v>
      </c>
      <c r="C2" s="5" t="s">
        <v>4</v>
      </c>
    </row>
    <row r="3" spans="1:3" x14ac:dyDescent="0.25">
      <c r="A3" s="3" t="s">
        <v>495</v>
      </c>
      <c r="B3" s="8">
        <v>160000</v>
      </c>
      <c r="C3" s="8">
        <v>160000</v>
      </c>
    </row>
    <row r="4" spans="1:3" x14ac:dyDescent="0.25">
      <c r="A4" s="3" t="s">
        <v>321</v>
      </c>
      <c r="B4" s="9">
        <v>500000</v>
      </c>
      <c r="C4" s="5">
        <v>0</v>
      </c>
    </row>
    <row r="5" spans="1:3" x14ac:dyDescent="0.25">
      <c r="A5" s="3" t="s">
        <v>210</v>
      </c>
      <c r="B5" s="9">
        <v>-274185</v>
      </c>
      <c r="C5" s="9">
        <v>-34674</v>
      </c>
    </row>
    <row r="6" spans="1:3" x14ac:dyDescent="0.25">
      <c r="A6" s="3" t="s">
        <v>266</v>
      </c>
      <c r="B6" s="8">
        <v>385815</v>
      </c>
      <c r="C6" s="8">
        <v>1253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62</v>
      </c>
      <c r="C1" s="7"/>
      <c r="D1" s="7" t="s">
        <v>1</v>
      </c>
      <c r="E1" s="7"/>
    </row>
    <row r="2" spans="1:5" x14ac:dyDescent="0.25">
      <c r="A2" s="7"/>
      <c r="B2" s="1" t="s">
        <v>2</v>
      </c>
      <c r="C2" s="1" t="s">
        <v>63</v>
      </c>
      <c r="D2" s="1" t="s">
        <v>2</v>
      </c>
      <c r="E2" s="1" t="s">
        <v>63</v>
      </c>
    </row>
    <row r="3" spans="1:5" ht="30" x14ac:dyDescent="0.25">
      <c r="A3" s="4" t="s">
        <v>497</v>
      </c>
      <c r="B3" s="5" t="s">
        <v>4</v>
      </c>
      <c r="C3" s="5" t="s">
        <v>4</v>
      </c>
      <c r="D3" s="5" t="s">
        <v>4</v>
      </c>
      <c r="E3" s="5" t="s">
        <v>4</v>
      </c>
    </row>
    <row r="4" spans="1:5" x14ac:dyDescent="0.25">
      <c r="A4" s="3" t="s">
        <v>498</v>
      </c>
      <c r="B4" s="8">
        <v>79837</v>
      </c>
      <c r="C4" s="8">
        <v>17337</v>
      </c>
      <c r="D4" s="8">
        <v>239511</v>
      </c>
      <c r="E4" s="8">
        <v>173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1" t="s">
        <v>2</v>
      </c>
      <c r="C1" s="1" t="s">
        <v>29</v>
      </c>
    </row>
    <row r="2" spans="1:3" x14ac:dyDescent="0.25">
      <c r="A2" s="3" t="s">
        <v>48</v>
      </c>
      <c r="B2" s="8">
        <v>8359573</v>
      </c>
      <c r="C2" s="8">
        <v>6280065</v>
      </c>
    </row>
    <row r="3" spans="1:3" x14ac:dyDescent="0.25">
      <c r="A3" s="3" t="s">
        <v>500</v>
      </c>
      <c r="B3" s="5" t="s">
        <v>4</v>
      </c>
      <c r="C3" s="5" t="s">
        <v>4</v>
      </c>
    </row>
    <row r="4" spans="1:3" x14ac:dyDescent="0.25">
      <c r="A4" s="3" t="s">
        <v>48</v>
      </c>
      <c r="B4" s="5">
        <v>0</v>
      </c>
      <c r="C4" s="9">
        <v>3400262</v>
      </c>
    </row>
    <row r="5" spans="1:3" x14ac:dyDescent="0.25">
      <c r="A5" s="3" t="s">
        <v>501</v>
      </c>
      <c r="B5" s="5" t="s">
        <v>4</v>
      </c>
      <c r="C5" s="5" t="s">
        <v>4</v>
      </c>
    </row>
    <row r="6" spans="1:3" x14ac:dyDescent="0.25">
      <c r="A6" s="3" t="s">
        <v>48</v>
      </c>
      <c r="B6" s="9">
        <v>200000</v>
      </c>
      <c r="C6" s="9">
        <v>200000</v>
      </c>
    </row>
    <row r="7" spans="1:3" x14ac:dyDescent="0.25">
      <c r="A7" s="3" t="s">
        <v>502</v>
      </c>
      <c r="B7" s="5" t="s">
        <v>4</v>
      </c>
      <c r="C7" s="5" t="s">
        <v>4</v>
      </c>
    </row>
    <row r="8" spans="1:3" x14ac:dyDescent="0.25">
      <c r="A8" s="3" t="s">
        <v>48</v>
      </c>
      <c r="B8" s="5">
        <v>0</v>
      </c>
      <c r="C8" s="9">
        <v>666665</v>
      </c>
    </row>
    <row r="9" spans="1:3" ht="30" x14ac:dyDescent="0.25">
      <c r="A9" s="3" t="s">
        <v>354</v>
      </c>
      <c r="B9" s="5" t="s">
        <v>4</v>
      </c>
      <c r="C9" s="5" t="s">
        <v>4</v>
      </c>
    </row>
    <row r="10" spans="1:3" ht="30" x14ac:dyDescent="0.25">
      <c r="A10" s="3" t="s">
        <v>49</v>
      </c>
      <c r="B10" s="8">
        <v>8159573</v>
      </c>
      <c r="C10" s="8">
        <v>20131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9</v>
      </c>
    </row>
    <row r="2" spans="1:3" x14ac:dyDescent="0.25">
      <c r="A2" s="4" t="s">
        <v>326</v>
      </c>
      <c r="B2" s="5" t="s">
        <v>4</v>
      </c>
      <c r="C2" s="5" t="s">
        <v>4</v>
      </c>
    </row>
    <row r="3" spans="1:3" x14ac:dyDescent="0.25">
      <c r="A3" s="3" t="s">
        <v>335</v>
      </c>
      <c r="B3" s="8">
        <v>1008933</v>
      </c>
      <c r="C3" s="8">
        <v>5005620</v>
      </c>
    </row>
    <row r="4" spans="1:3" x14ac:dyDescent="0.25">
      <c r="A4" s="3" t="s">
        <v>336</v>
      </c>
      <c r="B4" s="9">
        <v>3093715</v>
      </c>
      <c r="C4" s="5">
        <v>0</v>
      </c>
    </row>
    <row r="5" spans="1:3" x14ac:dyDescent="0.25">
      <c r="A5" s="3" t="s">
        <v>337</v>
      </c>
      <c r="B5" s="9">
        <v>4102648</v>
      </c>
      <c r="C5" s="9">
        <v>5005620</v>
      </c>
    </row>
    <row r="6" spans="1:3" x14ac:dyDescent="0.25">
      <c r="A6" s="3" t="s">
        <v>338</v>
      </c>
      <c r="B6" s="5">
        <v>0</v>
      </c>
      <c r="C6" s="9">
        <v>283500</v>
      </c>
    </row>
    <row r="7" spans="1:3" x14ac:dyDescent="0.25">
      <c r="A7" s="3">
        <v>2015</v>
      </c>
      <c r="B7" s="9">
        <v>1046456</v>
      </c>
      <c r="C7" s="9">
        <v>350690</v>
      </c>
    </row>
    <row r="8" spans="1:3" x14ac:dyDescent="0.25">
      <c r="A8" s="3">
        <v>2016</v>
      </c>
      <c r="B8" s="9">
        <v>495754</v>
      </c>
      <c r="C8" s="9">
        <v>193500</v>
      </c>
    </row>
    <row r="9" spans="1:3" x14ac:dyDescent="0.25">
      <c r="A9" s="3">
        <v>2017</v>
      </c>
      <c r="B9" s="9">
        <v>313205</v>
      </c>
      <c r="C9" s="9">
        <v>281755</v>
      </c>
    </row>
    <row r="10" spans="1:3" x14ac:dyDescent="0.25">
      <c r="A10" s="3" t="s">
        <v>339</v>
      </c>
      <c r="B10" s="9">
        <v>2401510</v>
      </c>
      <c r="C10" s="9">
        <v>165000</v>
      </c>
    </row>
    <row r="11" spans="1:3" x14ac:dyDescent="0.25">
      <c r="A11" s="3" t="s">
        <v>340</v>
      </c>
      <c r="B11" s="9">
        <v>4256925</v>
      </c>
      <c r="C11" s="9">
        <v>1274445</v>
      </c>
    </row>
    <row r="12" spans="1:3" x14ac:dyDescent="0.25">
      <c r="A12" s="3" t="s">
        <v>504</v>
      </c>
      <c r="B12" s="8">
        <v>8359573</v>
      </c>
      <c r="C12" s="8">
        <v>6280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1" t="s">
        <v>2</v>
      </c>
    </row>
    <row r="2" spans="1:2" ht="30" x14ac:dyDescent="0.25">
      <c r="A2" s="3" t="s">
        <v>354</v>
      </c>
      <c r="B2" s="8">
        <v>8159573</v>
      </c>
    </row>
    <row r="3" spans="1:2" x14ac:dyDescent="0.25">
      <c r="A3" s="3" t="s">
        <v>359</v>
      </c>
      <c r="B3" s="124">
        <v>0.1353</v>
      </c>
    </row>
    <row r="4" spans="1:2" x14ac:dyDescent="0.25">
      <c r="A4" s="3" t="s">
        <v>368</v>
      </c>
      <c r="B4" s="5" t="s">
        <v>506</v>
      </c>
    </row>
    <row r="5" spans="1:2" x14ac:dyDescent="0.25">
      <c r="A5" s="3" t="s">
        <v>507</v>
      </c>
      <c r="B5" s="5" t="s">
        <v>4</v>
      </c>
    </row>
    <row r="6" spans="1:2" ht="30" x14ac:dyDescent="0.25">
      <c r="A6" s="3" t="s">
        <v>354</v>
      </c>
      <c r="B6" s="9">
        <v>232668</v>
      </c>
    </row>
    <row r="7" spans="1:2" x14ac:dyDescent="0.25">
      <c r="A7" s="3" t="s">
        <v>359</v>
      </c>
      <c r="B7" s="124">
        <v>7.6399999999999996E-2</v>
      </c>
    </row>
    <row r="8" spans="1:2" x14ac:dyDescent="0.25">
      <c r="A8" s="3" t="s">
        <v>508</v>
      </c>
      <c r="B8" s="5" t="s">
        <v>4</v>
      </c>
    </row>
    <row r="9" spans="1:2" ht="30" x14ac:dyDescent="0.25">
      <c r="A9" s="3" t="s">
        <v>354</v>
      </c>
      <c r="B9" s="9">
        <v>274386</v>
      </c>
    </row>
    <row r="10" spans="1:2" x14ac:dyDescent="0.25">
      <c r="A10" s="3" t="s">
        <v>359</v>
      </c>
      <c r="B10" s="124">
        <v>9.01E-2</v>
      </c>
    </row>
    <row r="11" spans="1:2" x14ac:dyDescent="0.25">
      <c r="A11" s="3" t="s">
        <v>509</v>
      </c>
      <c r="B11" s="5" t="s">
        <v>4</v>
      </c>
    </row>
    <row r="12" spans="1:2" ht="30" x14ac:dyDescent="0.25">
      <c r="A12" s="3" t="s">
        <v>354</v>
      </c>
      <c r="B12" s="9">
        <v>2482184</v>
      </c>
    </row>
    <row r="13" spans="1:2" x14ac:dyDescent="0.25">
      <c r="A13" s="3" t="s">
        <v>359</v>
      </c>
      <c r="B13" s="124">
        <v>0.1212</v>
      </c>
    </row>
    <row r="14" spans="1:2" x14ac:dyDescent="0.25">
      <c r="A14" s="3" t="s">
        <v>510</v>
      </c>
      <c r="B14" s="5" t="s">
        <v>4</v>
      </c>
    </row>
    <row r="15" spans="1:2" ht="30" x14ac:dyDescent="0.25">
      <c r="A15" s="3" t="s">
        <v>354</v>
      </c>
      <c r="B15" s="9">
        <v>978010</v>
      </c>
    </row>
    <row r="16" spans="1:2" x14ac:dyDescent="0.25">
      <c r="A16" s="3" t="s">
        <v>359</v>
      </c>
      <c r="B16" s="124">
        <v>0.1263</v>
      </c>
    </row>
    <row r="17" spans="1:2" x14ac:dyDescent="0.25">
      <c r="A17" s="3" t="s">
        <v>511</v>
      </c>
      <c r="B17" s="5" t="s">
        <v>4</v>
      </c>
    </row>
    <row r="18" spans="1:2" ht="30" x14ac:dyDescent="0.25">
      <c r="A18" s="3" t="s">
        <v>354</v>
      </c>
      <c r="B18" s="9">
        <v>594700</v>
      </c>
    </row>
    <row r="19" spans="1:2" x14ac:dyDescent="0.25">
      <c r="A19" s="3" t="s">
        <v>359</v>
      </c>
      <c r="B19" s="124">
        <v>0.1326</v>
      </c>
    </row>
    <row r="20" spans="1:2" x14ac:dyDescent="0.25">
      <c r="A20" s="3" t="s">
        <v>512</v>
      </c>
      <c r="B20" s="5" t="s">
        <v>4</v>
      </c>
    </row>
    <row r="21" spans="1:2" ht="30" x14ac:dyDescent="0.25">
      <c r="A21" s="3" t="s">
        <v>354</v>
      </c>
      <c r="B21" s="9">
        <v>388205</v>
      </c>
    </row>
    <row r="22" spans="1:2" x14ac:dyDescent="0.25">
      <c r="A22" s="3" t="s">
        <v>359</v>
      </c>
      <c r="B22" s="124">
        <v>0.1464</v>
      </c>
    </row>
    <row r="23" spans="1:2" x14ac:dyDescent="0.25">
      <c r="A23" s="3" t="s">
        <v>513</v>
      </c>
      <c r="B23" s="5" t="s">
        <v>4</v>
      </c>
    </row>
    <row r="24" spans="1:2" ht="30" x14ac:dyDescent="0.25">
      <c r="A24" s="3" t="s">
        <v>354</v>
      </c>
      <c r="B24" s="9">
        <v>3033420</v>
      </c>
    </row>
    <row r="25" spans="1:2" x14ac:dyDescent="0.25">
      <c r="A25" s="3" t="s">
        <v>359</v>
      </c>
      <c r="B25" s="124">
        <v>0.1575</v>
      </c>
    </row>
    <row r="26" spans="1:2" x14ac:dyDescent="0.25">
      <c r="A26" s="3" t="s">
        <v>514</v>
      </c>
      <c r="B26" s="5" t="s">
        <v>4</v>
      </c>
    </row>
    <row r="27" spans="1:2" ht="30" x14ac:dyDescent="0.25">
      <c r="A27" s="3" t="s">
        <v>354</v>
      </c>
      <c r="B27" s="8">
        <v>176000</v>
      </c>
    </row>
    <row r="28" spans="1:2" x14ac:dyDescent="0.25">
      <c r="A28" s="3" t="s">
        <v>359</v>
      </c>
      <c r="B28" s="124">
        <v>0.13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3</v>
      </c>
    </row>
    <row r="3" spans="1:3" x14ac:dyDescent="0.25">
      <c r="A3" s="4" t="s">
        <v>92</v>
      </c>
      <c r="B3" s="5" t="s">
        <v>4</v>
      </c>
      <c r="C3" s="5" t="s">
        <v>4</v>
      </c>
    </row>
    <row r="4" spans="1:3" x14ac:dyDescent="0.25">
      <c r="A4" s="3" t="s">
        <v>84</v>
      </c>
      <c r="B4" s="8">
        <v>5320167</v>
      </c>
      <c r="C4" s="8">
        <v>1163333</v>
      </c>
    </row>
    <row r="5" spans="1:3" ht="45" x14ac:dyDescent="0.25">
      <c r="A5" s="4" t="s">
        <v>93</v>
      </c>
      <c r="B5" s="5" t="s">
        <v>4</v>
      </c>
      <c r="C5" s="5" t="s">
        <v>4</v>
      </c>
    </row>
    <row r="6" spans="1:3" x14ac:dyDescent="0.25">
      <c r="A6" s="3" t="s">
        <v>94</v>
      </c>
      <c r="B6" s="9">
        <v>411248</v>
      </c>
      <c r="C6" s="9">
        <v>172152</v>
      </c>
    </row>
    <row r="7" spans="1:3" ht="30" x14ac:dyDescent="0.25">
      <c r="A7" s="3" t="s">
        <v>95</v>
      </c>
      <c r="B7" s="9">
        <v>2477</v>
      </c>
      <c r="C7" s="9">
        <v>16931</v>
      </c>
    </row>
    <row r="8" spans="1:3" x14ac:dyDescent="0.25">
      <c r="A8" s="4" t="s">
        <v>96</v>
      </c>
      <c r="B8" s="5" t="s">
        <v>4</v>
      </c>
      <c r="C8" s="5" t="s">
        <v>4</v>
      </c>
    </row>
    <row r="9" spans="1:3" x14ac:dyDescent="0.25">
      <c r="A9" s="3" t="s">
        <v>32</v>
      </c>
      <c r="B9" s="9">
        <v>1352731</v>
      </c>
      <c r="C9" s="9">
        <v>4010985</v>
      </c>
    </row>
    <row r="10" spans="1:3" x14ac:dyDescent="0.25">
      <c r="A10" s="3" t="s">
        <v>33</v>
      </c>
      <c r="B10" s="9">
        <v>386308</v>
      </c>
      <c r="C10" s="9">
        <v>-1086278</v>
      </c>
    </row>
    <row r="11" spans="1:3" x14ac:dyDescent="0.25">
      <c r="A11" s="3" t="s">
        <v>34</v>
      </c>
      <c r="B11" s="9">
        <v>-138899</v>
      </c>
      <c r="C11" s="9">
        <v>661054</v>
      </c>
    </row>
    <row r="12" spans="1:3" x14ac:dyDescent="0.25">
      <c r="A12" s="4" t="s">
        <v>97</v>
      </c>
      <c r="B12" s="5" t="s">
        <v>4</v>
      </c>
      <c r="C12" s="5" t="s">
        <v>4</v>
      </c>
    </row>
    <row r="13" spans="1:3" x14ac:dyDescent="0.25">
      <c r="A13" s="3" t="s">
        <v>42</v>
      </c>
      <c r="B13" s="9">
        <v>-104096</v>
      </c>
      <c r="C13" s="9">
        <v>-77134</v>
      </c>
    </row>
    <row r="14" spans="1:3" x14ac:dyDescent="0.25">
      <c r="A14" s="3" t="s">
        <v>43</v>
      </c>
      <c r="B14" s="9">
        <v>456862</v>
      </c>
      <c r="C14" s="9">
        <v>-4943</v>
      </c>
    </row>
    <row r="15" spans="1:3" x14ac:dyDescent="0.25">
      <c r="A15" s="3" t="s">
        <v>44</v>
      </c>
      <c r="B15" s="9">
        <v>1337384</v>
      </c>
      <c r="C15" s="9">
        <v>-2415136</v>
      </c>
    </row>
    <row r="16" spans="1:3" x14ac:dyDescent="0.25">
      <c r="A16" s="3" t="s">
        <v>45</v>
      </c>
      <c r="B16" s="9">
        <v>172543</v>
      </c>
      <c r="C16" s="9">
        <v>41002</v>
      </c>
    </row>
    <row r="17" spans="1:3" ht="30" x14ac:dyDescent="0.25">
      <c r="A17" s="3" t="s">
        <v>98</v>
      </c>
      <c r="B17" s="9">
        <v>9196725</v>
      </c>
      <c r="C17" s="9">
        <v>2481966</v>
      </c>
    </row>
    <row r="18" spans="1:3" x14ac:dyDescent="0.25">
      <c r="A18" s="4" t="s">
        <v>99</v>
      </c>
      <c r="B18" s="5" t="s">
        <v>4</v>
      </c>
      <c r="C18" s="5" t="s">
        <v>4</v>
      </c>
    </row>
    <row r="19" spans="1:3" x14ac:dyDescent="0.25">
      <c r="A19" s="3" t="s">
        <v>100</v>
      </c>
      <c r="B19" s="9">
        <v>-76196</v>
      </c>
      <c r="C19" s="9">
        <v>-122224</v>
      </c>
    </row>
    <row r="20" spans="1:3" x14ac:dyDescent="0.25">
      <c r="A20" s="3" t="s">
        <v>101</v>
      </c>
      <c r="B20" s="5">
        <v>0</v>
      </c>
      <c r="C20" s="9">
        <v>-160000</v>
      </c>
    </row>
    <row r="21" spans="1:3" ht="30" x14ac:dyDescent="0.25">
      <c r="A21" s="3" t="s">
        <v>102</v>
      </c>
      <c r="B21" s="9">
        <v>-187500</v>
      </c>
      <c r="C21" s="5">
        <v>0</v>
      </c>
    </row>
    <row r="22" spans="1:3" x14ac:dyDescent="0.25">
      <c r="A22" s="3" t="s">
        <v>103</v>
      </c>
      <c r="B22" s="9">
        <v>-263696</v>
      </c>
      <c r="C22" s="9">
        <v>-282224</v>
      </c>
    </row>
    <row r="23" spans="1:3" x14ac:dyDescent="0.25">
      <c r="A23" s="4" t="s">
        <v>104</v>
      </c>
      <c r="B23" s="5" t="s">
        <v>4</v>
      </c>
      <c r="C23" s="5" t="s">
        <v>4</v>
      </c>
    </row>
    <row r="24" spans="1:3" x14ac:dyDescent="0.25">
      <c r="A24" s="3" t="s">
        <v>105</v>
      </c>
      <c r="B24" s="5">
        <v>0</v>
      </c>
      <c r="C24" s="9">
        <v>-393990</v>
      </c>
    </row>
    <row r="25" spans="1:3" x14ac:dyDescent="0.25">
      <c r="A25" s="3" t="s">
        <v>106</v>
      </c>
      <c r="B25" s="9">
        <v>-4066927</v>
      </c>
      <c r="C25" s="9">
        <v>-1804836</v>
      </c>
    </row>
    <row r="26" spans="1:3" ht="30" x14ac:dyDescent="0.25">
      <c r="A26" s="3" t="s">
        <v>107</v>
      </c>
      <c r="B26" s="9">
        <v>6448599</v>
      </c>
      <c r="C26" s="9">
        <v>1273938</v>
      </c>
    </row>
    <row r="27" spans="1:3" ht="30" x14ac:dyDescent="0.25">
      <c r="A27" s="3" t="s">
        <v>108</v>
      </c>
      <c r="B27" s="9">
        <v>-302164</v>
      </c>
      <c r="C27" s="9">
        <v>-12000</v>
      </c>
    </row>
    <row r="28" spans="1:3" x14ac:dyDescent="0.25">
      <c r="A28" s="3" t="s">
        <v>85</v>
      </c>
      <c r="B28" s="9">
        <v>-427635</v>
      </c>
      <c r="C28" s="9">
        <v>-357385</v>
      </c>
    </row>
    <row r="29" spans="1:3" x14ac:dyDescent="0.25">
      <c r="A29" s="3" t="s">
        <v>109</v>
      </c>
      <c r="B29" s="9">
        <v>-2173511</v>
      </c>
      <c r="C29" s="9">
        <v>-370372</v>
      </c>
    </row>
    <row r="30" spans="1:3" x14ac:dyDescent="0.25">
      <c r="A30" s="3" t="s">
        <v>110</v>
      </c>
      <c r="B30" s="5">
        <v>0</v>
      </c>
      <c r="C30" s="9">
        <v>-100000</v>
      </c>
    </row>
    <row r="31" spans="1:3" x14ac:dyDescent="0.25">
      <c r="A31" s="3" t="s">
        <v>111</v>
      </c>
      <c r="B31" s="9">
        <v>-521638</v>
      </c>
      <c r="C31" s="9">
        <v>-1764645</v>
      </c>
    </row>
    <row r="32" spans="1:3" x14ac:dyDescent="0.25">
      <c r="A32" s="3" t="s">
        <v>112</v>
      </c>
      <c r="B32" s="9">
        <v>8411391</v>
      </c>
      <c r="C32" s="9">
        <v>435097</v>
      </c>
    </row>
    <row r="33" spans="1:3" ht="30" x14ac:dyDescent="0.25">
      <c r="A33" s="3" t="s">
        <v>113</v>
      </c>
      <c r="B33" s="9">
        <v>-169681</v>
      </c>
      <c r="C33" s="9">
        <v>-48725</v>
      </c>
    </row>
    <row r="34" spans="1:3" x14ac:dyDescent="0.25">
      <c r="A34" s="4" t="s">
        <v>114</v>
      </c>
      <c r="B34" s="5" t="s">
        <v>4</v>
      </c>
      <c r="C34" s="5" t="s">
        <v>4</v>
      </c>
    </row>
    <row r="35" spans="1:3" x14ac:dyDescent="0.25">
      <c r="A35" s="3" t="s">
        <v>115</v>
      </c>
      <c r="B35" s="9">
        <v>771852</v>
      </c>
      <c r="C35" s="9">
        <v>971081</v>
      </c>
    </row>
    <row r="36" spans="1:3" x14ac:dyDescent="0.25">
      <c r="A36" s="3" t="s">
        <v>116</v>
      </c>
      <c r="B36" s="9">
        <v>9013562</v>
      </c>
      <c r="C36" s="9">
        <v>1357453</v>
      </c>
    </row>
    <row r="37" spans="1:3" ht="30" x14ac:dyDescent="0.25">
      <c r="A37" s="4" t="s">
        <v>117</v>
      </c>
      <c r="B37" s="5" t="s">
        <v>4</v>
      </c>
      <c r="C37" s="5" t="s">
        <v>4</v>
      </c>
    </row>
    <row r="38" spans="1:3" x14ac:dyDescent="0.25">
      <c r="A38" s="3" t="s">
        <v>118</v>
      </c>
      <c r="B38" s="9">
        <v>72256</v>
      </c>
      <c r="C38" s="5">
        <v>0</v>
      </c>
    </row>
    <row r="39" spans="1:3" ht="30" x14ac:dyDescent="0.25">
      <c r="A39" s="3" t="s">
        <v>50</v>
      </c>
      <c r="B39" s="9">
        <v>500000</v>
      </c>
      <c r="C39" s="5">
        <v>0</v>
      </c>
    </row>
    <row r="40" spans="1:3" ht="45" x14ac:dyDescent="0.25">
      <c r="A40" s="3" t="s">
        <v>119</v>
      </c>
      <c r="B40" s="9">
        <v>2745000</v>
      </c>
      <c r="C40" s="5" t="s">
        <v>120</v>
      </c>
    </row>
    <row r="41" spans="1:3" ht="30" x14ac:dyDescent="0.25">
      <c r="A41" s="3" t="s">
        <v>121</v>
      </c>
      <c r="B41" s="5">
        <v>0</v>
      </c>
      <c r="C41" s="9">
        <v>2745000</v>
      </c>
    </row>
    <row r="42" spans="1:3" x14ac:dyDescent="0.25">
      <c r="A42" s="3" t="s">
        <v>122</v>
      </c>
      <c r="B42" s="5">
        <v>0</v>
      </c>
      <c r="C42" s="9">
        <v>8615</v>
      </c>
    </row>
    <row r="43" spans="1:3" x14ac:dyDescent="0.25">
      <c r="A43" s="3" t="s">
        <v>123</v>
      </c>
      <c r="B43" s="5">
        <v>0</v>
      </c>
      <c r="C43" s="9">
        <v>83389</v>
      </c>
    </row>
    <row r="44" spans="1:3" ht="30" x14ac:dyDescent="0.25">
      <c r="A44" s="4" t="s">
        <v>124</v>
      </c>
      <c r="B44" s="5" t="s">
        <v>4</v>
      </c>
      <c r="C44" s="5" t="s">
        <v>4</v>
      </c>
    </row>
    <row r="45" spans="1:3" x14ac:dyDescent="0.25">
      <c r="A45" s="3" t="s">
        <v>125</v>
      </c>
      <c r="B45" s="8">
        <v>917354</v>
      </c>
      <c r="C45" s="8">
        <v>795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5</v>
      </c>
      <c r="B1" s="7" t="s">
        <v>62</v>
      </c>
      <c r="C1" s="7"/>
      <c r="D1" s="7" t="s">
        <v>1</v>
      </c>
      <c r="E1" s="7"/>
      <c r="F1" s="1" t="s">
        <v>458</v>
      </c>
    </row>
    <row r="2" spans="1:6" x14ac:dyDescent="0.25">
      <c r="A2" s="7"/>
      <c r="B2" s="1" t="s">
        <v>2</v>
      </c>
      <c r="C2" s="1" t="s">
        <v>63</v>
      </c>
      <c r="D2" s="1" t="s">
        <v>2</v>
      </c>
      <c r="E2" s="1" t="s">
        <v>63</v>
      </c>
      <c r="F2" s="1" t="s">
        <v>29</v>
      </c>
    </row>
    <row r="3" spans="1:6" x14ac:dyDescent="0.25">
      <c r="A3" s="4" t="s">
        <v>326</v>
      </c>
      <c r="B3" s="5" t="s">
        <v>4</v>
      </c>
      <c r="C3" s="5" t="s">
        <v>4</v>
      </c>
      <c r="D3" s="5" t="s">
        <v>4</v>
      </c>
      <c r="E3" s="5" t="s">
        <v>4</v>
      </c>
      <c r="F3" s="5" t="s">
        <v>4</v>
      </c>
    </row>
    <row r="4" spans="1:6" ht="30" x14ac:dyDescent="0.25">
      <c r="A4" s="3" t="s">
        <v>516</v>
      </c>
      <c r="B4" s="8">
        <v>150778</v>
      </c>
      <c r="C4" s="8">
        <v>4381</v>
      </c>
      <c r="D4" s="8">
        <v>269539</v>
      </c>
      <c r="E4" s="8">
        <v>4517</v>
      </c>
      <c r="F4" s="8">
        <v>16857</v>
      </c>
    </row>
    <row r="5" spans="1:6" ht="30" x14ac:dyDescent="0.25">
      <c r="A5" s="3" t="s">
        <v>517</v>
      </c>
      <c r="B5" s="8">
        <v>221433</v>
      </c>
      <c r="C5" s="5" t="s">
        <v>4</v>
      </c>
      <c r="D5" s="8">
        <v>221433</v>
      </c>
      <c r="E5" s="5" t="s">
        <v>4</v>
      </c>
      <c r="F5" s="8">
        <v>505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12.28515625" bestFit="1" customWidth="1"/>
  </cols>
  <sheetData>
    <row r="1" spans="1:2" x14ac:dyDescent="0.25">
      <c r="A1" s="1" t="s">
        <v>518</v>
      </c>
      <c r="B1" s="1" t="s">
        <v>2</v>
      </c>
    </row>
    <row r="2" spans="1:2" x14ac:dyDescent="0.25">
      <c r="A2" s="3" t="s">
        <v>519</v>
      </c>
      <c r="B2" s="5">
        <v>496</v>
      </c>
    </row>
    <row r="3" spans="1:2" x14ac:dyDescent="0.25">
      <c r="A3" s="3" t="s">
        <v>520</v>
      </c>
      <c r="B3" s="124">
        <v>1</v>
      </c>
    </row>
    <row r="4" spans="1:2" x14ac:dyDescent="0.25">
      <c r="A4" s="3" t="s">
        <v>521</v>
      </c>
      <c r="B4" s="9">
        <v>4960</v>
      </c>
    </row>
    <row r="5" spans="1:2" x14ac:dyDescent="0.25">
      <c r="A5" s="3" t="s">
        <v>522</v>
      </c>
      <c r="B5" s="124">
        <v>1</v>
      </c>
    </row>
    <row r="6" spans="1:2" x14ac:dyDescent="0.25">
      <c r="A6" s="3" t="s">
        <v>523</v>
      </c>
      <c r="B6" s="5" t="s">
        <v>4</v>
      </c>
    </row>
    <row r="7" spans="1:2" x14ac:dyDescent="0.25">
      <c r="A7" s="3" t="s">
        <v>519</v>
      </c>
      <c r="B7" s="5">
        <v>496</v>
      </c>
    </row>
    <row r="8" spans="1:2" x14ac:dyDescent="0.25">
      <c r="A8" s="3" t="s">
        <v>520</v>
      </c>
      <c r="B8" s="124">
        <v>1</v>
      </c>
    </row>
    <row r="9" spans="1:2" x14ac:dyDescent="0.25">
      <c r="A9" s="3" t="s">
        <v>521</v>
      </c>
      <c r="B9" s="9">
        <v>4935</v>
      </c>
    </row>
    <row r="10" spans="1:2" x14ac:dyDescent="0.25">
      <c r="A10" s="3" t="s">
        <v>522</v>
      </c>
      <c r="B10" s="124">
        <v>0.995</v>
      </c>
    </row>
    <row r="11" spans="1:2" x14ac:dyDescent="0.25">
      <c r="A11" s="3" t="s">
        <v>524</v>
      </c>
      <c r="B11" s="5" t="s">
        <v>4</v>
      </c>
    </row>
    <row r="12" spans="1:2" x14ac:dyDescent="0.25">
      <c r="A12" s="3" t="s">
        <v>519</v>
      </c>
      <c r="B12" s="5">
        <v>0</v>
      </c>
    </row>
    <row r="13" spans="1:2" x14ac:dyDescent="0.25">
      <c r="A13" s="3" t="s">
        <v>520</v>
      </c>
      <c r="B13" s="124">
        <v>0</v>
      </c>
    </row>
    <row r="14" spans="1:2" x14ac:dyDescent="0.25">
      <c r="A14" s="3" t="s">
        <v>521</v>
      </c>
      <c r="B14" s="5">
        <v>25</v>
      </c>
    </row>
    <row r="15" spans="1:2" x14ac:dyDescent="0.25">
      <c r="A15" s="3" t="s">
        <v>522</v>
      </c>
      <c r="B15" s="124">
        <v>5.000000000000000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29</v>
      </c>
    </row>
    <row r="2" spans="1:3" x14ac:dyDescent="0.25">
      <c r="A2" s="3" t="s">
        <v>47</v>
      </c>
      <c r="B2" s="8">
        <v>0</v>
      </c>
      <c r="C2" s="8">
        <v>866665</v>
      </c>
    </row>
    <row r="3" spans="1:3" x14ac:dyDescent="0.25">
      <c r="A3" s="3" t="s">
        <v>526</v>
      </c>
      <c r="B3" s="5" t="s">
        <v>4</v>
      </c>
      <c r="C3" s="5" t="s">
        <v>4</v>
      </c>
    </row>
    <row r="4" spans="1:3" x14ac:dyDescent="0.25">
      <c r="A4" s="3" t="s">
        <v>47</v>
      </c>
      <c r="B4" s="5" t="s">
        <v>120</v>
      </c>
      <c r="C4" s="9">
        <v>200000</v>
      </c>
    </row>
    <row r="5" spans="1:3" x14ac:dyDescent="0.25">
      <c r="A5" s="3" t="s">
        <v>527</v>
      </c>
      <c r="B5" s="5" t="s">
        <v>4</v>
      </c>
      <c r="C5" s="5" t="s">
        <v>4</v>
      </c>
    </row>
    <row r="6" spans="1:3" x14ac:dyDescent="0.25">
      <c r="A6" s="3" t="s">
        <v>47</v>
      </c>
      <c r="B6" s="5" t="s">
        <v>120</v>
      </c>
      <c r="C6" s="8">
        <v>6666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8</v>
      </c>
      <c r="B1" s="7" t="s">
        <v>62</v>
      </c>
      <c r="C1" s="7"/>
      <c r="D1" s="7" t="s">
        <v>1</v>
      </c>
      <c r="E1" s="7"/>
    </row>
    <row r="2" spans="1:5" x14ac:dyDescent="0.25">
      <c r="A2" s="7"/>
      <c r="B2" s="1" t="s">
        <v>2</v>
      </c>
      <c r="C2" s="1" t="s">
        <v>63</v>
      </c>
      <c r="D2" s="1" t="s">
        <v>2</v>
      </c>
      <c r="E2" s="1" t="s">
        <v>63</v>
      </c>
    </row>
    <row r="3" spans="1:5" x14ac:dyDescent="0.25">
      <c r="A3" s="3" t="s">
        <v>529</v>
      </c>
      <c r="B3" s="8">
        <v>10082</v>
      </c>
      <c r="C3" s="8">
        <v>56915</v>
      </c>
      <c r="D3" s="8">
        <v>41632</v>
      </c>
      <c r="E3" s="8">
        <v>263488</v>
      </c>
    </row>
    <row r="4" spans="1:5" x14ac:dyDescent="0.25">
      <c r="A4" s="3" t="s">
        <v>530</v>
      </c>
      <c r="B4" s="9">
        <v>11250</v>
      </c>
      <c r="C4" s="5" t="s">
        <v>4</v>
      </c>
      <c r="D4" s="9">
        <v>30000</v>
      </c>
      <c r="E4" s="5" t="s">
        <v>4</v>
      </c>
    </row>
    <row r="5" spans="1:5" x14ac:dyDescent="0.25">
      <c r="A5" s="3" t="s">
        <v>531</v>
      </c>
      <c r="B5" s="5" t="s">
        <v>4</v>
      </c>
      <c r="C5" s="5" t="s">
        <v>4</v>
      </c>
      <c r="D5" s="5" t="s">
        <v>4</v>
      </c>
      <c r="E5" s="5" t="s">
        <v>4</v>
      </c>
    </row>
    <row r="6" spans="1:5" ht="30" x14ac:dyDescent="0.25">
      <c r="A6" s="3" t="s">
        <v>532</v>
      </c>
      <c r="B6" s="9">
        <v>38854</v>
      </c>
      <c r="C6" s="9">
        <v>51463</v>
      </c>
      <c r="D6" s="9">
        <v>175492</v>
      </c>
      <c r="E6" s="9">
        <v>155646</v>
      </c>
    </row>
    <row r="7" spans="1:5" x14ac:dyDescent="0.25">
      <c r="A7" s="3" t="s">
        <v>533</v>
      </c>
      <c r="B7" s="5" t="s">
        <v>4</v>
      </c>
      <c r="C7" s="5" t="s">
        <v>4</v>
      </c>
      <c r="D7" s="5" t="s">
        <v>4</v>
      </c>
      <c r="E7" s="5" t="s">
        <v>4</v>
      </c>
    </row>
    <row r="8" spans="1:5" ht="30" x14ac:dyDescent="0.25">
      <c r="A8" s="3" t="s">
        <v>534</v>
      </c>
      <c r="B8" s="8">
        <v>62500</v>
      </c>
      <c r="C8" s="5" t="s">
        <v>4</v>
      </c>
      <c r="D8" s="8">
        <v>187500</v>
      </c>
      <c r="E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4" t="s">
        <v>127</v>
      </c>
      <c r="B3" s="5" t="s">
        <v>4</v>
      </c>
    </row>
    <row r="4" spans="1:2" x14ac:dyDescent="0.25">
      <c r="A4" s="15" t="s">
        <v>126</v>
      </c>
      <c r="B4" s="5" t="s">
        <v>4</v>
      </c>
    </row>
    <row r="5" spans="1:2" x14ac:dyDescent="0.25">
      <c r="A5" s="15"/>
      <c r="B5" s="10" t="s">
        <v>128</v>
      </c>
    </row>
    <row r="6" spans="1:2" x14ac:dyDescent="0.25">
      <c r="A6" s="15"/>
      <c r="B6" s="11"/>
    </row>
    <row r="7" spans="1:2" ht="169.5" x14ac:dyDescent="0.25">
      <c r="A7" s="15"/>
      <c r="B7" s="11" t="s">
        <v>129</v>
      </c>
    </row>
    <row r="8" spans="1:2" x14ac:dyDescent="0.25">
      <c r="A8" s="15"/>
      <c r="B8" s="11"/>
    </row>
    <row r="9" spans="1:2" x14ac:dyDescent="0.25">
      <c r="A9" s="15"/>
      <c r="B9" s="10" t="s">
        <v>130</v>
      </c>
    </row>
    <row r="10" spans="1:2" x14ac:dyDescent="0.25">
      <c r="A10" s="15"/>
      <c r="B10" s="11"/>
    </row>
    <row r="11" spans="1:2" ht="192" x14ac:dyDescent="0.25">
      <c r="A11" s="15"/>
      <c r="B11" s="11" t="s">
        <v>131</v>
      </c>
    </row>
    <row r="12" spans="1:2" x14ac:dyDescent="0.25">
      <c r="A12" s="15"/>
      <c r="B12" s="11"/>
    </row>
    <row r="13" spans="1:2" x14ac:dyDescent="0.25">
      <c r="A13" s="15"/>
      <c r="B13" s="12" t="s">
        <v>132</v>
      </c>
    </row>
    <row r="14" spans="1:2" x14ac:dyDescent="0.25">
      <c r="A14" s="15"/>
      <c r="B14" s="11"/>
    </row>
    <row r="15" spans="1:2" ht="203.25" x14ac:dyDescent="0.25">
      <c r="A15" s="15"/>
      <c r="B15" s="11" t="s">
        <v>133</v>
      </c>
    </row>
    <row r="16" spans="1:2" x14ac:dyDescent="0.25">
      <c r="A16" s="15"/>
      <c r="B16" s="11"/>
    </row>
    <row r="17" spans="1:2" ht="248.25" x14ac:dyDescent="0.25">
      <c r="A17" s="15"/>
      <c r="B17" s="11" t="s">
        <v>134</v>
      </c>
    </row>
    <row r="18" spans="1:2" x14ac:dyDescent="0.25">
      <c r="A18" s="15"/>
      <c r="B18" s="11"/>
    </row>
    <row r="19" spans="1:2" x14ac:dyDescent="0.25">
      <c r="A19" s="15"/>
      <c r="B19" s="13"/>
    </row>
    <row r="20" spans="1:2" x14ac:dyDescent="0.25">
      <c r="A20" s="15"/>
      <c r="B20" s="11"/>
    </row>
    <row r="21" spans="1:2" x14ac:dyDescent="0.25">
      <c r="A21" s="15"/>
      <c r="B21" s="14" t="s">
        <v>135</v>
      </c>
    </row>
    <row r="22" spans="1:2" x14ac:dyDescent="0.25">
      <c r="A22" s="15"/>
      <c r="B22" s="11"/>
    </row>
    <row r="23" spans="1:2" ht="158.25" x14ac:dyDescent="0.25">
      <c r="A23" s="15"/>
      <c r="B23" s="11" t="s">
        <v>136</v>
      </c>
    </row>
  </sheetData>
  <mergeCells count="2">
    <mergeCell ref="A1:A2"/>
    <mergeCell ref="A4:A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20.42578125" customWidth="1"/>
    <col min="4" max="4" width="36.5703125" customWidth="1"/>
    <col min="5" max="5" width="19.42578125" customWidth="1"/>
    <col min="6" max="6" width="3.85546875" customWidth="1"/>
    <col min="7" max="7" width="19.42578125" customWidth="1"/>
    <col min="8" max="8" width="36.5703125" customWidth="1"/>
    <col min="9" max="9" width="19.42578125" customWidth="1"/>
    <col min="10" max="10" width="9" customWidth="1"/>
    <col min="11" max="11" width="36.5703125" customWidth="1"/>
    <col min="12" max="12" width="3.85546875" customWidth="1"/>
    <col min="13" max="13" width="16" customWidth="1"/>
    <col min="14" max="14" width="3.42578125"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38</v>
      </c>
      <c r="B3" s="79" t="s">
        <v>4</v>
      </c>
      <c r="C3" s="79"/>
      <c r="D3" s="79"/>
      <c r="E3" s="79"/>
      <c r="F3" s="79"/>
      <c r="G3" s="79"/>
      <c r="H3" s="79"/>
      <c r="I3" s="79"/>
      <c r="J3" s="79"/>
      <c r="K3" s="79"/>
      <c r="L3" s="79"/>
      <c r="M3" s="79"/>
      <c r="N3" s="79"/>
    </row>
    <row r="4" spans="1:14" ht="15" customHeight="1" x14ac:dyDescent="0.25">
      <c r="A4" s="15" t="s">
        <v>137</v>
      </c>
      <c r="B4" s="79" t="s">
        <v>4</v>
      </c>
      <c r="C4" s="79"/>
      <c r="D4" s="79"/>
      <c r="E4" s="79"/>
      <c r="F4" s="79"/>
      <c r="G4" s="79"/>
      <c r="H4" s="79"/>
      <c r="I4" s="79"/>
      <c r="J4" s="79"/>
      <c r="K4" s="79"/>
      <c r="L4" s="79"/>
      <c r="M4" s="79"/>
      <c r="N4" s="79"/>
    </row>
    <row r="5" spans="1:14" x14ac:dyDescent="0.25">
      <c r="A5" s="15"/>
      <c r="B5" s="80"/>
      <c r="C5" s="80"/>
      <c r="D5" s="80"/>
      <c r="E5" s="80"/>
      <c r="F5" s="80"/>
      <c r="G5" s="80"/>
      <c r="H5" s="80"/>
      <c r="I5" s="80"/>
      <c r="J5" s="80"/>
      <c r="K5" s="80"/>
      <c r="L5" s="80"/>
      <c r="M5" s="80"/>
      <c r="N5" s="80"/>
    </row>
    <row r="6" spans="1:14" x14ac:dyDescent="0.25">
      <c r="A6" s="15"/>
      <c r="B6" s="80" t="s">
        <v>139</v>
      </c>
      <c r="C6" s="80"/>
      <c r="D6" s="80"/>
      <c r="E6" s="80"/>
      <c r="F6" s="80"/>
      <c r="G6" s="80"/>
      <c r="H6" s="80"/>
      <c r="I6" s="80"/>
      <c r="J6" s="80"/>
      <c r="K6" s="80"/>
      <c r="L6" s="80"/>
      <c r="M6" s="80"/>
      <c r="N6" s="80"/>
    </row>
    <row r="7" spans="1:14" x14ac:dyDescent="0.25">
      <c r="A7" s="15"/>
      <c r="B7" s="80"/>
      <c r="C7" s="80"/>
      <c r="D7" s="80"/>
      <c r="E7" s="80"/>
      <c r="F7" s="80"/>
      <c r="G7" s="80"/>
      <c r="H7" s="80"/>
      <c r="I7" s="80"/>
      <c r="J7" s="80"/>
      <c r="K7" s="80"/>
      <c r="L7" s="80"/>
      <c r="M7" s="80"/>
      <c r="N7" s="80"/>
    </row>
    <row r="8" spans="1:14" x14ac:dyDescent="0.25">
      <c r="A8" s="15"/>
      <c r="B8" s="80" t="s">
        <v>140</v>
      </c>
      <c r="C8" s="80"/>
      <c r="D8" s="80"/>
      <c r="E8" s="80"/>
      <c r="F8" s="80"/>
      <c r="G8" s="80"/>
      <c r="H8" s="80"/>
      <c r="I8" s="80"/>
      <c r="J8" s="80"/>
      <c r="K8" s="80"/>
      <c r="L8" s="80"/>
      <c r="M8" s="80"/>
      <c r="N8" s="80"/>
    </row>
    <row r="9" spans="1:14" x14ac:dyDescent="0.25">
      <c r="A9" s="15"/>
      <c r="B9" s="80"/>
      <c r="C9" s="80"/>
      <c r="D9" s="80"/>
      <c r="E9" s="80"/>
      <c r="F9" s="80"/>
      <c r="G9" s="80"/>
      <c r="H9" s="80"/>
      <c r="I9" s="80"/>
      <c r="J9" s="80"/>
      <c r="K9" s="80"/>
      <c r="L9" s="80"/>
      <c r="M9" s="80"/>
      <c r="N9" s="80"/>
    </row>
    <row r="10" spans="1:14" x14ac:dyDescent="0.25">
      <c r="A10" s="15"/>
      <c r="B10" s="81" t="s">
        <v>141</v>
      </c>
      <c r="C10" s="81"/>
      <c r="D10" s="81"/>
      <c r="E10" s="81"/>
      <c r="F10" s="81"/>
      <c r="G10" s="81"/>
      <c r="H10" s="81"/>
      <c r="I10" s="81"/>
      <c r="J10" s="81"/>
      <c r="K10" s="81"/>
      <c r="L10" s="81"/>
      <c r="M10" s="81"/>
      <c r="N10" s="81"/>
    </row>
    <row r="11" spans="1:14" x14ac:dyDescent="0.25">
      <c r="A11" s="15"/>
      <c r="B11" s="80"/>
      <c r="C11" s="80"/>
      <c r="D11" s="80"/>
      <c r="E11" s="80"/>
      <c r="F11" s="80"/>
      <c r="G11" s="80"/>
      <c r="H11" s="80"/>
      <c r="I11" s="80"/>
      <c r="J11" s="80"/>
      <c r="K11" s="80"/>
      <c r="L11" s="80"/>
      <c r="M11" s="80"/>
      <c r="N11" s="80"/>
    </row>
    <row r="12" spans="1:14" x14ac:dyDescent="0.25">
      <c r="A12" s="15"/>
      <c r="B12" s="80" t="s">
        <v>142</v>
      </c>
      <c r="C12" s="80"/>
      <c r="D12" s="80"/>
      <c r="E12" s="80"/>
      <c r="F12" s="80"/>
      <c r="G12" s="80"/>
      <c r="H12" s="80"/>
      <c r="I12" s="80"/>
      <c r="J12" s="80"/>
      <c r="K12" s="80"/>
      <c r="L12" s="80"/>
      <c r="M12" s="80"/>
      <c r="N12" s="80"/>
    </row>
    <row r="13" spans="1:14" x14ac:dyDescent="0.25">
      <c r="A13" s="15"/>
      <c r="B13" s="80"/>
      <c r="C13" s="80"/>
      <c r="D13" s="80"/>
      <c r="E13" s="80"/>
      <c r="F13" s="80"/>
      <c r="G13" s="80"/>
      <c r="H13" s="80"/>
      <c r="I13" s="80"/>
      <c r="J13" s="80"/>
      <c r="K13" s="80"/>
      <c r="L13" s="80"/>
      <c r="M13" s="80"/>
      <c r="N13" s="80"/>
    </row>
    <row r="14" spans="1:14" x14ac:dyDescent="0.25">
      <c r="A14" s="15"/>
      <c r="B14" s="16"/>
      <c r="C14" s="16"/>
      <c r="D14" s="29" t="s">
        <v>143</v>
      </c>
      <c r="E14" s="29"/>
      <c r="F14" s="13"/>
      <c r="G14" s="13"/>
      <c r="H14" s="29" t="s">
        <v>144</v>
      </c>
      <c r="I14" s="29"/>
      <c r="J14" s="13"/>
    </row>
    <row r="15" spans="1:14" ht="15.75" thickBot="1" x14ac:dyDescent="0.3">
      <c r="A15" s="15"/>
      <c r="B15" s="13"/>
      <c r="C15" s="13"/>
      <c r="D15" s="30">
        <v>2013</v>
      </c>
      <c r="E15" s="30"/>
      <c r="F15" s="13"/>
      <c r="G15" s="13"/>
      <c r="H15" s="30">
        <v>2012</v>
      </c>
      <c r="I15" s="30"/>
      <c r="J15" s="16"/>
    </row>
    <row r="16" spans="1:14" x14ac:dyDescent="0.25">
      <c r="A16" s="15"/>
      <c r="B16" s="18" t="s">
        <v>145</v>
      </c>
      <c r="C16" s="19"/>
      <c r="D16" s="18" t="s">
        <v>146</v>
      </c>
      <c r="E16" s="20">
        <v>3314483</v>
      </c>
      <c r="F16" s="19"/>
      <c r="G16" s="19"/>
      <c r="H16" s="18" t="s">
        <v>146</v>
      </c>
      <c r="I16" s="20">
        <v>3445912</v>
      </c>
      <c r="J16" s="19"/>
    </row>
    <row r="17" spans="1:14" x14ac:dyDescent="0.25">
      <c r="A17" s="15"/>
      <c r="B17" s="21" t="s">
        <v>147</v>
      </c>
      <c r="C17" s="22"/>
      <c r="D17" s="22"/>
      <c r="E17" s="23">
        <v>7549527</v>
      </c>
      <c r="F17" s="22"/>
      <c r="G17" s="22"/>
      <c r="H17" s="22"/>
      <c r="I17" s="23">
        <v>8579111</v>
      </c>
      <c r="J17" s="22"/>
    </row>
    <row r="18" spans="1:14" ht="15.75" thickBot="1" x14ac:dyDescent="0.3">
      <c r="A18" s="15"/>
      <c r="B18" s="19"/>
      <c r="C18" s="19"/>
      <c r="D18" s="24"/>
      <c r="E18" s="25"/>
      <c r="F18" s="19"/>
      <c r="G18" s="19"/>
      <c r="H18" s="24"/>
      <c r="I18" s="25"/>
      <c r="J18" s="19"/>
    </row>
    <row r="19" spans="1:14" ht="15.75" thickBot="1" x14ac:dyDescent="0.3">
      <c r="A19" s="15"/>
      <c r="B19" s="26" t="s">
        <v>32</v>
      </c>
      <c r="C19" s="22"/>
      <c r="D19" s="27" t="s">
        <v>146</v>
      </c>
      <c r="E19" s="28">
        <v>10864010</v>
      </c>
      <c r="F19" s="22"/>
      <c r="G19" s="22"/>
      <c r="H19" s="27" t="s">
        <v>146</v>
      </c>
      <c r="I19" s="28">
        <v>12025023</v>
      </c>
      <c r="J19" s="22"/>
    </row>
    <row r="20" spans="1:14" ht="15.75" thickTop="1" x14ac:dyDescent="0.25">
      <c r="A20" s="15"/>
      <c r="B20" s="63" t="s">
        <v>148</v>
      </c>
      <c r="C20" s="63"/>
      <c r="D20" s="63"/>
      <c r="E20" s="63"/>
      <c r="F20" s="63"/>
      <c r="G20" s="63"/>
      <c r="H20" s="63"/>
      <c r="I20" s="63"/>
      <c r="J20" s="63"/>
      <c r="K20" s="63"/>
      <c r="L20" s="63"/>
      <c r="M20" s="63"/>
      <c r="N20" s="63"/>
    </row>
    <row r="21" spans="1:14" x14ac:dyDescent="0.25">
      <c r="A21" s="15"/>
      <c r="B21" s="81" t="s">
        <v>149</v>
      </c>
      <c r="C21" s="81"/>
      <c r="D21" s="81"/>
      <c r="E21" s="81"/>
      <c r="F21" s="81"/>
      <c r="G21" s="81"/>
      <c r="H21" s="81"/>
      <c r="I21" s="81"/>
      <c r="J21" s="81"/>
      <c r="K21" s="81"/>
      <c r="L21" s="81"/>
      <c r="M21" s="81"/>
      <c r="N21" s="81"/>
    </row>
    <row r="22" spans="1:14" x14ac:dyDescent="0.25">
      <c r="A22" s="15"/>
      <c r="B22" s="80"/>
      <c r="C22" s="80"/>
      <c r="D22" s="80"/>
      <c r="E22" s="80"/>
      <c r="F22" s="80"/>
      <c r="G22" s="80"/>
      <c r="H22" s="80"/>
      <c r="I22" s="80"/>
      <c r="J22" s="80"/>
      <c r="K22" s="80"/>
      <c r="L22" s="80"/>
      <c r="M22" s="80"/>
      <c r="N22" s="80"/>
    </row>
    <row r="23" spans="1:14" x14ac:dyDescent="0.25">
      <c r="A23" s="15"/>
      <c r="B23" s="82" t="s">
        <v>132</v>
      </c>
      <c r="C23" s="82"/>
      <c r="D23" s="82"/>
      <c r="E23" s="82"/>
      <c r="F23" s="82"/>
      <c r="G23" s="82"/>
      <c r="H23" s="82"/>
      <c r="I23" s="82"/>
      <c r="J23" s="82"/>
      <c r="K23" s="82"/>
      <c r="L23" s="82"/>
      <c r="M23" s="82"/>
      <c r="N23" s="82"/>
    </row>
    <row r="24" spans="1:14" x14ac:dyDescent="0.25">
      <c r="A24" s="15"/>
      <c r="B24" s="80"/>
      <c r="C24" s="80"/>
      <c r="D24" s="80"/>
      <c r="E24" s="80"/>
      <c r="F24" s="80"/>
      <c r="G24" s="80"/>
      <c r="H24" s="80"/>
      <c r="I24" s="80"/>
      <c r="J24" s="80"/>
      <c r="K24" s="80"/>
      <c r="L24" s="80"/>
      <c r="M24" s="80"/>
      <c r="N24" s="80"/>
    </row>
    <row r="25" spans="1:14" x14ac:dyDescent="0.25">
      <c r="A25" s="15"/>
      <c r="B25" s="80" t="s">
        <v>150</v>
      </c>
      <c r="C25" s="80"/>
      <c r="D25" s="80"/>
      <c r="E25" s="80"/>
      <c r="F25" s="80"/>
      <c r="G25" s="80"/>
      <c r="H25" s="80"/>
      <c r="I25" s="80"/>
      <c r="J25" s="80"/>
      <c r="K25" s="80"/>
      <c r="L25" s="80"/>
      <c r="M25" s="80"/>
      <c r="N25" s="80"/>
    </row>
    <row r="26" spans="1:14" x14ac:dyDescent="0.25">
      <c r="A26" s="15"/>
      <c r="B26" s="80"/>
      <c r="C26" s="80"/>
      <c r="D26" s="80"/>
      <c r="E26" s="80"/>
      <c r="F26" s="80"/>
      <c r="G26" s="80"/>
      <c r="H26" s="80"/>
      <c r="I26" s="80"/>
      <c r="J26" s="80"/>
      <c r="K26" s="80"/>
      <c r="L26" s="80"/>
      <c r="M26" s="80"/>
      <c r="N26" s="80"/>
    </row>
    <row r="27" spans="1:14" x14ac:dyDescent="0.25">
      <c r="A27" s="15"/>
      <c r="B27" s="80" t="s">
        <v>151</v>
      </c>
      <c r="C27" s="80"/>
      <c r="D27" s="80"/>
      <c r="E27" s="80"/>
      <c r="F27" s="80"/>
      <c r="G27" s="80"/>
      <c r="H27" s="80"/>
      <c r="I27" s="80"/>
      <c r="J27" s="80"/>
      <c r="K27" s="80"/>
      <c r="L27" s="80"/>
      <c r="M27" s="80"/>
      <c r="N27" s="80"/>
    </row>
    <row r="28" spans="1:14" x14ac:dyDescent="0.25">
      <c r="A28" s="15"/>
      <c r="B28" s="80"/>
      <c r="C28" s="80"/>
      <c r="D28" s="80"/>
      <c r="E28" s="80"/>
      <c r="F28" s="80"/>
      <c r="G28" s="80"/>
      <c r="H28" s="80"/>
      <c r="I28" s="80"/>
      <c r="J28" s="80"/>
      <c r="K28" s="80"/>
      <c r="L28" s="80"/>
      <c r="M28" s="80"/>
      <c r="N28" s="80"/>
    </row>
    <row r="29" spans="1:14" ht="22.5" customHeight="1" x14ac:dyDescent="0.25">
      <c r="A29" s="15"/>
      <c r="B29" s="80" t="s">
        <v>152</v>
      </c>
      <c r="C29" s="80"/>
      <c r="D29" s="80"/>
      <c r="E29" s="80"/>
      <c r="F29" s="80"/>
      <c r="G29" s="80"/>
      <c r="H29" s="80"/>
      <c r="I29" s="80"/>
      <c r="J29" s="80"/>
      <c r="K29" s="80"/>
      <c r="L29" s="80"/>
      <c r="M29" s="80"/>
      <c r="N29" s="80"/>
    </row>
    <row r="30" spans="1:14" x14ac:dyDescent="0.25">
      <c r="A30" s="15"/>
      <c r="B30" s="80"/>
      <c r="C30" s="80"/>
      <c r="D30" s="80"/>
      <c r="E30" s="80"/>
      <c r="F30" s="80"/>
      <c r="G30" s="80"/>
      <c r="H30" s="80"/>
      <c r="I30" s="80"/>
      <c r="J30" s="80"/>
      <c r="K30" s="80"/>
      <c r="L30" s="80"/>
      <c r="M30" s="80"/>
      <c r="N30" s="80"/>
    </row>
    <row r="31" spans="1:14" x14ac:dyDescent="0.25">
      <c r="A31" s="15"/>
      <c r="B31" s="83" t="s">
        <v>135</v>
      </c>
      <c r="C31" s="83"/>
      <c r="D31" s="83"/>
      <c r="E31" s="83"/>
      <c r="F31" s="83"/>
      <c r="G31" s="83"/>
      <c r="H31" s="83"/>
      <c r="I31" s="83"/>
      <c r="J31" s="83"/>
      <c r="K31" s="83"/>
      <c r="L31" s="83"/>
      <c r="M31" s="83"/>
      <c r="N31" s="83"/>
    </row>
    <row r="32" spans="1:14" x14ac:dyDescent="0.25">
      <c r="A32" s="15"/>
      <c r="B32" s="80"/>
      <c r="C32" s="80"/>
      <c r="D32" s="80"/>
      <c r="E32" s="80"/>
      <c r="F32" s="80"/>
      <c r="G32" s="80"/>
      <c r="H32" s="80"/>
      <c r="I32" s="80"/>
      <c r="J32" s="80"/>
      <c r="K32" s="80"/>
      <c r="L32" s="80"/>
      <c r="M32" s="80"/>
      <c r="N32" s="80"/>
    </row>
    <row r="33" spans="1:14" ht="22.5" customHeight="1" x14ac:dyDescent="0.25">
      <c r="A33" s="15"/>
      <c r="B33" s="80" t="s">
        <v>153</v>
      </c>
      <c r="C33" s="80"/>
      <c r="D33" s="80"/>
      <c r="E33" s="80"/>
      <c r="F33" s="80"/>
      <c r="G33" s="80"/>
      <c r="H33" s="80"/>
      <c r="I33" s="80"/>
      <c r="J33" s="80"/>
      <c r="K33" s="80"/>
      <c r="L33" s="80"/>
      <c r="M33" s="80"/>
      <c r="N33" s="80"/>
    </row>
    <row r="34" spans="1:14" x14ac:dyDescent="0.25">
      <c r="A34" s="15"/>
      <c r="B34" s="80"/>
      <c r="C34" s="80"/>
      <c r="D34" s="80"/>
      <c r="E34" s="80"/>
      <c r="F34" s="80"/>
      <c r="G34" s="80"/>
      <c r="H34" s="80"/>
      <c r="I34" s="80"/>
      <c r="J34" s="80"/>
      <c r="K34" s="80"/>
      <c r="L34" s="80"/>
      <c r="M34" s="80"/>
      <c r="N34" s="80"/>
    </row>
    <row r="35" spans="1:14" x14ac:dyDescent="0.25">
      <c r="A35" s="15"/>
      <c r="B35" s="81" t="s">
        <v>154</v>
      </c>
      <c r="C35" s="81"/>
      <c r="D35" s="81"/>
      <c r="E35" s="81"/>
      <c r="F35" s="81"/>
      <c r="G35" s="81"/>
      <c r="H35" s="81"/>
      <c r="I35" s="81"/>
      <c r="J35" s="81"/>
      <c r="K35" s="81"/>
      <c r="L35" s="81"/>
      <c r="M35" s="81"/>
      <c r="N35" s="81"/>
    </row>
    <row r="36" spans="1:14" x14ac:dyDescent="0.25">
      <c r="A36" s="15"/>
      <c r="B36" s="80"/>
      <c r="C36" s="80"/>
      <c r="D36" s="80"/>
      <c r="E36" s="80"/>
      <c r="F36" s="80"/>
      <c r="G36" s="80"/>
      <c r="H36" s="80"/>
      <c r="I36" s="80"/>
      <c r="J36" s="80"/>
      <c r="K36" s="80"/>
      <c r="L36" s="80"/>
      <c r="M36" s="80"/>
      <c r="N36" s="80"/>
    </row>
    <row r="37" spans="1:14" ht="22.5" customHeight="1" x14ac:dyDescent="0.25">
      <c r="A37" s="15"/>
      <c r="B37" s="80" t="s">
        <v>155</v>
      </c>
      <c r="C37" s="80"/>
      <c r="D37" s="80"/>
      <c r="E37" s="80"/>
      <c r="F37" s="80"/>
      <c r="G37" s="80"/>
      <c r="H37" s="80"/>
      <c r="I37" s="80"/>
      <c r="J37" s="80"/>
      <c r="K37" s="80"/>
      <c r="L37" s="80"/>
      <c r="M37" s="80"/>
      <c r="N37" s="80"/>
    </row>
    <row r="38" spans="1:14" x14ac:dyDescent="0.25">
      <c r="A38" s="15"/>
      <c r="B38" s="80" t="s">
        <v>148</v>
      </c>
      <c r="C38" s="80"/>
      <c r="D38" s="80"/>
      <c r="E38" s="80"/>
      <c r="F38" s="80"/>
      <c r="G38" s="80"/>
      <c r="H38" s="80"/>
      <c r="I38" s="80"/>
      <c r="J38" s="80"/>
      <c r="K38" s="80"/>
      <c r="L38" s="80"/>
      <c r="M38" s="80"/>
      <c r="N38" s="80"/>
    </row>
    <row r="39" spans="1:14" ht="15.75" thickBot="1" x14ac:dyDescent="0.3">
      <c r="A39" s="15"/>
      <c r="B39" s="31"/>
      <c r="C39" s="16"/>
      <c r="D39" s="32" t="s">
        <v>156</v>
      </c>
      <c r="E39" s="16"/>
      <c r="F39" s="56" t="s">
        <v>157</v>
      </c>
      <c r="G39" s="56"/>
      <c r="H39" s="56"/>
      <c r="I39" s="56"/>
      <c r="J39" s="56"/>
      <c r="K39" s="56"/>
      <c r="L39" s="16"/>
    </row>
    <row r="40" spans="1:14" x14ac:dyDescent="0.25">
      <c r="A40" s="15"/>
      <c r="B40" s="31"/>
      <c r="C40" s="16"/>
      <c r="D40" s="32" t="s">
        <v>158</v>
      </c>
      <c r="E40" s="16"/>
      <c r="F40" s="58" t="s">
        <v>159</v>
      </c>
      <c r="G40" s="58"/>
      <c r="H40" s="13"/>
      <c r="I40" s="13"/>
      <c r="J40" s="58" t="s">
        <v>160</v>
      </c>
      <c r="K40" s="58"/>
      <c r="L40" s="13"/>
    </row>
    <row r="41" spans="1:14" ht="15.75" thickBot="1" x14ac:dyDescent="0.3">
      <c r="A41" s="15"/>
      <c r="B41" s="13"/>
      <c r="C41" s="13"/>
      <c r="D41" s="33" t="s">
        <v>161</v>
      </c>
      <c r="E41" s="13"/>
      <c r="F41" s="56" t="s">
        <v>162</v>
      </c>
      <c r="G41" s="56"/>
      <c r="H41" s="13"/>
      <c r="I41" s="13"/>
      <c r="J41" s="56" t="s">
        <v>162</v>
      </c>
      <c r="K41" s="56"/>
      <c r="L41" s="16"/>
    </row>
    <row r="42" spans="1:14" ht="15.75" thickBot="1" x14ac:dyDescent="0.3">
      <c r="A42" s="15"/>
      <c r="B42" s="34" t="s">
        <v>163</v>
      </c>
      <c r="C42" s="19"/>
      <c r="D42" s="19"/>
      <c r="E42" s="19"/>
      <c r="F42" s="19"/>
      <c r="G42" s="35"/>
      <c r="H42" s="19"/>
      <c r="I42" s="19"/>
      <c r="J42" s="19"/>
      <c r="K42" s="35"/>
      <c r="L42" s="19"/>
    </row>
    <row r="43" spans="1:14" x14ac:dyDescent="0.25">
      <c r="A43" s="15"/>
      <c r="B43" s="36" t="s">
        <v>164</v>
      </c>
      <c r="C43" s="22"/>
      <c r="D43" s="22"/>
      <c r="E43" s="22"/>
      <c r="F43" s="22"/>
      <c r="G43" s="37"/>
      <c r="H43" s="22"/>
      <c r="I43" s="22"/>
      <c r="J43" s="22"/>
      <c r="K43" s="37"/>
      <c r="L43" s="22"/>
    </row>
    <row r="44" spans="1:14" x14ac:dyDescent="0.25">
      <c r="A44" s="15"/>
      <c r="B44" s="38" t="s">
        <v>165</v>
      </c>
      <c r="C44" s="19"/>
      <c r="D44" s="39" t="s">
        <v>32</v>
      </c>
      <c r="E44" s="19"/>
      <c r="F44" s="19" t="s">
        <v>146</v>
      </c>
      <c r="G44" s="40">
        <v>165582</v>
      </c>
      <c r="H44" s="19"/>
      <c r="I44" s="19"/>
      <c r="J44" s="19" t="s">
        <v>146</v>
      </c>
      <c r="K44" s="40">
        <v>93326</v>
      </c>
      <c r="L44" s="19"/>
    </row>
    <row r="45" spans="1:14" x14ac:dyDescent="0.25">
      <c r="A45" s="15"/>
      <c r="B45" s="36" t="s">
        <v>166</v>
      </c>
      <c r="C45" s="22"/>
      <c r="D45" s="22"/>
      <c r="E45" s="22"/>
      <c r="F45" s="22"/>
      <c r="G45" s="37"/>
      <c r="H45" s="22"/>
      <c r="I45" s="22"/>
      <c r="J45" s="22"/>
      <c r="K45" s="37"/>
      <c r="L45" s="22"/>
    </row>
    <row r="46" spans="1:14" ht="15.75" thickBot="1" x14ac:dyDescent="0.3">
      <c r="A46" s="15"/>
      <c r="B46" s="38" t="s">
        <v>165</v>
      </c>
      <c r="C46" s="19"/>
      <c r="D46" s="39" t="s">
        <v>32</v>
      </c>
      <c r="E46" s="19"/>
      <c r="F46" s="24"/>
      <c r="G46" s="41">
        <v>1319195</v>
      </c>
      <c r="H46" s="19"/>
      <c r="I46" s="19"/>
      <c r="J46" s="24"/>
      <c r="K46" s="41">
        <v>1057258</v>
      </c>
      <c r="L46" s="19"/>
    </row>
    <row r="47" spans="1:14" ht="15.75" thickBot="1" x14ac:dyDescent="0.3">
      <c r="A47" s="15"/>
      <c r="B47" s="26" t="s">
        <v>167</v>
      </c>
      <c r="C47" s="22"/>
      <c r="D47" s="22"/>
      <c r="E47" s="22"/>
      <c r="F47" s="42"/>
      <c r="G47" s="43">
        <v>1484777</v>
      </c>
      <c r="H47" s="22"/>
      <c r="I47" s="22"/>
      <c r="J47" s="42"/>
      <c r="K47" s="43">
        <v>1150584</v>
      </c>
      <c r="L47" s="22"/>
    </row>
    <row r="48" spans="1:14" ht="15.75" thickBot="1" x14ac:dyDescent="0.3">
      <c r="A48" s="15"/>
      <c r="B48" s="44" t="s">
        <v>168</v>
      </c>
      <c r="C48" s="19"/>
      <c r="D48" s="39" t="s">
        <v>32</v>
      </c>
      <c r="E48" s="19"/>
      <c r="F48" s="24"/>
      <c r="G48" s="41">
        <v>10529817</v>
      </c>
      <c r="H48" s="19"/>
      <c r="I48" s="19"/>
      <c r="J48" s="24"/>
      <c r="K48" s="25" t="s">
        <v>169</v>
      </c>
      <c r="L48" s="19"/>
    </row>
    <row r="49" spans="1:14" ht="15.75" thickBot="1" x14ac:dyDescent="0.3">
      <c r="A49" s="15"/>
      <c r="B49" s="26" t="s">
        <v>170</v>
      </c>
      <c r="C49" s="22"/>
      <c r="D49" s="22"/>
      <c r="E49" s="22"/>
      <c r="F49" s="45" t="s">
        <v>146</v>
      </c>
      <c r="G49" s="46">
        <v>12014594</v>
      </c>
      <c r="H49" s="22"/>
      <c r="I49" s="22"/>
      <c r="J49" s="45" t="s">
        <v>146</v>
      </c>
      <c r="K49" s="46">
        <v>1150584</v>
      </c>
      <c r="L49" s="22"/>
    </row>
    <row r="50" spans="1:14" ht="15.75" thickTop="1" x14ac:dyDescent="0.25">
      <c r="A50" s="15"/>
      <c r="B50" s="47"/>
      <c r="C50" s="19"/>
      <c r="D50" s="19"/>
      <c r="E50" s="19"/>
      <c r="F50" s="19"/>
      <c r="G50" s="35"/>
      <c r="H50" s="19"/>
      <c r="I50" s="19"/>
      <c r="J50" s="19"/>
      <c r="K50" s="35"/>
      <c r="L50" s="19"/>
    </row>
    <row r="51" spans="1:14" ht="15.75" thickBot="1" x14ac:dyDescent="0.3">
      <c r="A51" s="15"/>
      <c r="B51" s="48" t="s">
        <v>171</v>
      </c>
      <c r="C51" s="22"/>
      <c r="D51" s="22"/>
      <c r="E51" s="22"/>
      <c r="F51" s="22"/>
      <c r="G51" s="37"/>
      <c r="H51" s="22"/>
      <c r="I51" s="22"/>
      <c r="J51" s="22"/>
      <c r="K51" s="37"/>
      <c r="L51" s="22"/>
    </row>
    <row r="52" spans="1:14" x14ac:dyDescent="0.25">
      <c r="A52" s="15"/>
      <c r="B52" s="49" t="s">
        <v>164</v>
      </c>
      <c r="C52" s="19"/>
      <c r="D52" s="19"/>
      <c r="E52" s="19"/>
      <c r="F52" s="19"/>
      <c r="G52" s="35"/>
      <c r="H52" s="19"/>
      <c r="I52" s="19"/>
      <c r="J52" s="19"/>
      <c r="K52" s="35"/>
      <c r="L52" s="19"/>
    </row>
    <row r="53" spans="1:14" x14ac:dyDescent="0.25">
      <c r="A53" s="15"/>
      <c r="B53" s="26" t="s">
        <v>165</v>
      </c>
      <c r="C53" s="22"/>
      <c r="D53" s="50" t="s">
        <v>32</v>
      </c>
      <c r="E53" s="22"/>
      <c r="F53" s="22" t="s">
        <v>146</v>
      </c>
      <c r="G53" s="51">
        <v>63571</v>
      </c>
      <c r="H53" s="22"/>
      <c r="I53" s="22"/>
      <c r="J53" s="22" t="s">
        <v>146</v>
      </c>
      <c r="K53" s="51">
        <v>158880</v>
      </c>
      <c r="L53" s="22"/>
    </row>
    <row r="54" spans="1:14" x14ac:dyDescent="0.25">
      <c r="A54" s="15"/>
      <c r="B54" s="49" t="s">
        <v>166</v>
      </c>
      <c r="C54" s="19"/>
      <c r="D54" s="19"/>
      <c r="E54" s="19"/>
      <c r="F54" s="19"/>
      <c r="G54" s="35"/>
      <c r="H54" s="19"/>
      <c r="I54" s="19"/>
      <c r="J54" s="19"/>
      <c r="K54" s="35"/>
      <c r="L54" s="19"/>
    </row>
    <row r="55" spans="1:14" ht="15.75" thickBot="1" x14ac:dyDescent="0.3">
      <c r="A55" s="15"/>
      <c r="B55" s="26" t="s">
        <v>165</v>
      </c>
      <c r="C55" s="22"/>
      <c r="D55" s="50" t="s">
        <v>32</v>
      </c>
      <c r="E55" s="22"/>
      <c r="F55" s="42"/>
      <c r="G55" s="43">
        <v>99264</v>
      </c>
      <c r="H55" s="22"/>
      <c r="I55" s="22"/>
      <c r="J55" s="42"/>
      <c r="K55" s="43">
        <v>12264</v>
      </c>
      <c r="L55" s="22"/>
    </row>
    <row r="56" spans="1:14" ht="15.75" thickBot="1" x14ac:dyDescent="0.3">
      <c r="A56" s="15"/>
      <c r="B56" s="38" t="s">
        <v>167</v>
      </c>
      <c r="C56" s="19"/>
      <c r="D56" s="19"/>
      <c r="E56" s="19"/>
      <c r="F56" s="24"/>
      <c r="G56" s="41">
        <v>162835</v>
      </c>
      <c r="H56" s="19"/>
      <c r="I56" s="19"/>
      <c r="J56" s="24"/>
      <c r="K56" s="41">
        <v>171144</v>
      </c>
      <c r="L56" s="19"/>
    </row>
    <row r="57" spans="1:14" ht="15.75" thickBot="1" x14ac:dyDescent="0.3">
      <c r="A57" s="15"/>
      <c r="B57" s="52" t="s">
        <v>168</v>
      </c>
      <c r="C57" s="22"/>
      <c r="D57" s="50" t="s">
        <v>32</v>
      </c>
      <c r="E57" s="22"/>
      <c r="F57" s="42"/>
      <c r="G57" s="43">
        <v>12033332</v>
      </c>
      <c r="H57" s="22"/>
      <c r="I57" s="22"/>
      <c r="J57" s="42"/>
      <c r="K57" s="53" t="s">
        <v>169</v>
      </c>
      <c r="L57" s="22"/>
    </row>
    <row r="58" spans="1:14" ht="15.75" thickBot="1" x14ac:dyDescent="0.3">
      <c r="A58" s="15"/>
      <c r="B58" s="38" t="s">
        <v>170</v>
      </c>
      <c r="C58" s="19"/>
      <c r="D58" s="19"/>
      <c r="E58" s="19"/>
      <c r="F58" s="54" t="s">
        <v>146</v>
      </c>
      <c r="G58" s="55">
        <v>12196167</v>
      </c>
      <c r="H58" s="19"/>
      <c r="I58" s="19"/>
      <c r="J58" s="54" t="s">
        <v>146</v>
      </c>
      <c r="K58" s="55">
        <v>171144</v>
      </c>
      <c r="L58" s="19"/>
    </row>
    <row r="59" spans="1:14" ht="15.75" thickTop="1" x14ac:dyDescent="0.25">
      <c r="A59" s="15"/>
      <c r="B59" s="63" t="s">
        <v>148</v>
      </c>
      <c r="C59" s="63"/>
      <c r="D59" s="63"/>
      <c r="E59" s="63"/>
      <c r="F59" s="63"/>
      <c r="G59" s="63"/>
      <c r="H59" s="63"/>
      <c r="I59" s="63"/>
      <c r="J59" s="63"/>
      <c r="K59" s="63"/>
      <c r="L59" s="63"/>
      <c r="M59" s="63"/>
      <c r="N59" s="63"/>
    </row>
    <row r="60" spans="1:14" x14ac:dyDescent="0.25">
      <c r="A60" s="15"/>
      <c r="B60" s="80" t="s">
        <v>172</v>
      </c>
      <c r="C60" s="80"/>
      <c r="D60" s="80"/>
      <c r="E60" s="80"/>
      <c r="F60" s="80"/>
      <c r="G60" s="80"/>
      <c r="H60" s="80"/>
      <c r="I60" s="80"/>
      <c r="J60" s="80"/>
      <c r="K60" s="80"/>
      <c r="L60" s="80"/>
      <c r="M60" s="80"/>
      <c r="N60" s="80"/>
    </row>
    <row r="61" spans="1:14" x14ac:dyDescent="0.25">
      <c r="A61" s="15"/>
      <c r="B61" s="80"/>
      <c r="C61" s="80"/>
      <c r="D61" s="80"/>
      <c r="E61" s="80"/>
      <c r="F61" s="80"/>
      <c r="G61" s="80"/>
      <c r="H61" s="80"/>
      <c r="I61" s="80"/>
      <c r="J61" s="80"/>
      <c r="K61" s="80"/>
      <c r="L61" s="80"/>
      <c r="M61" s="80"/>
      <c r="N61" s="80"/>
    </row>
    <row r="62" spans="1:14" x14ac:dyDescent="0.25">
      <c r="A62" s="15"/>
      <c r="B62" s="16"/>
    </row>
    <row r="63" spans="1:14" x14ac:dyDescent="0.25">
      <c r="A63" s="15"/>
      <c r="B63" s="80"/>
      <c r="C63" s="80"/>
      <c r="D63" s="80"/>
      <c r="E63" s="80"/>
      <c r="F63" s="80"/>
      <c r="G63" s="80"/>
      <c r="H63" s="80"/>
      <c r="I63" s="80"/>
      <c r="J63" s="80"/>
      <c r="K63" s="80"/>
      <c r="L63" s="80"/>
      <c r="M63" s="80"/>
      <c r="N63" s="80"/>
    </row>
    <row r="64" spans="1:14" ht="22.5" customHeight="1" x14ac:dyDescent="0.25">
      <c r="A64" s="15"/>
      <c r="B64" s="80" t="s">
        <v>173</v>
      </c>
      <c r="C64" s="80"/>
      <c r="D64" s="80"/>
      <c r="E64" s="80"/>
      <c r="F64" s="80"/>
      <c r="G64" s="80"/>
      <c r="H64" s="80"/>
      <c r="I64" s="80"/>
      <c r="J64" s="80"/>
      <c r="K64" s="80"/>
      <c r="L64" s="80"/>
      <c r="M64" s="80"/>
      <c r="N64" s="80"/>
    </row>
    <row r="65" spans="1:14" x14ac:dyDescent="0.25">
      <c r="A65" s="15"/>
      <c r="B65" s="80"/>
      <c r="C65" s="80"/>
      <c r="D65" s="80"/>
      <c r="E65" s="80"/>
      <c r="F65" s="80"/>
      <c r="G65" s="80"/>
      <c r="H65" s="80"/>
      <c r="I65" s="80"/>
      <c r="J65" s="80"/>
      <c r="K65" s="80"/>
      <c r="L65" s="80"/>
      <c r="M65" s="80"/>
      <c r="N65" s="80"/>
    </row>
    <row r="66" spans="1:14" ht="22.5" customHeight="1" x14ac:dyDescent="0.25">
      <c r="A66" s="15"/>
      <c r="B66" s="80" t="s">
        <v>174</v>
      </c>
      <c r="C66" s="80"/>
      <c r="D66" s="80"/>
      <c r="E66" s="80"/>
      <c r="F66" s="80"/>
      <c r="G66" s="80"/>
      <c r="H66" s="80"/>
      <c r="I66" s="80"/>
      <c r="J66" s="80"/>
      <c r="K66" s="80"/>
      <c r="L66" s="80"/>
      <c r="M66" s="80"/>
      <c r="N66" s="80"/>
    </row>
    <row r="67" spans="1:14" x14ac:dyDescent="0.25">
      <c r="A67" s="15"/>
      <c r="B67" s="80"/>
      <c r="C67" s="80"/>
      <c r="D67" s="80"/>
      <c r="E67" s="80"/>
      <c r="F67" s="80"/>
      <c r="G67" s="80"/>
      <c r="H67" s="80"/>
      <c r="I67" s="80"/>
      <c r="J67" s="80"/>
      <c r="K67" s="80"/>
      <c r="L67" s="80"/>
      <c r="M67" s="80"/>
      <c r="N67" s="80"/>
    </row>
    <row r="68" spans="1:14" ht="33.75" customHeight="1" x14ac:dyDescent="0.25">
      <c r="A68" s="15"/>
      <c r="B68" s="80" t="s">
        <v>175</v>
      </c>
      <c r="C68" s="80"/>
      <c r="D68" s="80"/>
      <c r="E68" s="80"/>
      <c r="F68" s="80"/>
      <c r="G68" s="80"/>
      <c r="H68" s="80"/>
      <c r="I68" s="80"/>
      <c r="J68" s="80"/>
      <c r="K68" s="80"/>
      <c r="L68" s="80"/>
      <c r="M68" s="80"/>
      <c r="N68" s="80"/>
    </row>
    <row r="69" spans="1:14" x14ac:dyDescent="0.25">
      <c r="A69" s="15"/>
      <c r="B69" s="80"/>
      <c r="C69" s="80"/>
      <c r="D69" s="80"/>
      <c r="E69" s="80"/>
      <c r="F69" s="80"/>
      <c r="G69" s="80"/>
      <c r="H69" s="80"/>
      <c r="I69" s="80"/>
      <c r="J69" s="80"/>
      <c r="K69" s="80"/>
      <c r="L69" s="80"/>
      <c r="M69" s="80"/>
      <c r="N69" s="80"/>
    </row>
    <row r="70" spans="1:14" ht="22.5" customHeight="1" x14ac:dyDescent="0.25">
      <c r="A70" s="15"/>
      <c r="B70" s="80" t="s">
        <v>176</v>
      </c>
      <c r="C70" s="80"/>
      <c r="D70" s="80"/>
      <c r="E70" s="80"/>
      <c r="F70" s="80"/>
      <c r="G70" s="80"/>
      <c r="H70" s="80"/>
      <c r="I70" s="80"/>
      <c r="J70" s="80"/>
      <c r="K70" s="80"/>
      <c r="L70" s="80"/>
      <c r="M70" s="80"/>
      <c r="N70" s="80"/>
    </row>
    <row r="71" spans="1:14" x14ac:dyDescent="0.25">
      <c r="A71" s="15"/>
      <c r="B71" s="80"/>
      <c r="C71" s="80"/>
      <c r="D71" s="80"/>
      <c r="E71" s="80"/>
      <c r="F71" s="80"/>
      <c r="G71" s="80"/>
      <c r="H71" s="80"/>
      <c r="I71" s="80"/>
      <c r="J71" s="80"/>
      <c r="K71" s="80"/>
      <c r="L71" s="80"/>
      <c r="M71" s="80"/>
      <c r="N71" s="80"/>
    </row>
    <row r="72" spans="1:14" x14ac:dyDescent="0.25">
      <c r="A72" s="15"/>
      <c r="B72" s="13"/>
    </row>
    <row r="73" spans="1:14" x14ac:dyDescent="0.25">
      <c r="A73" s="15"/>
      <c r="B73" s="80"/>
      <c r="C73" s="80"/>
      <c r="D73" s="80"/>
      <c r="E73" s="80"/>
      <c r="F73" s="80"/>
      <c r="G73" s="80"/>
      <c r="H73" s="80"/>
      <c r="I73" s="80"/>
      <c r="J73" s="80"/>
      <c r="K73" s="80"/>
      <c r="L73" s="80"/>
      <c r="M73" s="80"/>
      <c r="N73" s="80"/>
    </row>
    <row r="74" spans="1:14" x14ac:dyDescent="0.25">
      <c r="A74" s="15"/>
      <c r="B74" s="80" t="s">
        <v>177</v>
      </c>
      <c r="C74" s="80"/>
      <c r="D74" s="80"/>
      <c r="E74" s="80"/>
      <c r="F74" s="80"/>
      <c r="G74" s="80"/>
      <c r="H74" s="80"/>
      <c r="I74" s="80"/>
      <c r="J74" s="80"/>
      <c r="K74" s="80"/>
      <c r="L74" s="80"/>
      <c r="M74" s="80"/>
      <c r="N74" s="80"/>
    </row>
    <row r="75" spans="1:14" x14ac:dyDescent="0.25">
      <c r="A75" s="15"/>
      <c r="B75" s="80"/>
      <c r="C75" s="80"/>
      <c r="D75" s="80"/>
      <c r="E75" s="80"/>
      <c r="F75" s="80"/>
      <c r="G75" s="80"/>
      <c r="H75" s="80"/>
      <c r="I75" s="80"/>
      <c r="J75" s="80"/>
      <c r="K75" s="80"/>
      <c r="L75" s="80"/>
      <c r="M75" s="80"/>
      <c r="N75" s="80"/>
    </row>
    <row r="76" spans="1:14" ht="21" customHeight="1" thickBot="1" x14ac:dyDescent="0.3">
      <c r="A76" s="15"/>
      <c r="B76" s="59" t="s">
        <v>178</v>
      </c>
      <c r="C76" s="16"/>
      <c r="D76" s="56" t="s">
        <v>179</v>
      </c>
      <c r="E76" s="56"/>
      <c r="F76" s="13"/>
      <c r="G76" s="13"/>
      <c r="H76" s="33" t="s">
        <v>180</v>
      </c>
      <c r="I76" s="13"/>
      <c r="J76" s="56" t="s">
        <v>181</v>
      </c>
      <c r="K76" s="56"/>
      <c r="L76" s="16"/>
    </row>
    <row r="77" spans="1:14" x14ac:dyDescent="0.25">
      <c r="A77" s="15"/>
      <c r="B77" s="16"/>
      <c r="C77" s="16"/>
      <c r="D77" s="16"/>
      <c r="E77" s="60"/>
      <c r="F77" s="16"/>
      <c r="G77" s="16"/>
      <c r="H77" s="13"/>
      <c r="I77" s="16"/>
      <c r="J77" s="16"/>
      <c r="K77" s="60"/>
      <c r="L77" s="16"/>
    </row>
    <row r="78" spans="1:14" x14ac:dyDescent="0.25">
      <c r="A78" s="15"/>
      <c r="B78" s="61" t="s">
        <v>182</v>
      </c>
      <c r="C78" s="63"/>
      <c r="D78" s="63"/>
      <c r="E78" s="64"/>
      <c r="F78" s="63"/>
      <c r="G78" s="63"/>
      <c r="H78" s="63"/>
      <c r="I78" s="63"/>
      <c r="J78" s="63"/>
      <c r="K78" s="64"/>
      <c r="L78" s="63"/>
    </row>
    <row r="79" spans="1:14" ht="15.75" thickBot="1" x14ac:dyDescent="0.3">
      <c r="A79" s="15"/>
      <c r="B79" s="62">
        <v>41547</v>
      </c>
      <c r="C79" s="63"/>
      <c r="D79" s="63"/>
      <c r="E79" s="64"/>
      <c r="F79" s="63"/>
      <c r="G79" s="63"/>
      <c r="H79" s="63"/>
      <c r="I79" s="63"/>
      <c r="J79" s="63"/>
      <c r="K79" s="64"/>
      <c r="L79" s="63"/>
    </row>
    <row r="80" spans="1:14" x14ac:dyDescent="0.25">
      <c r="A80" s="15"/>
      <c r="B80" s="16"/>
      <c r="C80" s="16"/>
      <c r="D80" s="16"/>
      <c r="E80" s="60"/>
      <c r="F80" s="16"/>
      <c r="G80" s="16"/>
      <c r="H80" s="16"/>
      <c r="I80" s="16"/>
      <c r="J80" s="16"/>
      <c r="K80" s="60"/>
      <c r="L80" s="16"/>
    </row>
    <row r="81" spans="1:14" x14ac:dyDescent="0.25">
      <c r="A81" s="15"/>
      <c r="B81" s="18" t="s">
        <v>183</v>
      </c>
      <c r="C81" s="19"/>
      <c r="D81" s="19" t="s">
        <v>146</v>
      </c>
      <c r="E81" s="40">
        <v>123139</v>
      </c>
      <c r="F81" s="19"/>
      <c r="G81" s="19"/>
      <c r="H81" s="18" t="s">
        <v>184</v>
      </c>
      <c r="I81" s="19"/>
      <c r="J81" s="19" t="s">
        <v>146</v>
      </c>
      <c r="K81" s="35" t="s">
        <v>185</v>
      </c>
      <c r="L81" s="19" t="s">
        <v>186</v>
      </c>
    </row>
    <row r="82" spans="1:14" x14ac:dyDescent="0.25">
      <c r="A82" s="15"/>
      <c r="B82" s="22"/>
      <c r="C82" s="22"/>
      <c r="D82" s="22"/>
      <c r="E82" s="37"/>
      <c r="F82" s="22"/>
      <c r="G82" s="22"/>
      <c r="H82" s="22"/>
      <c r="I82" s="22"/>
      <c r="J82" s="22"/>
      <c r="K82" s="37"/>
      <c r="L82" s="22"/>
    </row>
    <row r="83" spans="1:14" x14ac:dyDescent="0.25">
      <c r="A83" s="15"/>
      <c r="B83" s="61" t="s">
        <v>187</v>
      </c>
      <c r="C83" s="63"/>
      <c r="D83" s="63"/>
      <c r="E83" s="64"/>
      <c r="F83" s="63"/>
      <c r="G83" s="63"/>
      <c r="H83" s="63"/>
      <c r="I83" s="63"/>
      <c r="J83" s="63"/>
      <c r="K83" s="64"/>
      <c r="L83" s="63"/>
    </row>
    <row r="84" spans="1:14" ht="15.75" thickBot="1" x14ac:dyDescent="0.3">
      <c r="A84" s="15"/>
      <c r="B84" s="62">
        <v>41547</v>
      </c>
      <c r="C84" s="63"/>
      <c r="D84" s="63"/>
      <c r="E84" s="64"/>
      <c r="F84" s="63"/>
      <c r="G84" s="63"/>
      <c r="H84" s="63"/>
      <c r="I84" s="63"/>
      <c r="J84" s="63"/>
      <c r="K84" s="64"/>
      <c r="L84" s="63"/>
    </row>
    <row r="85" spans="1:14" x14ac:dyDescent="0.25">
      <c r="A85" s="15"/>
      <c r="B85" s="22"/>
      <c r="C85" s="22"/>
      <c r="D85" s="22"/>
      <c r="E85" s="37"/>
      <c r="F85" s="22"/>
      <c r="G85" s="22"/>
      <c r="H85" s="22"/>
      <c r="I85" s="22"/>
      <c r="J85" s="22"/>
      <c r="K85" s="37"/>
      <c r="L85" s="22"/>
    </row>
    <row r="86" spans="1:14" x14ac:dyDescent="0.25">
      <c r="A86" s="15"/>
      <c r="B86" s="18" t="s">
        <v>183</v>
      </c>
      <c r="C86" s="19"/>
      <c r="D86" s="19" t="s">
        <v>146</v>
      </c>
      <c r="E86" s="40">
        <v>301982</v>
      </c>
      <c r="F86" s="19"/>
      <c r="G86" s="19"/>
      <c r="H86" s="18" t="s">
        <v>184</v>
      </c>
      <c r="I86" s="19"/>
      <c r="J86" s="19" t="s">
        <v>146</v>
      </c>
      <c r="K86" s="40">
        <v>147694</v>
      </c>
      <c r="L86" s="19"/>
    </row>
    <row r="87" spans="1:14" x14ac:dyDescent="0.25">
      <c r="A87" s="15"/>
      <c r="B87" s="22"/>
      <c r="C87" s="22"/>
      <c r="D87" s="22"/>
      <c r="E87" s="37"/>
      <c r="F87" s="22"/>
      <c r="G87" s="22"/>
      <c r="H87" s="22"/>
      <c r="I87" s="22"/>
      <c r="J87" s="22"/>
      <c r="K87" s="37"/>
      <c r="L87" s="22"/>
    </row>
    <row r="88" spans="1:14" x14ac:dyDescent="0.25">
      <c r="A88" s="15"/>
      <c r="B88" s="61" t="s">
        <v>188</v>
      </c>
      <c r="C88" s="63"/>
      <c r="D88" s="63"/>
      <c r="E88" s="64"/>
      <c r="F88" s="63"/>
      <c r="G88" s="63"/>
      <c r="H88" s="63"/>
      <c r="I88" s="63"/>
      <c r="J88" s="63"/>
      <c r="K88" s="64"/>
      <c r="L88" s="63"/>
    </row>
    <row r="89" spans="1:14" ht="15.75" thickBot="1" x14ac:dyDescent="0.3">
      <c r="A89" s="15"/>
      <c r="B89" s="62">
        <v>41274</v>
      </c>
      <c r="C89" s="63"/>
      <c r="D89" s="63"/>
      <c r="E89" s="64"/>
      <c r="F89" s="63"/>
      <c r="G89" s="63"/>
      <c r="H89" s="63"/>
      <c r="I89" s="63"/>
      <c r="J89" s="63"/>
      <c r="K89" s="64"/>
      <c r="L89" s="63"/>
    </row>
    <row r="90" spans="1:14" x14ac:dyDescent="0.25">
      <c r="A90" s="15"/>
      <c r="B90" s="22"/>
      <c r="C90" s="22"/>
      <c r="D90" s="22"/>
      <c r="E90" s="37"/>
      <c r="F90" s="22"/>
      <c r="G90" s="22"/>
      <c r="H90" s="22"/>
      <c r="I90" s="22"/>
      <c r="J90" s="22"/>
      <c r="K90" s="37"/>
      <c r="L90" s="22"/>
    </row>
    <row r="91" spans="1:14" x14ac:dyDescent="0.25">
      <c r="A91" s="15"/>
      <c r="B91" s="18" t="s">
        <v>183</v>
      </c>
      <c r="C91" s="19"/>
      <c r="D91" s="19" t="s">
        <v>146</v>
      </c>
      <c r="E91" s="35" t="s">
        <v>189</v>
      </c>
      <c r="F91" s="19" t="s">
        <v>186</v>
      </c>
      <c r="G91" s="19"/>
      <c r="H91" s="18" t="s">
        <v>184</v>
      </c>
      <c r="I91" s="19"/>
      <c r="J91" s="19" t="s">
        <v>146</v>
      </c>
      <c r="K91" s="40">
        <v>5683</v>
      </c>
      <c r="L91" s="19"/>
    </row>
    <row r="92" spans="1:14" x14ac:dyDescent="0.25">
      <c r="A92" s="15"/>
      <c r="B92" s="80"/>
      <c r="C92" s="80"/>
      <c r="D92" s="80"/>
      <c r="E92" s="80"/>
      <c r="F92" s="80"/>
      <c r="G92" s="80"/>
      <c r="H92" s="80"/>
      <c r="I92" s="80"/>
      <c r="J92" s="80"/>
      <c r="K92" s="80"/>
      <c r="L92" s="80"/>
      <c r="M92" s="80"/>
      <c r="N92" s="80"/>
    </row>
    <row r="93" spans="1:14" x14ac:dyDescent="0.25">
      <c r="A93" s="15"/>
      <c r="B93" s="84" t="s">
        <v>190</v>
      </c>
      <c r="C93" s="84"/>
      <c r="D93" s="84"/>
      <c r="E93" s="84"/>
      <c r="F93" s="84"/>
      <c r="G93" s="84"/>
      <c r="H93" s="84"/>
      <c r="I93" s="84"/>
      <c r="J93" s="84"/>
      <c r="K93" s="84"/>
      <c r="L93" s="84"/>
      <c r="M93" s="84"/>
      <c r="N93" s="84"/>
    </row>
    <row r="94" spans="1:14" x14ac:dyDescent="0.25">
      <c r="A94" s="15"/>
      <c r="B94" s="80"/>
      <c r="C94" s="80"/>
      <c r="D94" s="80"/>
      <c r="E94" s="80"/>
      <c r="F94" s="80"/>
      <c r="G94" s="80"/>
      <c r="H94" s="80"/>
      <c r="I94" s="80"/>
      <c r="J94" s="80"/>
      <c r="K94" s="80"/>
      <c r="L94" s="80"/>
      <c r="M94" s="80"/>
      <c r="N94" s="80"/>
    </row>
    <row r="95" spans="1:14" x14ac:dyDescent="0.25">
      <c r="A95" s="15"/>
      <c r="B95" s="80" t="s">
        <v>191</v>
      </c>
      <c r="C95" s="80"/>
      <c r="D95" s="80"/>
      <c r="E95" s="80"/>
      <c r="F95" s="80"/>
      <c r="G95" s="80"/>
      <c r="H95" s="80"/>
      <c r="I95" s="80"/>
      <c r="J95" s="80"/>
      <c r="K95" s="80"/>
      <c r="L95" s="80"/>
      <c r="M95" s="80"/>
      <c r="N95" s="80"/>
    </row>
    <row r="96" spans="1:14" x14ac:dyDescent="0.25">
      <c r="A96" s="15"/>
      <c r="B96" s="80"/>
      <c r="C96" s="80"/>
      <c r="D96" s="80"/>
      <c r="E96" s="80"/>
      <c r="F96" s="80"/>
      <c r="G96" s="80"/>
      <c r="H96" s="80"/>
      <c r="I96" s="80"/>
      <c r="J96" s="80"/>
      <c r="K96" s="80"/>
      <c r="L96" s="80"/>
      <c r="M96" s="80"/>
      <c r="N96" s="80"/>
    </row>
    <row r="97" spans="1:14" x14ac:dyDescent="0.25">
      <c r="A97" s="15"/>
      <c r="B97" s="73" t="s">
        <v>192</v>
      </c>
      <c r="C97" s="63"/>
      <c r="D97" s="57" t="s">
        <v>193</v>
      </c>
      <c r="E97" s="57"/>
      <c r="F97" s="75"/>
      <c r="G97" s="75"/>
      <c r="H97" s="57" t="s">
        <v>195</v>
      </c>
      <c r="I97" s="57"/>
      <c r="J97" s="75"/>
      <c r="K97" s="75"/>
      <c r="L97" s="57" t="s">
        <v>197</v>
      </c>
      <c r="M97" s="57"/>
      <c r="N97" s="63"/>
    </row>
    <row r="98" spans="1:14" ht="15.75" thickBot="1" x14ac:dyDescent="0.3">
      <c r="A98" s="15"/>
      <c r="B98" s="74"/>
      <c r="C98" s="63"/>
      <c r="D98" s="56" t="s">
        <v>194</v>
      </c>
      <c r="E98" s="56"/>
      <c r="F98" s="75"/>
      <c r="G98" s="75"/>
      <c r="H98" s="56" t="s">
        <v>196</v>
      </c>
      <c r="I98" s="56"/>
      <c r="J98" s="75"/>
      <c r="K98" s="75"/>
      <c r="L98" s="56"/>
      <c r="M98" s="56"/>
      <c r="N98" s="63"/>
    </row>
    <row r="99" spans="1:14" x14ac:dyDescent="0.25">
      <c r="A99" s="15"/>
      <c r="B99" s="66" t="s">
        <v>198</v>
      </c>
      <c r="C99" s="19"/>
      <c r="D99" s="19" t="s">
        <v>146</v>
      </c>
      <c r="E99" s="40">
        <v>378511</v>
      </c>
      <c r="F99" s="19"/>
      <c r="G99" s="19"/>
      <c r="H99" s="19" t="s">
        <v>146</v>
      </c>
      <c r="I99" s="35" t="s">
        <v>199</v>
      </c>
      <c r="J99" s="19" t="s">
        <v>186</v>
      </c>
      <c r="K99" s="19"/>
      <c r="L99" s="18" t="s">
        <v>146</v>
      </c>
      <c r="M99" s="20">
        <v>222079</v>
      </c>
      <c r="N99" s="19"/>
    </row>
    <row r="100" spans="1:14" ht="23.25" x14ac:dyDescent="0.25">
      <c r="A100" s="15"/>
      <c r="B100" s="26" t="s">
        <v>200</v>
      </c>
      <c r="C100" s="22"/>
      <c r="D100" s="22"/>
      <c r="E100" s="51">
        <v>28546</v>
      </c>
      <c r="F100" s="22"/>
      <c r="G100" s="22"/>
      <c r="H100" s="22"/>
      <c r="I100" s="51">
        <v>123139</v>
      </c>
      <c r="J100" s="22"/>
      <c r="K100" s="22"/>
      <c r="L100" s="22"/>
      <c r="M100" s="23">
        <v>151685</v>
      </c>
      <c r="N100" s="22"/>
    </row>
    <row r="101" spans="1:14" ht="24" thickBot="1" x14ac:dyDescent="0.3">
      <c r="A101" s="15"/>
      <c r="B101" s="38" t="s">
        <v>201</v>
      </c>
      <c r="C101" s="19"/>
      <c r="D101" s="24"/>
      <c r="E101" s="25" t="s">
        <v>169</v>
      </c>
      <c r="F101" s="19"/>
      <c r="G101" s="19"/>
      <c r="H101" s="24"/>
      <c r="I101" s="41">
        <v>105549</v>
      </c>
      <c r="J101" s="19"/>
      <c r="K101" s="19"/>
      <c r="L101" s="24"/>
      <c r="M101" s="67">
        <v>105549</v>
      </c>
      <c r="N101" s="19"/>
    </row>
    <row r="102" spans="1:14" ht="24" thickBot="1" x14ac:dyDescent="0.3">
      <c r="A102" s="15"/>
      <c r="B102" s="68" t="s">
        <v>202</v>
      </c>
      <c r="C102" s="22"/>
      <c r="D102" s="42"/>
      <c r="E102" s="43">
        <v>28546</v>
      </c>
      <c r="F102" s="22"/>
      <c r="G102" s="22"/>
      <c r="H102" s="42"/>
      <c r="I102" s="43">
        <v>228688</v>
      </c>
      <c r="J102" s="22"/>
      <c r="K102" s="22"/>
      <c r="L102" s="42"/>
      <c r="M102" s="69">
        <v>257234</v>
      </c>
      <c r="N102" s="22"/>
    </row>
    <row r="103" spans="1:14" ht="15.75" thickBot="1" x14ac:dyDescent="0.3">
      <c r="A103" s="15"/>
      <c r="B103" s="66" t="s">
        <v>203</v>
      </c>
      <c r="C103" s="19"/>
      <c r="D103" s="54" t="s">
        <v>146</v>
      </c>
      <c r="E103" s="55">
        <v>407057</v>
      </c>
      <c r="F103" s="19"/>
      <c r="G103" s="19"/>
      <c r="H103" s="54" t="s">
        <v>146</v>
      </c>
      <c r="I103" s="55">
        <v>72256</v>
      </c>
      <c r="J103" s="19"/>
      <c r="K103" s="19"/>
      <c r="L103" s="54" t="s">
        <v>146</v>
      </c>
      <c r="M103" s="55">
        <v>479313</v>
      </c>
      <c r="N103" s="19"/>
    </row>
    <row r="104" spans="1:14" ht="15.75" thickTop="1" x14ac:dyDescent="0.25">
      <c r="A104" s="15"/>
      <c r="B104" s="70"/>
      <c r="C104" s="22"/>
      <c r="D104" s="22"/>
      <c r="E104" s="37"/>
      <c r="F104" s="22"/>
      <c r="G104" s="22"/>
      <c r="H104" s="22"/>
      <c r="I104" s="37"/>
      <c r="J104" s="22"/>
      <c r="K104" s="22"/>
      <c r="L104" s="22"/>
      <c r="M104" s="37"/>
      <c r="N104" s="22"/>
    </row>
    <row r="105" spans="1:14" ht="15.75" thickBot="1" x14ac:dyDescent="0.3">
      <c r="A105" s="15"/>
      <c r="B105" s="71" t="s">
        <v>204</v>
      </c>
      <c r="C105" s="16"/>
      <c r="D105" s="16"/>
      <c r="E105" s="60"/>
      <c r="F105" s="16"/>
      <c r="G105" s="16"/>
      <c r="H105" s="16"/>
      <c r="I105" s="60"/>
      <c r="J105" s="16"/>
      <c r="K105" s="16"/>
      <c r="L105" s="16"/>
      <c r="M105" s="60"/>
      <c r="N105" s="16"/>
    </row>
    <row r="106" spans="1:14" x14ac:dyDescent="0.25">
      <c r="A106" s="15"/>
      <c r="B106" s="66" t="s">
        <v>205</v>
      </c>
      <c r="C106" s="19"/>
      <c r="D106" s="19" t="s">
        <v>146</v>
      </c>
      <c r="E106" s="40">
        <v>539311</v>
      </c>
      <c r="F106" s="19"/>
      <c r="G106" s="19"/>
      <c r="H106" s="19" t="s">
        <v>146</v>
      </c>
      <c r="I106" s="35" t="s">
        <v>189</v>
      </c>
      <c r="J106" s="19" t="s">
        <v>186</v>
      </c>
      <c r="K106" s="19"/>
      <c r="L106" s="18" t="s">
        <v>146</v>
      </c>
      <c r="M106" s="20">
        <v>457279</v>
      </c>
      <c r="N106" s="19"/>
    </row>
    <row r="107" spans="1:14" ht="23.25" x14ac:dyDescent="0.25">
      <c r="A107" s="15"/>
      <c r="B107" s="26" t="s">
        <v>200</v>
      </c>
      <c r="C107" s="22"/>
      <c r="D107" s="22"/>
      <c r="E107" s="37" t="s">
        <v>206</v>
      </c>
      <c r="F107" s="22" t="s">
        <v>186</v>
      </c>
      <c r="G107" s="22"/>
      <c r="H107" s="22"/>
      <c r="I107" s="51">
        <v>301982</v>
      </c>
      <c r="J107" s="22"/>
      <c r="K107" s="22"/>
      <c r="L107" s="22"/>
      <c r="M107" s="23">
        <v>169728</v>
      </c>
      <c r="N107" s="22"/>
    </row>
    <row r="108" spans="1:14" ht="24" thickBot="1" x14ac:dyDescent="0.3">
      <c r="A108" s="15"/>
      <c r="B108" s="38" t="s">
        <v>201</v>
      </c>
      <c r="C108" s="19"/>
      <c r="D108" s="24"/>
      <c r="E108" s="25" t="s">
        <v>169</v>
      </c>
      <c r="F108" s="19"/>
      <c r="G108" s="19"/>
      <c r="H108" s="24"/>
      <c r="I108" s="25" t="s">
        <v>207</v>
      </c>
      <c r="J108" s="19" t="s">
        <v>186</v>
      </c>
      <c r="K108" s="19"/>
      <c r="L108" s="24"/>
      <c r="M108" s="72" t="s">
        <v>207</v>
      </c>
      <c r="N108" s="18" t="s">
        <v>186</v>
      </c>
    </row>
    <row r="109" spans="1:14" ht="24" thickBot="1" x14ac:dyDescent="0.3">
      <c r="A109" s="15"/>
      <c r="B109" s="68" t="s">
        <v>202</v>
      </c>
      <c r="C109" s="22"/>
      <c r="D109" s="42"/>
      <c r="E109" s="53" t="s">
        <v>206</v>
      </c>
      <c r="F109" s="22" t="s">
        <v>186</v>
      </c>
      <c r="G109" s="22"/>
      <c r="H109" s="42"/>
      <c r="I109" s="43">
        <v>154288</v>
      </c>
      <c r="J109" s="22"/>
      <c r="K109" s="22"/>
      <c r="L109" s="42"/>
      <c r="M109" s="69">
        <v>22034</v>
      </c>
      <c r="N109" s="22"/>
    </row>
    <row r="110" spans="1:14" ht="15.75" thickBot="1" x14ac:dyDescent="0.3">
      <c r="A110" s="15"/>
      <c r="B110" s="66" t="s">
        <v>203</v>
      </c>
      <c r="C110" s="19"/>
      <c r="D110" s="54" t="s">
        <v>146</v>
      </c>
      <c r="E110" s="55">
        <v>407057</v>
      </c>
      <c r="F110" s="19"/>
      <c r="G110" s="19"/>
      <c r="H110" s="54" t="s">
        <v>146</v>
      </c>
      <c r="I110" s="55">
        <v>72256</v>
      </c>
      <c r="J110" s="19"/>
      <c r="K110" s="19"/>
      <c r="L110" s="54" t="s">
        <v>146</v>
      </c>
      <c r="M110" s="55">
        <v>479313</v>
      </c>
      <c r="N110" s="19"/>
    </row>
    <row r="111" spans="1:14" ht="15.75" thickTop="1" x14ac:dyDescent="0.25">
      <c r="A111" s="15"/>
      <c r="B111" s="63"/>
      <c r="C111" s="63"/>
      <c r="D111" s="63"/>
      <c r="E111" s="63"/>
      <c r="F111" s="63"/>
      <c r="G111" s="63"/>
      <c r="H111" s="63"/>
      <c r="I111" s="63"/>
      <c r="J111" s="63"/>
      <c r="K111" s="63"/>
      <c r="L111" s="63"/>
      <c r="M111" s="63"/>
      <c r="N111" s="63"/>
    </row>
    <row r="112" spans="1:14" x14ac:dyDescent="0.25">
      <c r="A112" s="15"/>
      <c r="B112" s="84" t="s">
        <v>208</v>
      </c>
      <c r="C112" s="84"/>
      <c r="D112" s="84"/>
      <c r="E112" s="84"/>
      <c r="F112" s="84"/>
      <c r="G112" s="84"/>
      <c r="H112" s="84"/>
      <c r="I112" s="84"/>
      <c r="J112" s="84"/>
      <c r="K112" s="84"/>
      <c r="L112" s="84"/>
      <c r="M112" s="84"/>
      <c r="N112" s="84"/>
    </row>
    <row r="113" spans="1:14" x14ac:dyDescent="0.25">
      <c r="A113" s="15"/>
      <c r="B113" s="80"/>
      <c r="C113" s="80"/>
      <c r="D113" s="80"/>
      <c r="E113" s="80"/>
      <c r="F113" s="80"/>
      <c r="G113" s="80"/>
      <c r="H113" s="80"/>
      <c r="I113" s="80"/>
      <c r="J113" s="80"/>
      <c r="K113" s="80"/>
      <c r="L113" s="80"/>
      <c r="M113" s="80"/>
      <c r="N113" s="80"/>
    </row>
    <row r="114" spans="1:14" ht="22.5" customHeight="1" x14ac:dyDescent="0.25">
      <c r="A114" s="15"/>
      <c r="B114" s="80" t="s">
        <v>209</v>
      </c>
      <c r="C114" s="80"/>
      <c r="D114" s="80"/>
      <c r="E114" s="80"/>
      <c r="F114" s="80"/>
      <c r="G114" s="80"/>
      <c r="H114" s="80"/>
      <c r="I114" s="80"/>
      <c r="J114" s="80"/>
      <c r="K114" s="80"/>
      <c r="L114" s="80"/>
      <c r="M114" s="80"/>
      <c r="N114" s="80"/>
    </row>
    <row r="115" spans="1:14" x14ac:dyDescent="0.25">
      <c r="A115" s="15"/>
      <c r="B115" s="80"/>
      <c r="C115" s="80"/>
      <c r="D115" s="80"/>
      <c r="E115" s="80"/>
      <c r="F115" s="80"/>
      <c r="G115" s="80"/>
      <c r="H115" s="80"/>
      <c r="I115" s="80"/>
      <c r="J115" s="80"/>
      <c r="K115" s="80"/>
      <c r="L115" s="80"/>
      <c r="M115" s="80"/>
      <c r="N115" s="80"/>
    </row>
    <row r="116" spans="1:14" x14ac:dyDescent="0.25">
      <c r="A116" s="15"/>
      <c r="B116" s="31"/>
      <c r="C116" s="16"/>
      <c r="D116" s="29" t="s">
        <v>143</v>
      </c>
      <c r="E116" s="29"/>
      <c r="F116" s="13"/>
      <c r="G116" s="13"/>
      <c r="H116" s="29" t="s">
        <v>144</v>
      </c>
      <c r="I116" s="29"/>
      <c r="J116" s="13"/>
    </row>
    <row r="117" spans="1:14" ht="15.75" thickBot="1" x14ac:dyDescent="0.3">
      <c r="A117" s="15"/>
      <c r="B117" s="13"/>
      <c r="C117" s="13"/>
      <c r="D117" s="30">
        <v>2013</v>
      </c>
      <c r="E117" s="30"/>
      <c r="F117" s="13"/>
      <c r="G117" s="13"/>
      <c r="H117" s="30">
        <v>2012</v>
      </c>
      <c r="I117" s="30"/>
      <c r="J117" s="16"/>
    </row>
    <row r="118" spans="1:14" x14ac:dyDescent="0.25">
      <c r="A118" s="15"/>
      <c r="B118" s="44" t="s">
        <v>105</v>
      </c>
      <c r="C118" s="19"/>
      <c r="D118" s="18" t="s">
        <v>146</v>
      </c>
      <c r="E118" s="20">
        <v>393990</v>
      </c>
      <c r="F118" s="19"/>
      <c r="G118" s="19"/>
      <c r="H118" s="18" t="s">
        <v>146</v>
      </c>
      <c r="I118" s="20">
        <v>393990</v>
      </c>
      <c r="J118" s="19"/>
    </row>
    <row r="119" spans="1:14" ht="15.75" thickBot="1" x14ac:dyDescent="0.3">
      <c r="A119" s="15"/>
      <c r="B119" s="52" t="s">
        <v>210</v>
      </c>
      <c r="C119" s="22"/>
      <c r="D119" s="42"/>
      <c r="E119" s="76" t="s">
        <v>211</v>
      </c>
      <c r="F119" s="21" t="s">
        <v>186</v>
      </c>
      <c r="G119" s="22"/>
      <c r="H119" s="42"/>
      <c r="I119" s="76" t="s">
        <v>212</v>
      </c>
      <c r="J119" s="21" t="s">
        <v>186</v>
      </c>
    </row>
    <row r="120" spans="1:14" ht="15.75" thickBot="1" x14ac:dyDescent="0.3">
      <c r="A120" s="15"/>
      <c r="B120" s="38" t="s">
        <v>105</v>
      </c>
      <c r="C120" s="19"/>
      <c r="D120" s="77" t="s">
        <v>146</v>
      </c>
      <c r="E120" s="78">
        <v>359142</v>
      </c>
      <c r="F120" s="19"/>
      <c r="G120" s="19"/>
      <c r="H120" s="77" t="s">
        <v>146</v>
      </c>
      <c r="I120" s="78">
        <v>388979</v>
      </c>
      <c r="J120" s="19"/>
    </row>
    <row r="121" spans="1:14" ht="15.75" thickTop="1" x14ac:dyDescent="0.25">
      <c r="A121" s="15"/>
      <c r="B121" s="63"/>
      <c r="C121" s="63"/>
      <c r="D121" s="63"/>
      <c r="E121" s="63"/>
      <c r="F121" s="63"/>
      <c r="G121" s="63"/>
      <c r="H121" s="63"/>
      <c r="I121" s="63"/>
      <c r="J121" s="63"/>
      <c r="K121" s="63"/>
      <c r="L121" s="63"/>
      <c r="M121" s="63"/>
      <c r="N121" s="63"/>
    </row>
    <row r="122" spans="1:14" x14ac:dyDescent="0.25">
      <c r="A122" s="15"/>
      <c r="B122" s="63" t="s">
        <v>213</v>
      </c>
      <c r="C122" s="63"/>
      <c r="D122" s="63"/>
      <c r="E122" s="63"/>
      <c r="F122" s="63"/>
      <c r="G122" s="63"/>
      <c r="H122" s="63"/>
      <c r="I122" s="63"/>
      <c r="J122" s="63"/>
      <c r="K122" s="63"/>
      <c r="L122" s="63"/>
      <c r="M122" s="63"/>
      <c r="N122" s="63"/>
    </row>
    <row r="123" spans="1:14" x14ac:dyDescent="0.25">
      <c r="A123" s="15"/>
      <c r="B123" s="80"/>
      <c r="C123" s="80"/>
      <c r="D123" s="80"/>
      <c r="E123" s="80"/>
      <c r="F123" s="80"/>
      <c r="G123" s="80"/>
      <c r="H123" s="80"/>
      <c r="I123" s="80"/>
      <c r="J123" s="80"/>
      <c r="K123" s="80"/>
      <c r="L123" s="80"/>
      <c r="M123" s="80"/>
      <c r="N123" s="80"/>
    </row>
    <row r="124" spans="1:14" x14ac:dyDescent="0.25">
      <c r="A124" s="15"/>
      <c r="B124" s="84" t="s">
        <v>214</v>
      </c>
      <c r="C124" s="84"/>
      <c r="D124" s="84"/>
      <c r="E124" s="84"/>
      <c r="F124" s="84"/>
      <c r="G124" s="84"/>
      <c r="H124" s="84"/>
      <c r="I124" s="84"/>
      <c r="J124" s="84"/>
      <c r="K124" s="84"/>
      <c r="L124" s="84"/>
      <c r="M124" s="84"/>
      <c r="N124" s="84"/>
    </row>
    <row r="125" spans="1:14" x14ac:dyDescent="0.25">
      <c r="A125" s="15"/>
      <c r="B125" s="80"/>
      <c r="C125" s="80"/>
      <c r="D125" s="80"/>
      <c r="E125" s="80"/>
      <c r="F125" s="80"/>
      <c r="G125" s="80"/>
      <c r="H125" s="80"/>
      <c r="I125" s="80"/>
      <c r="J125" s="80"/>
      <c r="K125" s="80"/>
      <c r="L125" s="80"/>
      <c r="M125" s="80"/>
      <c r="N125" s="80"/>
    </row>
    <row r="126" spans="1:14" ht="22.5" customHeight="1" x14ac:dyDescent="0.25">
      <c r="A126" s="15"/>
      <c r="B126" s="80" t="s">
        <v>215</v>
      </c>
      <c r="C126" s="80"/>
      <c r="D126" s="80"/>
      <c r="E126" s="80"/>
      <c r="F126" s="80"/>
      <c r="G126" s="80"/>
      <c r="H126" s="80"/>
      <c r="I126" s="80"/>
      <c r="J126" s="80"/>
      <c r="K126" s="80"/>
      <c r="L126" s="80"/>
      <c r="M126" s="80"/>
      <c r="N126" s="80"/>
    </row>
    <row r="127" spans="1:14" x14ac:dyDescent="0.25">
      <c r="A127" s="15"/>
      <c r="B127" s="80"/>
      <c r="C127" s="80"/>
      <c r="D127" s="80"/>
      <c r="E127" s="80"/>
      <c r="F127" s="80"/>
      <c r="G127" s="80"/>
      <c r="H127" s="80"/>
      <c r="I127" s="80"/>
      <c r="J127" s="80"/>
      <c r="K127" s="80"/>
      <c r="L127" s="80"/>
      <c r="M127" s="80"/>
      <c r="N127" s="80"/>
    </row>
    <row r="128" spans="1:14" x14ac:dyDescent="0.25">
      <c r="A128" s="15"/>
      <c r="B128" s="80" t="s">
        <v>216</v>
      </c>
      <c r="C128" s="80"/>
      <c r="D128" s="80"/>
      <c r="E128" s="80"/>
      <c r="F128" s="80"/>
      <c r="G128" s="80"/>
      <c r="H128" s="80"/>
      <c r="I128" s="80"/>
      <c r="J128" s="80"/>
      <c r="K128" s="80"/>
      <c r="L128" s="80"/>
      <c r="M128" s="80"/>
      <c r="N128" s="80"/>
    </row>
    <row r="129" spans="1:14" x14ac:dyDescent="0.25">
      <c r="A129" s="15"/>
      <c r="B129" s="80"/>
      <c r="C129" s="80"/>
      <c r="D129" s="80"/>
      <c r="E129" s="80"/>
      <c r="F129" s="80"/>
      <c r="G129" s="80"/>
      <c r="H129" s="80"/>
      <c r="I129" s="80"/>
      <c r="J129" s="80"/>
      <c r="K129" s="80"/>
      <c r="L129" s="80"/>
      <c r="M129" s="80"/>
      <c r="N129" s="80"/>
    </row>
    <row r="130" spans="1:14" x14ac:dyDescent="0.25">
      <c r="A130" s="15"/>
      <c r="B130" s="81" t="s">
        <v>217</v>
      </c>
      <c r="C130" s="81"/>
      <c r="D130" s="81"/>
      <c r="E130" s="81"/>
      <c r="F130" s="81"/>
      <c r="G130" s="81"/>
      <c r="H130" s="81"/>
      <c r="I130" s="81"/>
      <c r="J130" s="81"/>
      <c r="K130" s="81"/>
      <c r="L130" s="81"/>
      <c r="M130" s="81"/>
      <c r="N130" s="81"/>
    </row>
    <row r="131" spans="1:14" x14ac:dyDescent="0.25">
      <c r="A131" s="15"/>
      <c r="B131" s="80"/>
      <c r="C131" s="80"/>
      <c r="D131" s="80"/>
      <c r="E131" s="80"/>
      <c r="F131" s="80"/>
      <c r="G131" s="80"/>
      <c r="H131" s="80"/>
      <c r="I131" s="80"/>
      <c r="J131" s="80"/>
      <c r="K131" s="80"/>
      <c r="L131" s="80"/>
      <c r="M131" s="80"/>
      <c r="N131" s="80"/>
    </row>
    <row r="132" spans="1:14" x14ac:dyDescent="0.25">
      <c r="A132" s="15"/>
      <c r="B132" s="80" t="s">
        <v>218</v>
      </c>
      <c r="C132" s="80"/>
      <c r="D132" s="80"/>
      <c r="E132" s="80"/>
      <c r="F132" s="80"/>
      <c r="G132" s="80"/>
      <c r="H132" s="80"/>
      <c r="I132" s="80"/>
      <c r="J132" s="80"/>
      <c r="K132" s="80"/>
      <c r="L132" s="80"/>
      <c r="M132" s="80"/>
      <c r="N132" s="80"/>
    </row>
    <row r="133" spans="1:14" x14ac:dyDescent="0.25">
      <c r="A133" s="15"/>
      <c r="B133" s="80"/>
      <c r="C133" s="80"/>
      <c r="D133" s="80"/>
      <c r="E133" s="80"/>
      <c r="F133" s="80"/>
      <c r="G133" s="80"/>
      <c r="H133" s="80"/>
      <c r="I133" s="80"/>
      <c r="J133" s="80"/>
      <c r="K133" s="80"/>
      <c r="L133" s="80"/>
      <c r="M133" s="80"/>
      <c r="N133" s="80"/>
    </row>
    <row r="134" spans="1:14" x14ac:dyDescent="0.25">
      <c r="A134" s="15"/>
      <c r="B134" s="31"/>
      <c r="C134" s="16"/>
      <c r="D134" s="29" t="s">
        <v>143</v>
      </c>
      <c r="E134" s="29"/>
      <c r="F134" s="13"/>
      <c r="G134" s="13"/>
      <c r="H134" s="29" t="s">
        <v>144</v>
      </c>
      <c r="I134" s="29"/>
      <c r="J134" s="13"/>
    </row>
    <row r="135" spans="1:14" ht="15.75" thickBot="1" x14ac:dyDescent="0.3">
      <c r="A135" s="15"/>
      <c r="B135" s="13"/>
      <c r="C135" s="13"/>
      <c r="D135" s="30">
        <v>2013</v>
      </c>
      <c r="E135" s="30"/>
      <c r="F135" s="13"/>
      <c r="G135" s="13"/>
      <c r="H135" s="30">
        <v>2012</v>
      </c>
      <c r="I135" s="30"/>
      <c r="J135" s="16"/>
    </row>
    <row r="136" spans="1:14" x14ac:dyDescent="0.25">
      <c r="A136" s="15"/>
      <c r="B136" s="44" t="s">
        <v>219</v>
      </c>
      <c r="C136" s="19"/>
      <c r="D136" s="18" t="s">
        <v>146</v>
      </c>
      <c r="E136" s="20">
        <v>955546</v>
      </c>
      <c r="F136" s="19"/>
      <c r="G136" s="19"/>
      <c r="H136" s="18" t="s">
        <v>146</v>
      </c>
      <c r="I136" s="20">
        <v>1756926</v>
      </c>
      <c r="J136" s="19"/>
    </row>
    <row r="137" spans="1:14" x14ac:dyDescent="0.25">
      <c r="A137" s="15"/>
      <c r="B137" s="52" t="s">
        <v>220</v>
      </c>
      <c r="C137" s="22"/>
      <c r="D137" s="22"/>
      <c r="E137" s="23">
        <v>681634</v>
      </c>
      <c r="F137" s="22"/>
      <c r="G137" s="22"/>
      <c r="H137" s="22"/>
      <c r="I137" s="23">
        <v>235996</v>
      </c>
      <c r="J137" s="22"/>
    </row>
    <row r="138" spans="1:14" ht="15.75" thickBot="1" x14ac:dyDescent="0.3">
      <c r="A138" s="15"/>
      <c r="B138" s="44" t="s">
        <v>221</v>
      </c>
      <c r="C138" s="19"/>
      <c r="D138" s="24"/>
      <c r="E138" s="67">
        <v>167780</v>
      </c>
      <c r="F138" s="19"/>
      <c r="G138" s="19"/>
      <c r="H138" s="24"/>
      <c r="I138" s="67">
        <v>198345</v>
      </c>
      <c r="J138" s="19"/>
    </row>
    <row r="139" spans="1:14" ht="15.75" thickBot="1" x14ac:dyDescent="0.3">
      <c r="A139" s="15"/>
      <c r="B139" s="26" t="s">
        <v>33</v>
      </c>
      <c r="C139" s="22"/>
      <c r="D139" s="27" t="s">
        <v>146</v>
      </c>
      <c r="E139" s="28">
        <v>1804960</v>
      </c>
      <c r="F139" s="22"/>
      <c r="G139" s="22"/>
      <c r="H139" s="27" t="s">
        <v>146</v>
      </c>
      <c r="I139" s="28">
        <v>2191267</v>
      </c>
      <c r="J139" s="22"/>
    </row>
    <row r="140" spans="1:14" ht="15.75" thickTop="1" x14ac:dyDescent="0.25">
      <c r="A140" s="15"/>
      <c r="B140" s="63" t="s">
        <v>148</v>
      </c>
      <c r="C140" s="63"/>
      <c r="D140" s="63"/>
      <c r="E140" s="63"/>
      <c r="F140" s="63"/>
      <c r="G140" s="63"/>
      <c r="H140" s="63"/>
      <c r="I140" s="63"/>
      <c r="J140" s="63"/>
      <c r="K140" s="63"/>
      <c r="L140" s="63"/>
      <c r="M140" s="63"/>
      <c r="N140" s="63"/>
    </row>
    <row r="141" spans="1:14" x14ac:dyDescent="0.25">
      <c r="A141" s="15"/>
      <c r="B141" s="80" t="s">
        <v>222</v>
      </c>
      <c r="C141" s="80"/>
      <c r="D141" s="80"/>
      <c r="E141" s="80"/>
      <c r="F141" s="80"/>
      <c r="G141" s="80"/>
      <c r="H141" s="80"/>
      <c r="I141" s="80"/>
      <c r="J141" s="80"/>
      <c r="K141" s="80"/>
      <c r="L141" s="80"/>
      <c r="M141" s="80"/>
      <c r="N141" s="80"/>
    </row>
    <row r="142" spans="1:14" x14ac:dyDescent="0.25">
      <c r="A142" s="15"/>
      <c r="B142" s="80"/>
      <c r="C142" s="80"/>
      <c r="D142" s="80"/>
      <c r="E142" s="80"/>
      <c r="F142" s="80"/>
      <c r="G142" s="80"/>
      <c r="H142" s="80"/>
      <c r="I142" s="80"/>
      <c r="J142" s="80"/>
      <c r="K142" s="80"/>
      <c r="L142" s="80"/>
      <c r="M142" s="80"/>
      <c r="N142" s="80"/>
    </row>
    <row r="143" spans="1:14" x14ac:dyDescent="0.25">
      <c r="A143" s="15"/>
      <c r="B143" s="84" t="s">
        <v>223</v>
      </c>
      <c r="C143" s="84"/>
      <c r="D143" s="84"/>
      <c r="E143" s="84"/>
      <c r="F143" s="84"/>
      <c r="G143" s="84"/>
      <c r="H143" s="84"/>
      <c r="I143" s="84"/>
      <c r="J143" s="84"/>
      <c r="K143" s="84"/>
      <c r="L143" s="84"/>
      <c r="M143" s="84"/>
      <c r="N143" s="84"/>
    </row>
    <row r="144" spans="1:14" x14ac:dyDescent="0.25">
      <c r="A144" s="15"/>
      <c r="B144" s="80"/>
      <c r="C144" s="80"/>
      <c r="D144" s="80"/>
      <c r="E144" s="80"/>
      <c r="F144" s="80"/>
      <c r="G144" s="80"/>
      <c r="H144" s="80"/>
      <c r="I144" s="80"/>
      <c r="J144" s="80"/>
      <c r="K144" s="80"/>
      <c r="L144" s="80"/>
      <c r="M144" s="80"/>
      <c r="N144" s="80"/>
    </row>
    <row r="145" spans="1:14" ht="22.5" customHeight="1" x14ac:dyDescent="0.25">
      <c r="A145" s="15"/>
      <c r="B145" s="80" t="s">
        <v>224</v>
      </c>
      <c r="C145" s="80"/>
      <c r="D145" s="80"/>
      <c r="E145" s="80"/>
      <c r="F145" s="80"/>
      <c r="G145" s="80"/>
      <c r="H145" s="80"/>
      <c r="I145" s="80"/>
      <c r="J145" s="80"/>
      <c r="K145" s="80"/>
      <c r="L145" s="80"/>
      <c r="M145" s="80"/>
      <c r="N145" s="80"/>
    </row>
    <row r="146" spans="1:14" x14ac:dyDescent="0.25">
      <c r="A146" s="15"/>
      <c r="B146" s="80"/>
      <c r="C146" s="80"/>
      <c r="D146" s="80"/>
      <c r="E146" s="80"/>
      <c r="F146" s="80"/>
      <c r="G146" s="80"/>
      <c r="H146" s="80"/>
      <c r="I146" s="80"/>
      <c r="J146" s="80"/>
      <c r="K146" s="80"/>
      <c r="L146" s="80"/>
      <c r="M146" s="80"/>
      <c r="N146" s="80"/>
    </row>
    <row r="147" spans="1:14" x14ac:dyDescent="0.25">
      <c r="A147" s="15"/>
      <c r="B147" s="80" t="s">
        <v>225</v>
      </c>
      <c r="C147" s="80"/>
      <c r="D147" s="80"/>
      <c r="E147" s="80"/>
      <c r="F147" s="80"/>
      <c r="G147" s="80"/>
      <c r="H147" s="80"/>
      <c r="I147" s="80"/>
      <c r="J147" s="80"/>
      <c r="K147" s="80"/>
      <c r="L147" s="80"/>
      <c r="M147" s="80"/>
      <c r="N147" s="80"/>
    </row>
    <row r="148" spans="1:14" x14ac:dyDescent="0.25">
      <c r="A148" s="15"/>
      <c r="B148" s="80"/>
      <c r="C148" s="80"/>
      <c r="D148" s="80"/>
      <c r="E148" s="80"/>
      <c r="F148" s="80"/>
      <c r="G148" s="80"/>
      <c r="H148" s="80"/>
      <c r="I148" s="80"/>
      <c r="J148" s="80"/>
      <c r="K148" s="80"/>
      <c r="L148" s="80"/>
      <c r="M148" s="80"/>
      <c r="N148" s="80"/>
    </row>
    <row r="149" spans="1:14" x14ac:dyDescent="0.25">
      <c r="A149" s="15"/>
      <c r="B149" s="81" t="s">
        <v>226</v>
      </c>
      <c r="C149" s="81"/>
      <c r="D149" s="81"/>
      <c r="E149" s="81"/>
      <c r="F149" s="81"/>
      <c r="G149" s="81"/>
      <c r="H149" s="81"/>
      <c r="I149" s="81"/>
      <c r="J149" s="81"/>
      <c r="K149" s="81"/>
      <c r="L149" s="81"/>
      <c r="M149" s="81"/>
      <c r="N149" s="81"/>
    </row>
    <row r="150" spans="1:14" x14ac:dyDescent="0.25">
      <c r="A150" s="15"/>
      <c r="B150" s="80"/>
      <c r="C150" s="80"/>
      <c r="D150" s="80"/>
      <c r="E150" s="80"/>
      <c r="F150" s="80"/>
      <c r="G150" s="80"/>
      <c r="H150" s="80"/>
      <c r="I150" s="80"/>
      <c r="J150" s="80"/>
      <c r="K150" s="80"/>
      <c r="L150" s="80"/>
      <c r="M150" s="80"/>
      <c r="N150" s="80"/>
    </row>
    <row r="151" spans="1:14" x14ac:dyDescent="0.25">
      <c r="A151" s="15"/>
      <c r="B151" s="80" t="s">
        <v>227</v>
      </c>
      <c r="C151" s="80"/>
      <c r="D151" s="80"/>
      <c r="E151" s="80"/>
      <c r="F151" s="80"/>
      <c r="G151" s="80"/>
      <c r="H151" s="80"/>
      <c r="I151" s="80"/>
      <c r="J151" s="80"/>
      <c r="K151" s="80"/>
      <c r="L151" s="80"/>
      <c r="M151" s="80"/>
      <c r="N151" s="80"/>
    </row>
    <row r="152" spans="1:14" x14ac:dyDescent="0.25">
      <c r="A152" s="15"/>
      <c r="B152" s="80"/>
      <c r="C152" s="80"/>
      <c r="D152" s="80"/>
      <c r="E152" s="80"/>
      <c r="F152" s="80"/>
      <c r="G152" s="80"/>
      <c r="H152" s="80"/>
      <c r="I152" s="80"/>
      <c r="J152" s="80"/>
      <c r="K152" s="80"/>
      <c r="L152" s="80"/>
      <c r="M152" s="80"/>
      <c r="N152" s="80"/>
    </row>
    <row r="153" spans="1:14" x14ac:dyDescent="0.25">
      <c r="A153" s="15"/>
      <c r="B153" s="81" t="s">
        <v>228</v>
      </c>
      <c r="C153" s="81"/>
      <c r="D153" s="81"/>
      <c r="E153" s="81"/>
      <c r="F153" s="81"/>
      <c r="G153" s="81"/>
      <c r="H153" s="81"/>
      <c r="I153" s="81"/>
      <c r="J153" s="81"/>
      <c r="K153" s="81"/>
      <c r="L153" s="81"/>
      <c r="M153" s="81"/>
      <c r="N153" s="81"/>
    </row>
    <row r="154" spans="1:14" x14ac:dyDescent="0.25">
      <c r="A154" s="15"/>
      <c r="B154" s="80"/>
      <c r="C154" s="80"/>
      <c r="D154" s="80"/>
      <c r="E154" s="80"/>
      <c r="F154" s="80"/>
      <c r="G154" s="80"/>
      <c r="H154" s="80"/>
      <c r="I154" s="80"/>
      <c r="J154" s="80"/>
      <c r="K154" s="80"/>
      <c r="L154" s="80"/>
      <c r="M154" s="80"/>
      <c r="N154" s="80"/>
    </row>
    <row r="155" spans="1:14" ht="22.5" customHeight="1" x14ac:dyDescent="0.25">
      <c r="A155" s="15"/>
      <c r="B155" s="80" t="s">
        <v>229</v>
      </c>
      <c r="C155" s="80"/>
      <c r="D155" s="80"/>
      <c r="E155" s="80"/>
      <c r="F155" s="80"/>
      <c r="G155" s="80"/>
      <c r="H155" s="80"/>
      <c r="I155" s="80"/>
      <c r="J155" s="80"/>
      <c r="K155" s="80"/>
      <c r="L155" s="80"/>
      <c r="M155" s="80"/>
      <c r="N155" s="80"/>
    </row>
    <row r="156" spans="1:14" x14ac:dyDescent="0.25">
      <c r="A156" s="15"/>
      <c r="B156" s="80"/>
      <c r="C156" s="80"/>
      <c r="D156" s="80"/>
      <c r="E156" s="80"/>
      <c r="F156" s="80"/>
      <c r="G156" s="80"/>
      <c r="H156" s="80"/>
      <c r="I156" s="80"/>
      <c r="J156" s="80"/>
      <c r="K156" s="80"/>
      <c r="L156" s="80"/>
      <c r="M156" s="80"/>
      <c r="N156" s="80"/>
    </row>
    <row r="157" spans="1:14" x14ac:dyDescent="0.25">
      <c r="A157" s="15"/>
      <c r="B157" s="80" t="s">
        <v>230</v>
      </c>
      <c r="C157" s="80"/>
      <c r="D157" s="80"/>
      <c r="E157" s="80"/>
      <c r="F157" s="80"/>
      <c r="G157" s="80"/>
      <c r="H157" s="80"/>
      <c r="I157" s="80"/>
      <c r="J157" s="80"/>
      <c r="K157" s="80"/>
      <c r="L157" s="80"/>
      <c r="M157" s="80"/>
      <c r="N157" s="80"/>
    </row>
    <row r="158" spans="1:14" x14ac:dyDescent="0.25">
      <c r="A158" s="15"/>
      <c r="B158" s="80"/>
      <c r="C158" s="80"/>
      <c r="D158" s="80"/>
      <c r="E158" s="80"/>
      <c r="F158" s="80"/>
      <c r="G158" s="80"/>
      <c r="H158" s="80"/>
      <c r="I158" s="80"/>
      <c r="J158" s="80"/>
      <c r="K158" s="80"/>
      <c r="L158" s="80"/>
      <c r="M158" s="80"/>
      <c r="N158" s="80"/>
    </row>
    <row r="159" spans="1:14" ht="22.5" customHeight="1" x14ac:dyDescent="0.25">
      <c r="A159" s="15"/>
      <c r="B159" s="80" t="s">
        <v>231</v>
      </c>
      <c r="C159" s="80"/>
      <c r="D159" s="80"/>
      <c r="E159" s="80"/>
      <c r="F159" s="80"/>
      <c r="G159" s="80"/>
      <c r="H159" s="80"/>
      <c r="I159" s="80"/>
      <c r="J159" s="80"/>
      <c r="K159" s="80"/>
      <c r="L159" s="80"/>
      <c r="M159" s="80"/>
      <c r="N159" s="80"/>
    </row>
    <row r="160" spans="1:14" x14ac:dyDescent="0.25">
      <c r="A160" s="15"/>
      <c r="B160" s="80"/>
      <c r="C160" s="80"/>
      <c r="D160" s="80"/>
      <c r="E160" s="80"/>
      <c r="F160" s="80"/>
      <c r="G160" s="80"/>
      <c r="H160" s="80"/>
      <c r="I160" s="80"/>
      <c r="J160" s="80"/>
      <c r="K160" s="80"/>
      <c r="L160" s="80"/>
      <c r="M160" s="80"/>
      <c r="N160" s="80"/>
    </row>
    <row r="161" spans="1:14" x14ac:dyDescent="0.25">
      <c r="A161" s="15"/>
      <c r="B161" s="80" t="s">
        <v>232</v>
      </c>
      <c r="C161" s="80"/>
      <c r="D161" s="80"/>
      <c r="E161" s="80"/>
      <c r="F161" s="80"/>
      <c r="G161" s="80"/>
      <c r="H161" s="80"/>
      <c r="I161" s="80"/>
      <c r="J161" s="80"/>
      <c r="K161" s="80"/>
      <c r="L161" s="80"/>
      <c r="M161" s="80"/>
      <c r="N161" s="80"/>
    </row>
    <row r="162" spans="1:14" x14ac:dyDescent="0.25">
      <c r="A162" s="15"/>
      <c r="B162" s="80"/>
      <c r="C162" s="80"/>
      <c r="D162" s="80"/>
      <c r="E162" s="80"/>
      <c r="F162" s="80"/>
      <c r="G162" s="80"/>
      <c r="H162" s="80"/>
      <c r="I162" s="80"/>
      <c r="J162" s="80"/>
      <c r="K162" s="80"/>
      <c r="L162" s="80"/>
      <c r="M162" s="80"/>
      <c r="N162" s="80"/>
    </row>
    <row r="163" spans="1:14" x14ac:dyDescent="0.25">
      <c r="A163" s="15"/>
      <c r="B163" s="80" t="s">
        <v>233</v>
      </c>
      <c r="C163" s="80"/>
      <c r="D163" s="80"/>
      <c r="E163" s="80"/>
      <c r="F163" s="80"/>
      <c r="G163" s="80"/>
      <c r="H163" s="80"/>
      <c r="I163" s="80"/>
      <c r="J163" s="80"/>
      <c r="K163" s="80"/>
      <c r="L163" s="80"/>
      <c r="M163" s="80"/>
      <c r="N163" s="80"/>
    </row>
    <row r="164" spans="1:14" x14ac:dyDescent="0.25">
      <c r="A164" s="15"/>
      <c r="B164" s="80"/>
      <c r="C164" s="80"/>
      <c r="D164" s="80"/>
      <c r="E164" s="80"/>
      <c r="F164" s="80"/>
      <c r="G164" s="80"/>
      <c r="H164" s="80"/>
      <c r="I164" s="80"/>
      <c r="J164" s="80"/>
      <c r="K164" s="80"/>
      <c r="L164" s="80"/>
      <c r="M164" s="80"/>
      <c r="N164" s="80"/>
    </row>
    <row r="165" spans="1:14" x14ac:dyDescent="0.25">
      <c r="A165" s="15"/>
      <c r="B165" s="81" t="s">
        <v>234</v>
      </c>
      <c r="C165" s="81"/>
      <c r="D165" s="81"/>
      <c r="E165" s="81"/>
      <c r="F165" s="81"/>
      <c r="G165" s="81"/>
      <c r="H165" s="81"/>
      <c r="I165" s="81"/>
      <c r="J165" s="81"/>
      <c r="K165" s="81"/>
      <c r="L165" s="81"/>
      <c r="M165" s="81"/>
      <c r="N165" s="81"/>
    </row>
    <row r="166" spans="1:14" x14ac:dyDescent="0.25">
      <c r="A166" s="15"/>
      <c r="B166" s="80"/>
      <c r="C166" s="80"/>
      <c r="D166" s="80"/>
      <c r="E166" s="80"/>
      <c r="F166" s="80"/>
      <c r="G166" s="80"/>
      <c r="H166" s="80"/>
      <c r="I166" s="80"/>
      <c r="J166" s="80"/>
      <c r="K166" s="80"/>
      <c r="L166" s="80"/>
      <c r="M166" s="80"/>
      <c r="N166" s="80"/>
    </row>
    <row r="167" spans="1:14" ht="22.5" customHeight="1" x14ac:dyDescent="0.25">
      <c r="A167" s="15"/>
      <c r="B167" s="80" t="s">
        <v>235</v>
      </c>
      <c r="C167" s="80"/>
      <c r="D167" s="80"/>
      <c r="E167" s="80"/>
      <c r="F167" s="80"/>
      <c r="G167" s="80"/>
      <c r="H167" s="80"/>
      <c r="I167" s="80"/>
      <c r="J167" s="80"/>
      <c r="K167" s="80"/>
      <c r="L167" s="80"/>
      <c r="M167" s="80"/>
      <c r="N167" s="80"/>
    </row>
    <row r="168" spans="1:14" x14ac:dyDescent="0.25">
      <c r="A168" s="15"/>
      <c r="B168" s="80"/>
      <c r="C168" s="80"/>
      <c r="D168" s="80"/>
      <c r="E168" s="80"/>
      <c r="F168" s="80"/>
      <c r="G168" s="80"/>
      <c r="H168" s="80"/>
      <c r="I168" s="80"/>
      <c r="J168" s="80"/>
      <c r="K168" s="80"/>
      <c r="L168" s="80"/>
      <c r="M168" s="80"/>
      <c r="N168" s="80"/>
    </row>
    <row r="169" spans="1:14" ht="45" customHeight="1" x14ac:dyDescent="0.25">
      <c r="A169" s="15"/>
      <c r="B169" s="80" t="s">
        <v>236</v>
      </c>
      <c r="C169" s="80"/>
      <c r="D169" s="80"/>
      <c r="E169" s="80"/>
      <c r="F169" s="80"/>
      <c r="G169" s="80"/>
      <c r="H169" s="80"/>
      <c r="I169" s="80"/>
      <c r="J169" s="80"/>
      <c r="K169" s="80"/>
      <c r="L169" s="80"/>
      <c r="M169" s="80"/>
      <c r="N169" s="80"/>
    </row>
    <row r="170" spans="1:14" x14ac:dyDescent="0.25">
      <c r="A170" s="15"/>
      <c r="B170" s="80"/>
      <c r="C170" s="80"/>
      <c r="D170" s="80"/>
      <c r="E170" s="80"/>
      <c r="F170" s="80"/>
      <c r="G170" s="80"/>
      <c r="H170" s="80"/>
      <c r="I170" s="80"/>
      <c r="J170" s="80"/>
      <c r="K170" s="80"/>
      <c r="L170" s="80"/>
      <c r="M170" s="80"/>
      <c r="N170" s="80"/>
    </row>
    <row r="171" spans="1:14" x14ac:dyDescent="0.25">
      <c r="A171" s="15"/>
      <c r="B171" s="84" t="s">
        <v>237</v>
      </c>
      <c r="C171" s="84"/>
      <c r="D171" s="84"/>
      <c r="E171" s="84"/>
      <c r="F171" s="84"/>
      <c r="G171" s="84"/>
      <c r="H171" s="84"/>
      <c r="I171" s="84"/>
      <c r="J171" s="84"/>
      <c r="K171" s="84"/>
      <c r="L171" s="84"/>
      <c r="M171" s="84"/>
      <c r="N171" s="84"/>
    </row>
    <row r="172" spans="1:14" x14ac:dyDescent="0.25">
      <c r="A172" s="15"/>
      <c r="B172" s="80"/>
      <c r="C172" s="80"/>
      <c r="D172" s="80"/>
      <c r="E172" s="80"/>
      <c r="F172" s="80"/>
      <c r="G172" s="80"/>
      <c r="H172" s="80"/>
      <c r="I172" s="80"/>
      <c r="J172" s="80"/>
      <c r="K172" s="80"/>
      <c r="L172" s="80"/>
      <c r="M172" s="80"/>
      <c r="N172" s="80"/>
    </row>
    <row r="173" spans="1:14" x14ac:dyDescent="0.25">
      <c r="A173" s="15"/>
      <c r="B173" s="80" t="s">
        <v>238</v>
      </c>
      <c r="C173" s="80"/>
      <c r="D173" s="80"/>
      <c r="E173" s="80"/>
      <c r="F173" s="80"/>
      <c r="G173" s="80"/>
      <c r="H173" s="80"/>
      <c r="I173" s="80"/>
      <c r="J173" s="80"/>
      <c r="K173" s="80"/>
      <c r="L173" s="80"/>
      <c r="M173" s="80"/>
      <c r="N173" s="80"/>
    </row>
  </sheetData>
  <mergeCells count="167">
    <mergeCell ref="B173:N173"/>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1:N131"/>
    <mergeCell ref="B132:N132"/>
    <mergeCell ref="B133:N133"/>
    <mergeCell ref="B140:N140"/>
    <mergeCell ref="B141:N141"/>
    <mergeCell ref="B142:N142"/>
    <mergeCell ref="B125:N125"/>
    <mergeCell ref="B126:N126"/>
    <mergeCell ref="B127:N127"/>
    <mergeCell ref="B128:N128"/>
    <mergeCell ref="B129:N129"/>
    <mergeCell ref="B130:N130"/>
    <mergeCell ref="B96:N96"/>
    <mergeCell ref="B111:N111"/>
    <mergeCell ref="B112:N112"/>
    <mergeCell ref="B113:N113"/>
    <mergeCell ref="B114:N114"/>
    <mergeCell ref="B115:N115"/>
    <mergeCell ref="B74:N74"/>
    <mergeCell ref="B75:N75"/>
    <mergeCell ref="B92:N92"/>
    <mergeCell ref="B93:N93"/>
    <mergeCell ref="B94:N94"/>
    <mergeCell ref="B95:N95"/>
    <mergeCell ref="B67:N67"/>
    <mergeCell ref="B68:N68"/>
    <mergeCell ref="B69:N69"/>
    <mergeCell ref="B70:N70"/>
    <mergeCell ref="B71:N71"/>
    <mergeCell ref="B73:N73"/>
    <mergeCell ref="B60:N60"/>
    <mergeCell ref="B61:N61"/>
    <mergeCell ref="B63:N63"/>
    <mergeCell ref="B64:N64"/>
    <mergeCell ref="B65:N65"/>
    <mergeCell ref="B66:N66"/>
    <mergeCell ref="B34:N34"/>
    <mergeCell ref="B35:N35"/>
    <mergeCell ref="B36:N36"/>
    <mergeCell ref="B37:N37"/>
    <mergeCell ref="B38:N38"/>
    <mergeCell ref="B59:N59"/>
    <mergeCell ref="B28:N28"/>
    <mergeCell ref="B29:N29"/>
    <mergeCell ref="B30:N30"/>
    <mergeCell ref="B31:N31"/>
    <mergeCell ref="B32:N32"/>
    <mergeCell ref="B33:N33"/>
    <mergeCell ref="B13:N13"/>
    <mergeCell ref="B20:N20"/>
    <mergeCell ref="B21:N21"/>
    <mergeCell ref="B22:N22"/>
    <mergeCell ref="B23:N23"/>
    <mergeCell ref="B24:N24"/>
    <mergeCell ref="B7:N7"/>
    <mergeCell ref="B8:N8"/>
    <mergeCell ref="B9:N9"/>
    <mergeCell ref="B10:N10"/>
    <mergeCell ref="B11:N11"/>
    <mergeCell ref="B12:N12"/>
    <mergeCell ref="D135:E135"/>
    <mergeCell ref="H135:I135"/>
    <mergeCell ref="A1:A2"/>
    <mergeCell ref="B1:N1"/>
    <mergeCell ref="B2:N2"/>
    <mergeCell ref="B3:N3"/>
    <mergeCell ref="A4:A173"/>
    <mergeCell ref="B4:N4"/>
    <mergeCell ref="B5:N5"/>
    <mergeCell ref="B6:N6"/>
    <mergeCell ref="D116:E116"/>
    <mergeCell ref="H116:I116"/>
    <mergeCell ref="D117:E117"/>
    <mergeCell ref="H117:I117"/>
    <mergeCell ref="D134:E134"/>
    <mergeCell ref="H134:I134"/>
    <mergeCell ref="B121:N121"/>
    <mergeCell ref="B122:N122"/>
    <mergeCell ref="B123:N123"/>
    <mergeCell ref="B124:N124"/>
    <mergeCell ref="H97:I97"/>
    <mergeCell ref="H98:I98"/>
    <mergeCell ref="J97:J98"/>
    <mergeCell ref="K97:K98"/>
    <mergeCell ref="L97:M98"/>
    <mergeCell ref="N97:N98"/>
    <mergeCell ref="I88:I89"/>
    <mergeCell ref="J88:J89"/>
    <mergeCell ref="K88:K89"/>
    <mergeCell ref="L88:L89"/>
    <mergeCell ref="B97:B98"/>
    <mergeCell ref="C97:C98"/>
    <mergeCell ref="D97:E97"/>
    <mergeCell ref="D98:E98"/>
    <mergeCell ref="F97:F98"/>
    <mergeCell ref="G97:G98"/>
    <mergeCell ref="I83:I84"/>
    <mergeCell ref="J83:J84"/>
    <mergeCell ref="K83:K84"/>
    <mergeCell ref="L83:L84"/>
    <mergeCell ref="C88:C89"/>
    <mergeCell ref="D88:D89"/>
    <mergeCell ref="E88:E89"/>
    <mergeCell ref="F88:F89"/>
    <mergeCell ref="G88:G89"/>
    <mergeCell ref="H88:H89"/>
    <mergeCell ref="I78:I79"/>
    <mergeCell ref="J78:J79"/>
    <mergeCell ref="K78:K79"/>
    <mergeCell ref="L78:L79"/>
    <mergeCell ref="C83:C84"/>
    <mergeCell ref="D83:D84"/>
    <mergeCell ref="E83:E84"/>
    <mergeCell ref="F83:F84"/>
    <mergeCell ref="G83:G84"/>
    <mergeCell ref="H83:H84"/>
    <mergeCell ref="F41:G41"/>
    <mergeCell ref="J41:K41"/>
    <mergeCell ref="D76:E76"/>
    <mergeCell ref="J76:K76"/>
    <mergeCell ref="C78:C79"/>
    <mergeCell ref="D78:D79"/>
    <mergeCell ref="E78:E79"/>
    <mergeCell ref="F78:F79"/>
    <mergeCell ref="G78:G79"/>
    <mergeCell ref="H78:H79"/>
    <mergeCell ref="D14:E14"/>
    <mergeCell ref="H14:I14"/>
    <mergeCell ref="D15:E15"/>
    <mergeCell ref="H15:I15"/>
    <mergeCell ref="F39:K39"/>
    <mergeCell ref="F40:G40"/>
    <mergeCell ref="J40:K40"/>
    <mergeCell ref="B25:N25"/>
    <mergeCell ref="B26:N26"/>
    <mergeCell ref="B27:N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1" width="27.7109375" bestFit="1" customWidth="1"/>
    <col min="2" max="2" width="36.5703125"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3.42578125" customWidth="1"/>
    <col min="10" max="10" width="4.28515625" customWidth="1"/>
    <col min="11" max="11" width="25.42578125" customWidth="1"/>
    <col min="12" max="12" width="5.140625" customWidth="1"/>
    <col min="13" max="13" width="25.85546875" customWidth="1"/>
    <col min="14" max="14" width="4.28515625" customWidth="1"/>
    <col min="15" max="15" width="25.42578125" customWidth="1"/>
    <col min="16" max="16" width="5.140625" customWidth="1"/>
    <col min="17" max="17" width="23.42578125" customWidth="1"/>
    <col min="18" max="18" width="4.28515625" customWidth="1"/>
    <col min="19" max="19" width="25.42578125" customWidth="1"/>
    <col min="20" max="20" width="5.140625" customWidth="1"/>
    <col min="21" max="21" width="24.28515625" customWidth="1"/>
    <col min="22" max="22" width="25.42578125" customWidth="1"/>
  </cols>
  <sheetData>
    <row r="1" spans="1:22" ht="15" customHeight="1" x14ac:dyDescent="0.25">
      <c r="A1" s="7" t="s">
        <v>2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 t="s">
        <v>240</v>
      </c>
      <c r="B3" s="79" t="s">
        <v>4</v>
      </c>
      <c r="C3" s="79"/>
      <c r="D3" s="79"/>
      <c r="E3" s="79"/>
      <c r="F3" s="79"/>
      <c r="G3" s="79"/>
      <c r="H3" s="79"/>
      <c r="I3" s="79"/>
      <c r="J3" s="79"/>
      <c r="K3" s="79"/>
      <c r="L3" s="79"/>
      <c r="M3" s="79"/>
      <c r="N3" s="79"/>
      <c r="O3" s="79"/>
      <c r="P3" s="79"/>
      <c r="Q3" s="79"/>
      <c r="R3" s="79"/>
      <c r="S3" s="79"/>
      <c r="T3" s="79"/>
      <c r="U3" s="79"/>
      <c r="V3" s="79"/>
    </row>
    <row r="4" spans="1:22" ht="15" customHeight="1" x14ac:dyDescent="0.25">
      <c r="A4" s="15" t="s">
        <v>239</v>
      </c>
      <c r="B4" s="79" t="s">
        <v>4</v>
      </c>
      <c r="C4" s="79"/>
      <c r="D4" s="79"/>
      <c r="E4" s="79"/>
      <c r="F4" s="79"/>
      <c r="G4" s="79"/>
      <c r="H4" s="79"/>
      <c r="I4" s="79"/>
      <c r="J4" s="79"/>
      <c r="K4" s="79"/>
      <c r="L4" s="79"/>
      <c r="M4" s="79"/>
      <c r="N4" s="79"/>
      <c r="O4" s="79"/>
      <c r="P4" s="79"/>
      <c r="Q4" s="79"/>
      <c r="R4" s="79"/>
      <c r="S4" s="79"/>
      <c r="T4" s="79"/>
      <c r="U4" s="79"/>
      <c r="V4" s="79"/>
    </row>
    <row r="5" spans="1:22" ht="22.5" customHeight="1" x14ac:dyDescent="0.25">
      <c r="A5" s="15"/>
      <c r="B5" s="80" t="s">
        <v>241</v>
      </c>
      <c r="C5" s="80"/>
      <c r="D5" s="80"/>
      <c r="E5" s="80"/>
      <c r="F5" s="80"/>
      <c r="G5" s="80"/>
      <c r="H5" s="80"/>
      <c r="I5" s="80"/>
      <c r="J5" s="80"/>
      <c r="K5" s="80"/>
      <c r="L5" s="80"/>
      <c r="M5" s="80"/>
      <c r="N5" s="80"/>
      <c r="O5" s="80"/>
      <c r="P5" s="80"/>
      <c r="Q5" s="80"/>
      <c r="R5" s="80"/>
      <c r="S5" s="80"/>
      <c r="T5" s="80"/>
      <c r="U5" s="80"/>
      <c r="V5" s="80"/>
    </row>
    <row r="6" spans="1:22" x14ac:dyDescent="0.25">
      <c r="A6" s="15"/>
      <c r="B6" s="80"/>
      <c r="C6" s="80"/>
      <c r="D6" s="80"/>
      <c r="E6" s="80"/>
      <c r="F6" s="80"/>
      <c r="G6" s="80"/>
      <c r="H6" s="80"/>
      <c r="I6" s="80"/>
      <c r="J6" s="80"/>
      <c r="K6" s="80"/>
      <c r="L6" s="80"/>
      <c r="M6" s="80"/>
      <c r="N6" s="80"/>
      <c r="O6" s="80"/>
      <c r="P6" s="80"/>
      <c r="Q6" s="80"/>
      <c r="R6" s="80"/>
      <c r="S6" s="80"/>
      <c r="T6" s="80"/>
      <c r="U6" s="80"/>
      <c r="V6" s="80"/>
    </row>
    <row r="7" spans="1:22" x14ac:dyDescent="0.25">
      <c r="A7" s="15"/>
      <c r="B7" s="80" t="s">
        <v>242</v>
      </c>
      <c r="C7" s="80"/>
      <c r="D7" s="80"/>
      <c r="E7" s="80"/>
      <c r="F7" s="80"/>
      <c r="G7" s="80"/>
      <c r="H7" s="80"/>
      <c r="I7" s="80"/>
      <c r="J7" s="80"/>
      <c r="K7" s="80"/>
      <c r="L7" s="80"/>
      <c r="M7" s="80"/>
      <c r="N7" s="80"/>
      <c r="O7" s="80"/>
      <c r="P7" s="80"/>
      <c r="Q7" s="80"/>
      <c r="R7" s="80"/>
      <c r="S7" s="80"/>
      <c r="T7" s="80"/>
      <c r="U7" s="80"/>
      <c r="V7" s="80"/>
    </row>
    <row r="8" spans="1:22" x14ac:dyDescent="0.25">
      <c r="A8" s="15"/>
      <c r="B8" s="80"/>
      <c r="C8" s="80"/>
      <c r="D8" s="80"/>
      <c r="E8" s="80"/>
      <c r="F8" s="80"/>
      <c r="G8" s="80"/>
      <c r="H8" s="80"/>
      <c r="I8" s="80"/>
      <c r="J8" s="80"/>
      <c r="K8" s="80"/>
      <c r="L8" s="80"/>
      <c r="M8" s="80"/>
      <c r="N8" s="80"/>
      <c r="O8" s="80"/>
      <c r="P8" s="80"/>
      <c r="Q8" s="80"/>
      <c r="R8" s="80"/>
      <c r="S8" s="80"/>
      <c r="T8" s="80"/>
      <c r="U8" s="80"/>
      <c r="V8" s="80"/>
    </row>
    <row r="9" spans="1:22" x14ac:dyDescent="0.25">
      <c r="A9" s="15"/>
      <c r="B9" s="80" t="s">
        <v>243</v>
      </c>
      <c r="C9" s="80"/>
      <c r="D9" s="80"/>
      <c r="E9" s="80"/>
      <c r="F9" s="80"/>
      <c r="G9" s="80"/>
      <c r="H9" s="80"/>
      <c r="I9" s="80"/>
      <c r="J9" s="80"/>
      <c r="K9" s="80"/>
      <c r="L9" s="80"/>
      <c r="M9" s="80"/>
      <c r="N9" s="80"/>
      <c r="O9" s="80"/>
      <c r="P9" s="80"/>
      <c r="Q9" s="80"/>
      <c r="R9" s="80"/>
      <c r="S9" s="80"/>
      <c r="T9" s="80"/>
      <c r="U9" s="80"/>
      <c r="V9" s="80"/>
    </row>
    <row r="10" spans="1:22" x14ac:dyDescent="0.25">
      <c r="A10" s="15"/>
      <c r="B10" s="105"/>
      <c r="C10" s="105"/>
      <c r="D10" s="105"/>
      <c r="E10" s="105"/>
      <c r="F10" s="105"/>
      <c r="G10" s="105"/>
      <c r="H10" s="105"/>
      <c r="I10" s="105"/>
      <c r="J10" s="105"/>
      <c r="K10" s="105"/>
      <c r="L10" s="105"/>
      <c r="M10" s="105"/>
      <c r="N10" s="105"/>
      <c r="O10" s="105"/>
      <c r="P10" s="105"/>
      <c r="Q10" s="105"/>
      <c r="R10" s="105"/>
      <c r="S10" s="105"/>
      <c r="T10" s="105"/>
      <c r="U10" s="105"/>
      <c r="V10" s="105"/>
    </row>
    <row r="11" spans="1:22" x14ac:dyDescent="0.25">
      <c r="A11" s="15"/>
      <c r="B11" s="99"/>
      <c r="C11" s="100"/>
      <c r="D11" s="29" t="s">
        <v>244</v>
      </c>
      <c r="E11" s="29"/>
      <c r="F11" s="29"/>
      <c r="G11" s="29"/>
      <c r="H11" s="29" t="s">
        <v>247</v>
      </c>
      <c r="I11" s="29"/>
      <c r="J11" s="29"/>
      <c r="K11" s="29"/>
      <c r="L11" s="29" t="s">
        <v>249</v>
      </c>
      <c r="M11" s="29"/>
      <c r="N11" s="29"/>
      <c r="O11" s="29"/>
      <c r="P11" s="29" t="s">
        <v>250</v>
      </c>
      <c r="Q11" s="29"/>
      <c r="R11" s="29"/>
      <c r="S11" s="29"/>
      <c r="T11" s="29" t="s">
        <v>251</v>
      </c>
      <c r="U11" s="29"/>
      <c r="V11" s="101"/>
    </row>
    <row r="12" spans="1:22" x14ac:dyDescent="0.25">
      <c r="A12" s="15"/>
      <c r="B12" s="99"/>
      <c r="C12" s="100"/>
      <c r="D12" s="29" t="s">
        <v>245</v>
      </c>
      <c r="E12" s="29"/>
      <c r="F12" s="29"/>
      <c r="G12" s="29"/>
      <c r="H12" s="29" t="s">
        <v>245</v>
      </c>
      <c r="I12" s="29"/>
      <c r="J12" s="29"/>
      <c r="K12" s="29"/>
      <c r="L12" s="29"/>
      <c r="M12" s="29"/>
      <c r="N12" s="29"/>
      <c r="O12" s="29"/>
      <c r="P12" s="29"/>
      <c r="Q12" s="29"/>
      <c r="R12" s="29"/>
      <c r="S12" s="29"/>
      <c r="T12" s="29"/>
      <c r="U12" s="29"/>
      <c r="V12" s="101"/>
    </row>
    <row r="13" spans="1:22" ht="15.75" thickBot="1" x14ac:dyDescent="0.3">
      <c r="A13" s="15"/>
      <c r="B13" s="99"/>
      <c r="C13" s="100"/>
      <c r="D13" s="30" t="s">
        <v>246</v>
      </c>
      <c r="E13" s="30"/>
      <c r="F13" s="29"/>
      <c r="G13" s="29"/>
      <c r="H13" s="30" t="s">
        <v>248</v>
      </c>
      <c r="I13" s="30"/>
      <c r="J13" s="29"/>
      <c r="K13" s="29"/>
      <c r="L13" s="30"/>
      <c r="M13" s="30"/>
      <c r="N13" s="29"/>
      <c r="O13" s="29"/>
      <c r="P13" s="30"/>
      <c r="Q13" s="30"/>
      <c r="R13" s="29"/>
      <c r="S13" s="29"/>
      <c r="T13" s="30"/>
      <c r="U13" s="30"/>
      <c r="V13" s="101"/>
    </row>
    <row r="14" spans="1:22" x14ac:dyDescent="0.25">
      <c r="A14" s="15"/>
      <c r="B14" s="86" t="s">
        <v>187</v>
      </c>
      <c r="C14" s="16"/>
      <c r="D14" s="85"/>
      <c r="E14" s="60"/>
      <c r="F14" s="85"/>
      <c r="G14" s="16"/>
      <c r="H14" s="85"/>
      <c r="I14" s="60"/>
      <c r="J14" s="85"/>
      <c r="K14" s="16"/>
      <c r="L14" s="85"/>
      <c r="M14" s="60"/>
      <c r="N14" s="85"/>
      <c r="O14" s="16"/>
      <c r="P14" s="85"/>
      <c r="Q14" s="60"/>
      <c r="R14" s="85"/>
      <c r="S14" s="16"/>
      <c r="T14" s="85"/>
      <c r="U14" s="60"/>
      <c r="V14" s="85"/>
    </row>
    <row r="15" spans="1:22" x14ac:dyDescent="0.25">
      <c r="A15" s="15"/>
      <c r="B15" s="87">
        <v>41547</v>
      </c>
      <c r="C15" s="16"/>
      <c r="D15" s="85"/>
      <c r="E15" s="60"/>
      <c r="F15" s="85"/>
      <c r="G15" s="16"/>
      <c r="H15" s="85"/>
      <c r="I15" s="60"/>
      <c r="J15" s="85"/>
      <c r="K15" s="16"/>
      <c r="L15" s="85"/>
      <c r="M15" s="60"/>
      <c r="N15" s="85"/>
      <c r="O15" s="16"/>
      <c r="P15" s="85"/>
      <c r="Q15" s="60"/>
      <c r="R15" s="85"/>
      <c r="S15" s="16"/>
      <c r="T15" s="85"/>
      <c r="U15" s="60"/>
      <c r="V15" s="85"/>
    </row>
    <row r="16" spans="1:22" x14ac:dyDescent="0.25">
      <c r="A16" s="15"/>
      <c r="B16" s="47" t="s">
        <v>252</v>
      </c>
      <c r="C16" s="19"/>
      <c r="D16" s="88" t="s">
        <v>146</v>
      </c>
      <c r="E16" s="40">
        <v>24534563</v>
      </c>
      <c r="F16" s="88"/>
      <c r="G16" s="19"/>
      <c r="H16" s="88" t="s">
        <v>146</v>
      </c>
      <c r="I16" s="40">
        <v>5310275</v>
      </c>
      <c r="J16" s="88"/>
      <c r="K16" s="19"/>
      <c r="L16" s="88" t="s">
        <v>146</v>
      </c>
      <c r="M16" s="40">
        <v>3911000</v>
      </c>
      <c r="N16" s="88"/>
      <c r="O16" s="19"/>
      <c r="P16" s="88" t="s">
        <v>146</v>
      </c>
      <c r="Q16" s="35" t="s">
        <v>253</v>
      </c>
      <c r="R16" s="88" t="s">
        <v>186</v>
      </c>
      <c r="S16" s="19"/>
      <c r="T16" s="88" t="s">
        <v>146</v>
      </c>
      <c r="U16" s="40">
        <v>29844838</v>
      </c>
      <c r="V16" s="88"/>
    </row>
    <row r="17" spans="1:22" x14ac:dyDescent="0.25">
      <c r="A17" s="15"/>
      <c r="B17" s="70" t="s">
        <v>254</v>
      </c>
      <c r="C17" s="22"/>
      <c r="D17" s="89"/>
      <c r="E17" s="37" t="s">
        <v>169</v>
      </c>
      <c r="F17" s="89"/>
      <c r="G17" s="22"/>
      <c r="H17" s="89"/>
      <c r="I17" s="51">
        <v>5501298</v>
      </c>
      <c r="J17" s="89"/>
      <c r="K17" s="22"/>
      <c r="L17" s="89"/>
      <c r="M17" s="37" t="s">
        <v>169</v>
      </c>
      <c r="N17" s="89"/>
      <c r="O17" s="22"/>
      <c r="P17" s="89"/>
      <c r="Q17" s="37" t="s">
        <v>169</v>
      </c>
      <c r="R17" s="89"/>
      <c r="S17" s="22"/>
      <c r="T17" s="89"/>
      <c r="U17" s="51">
        <v>5501298</v>
      </c>
      <c r="V17" s="89"/>
    </row>
    <row r="18" spans="1:22" x14ac:dyDescent="0.25">
      <c r="A18" s="15"/>
      <c r="B18" s="47" t="s">
        <v>70</v>
      </c>
      <c r="C18" s="19"/>
      <c r="D18" s="88"/>
      <c r="E18" s="35" t="s">
        <v>169</v>
      </c>
      <c r="F18" s="88"/>
      <c r="G18" s="19"/>
      <c r="H18" s="88"/>
      <c r="I18" s="35">
        <v>461</v>
      </c>
      <c r="J18" s="88"/>
      <c r="K18" s="19"/>
      <c r="L18" s="88"/>
      <c r="M18" s="35" t="s">
        <v>169</v>
      </c>
      <c r="N18" s="88"/>
      <c r="O18" s="19"/>
      <c r="P18" s="88"/>
      <c r="Q18" s="35" t="s">
        <v>169</v>
      </c>
      <c r="R18" s="88"/>
      <c r="S18" s="19"/>
      <c r="T18" s="88"/>
      <c r="U18" s="35">
        <v>461</v>
      </c>
      <c r="V18" s="88"/>
    </row>
    <row r="19" spans="1:22" x14ac:dyDescent="0.25">
      <c r="A19" s="15"/>
      <c r="B19" s="70" t="s">
        <v>71</v>
      </c>
      <c r="C19" s="22"/>
      <c r="D19" s="89"/>
      <c r="E19" s="51">
        <v>9622450</v>
      </c>
      <c r="F19" s="89"/>
      <c r="G19" s="22"/>
      <c r="H19" s="89"/>
      <c r="I19" s="51">
        <v>138656</v>
      </c>
      <c r="J19" s="89"/>
      <c r="K19" s="22"/>
      <c r="L19" s="89"/>
      <c r="M19" s="51">
        <v>1410447</v>
      </c>
      <c r="N19" s="89"/>
      <c r="O19" s="22"/>
      <c r="P19" s="89"/>
      <c r="Q19" s="37" t="s">
        <v>169</v>
      </c>
      <c r="R19" s="89"/>
      <c r="S19" s="22"/>
      <c r="T19" s="89"/>
      <c r="U19" s="51">
        <v>11171553</v>
      </c>
      <c r="V19" s="89"/>
    </row>
    <row r="20" spans="1:22" x14ac:dyDescent="0.25">
      <c r="A20" s="15"/>
      <c r="B20" s="47" t="s">
        <v>72</v>
      </c>
      <c r="C20" s="19"/>
      <c r="D20" s="88"/>
      <c r="E20" s="40">
        <v>2820216</v>
      </c>
      <c r="F20" s="88"/>
      <c r="G20" s="19"/>
      <c r="H20" s="88"/>
      <c r="I20" s="40">
        <v>240343</v>
      </c>
      <c r="J20" s="88"/>
      <c r="K20" s="19"/>
      <c r="L20" s="88"/>
      <c r="M20" s="40">
        <v>897681</v>
      </c>
      <c r="N20" s="88"/>
      <c r="O20" s="19"/>
      <c r="P20" s="88"/>
      <c r="Q20" s="35" t="s">
        <v>169</v>
      </c>
      <c r="R20" s="88"/>
      <c r="S20" s="19"/>
      <c r="T20" s="88"/>
      <c r="U20" s="40">
        <v>3958240</v>
      </c>
      <c r="V20" s="88"/>
    </row>
    <row r="21" spans="1:22" x14ac:dyDescent="0.25">
      <c r="A21" s="15"/>
      <c r="B21" s="70" t="s">
        <v>73</v>
      </c>
      <c r="C21" s="22"/>
      <c r="D21" s="89"/>
      <c r="E21" s="51">
        <v>3796649</v>
      </c>
      <c r="F21" s="89"/>
      <c r="G21" s="22"/>
      <c r="H21" s="89"/>
      <c r="I21" s="51">
        <v>647182</v>
      </c>
      <c r="J21" s="89"/>
      <c r="K21" s="22"/>
      <c r="L21" s="89"/>
      <c r="M21" s="51">
        <v>1578257</v>
      </c>
      <c r="N21" s="89"/>
      <c r="O21" s="22"/>
      <c r="P21" s="89"/>
      <c r="Q21" s="37" t="s">
        <v>253</v>
      </c>
      <c r="R21" s="89" t="s">
        <v>186</v>
      </c>
      <c r="S21" s="22"/>
      <c r="T21" s="89"/>
      <c r="U21" s="51">
        <v>2111088</v>
      </c>
      <c r="V21" s="89"/>
    </row>
    <row r="22" spans="1:22" ht="15.75" thickBot="1" x14ac:dyDescent="0.3">
      <c r="A22" s="15"/>
      <c r="B22" s="47" t="s">
        <v>74</v>
      </c>
      <c r="C22" s="19"/>
      <c r="D22" s="90"/>
      <c r="E22" s="41">
        <v>669763</v>
      </c>
      <c r="F22" s="88"/>
      <c r="G22" s="19"/>
      <c r="H22" s="90"/>
      <c r="I22" s="41">
        <v>13881</v>
      </c>
      <c r="J22" s="88"/>
      <c r="K22" s="19"/>
      <c r="L22" s="90"/>
      <c r="M22" s="41">
        <v>24164</v>
      </c>
      <c r="N22" s="88"/>
      <c r="O22" s="19"/>
      <c r="P22" s="90"/>
      <c r="Q22" s="25" t="s">
        <v>169</v>
      </c>
      <c r="R22" s="88"/>
      <c r="S22" s="19"/>
      <c r="T22" s="90"/>
      <c r="U22" s="41">
        <v>707808</v>
      </c>
      <c r="V22" s="88"/>
    </row>
    <row r="23" spans="1:22" ht="15.75" thickBot="1" x14ac:dyDescent="0.3">
      <c r="A23" s="15"/>
      <c r="B23" s="91" t="s">
        <v>255</v>
      </c>
      <c r="C23" s="22"/>
      <c r="D23" s="92"/>
      <c r="E23" s="43">
        <v>16909078</v>
      </c>
      <c r="F23" s="89"/>
      <c r="G23" s="22"/>
      <c r="H23" s="92"/>
      <c r="I23" s="43">
        <v>6541821</v>
      </c>
      <c r="J23" s="89"/>
      <c r="K23" s="22"/>
      <c r="L23" s="92"/>
      <c r="M23" s="43">
        <v>3910549</v>
      </c>
      <c r="N23" s="89"/>
      <c r="O23" s="22"/>
      <c r="P23" s="92"/>
      <c r="Q23" s="53" t="s">
        <v>253</v>
      </c>
      <c r="R23" s="89" t="s">
        <v>186</v>
      </c>
      <c r="S23" s="22"/>
      <c r="T23" s="92"/>
      <c r="U23" s="43">
        <v>23450448</v>
      </c>
      <c r="V23" s="89"/>
    </row>
    <row r="24" spans="1:22" ht="15.75" thickBot="1" x14ac:dyDescent="0.3">
      <c r="A24" s="15"/>
      <c r="B24" s="93" t="s">
        <v>256</v>
      </c>
      <c r="C24" s="19"/>
      <c r="D24" s="94" t="s">
        <v>146</v>
      </c>
      <c r="E24" s="55">
        <v>7625485</v>
      </c>
      <c r="F24" s="88"/>
      <c r="G24" s="19"/>
      <c r="H24" s="94" t="s">
        <v>146</v>
      </c>
      <c r="I24" s="95" t="s">
        <v>257</v>
      </c>
      <c r="J24" s="88" t="s">
        <v>186</v>
      </c>
      <c r="K24" s="19"/>
      <c r="L24" s="94" t="s">
        <v>146</v>
      </c>
      <c r="M24" s="95">
        <v>451</v>
      </c>
      <c r="N24" s="88"/>
      <c r="O24" s="19"/>
      <c r="P24" s="94" t="s">
        <v>146</v>
      </c>
      <c r="Q24" s="95" t="s">
        <v>169</v>
      </c>
      <c r="R24" s="88"/>
      <c r="S24" s="19"/>
      <c r="T24" s="94" t="s">
        <v>146</v>
      </c>
      <c r="U24" s="55">
        <v>6394390</v>
      </c>
      <c r="V24" s="88"/>
    </row>
    <row r="25" spans="1:22" ht="16.5" thickTop="1" thickBot="1" x14ac:dyDescent="0.3">
      <c r="A25" s="15"/>
      <c r="B25" s="70" t="s">
        <v>258</v>
      </c>
      <c r="C25" s="22"/>
      <c r="D25" s="96" t="s">
        <v>146</v>
      </c>
      <c r="E25" s="46">
        <v>32567</v>
      </c>
      <c r="F25" s="89"/>
      <c r="G25" s="22"/>
      <c r="H25" s="96" t="s">
        <v>146</v>
      </c>
      <c r="I25" s="97" t="s">
        <v>169</v>
      </c>
      <c r="J25" s="89"/>
      <c r="K25" s="22"/>
      <c r="L25" s="96" t="s">
        <v>146</v>
      </c>
      <c r="M25" s="46">
        <v>43629</v>
      </c>
      <c r="N25" s="89"/>
      <c r="O25" s="22"/>
      <c r="P25" s="96" t="s">
        <v>146</v>
      </c>
      <c r="Q25" s="97" t="s">
        <v>169</v>
      </c>
      <c r="R25" s="89"/>
      <c r="S25" s="22"/>
      <c r="T25" s="96" t="s">
        <v>146</v>
      </c>
      <c r="U25" s="46">
        <v>76196</v>
      </c>
      <c r="V25" s="89"/>
    </row>
    <row r="26" spans="1:22" ht="15.75" thickTop="1" x14ac:dyDescent="0.25">
      <c r="A26" s="15"/>
      <c r="B26" s="31"/>
      <c r="C26" s="16"/>
      <c r="D26" s="85"/>
      <c r="E26" s="60"/>
      <c r="F26" s="85"/>
      <c r="G26" s="16"/>
      <c r="H26" s="85"/>
      <c r="I26" s="60"/>
      <c r="J26" s="85"/>
      <c r="K26" s="16"/>
      <c r="L26" s="85"/>
      <c r="M26" s="60"/>
      <c r="N26" s="85"/>
      <c r="O26" s="16"/>
      <c r="P26" s="85"/>
      <c r="Q26" s="60"/>
      <c r="R26" s="85"/>
      <c r="S26" s="16"/>
      <c r="T26" s="85"/>
      <c r="U26" s="60"/>
      <c r="V26" s="85"/>
    </row>
    <row r="27" spans="1:22" x14ac:dyDescent="0.25">
      <c r="A27" s="15"/>
      <c r="B27" s="98" t="s">
        <v>182</v>
      </c>
      <c r="C27" s="22"/>
      <c r="D27" s="89"/>
      <c r="E27" s="37"/>
      <c r="F27" s="89"/>
      <c r="G27" s="22"/>
      <c r="H27" s="89"/>
      <c r="I27" s="37"/>
      <c r="J27" s="89"/>
      <c r="K27" s="22"/>
      <c r="L27" s="89"/>
      <c r="M27" s="37"/>
      <c r="N27" s="89"/>
      <c r="O27" s="22"/>
      <c r="P27" s="89"/>
      <c r="Q27" s="37"/>
      <c r="R27" s="89"/>
      <c r="S27" s="22"/>
      <c r="T27" s="89"/>
      <c r="U27" s="37"/>
      <c r="V27" s="89"/>
    </row>
    <row r="28" spans="1:22" x14ac:dyDescent="0.25">
      <c r="A28" s="15"/>
      <c r="B28" s="87">
        <v>41547</v>
      </c>
      <c r="C28" s="16"/>
      <c r="D28" s="85"/>
      <c r="E28" s="60"/>
      <c r="F28" s="85"/>
      <c r="G28" s="16"/>
      <c r="H28" s="85"/>
      <c r="I28" s="60"/>
      <c r="J28" s="85"/>
      <c r="K28" s="16"/>
      <c r="L28" s="85"/>
      <c r="M28" s="60"/>
      <c r="N28" s="85"/>
      <c r="O28" s="16"/>
      <c r="P28" s="85"/>
      <c r="Q28" s="60"/>
      <c r="R28" s="85"/>
      <c r="S28" s="16"/>
      <c r="T28" s="85"/>
      <c r="U28" s="60"/>
      <c r="V28" s="85"/>
    </row>
    <row r="29" spans="1:22" x14ac:dyDescent="0.25">
      <c r="A29" s="15"/>
      <c r="B29" s="47" t="s">
        <v>252</v>
      </c>
      <c r="C29" s="19"/>
      <c r="D29" s="88" t="s">
        <v>146</v>
      </c>
      <c r="E29" s="40">
        <v>9945697</v>
      </c>
      <c r="F29" s="88"/>
      <c r="G29" s="19"/>
      <c r="H29" s="88" t="s">
        <v>146</v>
      </c>
      <c r="I29" s="40">
        <v>2274917</v>
      </c>
      <c r="J29" s="88"/>
      <c r="K29" s="19"/>
      <c r="L29" s="88" t="s">
        <v>146</v>
      </c>
      <c r="M29" s="40">
        <v>1285000</v>
      </c>
      <c r="N29" s="88"/>
      <c r="O29" s="19"/>
      <c r="P29" s="88" t="s">
        <v>146</v>
      </c>
      <c r="Q29" s="35" t="s">
        <v>259</v>
      </c>
      <c r="R29" s="88" t="s">
        <v>186</v>
      </c>
      <c r="S29" s="19"/>
      <c r="T29" s="88" t="s">
        <v>146</v>
      </c>
      <c r="U29" s="40">
        <v>12220614</v>
      </c>
      <c r="V29" s="88"/>
    </row>
    <row r="30" spans="1:22" x14ac:dyDescent="0.25">
      <c r="A30" s="15"/>
      <c r="B30" s="70" t="s">
        <v>254</v>
      </c>
      <c r="C30" s="22"/>
      <c r="D30" s="89"/>
      <c r="E30" s="37" t="s">
        <v>169</v>
      </c>
      <c r="F30" s="89"/>
      <c r="G30" s="22"/>
      <c r="H30" s="89"/>
      <c r="I30" s="51">
        <v>2218996</v>
      </c>
      <c r="J30" s="89"/>
      <c r="K30" s="22"/>
      <c r="L30" s="89"/>
      <c r="M30" s="37" t="s">
        <v>169</v>
      </c>
      <c r="N30" s="89"/>
      <c r="O30" s="22"/>
      <c r="P30" s="89"/>
      <c r="Q30" s="37" t="s">
        <v>169</v>
      </c>
      <c r="R30" s="89"/>
      <c r="S30" s="22"/>
      <c r="T30" s="89"/>
      <c r="U30" s="51">
        <v>2218996</v>
      </c>
      <c r="V30" s="89"/>
    </row>
    <row r="31" spans="1:22" x14ac:dyDescent="0.25">
      <c r="A31" s="15"/>
      <c r="B31" s="47" t="s">
        <v>70</v>
      </c>
      <c r="C31" s="19"/>
      <c r="D31" s="88"/>
      <c r="E31" s="35" t="s">
        <v>169</v>
      </c>
      <c r="F31" s="88"/>
      <c r="G31" s="19"/>
      <c r="H31" s="88"/>
      <c r="I31" s="35">
        <v>36</v>
      </c>
      <c r="J31" s="88"/>
      <c r="K31" s="19"/>
      <c r="L31" s="88"/>
      <c r="M31" s="35" t="s">
        <v>169</v>
      </c>
      <c r="N31" s="88"/>
      <c r="O31" s="19"/>
      <c r="P31" s="88"/>
      <c r="Q31" s="35" t="s">
        <v>169</v>
      </c>
      <c r="R31" s="88"/>
      <c r="S31" s="19"/>
      <c r="T31" s="88"/>
      <c r="U31" s="35">
        <v>36</v>
      </c>
      <c r="V31" s="88"/>
    </row>
    <row r="32" spans="1:22" x14ac:dyDescent="0.25">
      <c r="A32" s="15"/>
      <c r="B32" s="70" t="s">
        <v>71</v>
      </c>
      <c r="C32" s="22"/>
      <c r="D32" s="89"/>
      <c r="E32" s="51">
        <v>4242612</v>
      </c>
      <c r="F32" s="89"/>
      <c r="G32" s="22"/>
      <c r="H32" s="89"/>
      <c r="I32" s="51">
        <v>53475</v>
      </c>
      <c r="J32" s="89"/>
      <c r="K32" s="22"/>
      <c r="L32" s="89"/>
      <c r="M32" s="51">
        <v>497065</v>
      </c>
      <c r="N32" s="89"/>
      <c r="O32" s="22"/>
      <c r="P32" s="89"/>
      <c r="Q32" s="37" t="s">
        <v>169</v>
      </c>
      <c r="R32" s="89"/>
      <c r="S32" s="22"/>
      <c r="T32" s="89"/>
      <c r="U32" s="51">
        <v>4793152</v>
      </c>
      <c r="V32" s="89"/>
    </row>
    <row r="33" spans="1:22" x14ac:dyDescent="0.25">
      <c r="A33" s="15"/>
      <c r="B33" s="47" t="s">
        <v>72</v>
      </c>
      <c r="C33" s="19"/>
      <c r="D33" s="88"/>
      <c r="E33" s="40">
        <v>126944</v>
      </c>
      <c r="F33" s="88"/>
      <c r="G33" s="19"/>
      <c r="H33" s="88"/>
      <c r="I33" s="40">
        <v>115603</v>
      </c>
      <c r="J33" s="88"/>
      <c r="K33" s="19"/>
      <c r="L33" s="88"/>
      <c r="M33" s="40">
        <v>215861</v>
      </c>
      <c r="N33" s="88"/>
      <c r="O33" s="19"/>
      <c r="P33" s="88"/>
      <c r="Q33" s="35" t="s">
        <v>169</v>
      </c>
      <c r="R33" s="88"/>
      <c r="S33" s="19"/>
      <c r="T33" s="88"/>
      <c r="U33" s="40">
        <v>458408</v>
      </c>
      <c r="V33" s="88"/>
    </row>
    <row r="34" spans="1:22" x14ac:dyDescent="0.25">
      <c r="A34" s="15"/>
      <c r="B34" s="70" t="s">
        <v>73</v>
      </c>
      <c r="C34" s="22"/>
      <c r="D34" s="89"/>
      <c r="E34" s="51">
        <v>1286946</v>
      </c>
      <c r="F34" s="89"/>
      <c r="G34" s="22"/>
      <c r="H34" s="89"/>
      <c r="I34" s="51">
        <v>211792</v>
      </c>
      <c r="J34" s="89"/>
      <c r="K34" s="22"/>
      <c r="L34" s="89"/>
      <c r="M34" s="51">
        <v>565879</v>
      </c>
      <c r="N34" s="89"/>
      <c r="O34" s="22"/>
      <c r="P34" s="89"/>
      <c r="Q34" s="37" t="s">
        <v>259</v>
      </c>
      <c r="R34" s="89" t="s">
        <v>186</v>
      </c>
      <c r="S34" s="22"/>
      <c r="T34" s="89"/>
      <c r="U34" s="51">
        <v>779617</v>
      </c>
      <c r="V34" s="89"/>
    </row>
    <row r="35" spans="1:22" ht="15.75" thickBot="1" x14ac:dyDescent="0.3">
      <c r="A35" s="15"/>
      <c r="B35" s="47" t="s">
        <v>74</v>
      </c>
      <c r="C35" s="19"/>
      <c r="D35" s="90"/>
      <c r="E35" s="41">
        <v>210254</v>
      </c>
      <c r="F35" s="88"/>
      <c r="G35" s="19"/>
      <c r="H35" s="90"/>
      <c r="I35" s="41">
        <v>4018</v>
      </c>
      <c r="J35" s="88"/>
      <c r="K35" s="19"/>
      <c r="L35" s="90"/>
      <c r="M35" s="41">
        <v>7569</v>
      </c>
      <c r="N35" s="88"/>
      <c r="O35" s="19"/>
      <c r="P35" s="90"/>
      <c r="Q35" s="25" t="s">
        <v>169</v>
      </c>
      <c r="R35" s="88"/>
      <c r="S35" s="19"/>
      <c r="T35" s="90"/>
      <c r="U35" s="41">
        <v>221841</v>
      </c>
      <c r="V35" s="88"/>
    </row>
    <row r="36" spans="1:22" ht="15.75" thickBot="1" x14ac:dyDescent="0.3">
      <c r="A36" s="15"/>
      <c r="B36" s="91" t="s">
        <v>255</v>
      </c>
      <c r="C36" s="22"/>
      <c r="D36" s="92"/>
      <c r="E36" s="43">
        <v>5866756</v>
      </c>
      <c r="F36" s="89"/>
      <c r="G36" s="22"/>
      <c r="H36" s="92"/>
      <c r="I36" s="43">
        <v>2603920</v>
      </c>
      <c r="J36" s="89"/>
      <c r="K36" s="22"/>
      <c r="L36" s="92"/>
      <c r="M36" s="43">
        <v>1286374</v>
      </c>
      <c r="N36" s="89"/>
      <c r="O36" s="22"/>
      <c r="P36" s="92"/>
      <c r="Q36" s="53" t="s">
        <v>259</v>
      </c>
      <c r="R36" s="89" t="s">
        <v>186</v>
      </c>
      <c r="S36" s="22"/>
      <c r="T36" s="92"/>
      <c r="U36" s="43">
        <v>8472050</v>
      </c>
      <c r="V36" s="89"/>
    </row>
    <row r="37" spans="1:22" ht="15.75" thickBot="1" x14ac:dyDescent="0.3">
      <c r="A37" s="15"/>
      <c r="B37" s="93" t="s">
        <v>256</v>
      </c>
      <c r="C37" s="19"/>
      <c r="D37" s="94" t="s">
        <v>146</v>
      </c>
      <c r="E37" s="55">
        <v>4078941</v>
      </c>
      <c r="F37" s="88"/>
      <c r="G37" s="19"/>
      <c r="H37" s="94" t="s">
        <v>146</v>
      </c>
      <c r="I37" s="95" t="s">
        <v>260</v>
      </c>
      <c r="J37" s="88" t="s">
        <v>186</v>
      </c>
      <c r="K37" s="19"/>
      <c r="L37" s="94" t="s">
        <v>146</v>
      </c>
      <c r="M37" s="95" t="s">
        <v>261</v>
      </c>
      <c r="N37" s="88" t="s">
        <v>186</v>
      </c>
      <c r="O37" s="19"/>
      <c r="P37" s="94" t="s">
        <v>146</v>
      </c>
      <c r="Q37" s="95" t="s">
        <v>169</v>
      </c>
      <c r="R37" s="88"/>
      <c r="S37" s="19"/>
      <c r="T37" s="94" t="s">
        <v>146</v>
      </c>
      <c r="U37" s="55">
        <v>3748564</v>
      </c>
      <c r="V37" s="88"/>
    </row>
    <row r="38" spans="1:22" ht="16.5" thickTop="1" thickBot="1" x14ac:dyDescent="0.3">
      <c r="A38" s="15"/>
      <c r="B38" s="70" t="s">
        <v>258</v>
      </c>
      <c r="C38" s="22"/>
      <c r="D38" s="96" t="s">
        <v>146</v>
      </c>
      <c r="E38" s="46">
        <v>2018</v>
      </c>
      <c r="F38" s="89"/>
      <c r="G38" s="22"/>
      <c r="H38" s="96" t="s">
        <v>146</v>
      </c>
      <c r="I38" s="97" t="s">
        <v>169</v>
      </c>
      <c r="J38" s="89"/>
      <c r="K38" s="22"/>
      <c r="L38" s="96" t="s">
        <v>146</v>
      </c>
      <c r="M38" s="46">
        <v>16855</v>
      </c>
      <c r="N38" s="89"/>
      <c r="O38" s="22"/>
      <c r="P38" s="96" t="s">
        <v>146</v>
      </c>
      <c r="Q38" s="97" t="s">
        <v>169</v>
      </c>
      <c r="R38" s="89"/>
      <c r="S38" s="22"/>
      <c r="T38" s="96" t="s">
        <v>146</v>
      </c>
      <c r="U38" s="46">
        <v>18873</v>
      </c>
      <c r="V38" s="89"/>
    </row>
    <row r="39" spans="1:22" ht="15.75" thickTop="1" x14ac:dyDescent="0.25">
      <c r="A39" s="15"/>
      <c r="B39" s="63" t="s">
        <v>262</v>
      </c>
      <c r="C39" s="63"/>
      <c r="D39" s="63"/>
      <c r="E39" s="63"/>
      <c r="F39" s="63"/>
      <c r="G39" s="63"/>
      <c r="H39" s="63"/>
      <c r="I39" s="63"/>
      <c r="J39" s="63"/>
      <c r="K39" s="63"/>
      <c r="L39" s="63"/>
      <c r="M39" s="63"/>
      <c r="N39" s="63"/>
      <c r="O39" s="63"/>
      <c r="P39" s="63"/>
      <c r="Q39" s="63"/>
      <c r="R39" s="63"/>
      <c r="S39" s="63"/>
      <c r="T39" s="63"/>
      <c r="U39" s="63"/>
      <c r="V39" s="63"/>
    </row>
    <row r="40" spans="1:22" x14ac:dyDescent="0.25">
      <c r="A40" s="15"/>
      <c r="B40" s="63" t="s">
        <v>263</v>
      </c>
      <c r="C40" s="63"/>
      <c r="D40" s="63"/>
      <c r="E40" s="63"/>
      <c r="F40" s="63"/>
      <c r="G40" s="63"/>
      <c r="H40" s="63"/>
      <c r="I40" s="63"/>
      <c r="J40" s="63"/>
      <c r="K40" s="63"/>
      <c r="L40" s="63"/>
      <c r="M40" s="63"/>
      <c r="N40" s="63"/>
      <c r="O40" s="63"/>
      <c r="P40" s="63"/>
      <c r="Q40" s="63"/>
      <c r="R40" s="63"/>
      <c r="S40" s="63"/>
      <c r="T40" s="63"/>
      <c r="U40" s="63"/>
      <c r="V40" s="63"/>
    </row>
    <row r="41" spans="1:22" x14ac:dyDescent="0.25">
      <c r="A41" s="15"/>
      <c r="B41" s="105" t="s">
        <v>148</v>
      </c>
      <c r="C41" s="105"/>
      <c r="D41" s="105"/>
      <c r="E41" s="105"/>
      <c r="F41" s="105"/>
      <c r="G41" s="105"/>
      <c r="H41" s="105"/>
      <c r="I41" s="105"/>
      <c r="J41" s="105"/>
      <c r="K41" s="105"/>
      <c r="L41" s="105"/>
      <c r="M41" s="105"/>
      <c r="N41" s="105"/>
      <c r="O41" s="105"/>
      <c r="P41" s="105"/>
      <c r="Q41" s="105"/>
      <c r="R41" s="105"/>
      <c r="S41" s="105"/>
      <c r="T41" s="105"/>
      <c r="U41" s="105"/>
      <c r="V41" s="105"/>
    </row>
    <row r="42" spans="1:22" x14ac:dyDescent="0.25">
      <c r="A42" s="15"/>
      <c r="B42" s="105" t="s">
        <v>264</v>
      </c>
      <c r="C42" s="105"/>
      <c r="D42" s="105"/>
      <c r="E42" s="105"/>
      <c r="F42" s="105"/>
      <c r="G42" s="105"/>
      <c r="H42" s="105"/>
      <c r="I42" s="105"/>
      <c r="J42" s="105"/>
      <c r="K42" s="105"/>
      <c r="L42" s="105"/>
      <c r="M42" s="105"/>
      <c r="N42" s="105"/>
      <c r="O42" s="105"/>
      <c r="P42" s="105"/>
      <c r="Q42" s="105"/>
      <c r="R42" s="105"/>
      <c r="S42" s="105"/>
      <c r="T42" s="105"/>
      <c r="U42" s="105"/>
      <c r="V42" s="105"/>
    </row>
    <row r="43" spans="1:22" x14ac:dyDescent="0.25">
      <c r="A43" s="15"/>
      <c r="B43" s="105"/>
      <c r="C43" s="105"/>
      <c r="D43" s="105"/>
      <c r="E43" s="105"/>
      <c r="F43" s="105"/>
      <c r="G43" s="105"/>
      <c r="H43" s="105"/>
      <c r="I43" s="105"/>
      <c r="J43" s="105"/>
      <c r="K43" s="105"/>
      <c r="L43" s="105"/>
      <c r="M43" s="105"/>
      <c r="N43" s="105"/>
      <c r="O43" s="105"/>
      <c r="P43" s="105"/>
      <c r="Q43" s="105"/>
      <c r="R43" s="105"/>
      <c r="S43" s="105"/>
      <c r="T43" s="105"/>
      <c r="U43" s="105"/>
      <c r="V43" s="105"/>
    </row>
    <row r="44" spans="1:22" x14ac:dyDescent="0.25">
      <c r="A44" s="15"/>
      <c r="B44" s="99"/>
      <c r="C44" s="100"/>
      <c r="D44" s="29" t="s">
        <v>244</v>
      </c>
      <c r="E44" s="29"/>
      <c r="F44" s="29"/>
      <c r="G44" s="29"/>
      <c r="H44" s="29" t="s">
        <v>247</v>
      </c>
      <c r="I44" s="29"/>
      <c r="J44" s="29"/>
      <c r="K44" s="29"/>
      <c r="L44" s="29" t="s">
        <v>249</v>
      </c>
      <c r="M44" s="29"/>
      <c r="N44" s="29"/>
      <c r="O44" s="29"/>
      <c r="P44" s="29" t="s">
        <v>250</v>
      </c>
      <c r="Q44" s="29"/>
      <c r="R44" s="29"/>
      <c r="S44" s="29"/>
      <c r="T44" s="29" t="s">
        <v>251</v>
      </c>
      <c r="U44" s="29"/>
      <c r="V44" s="101"/>
    </row>
    <row r="45" spans="1:22" x14ac:dyDescent="0.25">
      <c r="A45" s="15"/>
      <c r="B45" s="99"/>
      <c r="C45" s="100"/>
      <c r="D45" s="29" t="s">
        <v>245</v>
      </c>
      <c r="E45" s="29"/>
      <c r="F45" s="29"/>
      <c r="G45" s="29"/>
      <c r="H45" s="29" t="s">
        <v>245</v>
      </c>
      <c r="I45" s="29"/>
      <c r="J45" s="29"/>
      <c r="K45" s="29"/>
      <c r="L45" s="29"/>
      <c r="M45" s="29"/>
      <c r="N45" s="29"/>
      <c r="O45" s="29"/>
      <c r="P45" s="29"/>
      <c r="Q45" s="29"/>
      <c r="R45" s="29"/>
      <c r="S45" s="29"/>
      <c r="T45" s="29"/>
      <c r="U45" s="29"/>
      <c r="V45" s="101"/>
    </row>
    <row r="46" spans="1:22" ht="15.75" thickBot="1" x14ac:dyDescent="0.3">
      <c r="A46" s="15"/>
      <c r="B46" s="99"/>
      <c r="C46" s="100"/>
      <c r="D46" s="30" t="s">
        <v>246</v>
      </c>
      <c r="E46" s="30"/>
      <c r="F46" s="29"/>
      <c r="G46" s="29"/>
      <c r="H46" s="30" t="s">
        <v>248</v>
      </c>
      <c r="I46" s="30"/>
      <c r="J46" s="29"/>
      <c r="K46" s="29"/>
      <c r="L46" s="30"/>
      <c r="M46" s="30"/>
      <c r="N46" s="29"/>
      <c r="O46" s="29"/>
      <c r="P46" s="30"/>
      <c r="Q46" s="30"/>
      <c r="R46" s="29"/>
      <c r="S46" s="29"/>
      <c r="T46" s="30"/>
      <c r="U46" s="30"/>
      <c r="V46" s="101"/>
    </row>
    <row r="47" spans="1:22" x14ac:dyDescent="0.25">
      <c r="A47" s="15"/>
      <c r="B47" s="102" t="s">
        <v>163</v>
      </c>
      <c r="C47" s="19"/>
      <c r="D47" s="88"/>
      <c r="E47" s="35"/>
      <c r="F47" s="88"/>
      <c r="G47" s="19"/>
      <c r="H47" s="88"/>
      <c r="I47" s="35"/>
      <c r="J47" s="88"/>
      <c r="K47" s="19"/>
      <c r="L47" s="88"/>
      <c r="M47" s="35"/>
      <c r="N47" s="88"/>
      <c r="O47" s="19"/>
      <c r="P47" s="88"/>
      <c r="Q47" s="35"/>
      <c r="R47" s="88"/>
      <c r="S47" s="19"/>
      <c r="T47" s="88"/>
      <c r="U47" s="35"/>
      <c r="V47" s="88"/>
    </row>
    <row r="48" spans="1:22" x14ac:dyDescent="0.25">
      <c r="A48" s="15"/>
      <c r="B48" s="103" t="s">
        <v>265</v>
      </c>
      <c r="C48" s="22"/>
      <c r="D48" s="89"/>
      <c r="E48" s="37"/>
      <c r="F48" s="89"/>
      <c r="G48" s="22"/>
      <c r="H48" s="89"/>
      <c r="I48" s="37"/>
      <c r="J48" s="89"/>
      <c r="K48" s="22"/>
      <c r="L48" s="89"/>
      <c r="M48" s="37"/>
      <c r="N48" s="89"/>
      <c r="O48" s="22"/>
      <c r="P48" s="89"/>
      <c r="Q48" s="37"/>
      <c r="R48" s="89"/>
      <c r="S48" s="22"/>
      <c r="T48" s="89"/>
      <c r="U48" s="37"/>
      <c r="V48" s="89"/>
    </row>
    <row r="49" spans="1:22" x14ac:dyDescent="0.25">
      <c r="A49" s="15"/>
      <c r="B49" s="47" t="s">
        <v>31</v>
      </c>
      <c r="C49" s="19"/>
      <c r="D49" s="88" t="s">
        <v>146</v>
      </c>
      <c r="E49" s="40">
        <v>7621319</v>
      </c>
      <c r="F49" s="88"/>
      <c r="G49" s="19"/>
      <c r="H49" s="88" t="s">
        <v>146</v>
      </c>
      <c r="I49" s="40">
        <v>7227</v>
      </c>
      <c r="J49" s="88"/>
      <c r="K49" s="19"/>
      <c r="L49" s="88" t="s">
        <v>146</v>
      </c>
      <c r="M49" s="40">
        <v>1385016</v>
      </c>
      <c r="N49" s="88"/>
      <c r="O49" s="19"/>
      <c r="P49" s="88" t="s">
        <v>146</v>
      </c>
      <c r="Q49" s="35" t="s">
        <v>169</v>
      </c>
      <c r="R49" s="88"/>
      <c r="S49" s="19"/>
      <c r="T49" s="88" t="s">
        <v>146</v>
      </c>
      <c r="U49" s="40">
        <v>9013562</v>
      </c>
      <c r="V49" s="88"/>
    </row>
    <row r="50" spans="1:22" x14ac:dyDescent="0.25">
      <c r="A50" s="15"/>
      <c r="B50" s="70" t="s">
        <v>32</v>
      </c>
      <c r="C50" s="22"/>
      <c r="D50" s="89"/>
      <c r="E50" s="51">
        <v>9401808</v>
      </c>
      <c r="F50" s="89"/>
      <c r="G50" s="22"/>
      <c r="H50" s="89"/>
      <c r="I50" s="51">
        <v>1462202</v>
      </c>
      <c r="J50" s="89"/>
      <c r="K50" s="22"/>
      <c r="L50" s="89"/>
      <c r="M50" s="37" t="s">
        <v>169</v>
      </c>
      <c r="N50" s="89"/>
      <c r="O50" s="22"/>
      <c r="P50" s="89"/>
      <c r="Q50" s="37" t="s">
        <v>169</v>
      </c>
      <c r="R50" s="89"/>
      <c r="S50" s="22"/>
      <c r="T50" s="89"/>
      <c r="U50" s="51">
        <v>10864010</v>
      </c>
      <c r="V50" s="89"/>
    </row>
    <row r="51" spans="1:22" x14ac:dyDescent="0.25">
      <c r="A51" s="15"/>
      <c r="B51" s="47" t="s">
        <v>33</v>
      </c>
      <c r="C51" s="19"/>
      <c r="D51" s="88"/>
      <c r="E51" s="40">
        <v>955546</v>
      </c>
      <c r="F51" s="88"/>
      <c r="G51" s="19"/>
      <c r="H51" s="88"/>
      <c r="I51" s="40">
        <v>849414</v>
      </c>
      <c r="J51" s="88"/>
      <c r="K51" s="19"/>
      <c r="L51" s="88"/>
      <c r="M51" s="35" t="s">
        <v>169</v>
      </c>
      <c r="N51" s="88"/>
      <c r="O51" s="19"/>
      <c r="P51" s="88"/>
      <c r="Q51" s="35" t="s">
        <v>169</v>
      </c>
      <c r="R51" s="88"/>
      <c r="S51" s="19"/>
      <c r="T51" s="88"/>
      <c r="U51" s="40">
        <v>1804960</v>
      </c>
      <c r="V51" s="88"/>
    </row>
    <row r="52" spans="1:22" ht="15.75" thickBot="1" x14ac:dyDescent="0.3">
      <c r="A52" s="15"/>
      <c r="B52" s="70" t="s">
        <v>34</v>
      </c>
      <c r="C52" s="22"/>
      <c r="D52" s="92"/>
      <c r="E52" s="43">
        <v>110806</v>
      </c>
      <c r="F52" s="89"/>
      <c r="G52" s="22"/>
      <c r="H52" s="92"/>
      <c r="I52" s="43">
        <v>65266</v>
      </c>
      <c r="J52" s="89"/>
      <c r="K52" s="22"/>
      <c r="L52" s="92"/>
      <c r="M52" s="43">
        <v>152635</v>
      </c>
      <c r="N52" s="89"/>
      <c r="O52" s="22"/>
      <c r="P52" s="92"/>
      <c r="Q52" s="53" t="s">
        <v>169</v>
      </c>
      <c r="R52" s="89"/>
      <c r="S52" s="22"/>
      <c r="T52" s="92"/>
      <c r="U52" s="43">
        <v>328707</v>
      </c>
      <c r="V52" s="89"/>
    </row>
    <row r="53" spans="1:22" x14ac:dyDescent="0.25">
      <c r="A53" s="15"/>
      <c r="B53" s="93" t="s">
        <v>35</v>
      </c>
      <c r="C53" s="19"/>
      <c r="D53" s="88"/>
      <c r="E53" s="40">
        <v>18089479</v>
      </c>
      <c r="F53" s="88"/>
      <c r="G53" s="19"/>
      <c r="H53" s="88"/>
      <c r="I53" s="40">
        <v>2384109</v>
      </c>
      <c r="J53" s="88"/>
      <c r="K53" s="19"/>
      <c r="L53" s="88"/>
      <c r="M53" s="40">
        <v>1537651</v>
      </c>
      <c r="N53" s="88"/>
      <c r="O53" s="19"/>
      <c r="P53" s="88"/>
      <c r="Q53" s="35" t="s">
        <v>169</v>
      </c>
      <c r="R53" s="88"/>
      <c r="S53" s="19"/>
      <c r="T53" s="88"/>
      <c r="U53" s="40">
        <v>22011239</v>
      </c>
      <c r="V53" s="88"/>
    </row>
    <row r="54" spans="1:22" x14ac:dyDescent="0.25">
      <c r="A54" s="15"/>
      <c r="B54" s="70" t="s">
        <v>36</v>
      </c>
      <c r="C54" s="22"/>
      <c r="D54" s="89"/>
      <c r="E54" s="51">
        <v>86462</v>
      </c>
      <c r="F54" s="89"/>
      <c r="G54" s="22"/>
      <c r="H54" s="89"/>
      <c r="I54" s="51">
        <v>3299</v>
      </c>
      <c r="J54" s="89"/>
      <c r="K54" s="22"/>
      <c r="L54" s="89"/>
      <c r="M54" s="51">
        <v>413290</v>
      </c>
      <c r="N54" s="89"/>
      <c r="O54" s="22"/>
      <c r="P54" s="89"/>
      <c r="Q54" s="37" t="s">
        <v>169</v>
      </c>
      <c r="R54" s="89"/>
      <c r="S54" s="22"/>
      <c r="T54" s="89"/>
      <c r="U54" s="51">
        <v>503051</v>
      </c>
      <c r="V54" s="89"/>
    </row>
    <row r="55" spans="1:22" x14ac:dyDescent="0.25">
      <c r="A55" s="15"/>
      <c r="B55" s="47" t="s">
        <v>266</v>
      </c>
      <c r="C55" s="19"/>
      <c r="D55" s="88"/>
      <c r="E55" s="35" t="s">
        <v>169</v>
      </c>
      <c r="F55" s="88"/>
      <c r="G55" s="19"/>
      <c r="H55" s="88"/>
      <c r="I55" s="40">
        <v>73315</v>
      </c>
      <c r="J55" s="88"/>
      <c r="K55" s="19"/>
      <c r="L55" s="88"/>
      <c r="M55" s="40">
        <v>312500</v>
      </c>
      <c r="N55" s="88"/>
      <c r="O55" s="19"/>
      <c r="P55" s="88"/>
      <c r="Q55" s="35" t="s">
        <v>169</v>
      </c>
      <c r="R55" s="88"/>
      <c r="S55" s="19"/>
      <c r="T55" s="88"/>
      <c r="U55" s="40">
        <v>385815</v>
      </c>
      <c r="V55" s="88"/>
    </row>
    <row r="56" spans="1:22" ht="15.75" thickBot="1" x14ac:dyDescent="0.3">
      <c r="A56" s="15"/>
      <c r="B56" s="70" t="s">
        <v>39</v>
      </c>
      <c r="C56" s="22"/>
      <c r="D56" s="92"/>
      <c r="E56" s="53" t="s">
        <v>169</v>
      </c>
      <c r="F56" s="89"/>
      <c r="G56" s="22"/>
      <c r="H56" s="92"/>
      <c r="I56" s="53" t="s">
        <v>169</v>
      </c>
      <c r="J56" s="89"/>
      <c r="K56" s="22"/>
      <c r="L56" s="92"/>
      <c r="M56" s="43">
        <v>359142</v>
      </c>
      <c r="N56" s="89"/>
      <c r="O56" s="22"/>
      <c r="P56" s="92"/>
      <c r="Q56" s="53" t="s">
        <v>169</v>
      </c>
      <c r="R56" s="89"/>
      <c r="S56" s="22"/>
      <c r="T56" s="92"/>
      <c r="U56" s="43">
        <v>359142</v>
      </c>
      <c r="V56" s="89"/>
    </row>
    <row r="57" spans="1:22" ht="15.75" thickBot="1" x14ac:dyDescent="0.3">
      <c r="A57" s="15"/>
      <c r="B57" s="93" t="s">
        <v>40</v>
      </c>
      <c r="C57" s="19"/>
      <c r="D57" s="94" t="s">
        <v>146</v>
      </c>
      <c r="E57" s="55">
        <v>18175941</v>
      </c>
      <c r="F57" s="88"/>
      <c r="G57" s="19"/>
      <c r="H57" s="94" t="s">
        <v>146</v>
      </c>
      <c r="I57" s="55">
        <v>2460723</v>
      </c>
      <c r="J57" s="88"/>
      <c r="K57" s="19"/>
      <c r="L57" s="94" t="s">
        <v>146</v>
      </c>
      <c r="M57" s="55">
        <v>2622583</v>
      </c>
      <c r="N57" s="88"/>
      <c r="O57" s="19"/>
      <c r="P57" s="94" t="s">
        <v>146</v>
      </c>
      <c r="Q57" s="95" t="s">
        <v>169</v>
      </c>
      <c r="R57" s="88"/>
      <c r="S57" s="19"/>
      <c r="T57" s="94" t="s">
        <v>146</v>
      </c>
      <c r="U57" s="55">
        <v>23259247</v>
      </c>
      <c r="V57" s="88"/>
    </row>
    <row r="58" spans="1:22" ht="15.75" thickTop="1" x14ac:dyDescent="0.25">
      <c r="A58" s="15"/>
      <c r="B58" s="70"/>
      <c r="C58" s="22"/>
      <c r="D58" s="89"/>
      <c r="E58" s="37"/>
      <c r="F58" s="89"/>
      <c r="G58" s="22"/>
      <c r="H58" s="89"/>
      <c r="I58" s="37"/>
      <c r="J58" s="89"/>
      <c r="K58" s="22"/>
      <c r="L58" s="89"/>
      <c r="M58" s="37"/>
      <c r="N58" s="89"/>
      <c r="O58" s="22"/>
      <c r="P58" s="89"/>
      <c r="Q58" s="37"/>
      <c r="R58" s="89"/>
      <c r="S58" s="22"/>
      <c r="T58" s="89"/>
      <c r="U58" s="37"/>
      <c r="V58" s="89"/>
    </row>
    <row r="59" spans="1:22" x14ac:dyDescent="0.25">
      <c r="A59" s="15"/>
      <c r="B59" s="104" t="s">
        <v>267</v>
      </c>
      <c r="C59" s="19"/>
      <c r="D59" s="88"/>
      <c r="E59" s="35"/>
      <c r="F59" s="88"/>
      <c r="G59" s="19"/>
      <c r="H59" s="88"/>
      <c r="I59" s="35"/>
      <c r="J59" s="88"/>
      <c r="K59" s="19"/>
      <c r="L59" s="88"/>
      <c r="M59" s="35"/>
      <c r="N59" s="88"/>
      <c r="O59" s="19"/>
      <c r="P59" s="88"/>
      <c r="Q59" s="35"/>
      <c r="R59" s="88"/>
      <c r="S59" s="19"/>
      <c r="T59" s="88"/>
      <c r="U59" s="35"/>
      <c r="V59" s="88"/>
    </row>
    <row r="60" spans="1:22" x14ac:dyDescent="0.25">
      <c r="A60" s="15"/>
      <c r="B60" s="70" t="s">
        <v>42</v>
      </c>
      <c r="C60" s="22"/>
      <c r="D60" s="89" t="s">
        <v>146</v>
      </c>
      <c r="E60" s="51">
        <v>961000</v>
      </c>
      <c r="F60" s="89"/>
      <c r="G60" s="22"/>
      <c r="H60" s="89" t="s">
        <v>146</v>
      </c>
      <c r="I60" s="51">
        <v>51020</v>
      </c>
      <c r="J60" s="89"/>
      <c r="K60" s="22"/>
      <c r="L60" s="89" t="s">
        <v>146</v>
      </c>
      <c r="M60" s="51">
        <v>353189</v>
      </c>
      <c r="N60" s="89"/>
      <c r="O60" s="22"/>
      <c r="P60" s="89" t="s">
        <v>146</v>
      </c>
      <c r="Q60" s="37" t="s">
        <v>169</v>
      </c>
      <c r="R60" s="89"/>
      <c r="S60" s="22"/>
      <c r="T60" s="89" t="s">
        <v>146</v>
      </c>
      <c r="U60" s="51">
        <v>1365209</v>
      </c>
      <c r="V60" s="89"/>
    </row>
    <row r="61" spans="1:22" x14ac:dyDescent="0.25">
      <c r="A61" s="15"/>
      <c r="B61" s="47" t="s">
        <v>43</v>
      </c>
      <c r="C61" s="19"/>
      <c r="D61" s="88"/>
      <c r="E61" s="35" t="s">
        <v>169</v>
      </c>
      <c r="F61" s="88"/>
      <c r="G61" s="19"/>
      <c r="H61" s="88"/>
      <c r="I61" s="40">
        <v>498624</v>
      </c>
      <c r="J61" s="88"/>
      <c r="K61" s="19"/>
      <c r="L61" s="88"/>
      <c r="M61" s="40">
        <v>28616</v>
      </c>
      <c r="N61" s="88"/>
      <c r="O61" s="19"/>
      <c r="P61" s="88"/>
      <c r="Q61" s="35" t="s">
        <v>169</v>
      </c>
      <c r="R61" s="88"/>
      <c r="S61" s="19"/>
      <c r="T61" s="88"/>
      <c r="U61" s="40">
        <v>527240</v>
      </c>
      <c r="V61" s="88"/>
    </row>
    <row r="62" spans="1:22" x14ac:dyDescent="0.25">
      <c r="A62" s="15"/>
      <c r="B62" s="70" t="s">
        <v>44</v>
      </c>
      <c r="C62" s="22"/>
      <c r="D62" s="89"/>
      <c r="E62" s="51">
        <v>3306772</v>
      </c>
      <c r="F62" s="89"/>
      <c r="G62" s="22"/>
      <c r="H62" s="89"/>
      <c r="I62" s="37" t="s">
        <v>169</v>
      </c>
      <c r="J62" s="89"/>
      <c r="K62" s="22"/>
      <c r="L62" s="89"/>
      <c r="M62" s="51">
        <v>15000</v>
      </c>
      <c r="N62" s="89"/>
      <c r="O62" s="22"/>
      <c r="P62" s="89"/>
      <c r="Q62" s="37" t="s">
        <v>169</v>
      </c>
      <c r="R62" s="89"/>
      <c r="S62" s="22"/>
      <c r="T62" s="89"/>
      <c r="U62" s="51">
        <v>3321772</v>
      </c>
      <c r="V62" s="89"/>
    </row>
    <row r="63" spans="1:22" x14ac:dyDescent="0.25">
      <c r="A63" s="15"/>
      <c r="B63" s="47" t="s">
        <v>45</v>
      </c>
      <c r="C63" s="19"/>
      <c r="D63" s="88"/>
      <c r="E63" s="35" t="s">
        <v>169</v>
      </c>
      <c r="F63" s="88"/>
      <c r="G63" s="19"/>
      <c r="H63" s="88"/>
      <c r="I63" s="35" t="s">
        <v>169</v>
      </c>
      <c r="J63" s="88"/>
      <c r="K63" s="19"/>
      <c r="L63" s="88"/>
      <c r="M63" s="40">
        <v>217015</v>
      </c>
      <c r="N63" s="88"/>
      <c r="O63" s="19"/>
      <c r="P63" s="88"/>
      <c r="Q63" s="35" t="s">
        <v>169</v>
      </c>
      <c r="R63" s="88"/>
      <c r="S63" s="19"/>
      <c r="T63" s="88"/>
      <c r="U63" s="40">
        <v>217015</v>
      </c>
      <c r="V63" s="88"/>
    </row>
    <row r="64" spans="1:22" x14ac:dyDescent="0.25">
      <c r="A64" s="15"/>
      <c r="B64" s="70" t="s">
        <v>48</v>
      </c>
      <c r="C64" s="22"/>
      <c r="D64" s="89"/>
      <c r="E64" s="37" t="s">
        <v>169</v>
      </c>
      <c r="F64" s="89"/>
      <c r="G64" s="22"/>
      <c r="H64" s="89"/>
      <c r="I64" s="37" t="s">
        <v>169</v>
      </c>
      <c r="J64" s="89"/>
      <c r="K64" s="22"/>
      <c r="L64" s="89"/>
      <c r="M64" s="51">
        <v>200000</v>
      </c>
      <c r="N64" s="89"/>
      <c r="O64" s="22"/>
      <c r="P64" s="89"/>
      <c r="Q64" s="37" t="s">
        <v>169</v>
      </c>
      <c r="R64" s="89"/>
      <c r="S64" s="22"/>
      <c r="T64" s="89"/>
      <c r="U64" s="51">
        <v>200000</v>
      </c>
      <c r="V64" s="89"/>
    </row>
    <row r="65" spans="1:22" x14ac:dyDescent="0.25">
      <c r="A65" s="15"/>
      <c r="B65" s="47" t="s">
        <v>268</v>
      </c>
      <c r="C65" s="19"/>
      <c r="D65" s="88"/>
      <c r="E65" s="35" t="s">
        <v>169</v>
      </c>
      <c r="F65" s="88"/>
      <c r="G65" s="19"/>
      <c r="H65" s="88"/>
      <c r="I65" s="35" t="s">
        <v>169</v>
      </c>
      <c r="J65" s="88"/>
      <c r="K65" s="19"/>
      <c r="L65" s="88"/>
      <c r="M65" s="40">
        <v>3902648</v>
      </c>
      <c r="N65" s="88"/>
      <c r="O65" s="19"/>
      <c r="P65" s="88"/>
      <c r="Q65" s="35" t="s">
        <v>169</v>
      </c>
      <c r="R65" s="88"/>
      <c r="S65" s="19"/>
      <c r="T65" s="88"/>
      <c r="U65" s="40">
        <v>3902648</v>
      </c>
      <c r="V65" s="88"/>
    </row>
    <row r="66" spans="1:22" ht="15.75" thickBot="1" x14ac:dyDescent="0.3">
      <c r="A66" s="15"/>
      <c r="B66" s="70" t="s">
        <v>50</v>
      </c>
      <c r="C66" s="22"/>
      <c r="D66" s="92"/>
      <c r="E66" s="53" t="s">
        <v>169</v>
      </c>
      <c r="F66" s="89"/>
      <c r="G66" s="22"/>
      <c r="H66" s="92"/>
      <c r="I66" s="53" t="s">
        <v>169</v>
      </c>
      <c r="J66" s="89"/>
      <c r="K66" s="22"/>
      <c r="L66" s="92"/>
      <c r="M66" s="43">
        <v>250000</v>
      </c>
      <c r="N66" s="89"/>
      <c r="O66" s="22"/>
      <c r="P66" s="92"/>
      <c r="Q66" s="53" t="s">
        <v>169</v>
      </c>
      <c r="R66" s="89"/>
      <c r="S66" s="22"/>
      <c r="T66" s="92"/>
      <c r="U66" s="43">
        <v>250000</v>
      </c>
      <c r="V66" s="89"/>
    </row>
    <row r="67" spans="1:22" x14ac:dyDescent="0.25">
      <c r="A67" s="15"/>
      <c r="B67" s="93" t="s">
        <v>51</v>
      </c>
      <c r="C67" s="19"/>
      <c r="D67" s="88"/>
      <c r="E67" s="40">
        <v>4267772</v>
      </c>
      <c r="F67" s="88"/>
      <c r="G67" s="19"/>
      <c r="H67" s="88"/>
      <c r="I67" s="40">
        <v>549644</v>
      </c>
      <c r="J67" s="88"/>
      <c r="K67" s="19"/>
      <c r="L67" s="88"/>
      <c r="M67" s="40">
        <v>4966468</v>
      </c>
      <c r="N67" s="88"/>
      <c r="O67" s="19"/>
      <c r="P67" s="88"/>
      <c r="Q67" s="35" t="s">
        <v>169</v>
      </c>
      <c r="R67" s="88"/>
      <c r="S67" s="19"/>
      <c r="T67" s="88"/>
      <c r="U67" s="40">
        <v>9783884</v>
      </c>
      <c r="V67" s="88"/>
    </row>
    <row r="68" spans="1:22" x14ac:dyDescent="0.25">
      <c r="A68" s="15"/>
      <c r="B68" s="70" t="s">
        <v>268</v>
      </c>
      <c r="C68" s="22"/>
      <c r="D68" s="89"/>
      <c r="E68" s="37" t="s">
        <v>169</v>
      </c>
      <c r="F68" s="89"/>
      <c r="G68" s="22"/>
      <c r="H68" s="89"/>
      <c r="I68" s="37" t="s">
        <v>169</v>
      </c>
      <c r="J68" s="89"/>
      <c r="K68" s="22"/>
      <c r="L68" s="89"/>
      <c r="M68" s="51">
        <v>4256925</v>
      </c>
      <c r="N68" s="89"/>
      <c r="O68" s="22"/>
      <c r="P68" s="89"/>
      <c r="Q68" s="37" t="s">
        <v>169</v>
      </c>
      <c r="R68" s="89"/>
      <c r="S68" s="22"/>
      <c r="T68" s="89"/>
      <c r="U68" s="51">
        <v>4256925</v>
      </c>
      <c r="V68" s="89"/>
    </row>
    <row r="69" spans="1:22" ht="15.75" thickBot="1" x14ac:dyDescent="0.3">
      <c r="A69" s="15"/>
      <c r="B69" s="47" t="s">
        <v>50</v>
      </c>
      <c r="C69" s="19"/>
      <c r="D69" s="90"/>
      <c r="E69" s="25" t="s">
        <v>169</v>
      </c>
      <c r="F69" s="88"/>
      <c r="G69" s="19"/>
      <c r="H69" s="90"/>
      <c r="I69" s="25" t="s">
        <v>169</v>
      </c>
      <c r="J69" s="88"/>
      <c r="K69" s="19"/>
      <c r="L69" s="90"/>
      <c r="M69" s="41">
        <v>62500</v>
      </c>
      <c r="N69" s="88"/>
      <c r="O69" s="19"/>
      <c r="P69" s="90"/>
      <c r="Q69" s="25" t="s">
        <v>169</v>
      </c>
      <c r="R69" s="88"/>
      <c r="S69" s="19"/>
      <c r="T69" s="90"/>
      <c r="U69" s="41">
        <v>62500</v>
      </c>
      <c r="V69" s="88"/>
    </row>
    <row r="70" spans="1:22" x14ac:dyDescent="0.25">
      <c r="A70" s="15"/>
      <c r="B70" s="91" t="s">
        <v>53</v>
      </c>
      <c r="C70" s="22"/>
      <c r="D70" s="89"/>
      <c r="E70" s="51">
        <v>4267772</v>
      </c>
      <c r="F70" s="89"/>
      <c r="G70" s="22"/>
      <c r="H70" s="89"/>
      <c r="I70" s="51">
        <v>549644</v>
      </c>
      <c r="J70" s="89"/>
      <c r="K70" s="22"/>
      <c r="L70" s="89"/>
      <c r="M70" s="51">
        <v>9285893</v>
      </c>
      <c r="N70" s="89"/>
      <c r="O70" s="22"/>
      <c r="P70" s="89"/>
      <c r="Q70" s="37" t="s">
        <v>169</v>
      </c>
      <c r="R70" s="89"/>
      <c r="S70" s="22"/>
      <c r="T70" s="89"/>
      <c r="U70" s="51">
        <v>14103309</v>
      </c>
      <c r="V70" s="89"/>
    </row>
    <row r="71" spans="1:22" x14ac:dyDescent="0.25">
      <c r="A71" s="15"/>
      <c r="B71" s="47" t="s">
        <v>269</v>
      </c>
      <c r="C71" s="19"/>
      <c r="D71" s="88"/>
      <c r="E71" s="35" t="s">
        <v>270</v>
      </c>
      <c r="F71" s="88" t="s">
        <v>186</v>
      </c>
      <c r="G71" s="19"/>
      <c r="H71" s="88"/>
      <c r="I71" s="40">
        <v>4060641</v>
      </c>
      <c r="J71" s="88"/>
      <c r="K71" s="19"/>
      <c r="L71" s="88"/>
      <c r="M71" s="40">
        <v>1527876</v>
      </c>
      <c r="N71" s="88"/>
      <c r="O71" s="19"/>
      <c r="P71" s="88"/>
      <c r="Q71" s="35" t="s">
        <v>169</v>
      </c>
      <c r="R71" s="88"/>
      <c r="S71" s="19"/>
      <c r="T71" s="88"/>
      <c r="U71" s="35" t="s">
        <v>169</v>
      </c>
      <c r="V71" s="88"/>
    </row>
    <row r="72" spans="1:22" x14ac:dyDescent="0.25">
      <c r="A72" s="15"/>
      <c r="B72" s="70" t="s">
        <v>56</v>
      </c>
      <c r="C72" s="22"/>
      <c r="D72" s="89"/>
      <c r="E72" s="37" t="s">
        <v>169</v>
      </c>
      <c r="F72" s="89"/>
      <c r="G72" s="22"/>
      <c r="H72" s="89"/>
      <c r="I72" s="37" t="s">
        <v>169</v>
      </c>
      <c r="J72" s="89"/>
      <c r="K72" s="22"/>
      <c r="L72" s="89"/>
      <c r="M72" s="51">
        <v>2745000</v>
      </c>
      <c r="N72" s="89"/>
      <c r="O72" s="22"/>
      <c r="P72" s="89"/>
      <c r="Q72" s="37" t="s">
        <v>169</v>
      </c>
      <c r="R72" s="89"/>
      <c r="S72" s="22"/>
      <c r="T72" s="89"/>
      <c r="U72" s="51">
        <v>2745000</v>
      </c>
      <c r="V72" s="89"/>
    </row>
    <row r="73" spans="1:22" x14ac:dyDescent="0.25">
      <c r="A73" s="15"/>
      <c r="B73" s="47" t="s">
        <v>57</v>
      </c>
      <c r="C73" s="19"/>
      <c r="D73" s="88"/>
      <c r="E73" s="40">
        <v>19089629</v>
      </c>
      <c r="F73" s="88"/>
      <c r="G73" s="19"/>
      <c r="H73" s="88"/>
      <c r="I73" s="35" t="s">
        <v>271</v>
      </c>
      <c r="J73" s="88" t="s">
        <v>186</v>
      </c>
      <c r="K73" s="19"/>
      <c r="L73" s="88"/>
      <c r="M73" s="35" t="s">
        <v>272</v>
      </c>
      <c r="N73" s="88" t="s">
        <v>186</v>
      </c>
      <c r="O73" s="19"/>
      <c r="P73" s="88"/>
      <c r="Q73" s="35" t="s">
        <v>169</v>
      </c>
      <c r="R73" s="88"/>
      <c r="S73" s="19"/>
      <c r="T73" s="88"/>
      <c r="U73" s="40">
        <v>5931625</v>
      </c>
      <c r="V73" s="88"/>
    </row>
    <row r="74" spans="1:22" ht="15.75" thickBot="1" x14ac:dyDescent="0.3">
      <c r="A74" s="15"/>
      <c r="B74" s="70" t="s">
        <v>58</v>
      </c>
      <c r="C74" s="22"/>
      <c r="D74" s="92"/>
      <c r="E74" s="43">
        <v>407057</v>
      </c>
      <c r="F74" s="89"/>
      <c r="G74" s="22"/>
      <c r="H74" s="92"/>
      <c r="I74" s="43">
        <v>72256</v>
      </c>
      <c r="J74" s="89"/>
      <c r="K74" s="22"/>
      <c r="L74" s="92"/>
      <c r="M74" s="53" t="s">
        <v>169</v>
      </c>
      <c r="N74" s="89"/>
      <c r="O74" s="22"/>
      <c r="P74" s="92"/>
      <c r="Q74" s="53" t="s">
        <v>169</v>
      </c>
      <c r="R74" s="89"/>
      <c r="S74" s="22"/>
      <c r="T74" s="92"/>
      <c r="U74" s="43">
        <v>479313</v>
      </c>
      <c r="V74" s="89"/>
    </row>
    <row r="75" spans="1:22" ht="15.75" thickBot="1" x14ac:dyDescent="0.3">
      <c r="A75" s="15"/>
      <c r="B75" s="93" t="s">
        <v>59</v>
      </c>
      <c r="C75" s="19"/>
      <c r="D75" s="90"/>
      <c r="E75" s="41">
        <v>13908169</v>
      </c>
      <c r="F75" s="88"/>
      <c r="G75" s="19"/>
      <c r="H75" s="90"/>
      <c r="I75" s="41">
        <v>1911079</v>
      </c>
      <c r="J75" s="88"/>
      <c r="K75" s="19"/>
      <c r="L75" s="90"/>
      <c r="M75" s="25" t="s">
        <v>273</v>
      </c>
      <c r="N75" s="88" t="s">
        <v>186</v>
      </c>
      <c r="O75" s="19"/>
      <c r="P75" s="90"/>
      <c r="Q75" s="25" t="s">
        <v>169</v>
      </c>
      <c r="R75" s="88"/>
      <c r="S75" s="19"/>
      <c r="T75" s="90"/>
      <c r="U75" s="41">
        <v>9155938</v>
      </c>
      <c r="V75" s="88"/>
    </row>
    <row r="76" spans="1:22" ht="15.75" thickBot="1" x14ac:dyDescent="0.3">
      <c r="A76" s="15"/>
      <c r="B76" s="91" t="s">
        <v>274</v>
      </c>
      <c r="C76" s="22"/>
      <c r="D76" s="96" t="s">
        <v>146</v>
      </c>
      <c r="E76" s="46">
        <v>18175941</v>
      </c>
      <c r="F76" s="89"/>
      <c r="G76" s="22"/>
      <c r="H76" s="96" t="s">
        <v>146</v>
      </c>
      <c r="I76" s="46">
        <v>2460723</v>
      </c>
      <c r="J76" s="89"/>
      <c r="K76" s="22"/>
      <c r="L76" s="96" t="s">
        <v>146</v>
      </c>
      <c r="M76" s="46">
        <v>2622583</v>
      </c>
      <c r="N76" s="89"/>
      <c r="O76" s="22"/>
      <c r="P76" s="96" t="s">
        <v>146</v>
      </c>
      <c r="Q76" s="97" t="s">
        <v>169</v>
      </c>
      <c r="R76" s="89"/>
      <c r="S76" s="22"/>
      <c r="T76" s="96" t="s">
        <v>146</v>
      </c>
      <c r="U76" s="46">
        <v>23259247</v>
      </c>
      <c r="V76" s="89"/>
    </row>
    <row r="77" spans="1:22" ht="15.75" thickTop="1" x14ac:dyDescent="0.25">
      <c r="A77" s="15"/>
      <c r="B77" s="63"/>
      <c r="C77" s="63"/>
      <c r="D77" s="63"/>
      <c r="E77" s="63"/>
      <c r="F77" s="63"/>
      <c r="G77" s="63"/>
      <c r="H77" s="63"/>
      <c r="I77" s="63"/>
      <c r="J77" s="63"/>
      <c r="K77" s="63"/>
      <c r="L77" s="63"/>
      <c r="M77" s="63"/>
      <c r="N77" s="63"/>
      <c r="O77" s="63"/>
      <c r="P77" s="63"/>
      <c r="Q77" s="63"/>
      <c r="R77" s="63"/>
      <c r="S77" s="63"/>
      <c r="T77" s="63"/>
      <c r="U77" s="63"/>
      <c r="V77" s="63"/>
    </row>
    <row r="78" spans="1:22" x14ac:dyDescent="0.25">
      <c r="A78" s="15"/>
      <c r="B78" s="80" t="s">
        <v>275</v>
      </c>
      <c r="C78" s="80"/>
      <c r="D78" s="80"/>
      <c r="E78" s="80"/>
      <c r="F78" s="80"/>
      <c r="G78" s="80"/>
      <c r="H78" s="80"/>
      <c r="I78" s="80"/>
      <c r="J78" s="80"/>
      <c r="K78" s="80"/>
      <c r="L78" s="80"/>
      <c r="M78" s="80"/>
      <c r="N78" s="80"/>
      <c r="O78" s="80"/>
      <c r="P78" s="80"/>
      <c r="Q78" s="80"/>
      <c r="R78" s="80"/>
      <c r="S78" s="80"/>
      <c r="T78" s="80"/>
      <c r="U78" s="80"/>
      <c r="V78" s="80"/>
    </row>
    <row r="79" spans="1:22" x14ac:dyDescent="0.25">
      <c r="A79" s="15"/>
      <c r="B79" s="80"/>
      <c r="C79" s="80"/>
      <c r="D79" s="80"/>
      <c r="E79" s="80"/>
      <c r="F79" s="80"/>
      <c r="G79" s="80"/>
      <c r="H79" s="80"/>
      <c r="I79" s="80"/>
      <c r="J79" s="80"/>
      <c r="K79" s="80"/>
      <c r="L79" s="80"/>
      <c r="M79" s="80"/>
      <c r="N79" s="80"/>
      <c r="O79" s="80"/>
      <c r="P79" s="80"/>
      <c r="Q79" s="80"/>
      <c r="R79" s="80"/>
      <c r="S79" s="80"/>
      <c r="T79" s="80"/>
      <c r="U79" s="80"/>
      <c r="V79" s="80"/>
    </row>
    <row r="80" spans="1:22" x14ac:dyDescent="0.25">
      <c r="A80" s="15"/>
      <c r="B80" s="99"/>
      <c r="C80" s="100"/>
      <c r="D80" s="29" t="s">
        <v>244</v>
      </c>
      <c r="E80" s="29"/>
      <c r="F80" s="29"/>
      <c r="G80" s="29"/>
      <c r="H80" s="29" t="s">
        <v>247</v>
      </c>
      <c r="I80" s="29"/>
      <c r="J80" s="29"/>
      <c r="K80" s="29"/>
      <c r="L80" s="29" t="s">
        <v>249</v>
      </c>
      <c r="M80" s="29"/>
      <c r="N80" s="29"/>
      <c r="O80" s="29"/>
      <c r="P80" s="29" t="s">
        <v>250</v>
      </c>
      <c r="Q80" s="29"/>
      <c r="R80" s="29"/>
      <c r="S80" s="29"/>
      <c r="T80" s="29" t="s">
        <v>251</v>
      </c>
      <c r="U80" s="29"/>
      <c r="V80" s="101"/>
    </row>
    <row r="81" spans="1:22" x14ac:dyDescent="0.25">
      <c r="A81" s="15"/>
      <c r="B81" s="99"/>
      <c r="C81" s="100"/>
      <c r="D81" s="29" t="s">
        <v>245</v>
      </c>
      <c r="E81" s="29"/>
      <c r="F81" s="29"/>
      <c r="G81" s="29"/>
      <c r="H81" s="29" t="s">
        <v>245</v>
      </c>
      <c r="I81" s="29"/>
      <c r="J81" s="29"/>
      <c r="K81" s="29"/>
      <c r="L81" s="29"/>
      <c r="M81" s="29"/>
      <c r="N81" s="29"/>
      <c r="O81" s="29"/>
      <c r="P81" s="29"/>
      <c r="Q81" s="29"/>
      <c r="R81" s="29"/>
      <c r="S81" s="29"/>
      <c r="T81" s="29"/>
      <c r="U81" s="29"/>
      <c r="V81" s="101"/>
    </row>
    <row r="82" spans="1:22" ht="15.75" thickBot="1" x14ac:dyDescent="0.3">
      <c r="A82" s="15"/>
      <c r="B82" s="99"/>
      <c r="C82" s="100"/>
      <c r="D82" s="30" t="s">
        <v>246</v>
      </c>
      <c r="E82" s="30"/>
      <c r="F82" s="29"/>
      <c r="G82" s="29"/>
      <c r="H82" s="30" t="s">
        <v>248</v>
      </c>
      <c r="I82" s="30"/>
      <c r="J82" s="29"/>
      <c r="K82" s="29"/>
      <c r="L82" s="30"/>
      <c r="M82" s="30"/>
      <c r="N82" s="29"/>
      <c r="O82" s="29"/>
      <c r="P82" s="30"/>
      <c r="Q82" s="30"/>
      <c r="R82" s="29"/>
      <c r="S82" s="29"/>
      <c r="T82" s="30"/>
      <c r="U82" s="30"/>
      <c r="V82" s="101"/>
    </row>
    <row r="83" spans="1:22" x14ac:dyDescent="0.25">
      <c r="A83" s="15"/>
      <c r="B83" s="86" t="s">
        <v>187</v>
      </c>
      <c r="C83" s="16"/>
      <c r="D83" s="85"/>
      <c r="E83" s="60"/>
      <c r="F83" s="85"/>
      <c r="G83" s="16"/>
      <c r="H83" s="85"/>
      <c r="I83" s="60"/>
      <c r="J83" s="85"/>
      <c r="K83" s="16"/>
      <c r="L83" s="85"/>
      <c r="M83" s="60"/>
      <c r="N83" s="85"/>
      <c r="O83" s="16"/>
      <c r="P83" s="85"/>
      <c r="Q83" s="60"/>
      <c r="R83" s="85"/>
      <c r="S83" s="16"/>
      <c r="T83" s="85"/>
      <c r="U83" s="60"/>
      <c r="V83" s="85"/>
    </row>
    <row r="84" spans="1:22" x14ac:dyDescent="0.25">
      <c r="A84" s="15"/>
      <c r="B84" s="86" t="s">
        <v>276</v>
      </c>
      <c r="C84" s="16"/>
      <c r="D84" s="85"/>
      <c r="E84" s="60"/>
      <c r="F84" s="85"/>
      <c r="G84" s="16"/>
      <c r="H84" s="85"/>
      <c r="I84" s="60"/>
      <c r="J84" s="85"/>
      <c r="K84" s="16"/>
      <c r="L84" s="85"/>
      <c r="M84" s="60"/>
      <c r="N84" s="85"/>
      <c r="O84" s="16"/>
      <c r="P84" s="85"/>
      <c r="Q84" s="60"/>
      <c r="R84" s="85"/>
      <c r="S84" s="16"/>
      <c r="T84" s="85"/>
      <c r="U84" s="60"/>
      <c r="V84" s="85"/>
    </row>
    <row r="85" spans="1:22" x14ac:dyDescent="0.25">
      <c r="A85" s="15"/>
      <c r="B85" s="47" t="s">
        <v>252</v>
      </c>
      <c r="C85" s="19"/>
      <c r="D85" s="88" t="s">
        <v>146</v>
      </c>
      <c r="E85" s="40">
        <v>12420823</v>
      </c>
      <c r="F85" s="88"/>
      <c r="G85" s="19"/>
      <c r="H85" s="88" t="s">
        <v>146</v>
      </c>
      <c r="I85" s="40">
        <v>134650</v>
      </c>
      <c r="J85" s="88"/>
      <c r="K85" s="19"/>
      <c r="L85" s="88" t="s">
        <v>146</v>
      </c>
      <c r="M85" s="40">
        <v>1720000</v>
      </c>
      <c r="N85" s="88"/>
      <c r="O85" s="19"/>
      <c r="P85" s="88" t="s">
        <v>146</v>
      </c>
      <c r="Q85" s="35" t="s">
        <v>277</v>
      </c>
      <c r="R85" s="88" t="s">
        <v>186</v>
      </c>
      <c r="S85" s="19"/>
      <c r="T85" s="88" t="s">
        <v>146</v>
      </c>
      <c r="U85" s="40">
        <v>12555473</v>
      </c>
      <c r="V85" s="88"/>
    </row>
    <row r="86" spans="1:22" x14ac:dyDescent="0.25">
      <c r="A86" s="15"/>
      <c r="B86" s="70" t="s">
        <v>254</v>
      </c>
      <c r="C86" s="22"/>
      <c r="D86" s="89"/>
      <c r="E86" s="37" t="s">
        <v>169</v>
      </c>
      <c r="F86" s="89"/>
      <c r="G86" s="22"/>
      <c r="H86" s="89"/>
      <c r="I86" s="51">
        <v>113273</v>
      </c>
      <c r="J86" s="89"/>
      <c r="K86" s="22"/>
      <c r="L86" s="89"/>
      <c r="M86" s="37" t="s">
        <v>169</v>
      </c>
      <c r="N86" s="89"/>
      <c r="O86" s="22"/>
      <c r="P86" s="89"/>
      <c r="Q86" s="37" t="s">
        <v>169</v>
      </c>
      <c r="R86" s="89"/>
      <c r="S86" s="22"/>
      <c r="T86" s="89"/>
      <c r="U86" s="51">
        <v>113273</v>
      </c>
      <c r="V86" s="89"/>
    </row>
    <row r="87" spans="1:22" x14ac:dyDescent="0.25">
      <c r="A87" s="15"/>
      <c r="B87" s="47" t="s">
        <v>70</v>
      </c>
      <c r="C87" s="19"/>
      <c r="D87" s="88"/>
      <c r="E87" s="35" t="s">
        <v>169</v>
      </c>
      <c r="F87" s="88"/>
      <c r="G87" s="19"/>
      <c r="H87" s="88"/>
      <c r="I87" s="35" t="s">
        <v>169</v>
      </c>
      <c r="J87" s="88"/>
      <c r="K87" s="19"/>
      <c r="L87" s="88"/>
      <c r="M87" s="35" t="s">
        <v>169</v>
      </c>
      <c r="N87" s="88"/>
      <c r="O87" s="19"/>
      <c r="P87" s="88"/>
      <c r="Q87" s="35" t="s">
        <v>169</v>
      </c>
      <c r="R87" s="88"/>
      <c r="S87" s="19"/>
      <c r="T87" s="88"/>
      <c r="U87" s="35" t="s">
        <v>169</v>
      </c>
      <c r="V87" s="88"/>
    </row>
    <row r="88" spans="1:22" x14ac:dyDescent="0.25">
      <c r="A88" s="15"/>
      <c r="B88" s="70" t="s">
        <v>71</v>
      </c>
      <c r="C88" s="22"/>
      <c r="D88" s="89"/>
      <c r="E88" s="51">
        <v>4813314</v>
      </c>
      <c r="F88" s="89"/>
      <c r="G88" s="22"/>
      <c r="H88" s="89"/>
      <c r="I88" s="51">
        <v>55940</v>
      </c>
      <c r="J88" s="89"/>
      <c r="K88" s="22"/>
      <c r="L88" s="89"/>
      <c r="M88" s="51">
        <v>1182693</v>
      </c>
      <c r="N88" s="89"/>
      <c r="O88" s="22"/>
      <c r="P88" s="89"/>
      <c r="Q88" s="37" t="s">
        <v>169</v>
      </c>
      <c r="R88" s="89"/>
      <c r="S88" s="22"/>
      <c r="T88" s="89"/>
      <c r="U88" s="51">
        <v>6051947</v>
      </c>
      <c r="V88" s="89"/>
    </row>
    <row r="89" spans="1:22" x14ac:dyDescent="0.25">
      <c r="A89" s="15"/>
      <c r="B89" s="47" t="s">
        <v>72</v>
      </c>
      <c r="C89" s="19"/>
      <c r="D89" s="88"/>
      <c r="E89" s="40">
        <v>585408</v>
      </c>
      <c r="F89" s="88"/>
      <c r="G89" s="19"/>
      <c r="H89" s="88"/>
      <c r="I89" s="40">
        <v>127880</v>
      </c>
      <c r="J89" s="88"/>
      <c r="K89" s="19"/>
      <c r="L89" s="88"/>
      <c r="M89" s="40">
        <v>1307545</v>
      </c>
      <c r="N89" s="88"/>
      <c r="O89" s="19"/>
      <c r="P89" s="88"/>
      <c r="Q89" s="35" t="s">
        <v>169</v>
      </c>
      <c r="R89" s="88"/>
      <c r="S89" s="19"/>
      <c r="T89" s="88"/>
      <c r="U89" s="40">
        <v>2020833</v>
      </c>
      <c r="V89" s="88"/>
    </row>
    <row r="90" spans="1:22" x14ac:dyDescent="0.25">
      <c r="A90" s="15"/>
      <c r="B90" s="70" t="s">
        <v>73</v>
      </c>
      <c r="C90" s="22"/>
      <c r="D90" s="89"/>
      <c r="E90" s="51">
        <v>2160303</v>
      </c>
      <c r="F90" s="89"/>
      <c r="G90" s="22"/>
      <c r="H90" s="89"/>
      <c r="I90" s="51">
        <v>68992</v>
      </c>
      <c r="J90" s="89"/>
      <c r="K90" s="22"/>
      <c r="L90" s="89"/>
      <c r="M90" s="51">
        <v>873446</v>
      </c>
      <c r="N90" s="89"/>
      <c r="O90" s="22"/>
      <c r="P90" s="89"/>
      <c r="Q90" s="37" t="s">
        <v>277</v>
      </c>
      <c r="R90" s="89" t="s">
        <v>186</v>
      </c>
      <c r="S90" s="22"/>
      <c r="T90" s="89"/>
      <c r="U90" s="51">
        <v>1382741</v>
      </c>
      <c r="V90" s="89"/>
    </row>
    <row r="91" spans="1:22" ht="15.75" thickBot="1" x14ac:dyDescent="0.3">
      <c r="A91" s="15"/>
      <c r="B91" s="47" t="s">
        <v>74</v>
      </c>
      <c r="C91" s="19"/>
      <c r="D91" s="90"/>
      <c r="E91" s="41">
        <v>637383</v>
      </c>
      <c r="F91" s="88"/>
      <c r="G91" s="19"/>
      <c r="H91" s="90"/>
      <c r="I91" s="41">
        <v>8870</v>
      </c>
      <c r="J91" s="88"/>
      <c r="K91" s="19"/>
      <c r="L91" s="90"/>
      <c r="M91" s="41">
        <v>49451</v>
      </c>
      <c r="N91" s="88"/>
      <c r="O91" s="19"/>
      <c r="P91" s="90"/>
      <c r="Q91" s="25" t="s">
        <v>169</v>
      </c>
      <c r="R91" s="88"/>
      <c r="S91" s="19"/>
      <c r="T91" s="90"/>
      <c r="U91" s="41">
        <v>695704</v>
      </c>
      <c r="V91" s="88"/>
    </row>
    <row r="92" spans="1:22" ht="15.75" thickBot="1" x14ac:dyDescent="0.3">
      <c r="A92" s="15"/>
      <c r="B92" s="91" t="s">
        <v>255</v>
      </c>
      <c r="C92" s="22"/>
      <c r="D92" s="92"/>
      <c r="E92" s="43">
        <v>8196408</v>
      </c>
      <c r="F92" s="89"/>
      <c r="G92" s="22"/>
      <c r="H92" s="92"/>
      <c r="I92" s="43">
        <v>374955</v>
      </c>
      <c r="J92" s="89"/>
      <c r="K92" s="22"/>
      <c r="L92" s="92"/>
      <c r="M92" s="43">
        <v>3413135</v>
      </c>
      <c r="N92" s="89"/>
      <c r="O92" s="22"/>
      <c r="P92" s="92"/>
      <c r="Q92" s="53" t="s">
        <v>277</v>
      </c>
      <c r="R92" s="89" t="s">
        <v>186</v>
      </c>
      <c r="S92" s="22"/>
      <c r="T92" s="92"/>
      <c r="U92" s="43">
        <v>10264498</v>
      </c>
      <c r="V92" s="89"/>
    </row>
    <row r="93" spans="1:22" ht="15.75" thickBot="1" x14ac:dyDescent="0.3">
      <c r="A93" s="15"/>
      <c r="B93" s="93" t="s">
        <v>256</v>
      </c>
      <c r="C93" s="19"/>
      <c r="D93" s="90" t="s">
        <v>146</v>
      </c>
      <c r="E93" s="41">
        <v>4224415</v>
      </c>
      <c r="F93" s="88"/>
      <c r="G93" s="19"/>
      <c r="H93" s="90" t="s">
        <v>146</v>
      </c>
      <c r="I93" s="25" t="s">
        <v>278</v>
      </c>
      <c r="J93" s="88" t="s">
        <v>186</v>
      </c>
      <c r="K93" s="19"/>
      <c r="L93" s="90" t="s">
        <v>146</v>
      </c>
      <c r="M93" s="25" t="s">
        <v>279</v>
      </c>
      <c r="N93" s="88" t="s">
        <v>186</v>
      </c>
      <c r="O93" s="19"/>
      <c r="P93" s="90" t="s">
        <v>146</v>
      </c>
      <c r="Q93" s="25" t="s">
        <v>169</v>
      </c>
      <c r="R93" s="88"/>
      <c r="S93" s="19"/>
      <c r="T93" s="90" t="s">
        <v>146</v>
      </c>
      <c r="U93" s="41">
        <v>2290975</v>
      </c>
      <c r="V93" s="88"/>
    </row>
    <row r="94" spans="1:22" ht="15.75" thickBot="1" x14ac:dyDescent="0.3">
      <c r="A94" s="15"/>
      <c r="B94" s="70" t="s">
        <v>258</v>
      </c>
      <c r="C94" s="22"/>
      <c r="D94" s="96" t="s">
        <v>146</v>
      </c>
      <c r="E94" s="46">
        <v>10690</v>
      </c>
      <c r="F94" s="89"/>
      <c r="G94" s="22"/>
      <c r="H94" s="96" t="s">
        <v>146</v>
      </c>
      <c r="I94" s="46">
        <v>2269</v>
      </c>
      <c r="J94" s="89"/>
      <c r="K94" s="22"/>
      <c r="L94" s="96" t="s">
        <v>146</v>
      </c>
      <c r="M94" s="46">
        <v>109265</v>
      </c>
      <c r="N94" s="89"/>
      <c r="O94" s="22"/>
      <c r="P94" s="96" t="s">
        <v>146</v>
      </c>
      <c r="Q94" s="97" t="s">
        <v>169</v>
      </c>
      <c r="R94" s="89"/>
      <c r="S94" s="22"/>
      <c r="T94" s="96" t="s">
        <v>146</v>
      </c>
      <c r="U94" s="46">
        <v>122224</v>
      </c>
      <c r="V94" s="89"/>
    </row>
    <row r="95" spans="1:22" ht="15.75" thickTop="1" x14ac:dyDescent="0.25">
      <c r="A95" s="15"/>
      <c r="B95" s="31"/>
      <c r="C95" s="16"/>
      <c r="D95" s="85"/>
      <c r="E95" s="60"/>
      <c r="F95" s="85"/>
      <c r="G95" s="16"/>
      <c r="H95" s="85"/>
      <c r="I95" s="60"/>
      <c r="J95" s="85"/>
      <c r="K95" s="16"/>
      <c r="L95" s="85"/>
      <c r="M95" s="60"/>
      <c r="N95" s="85"/>
      <c r="O95" s="16"/>
      <c r="P95" s="85"/>
      <c r="Q95" s="60"/>
      <c r="R95" s="85"/>
      <c r="S95" s="16"/>
      <c r="T95" s="85"/>
      <c r="U95" s="60"/>
      <c r="V95" s="85"/>
    </row>
    <row r="96" spans="1:22" x14ac:dyDescent="0.25">
      <c r="A96" s="15"/>
      <c r="B96" s="98" t="s">
        <v>182</v>
      </c>
      <c r="C96" s="22"/>
      <c r="D96" s="89"/>
      <c r="E96" s="37"/>
      <c r="F96" s="89"/>
      <c r="G96" s="22"/>
      <c r="H96" s="89"/>
      <c r="I96" s="37"/>
      <c r="J96" s="89"/>
      <c r="K96" s="22"/>
      <c r="L96" s="89"/>
      <c r="M96" s="37"/>
      <c r="N96" s="89"/>
      <c r="O96" s="22"/>
      <c r="P96" s="89"/>
      <c r="Q96" s="37"/>
      <c r="R96" s="89"/>
      <c r="S96" s="22"/>
      <c r="T96" s="89"/>
      <c r="U96" s="37"/>
      <c r="V96" s="89"/>
    </row>
    <row r="97" spans="1:22" x14ac:dyDescent="0.25">
      <c r="A97" s="15"/>
      <c r="B97" s="86" t="s">
        <v>276</v>
      </c>
      <c r="C97" s="16"/>
      <c r="D97" s="85"/>
      <c r="E97" s="60"/>
      <c r="F97" s="85"/>
      <c r="G97" s="16"/>
      <c r="H97" s="85"/>
      <c r="I97" s="60"/>
      <c r="J97" s="85"/>
      <c r="K97" s="16"/>
      <c r="L97" s="85"/>
      <c r="M97" s="60"/>
      <c r="N97" s="85"/>
      <c r="O97" s="16"/>
      <c r="P97" s="85"/>
      <c r="Q97" s="60"/>
      <c r="R97" s="85"/>
      <c r="S97" s="16"/>
      <c r="T97" s="85"/>
      <c r="U97" s="60"/>
      <c r="V97" s="85"/>
    </row>
    <row r="98" spans="1:22" x14ac:dyDescent="0.25">
      <c r="A98" s="15"/>
      <c r="B98" s="47" t="s">
        <v>252</v>
      </c>
      <c r="C98" s="19"/>
      <c r="D98" s="88" t="s">
        <v>146</v>
      </c>
      <c r="E98" s="40">
        <v>4995691</v>
      </c>
      <c r="F98" s="88"/>
      <c r="G98" s="19"/>
      <c r="H98" s="88" t="s">
        <v>146</v>
      </c>
      <c r="I98" s="40">
        <v>134650</v>
      </c>
      <c r="J98" s="88"/>
      <c r="K98" s="19"/>
      <c r="L98" s="88" t="s">
        <v>146</v>
      </c>
      <c r="M98" s="40">
        <v>574000</v>
      </c>
      <c r="N98" s="88"/>
      <c r="O98" s="19"/>
      <c r="P98" s="88" t="s">
        <v>146</v>
      </c>
      <c r="Q98" s="35" t="s">
        <v>280</v>
      </c>
      <c r="R98" s="88" t="s">
        <v>186</v>
      </c>
      <c r="S98" s="19"/>
      <c r="T98" s="88" t="s">
        <v>146</v>
      </c>
      <c r="U98" s="40">
        <v>5130341</v>
      </c>
      <c r="V98" s="88"/>
    </row>
    <row r="99" spans="1:22" x14ac:dyDescent="0.25">
      <c r="A99" s="15"/>
      <c r="B99" s="70" t="s">
        <v>254</v>
      </c>
      <c r="C99" s="22"/>
      <c r="D99" s="89"/>
      <c r="E99" s="37" t="s">
        <v>169</v>
      </c>
      <c r="F99" s="89"/>
      <c r="G99" s="22"/>
      <c r="H99" s="89"/>
      <c r="I99" s="51">
        <v>113273</v>
      </c>
      <c r="J99" s="89"/>
      <c r="K99" s="22"/>
      <c r="L99" s="89"/>
      <c r="M99" s="37" t="s">
        <v>169</v>
      </c>
      <c r="N99" s="89"/>
      <c r="O99" s="22"/>
      <c r="P99" s="89"/>
      <c r="Q99" s="37" t="s">
        <v>169</v>
      </c>
      <c r="R99" s="89"/>
      <c r="S99" s="22"/>
      <c r="T99" s="89"/>
      <c r="U99" s="51">
        <v>113273</v>
      </c>
      <c r="V99" s="89"/>
    </row>
    <row r="100" spans="1:22" x14ac:dyDescent="0.25">
      <c r="A100" s="15"/>
      <c r="B100" s="47" t="s">
        <v>70</v>
      </c>
      <c r="C100" s="19"/>
      <c r="D100" s="88"/>
      <c r="E100" s="35" t="s">
        <v>169</v>
      </c>
      <c r="F100" s="88"/>
      <c r="G100" s="19"/>
      <c r="H100" s="88"/>
      <c r="I100" s="35" t="s">
        <v>169</v>
      </c>
      <c r="J100" s="88"/>
      <c r="K100" s="19"/>
      <c r="L100" s="88"/>
      <c r="M100" s="35" t="s">
        <v>169</v>
      </c>
      <c r="N100" s="88"/>
      <c r="O100" s="19"/>
      <c r="P100" s="88"/>
      <c r="Q100" s="35" t="s">
        <v>169</v>
      </c>
      <c r="R100" s="88"/>
      <c r="S100" s="19"/>
      <c r="T100" s="88"/>
      <c r="U100" s="35" t="s">
        <v>169</v>
      </c>
      <c r="V100" s="88"/>
    </row>
    <row r="101" spans="1:22" x14ac:dyDescent="0.25">
      <c r="A101" s="15"/>
      <c r="B101" s="70" t="s">
        <v>71</v>
      </c>
      <c r="C101" s="22"/>
      <c r="D101" s="89"/>
      <c r="E101" s="51">
        <v>624519</v>
      </c>
      <c r="F101" s="89"/>
      <c r="G101" s="22"/>
      <c r="H101" s="89"/>
      <c r="I101" s="51">
        <v>55940</v>
      </c>
      <c r="J101" s="89"/>
      <c r="K101" s="22"/>
      <c r="L101" s="89"/>
      <c r="M101" s="51">
        <v>497065</v>
      </c>
      <c r="N101" s="89"/>
      <c r="O101" s="22"/>
      <c r="P101" s="89"/>
      <c r="Q101" s="37" t="s">
        <v>169</v>
      </c>
      <c r="R101" s="89"/>
      <c r="S101" s="22"/>
      <c r="T101" s="89"/>
      <c r="U101" s="51">
        <v>1177524</v>
      </c>
      <c r="V101" s="89"/>
    </row>
    <row r="102" spans="1:22" x14ac:dyDescent="0.25">
      <c r="A102" s="15"/>
      <c r="B102" s="47" t="s">
        <v>72</v>
      </c>
      <c r="C102" s="19"/>
      <c r="D102" s="88"/>
      <c r="E102" s="40">
        <v>439878</v>
      </c>
      <c r="F102" s="88"/>
      <c r="G102" s="19"/>
      <c r="H102" s="88"/>
      <c r="I102" s="40">
        <v>127880</v>
      </c>
      <c r="J102" s="88"/>
      <c r="K102" s="19"/>
      <c r="L102" s="88"/>
      <c r="M102" s="40">
        <v>215861</v>
      </c>
      <c r="N102" s="88"/>
      <c r="O102" s="19"/>
      <c r="P102" s="88"/>
      <c r="Q102" s="35" t="s">
        <v>169</v>
      </c>
      <c r="R102" s="88"/>
      <c r="S102" s="19"/>
      <c r="T102" s="88"/>
      <c r="U102" s="40">
        <v>783619</v>
      </c>
      <c r="V102" s="88"/>
    </row>
    <row r="103" spans="1:22" x14ac:dyDescent="0.25">
      <c r="A103" s="15"/>
      <c r="B103" s="70" t="s">
        <v>73</v>
      </c>
      <c r="C103" s="22"/>
      <c r="D103" s="89"/>
      <c r="E103" s="51">
        <v>523620</v>
      </c>
      <c r="F103" s="89"/>
      <c r="G103" s="22"/>
      <c r="H103" s="89"/>
      <c r="I103" s="51">
        <v>68992</v>
      </c>
      <c r="J103" s="89"/>
      <c r="K103" s="22"/>
      <c r="L103" s="89"/>
      <c r="M103" s="51">
        <v>565879</v>
      </c>
      <c r="N103" s="89"/>
      <c r="O103" s="22"/>
      <c r="P103" s="89"/>
      <c r="Q103" s="37" t="s">
        <v>280</v>
      </c>
      <c r="R103" s="89" t="s">
        <v>186</v>
      </c>
      <c r="S103" s="22"/>
      <c r="T103" s="89"/>
      <c r="U103" s="51">
        <v>584491</v>
      </c>
      <c r="V103" s="89"/>
    </row>
    <row r="104" spans="1:22" ht="15.75" thickBot="1" x14ac:dyDescent="0.3">
      <c r="A104" s="15"/>
      <c r="B104" s="47" t="s">
        <v>74</v>
      </c>
      <c r="C104" s="19"/>
      <c r="D104" s="90"/>
      <c r="E104" s="41">
        <v>205525</v>
      </c>
      <c r="F104" s="88"/>
      <c r="G104" s="19"/>
      <c r="H104" s="90"/>
      <c r="I104" s="41">
        <v>8870</v>
      </c>
      <c r="J104" s="88"/>
      <c r="K104" s="19"/>
      <c r="L104" s="90"/>
      <c r="M104" s="41">
        <v>7569</v>
      </c>
      <c r="N104" s="88"/>
      <c r="O104" s="19"/>
      <c r="P104" s="90"/>
      <c r="Q104" s="25" t="s">
        <v>169</v>
      </c>
      <c r="R104" s="88"/>
      <c r="S104" s="19"/>
      <c r="T104" s="90"/>
      <c r="U104" s="41">
        <v>221964</v>
      </c>
      <c r="V104" s="88"/>
    </row>
    <row r="105" spans="1:22" ht="15.75" thickBot="1" x14ac:dyDescent="0.3">
      <c r="A105" s="15"/>
      <c r="B105" s="91" t="s">
        <v>255</v>
      </c>
      <c r="C105" s="22"/>
      <c r="D105" s="92"/>
      <c r="E105" s="43">
        <v>1793542</v>
      </c>
      <c r="F105" s="89"/>
      <c r="G105" s="22"/>
      <c r="H105" s="92"/>
      <c r="I105" s="43">
        <v>374955</v>
      </c>
      <c r="J105" s="89"/>
      <c r="K105" s="22"/>
      <c r="L105" s="92"/>
      <c r="M105" s="43">
        <v>1286374</v>
      </c>
      <c r="N105" s="89"/>
      <c r="O105" s="22"/>
      <c r="P105" s="92"/>
      <c r="Q105" s="53" t="s">
        <v>280</v>
      </c>
      <c r="R105" s="89" t="s">
        <v>186</v>
      </c>
      <c r="S105" s="22"/>
      <c r="T105" s="92"/>
      <c r="U105" s="43">
        <v>2880871</v>
      </c>
      <c r="V105" s="89"/>
    </row>
    <row r="106" spans="1:22" ht="15.75" thickBot="1" x14ac:dyDescent="0.3">
      <c r="A106" s="15"/>
      <c r="B106" s="93" t="s">
        <v>256</v>
      </c>
      <c r="C106" s="19"/>
      <c r="D106" s="90" t="s">
        <v>146</v>
      </c>
      <c r="E106" s="41">
        <v>3202149</v>
      </c>
      <c r="F106" s="88"/>
      <c r="G106" s="19"/>
      <c r="H106" s="90" t="s">
        <v>146</v>
      </c>
      <c r="I106" s="25" t="s">
        <v>278</v>
      </c>
      <c r="J106" s="88" t="s">
        <v>186</v>
      </c>
      <c r="K106" s="19"/>
      <c r="L106" s="90" t="s">
        <v>146</v>
      </c>
      <c r="M106" s="25" t="s">
        <v>281</v>
      </c>
      <c r="N106" s="88" t="s">
        <v>186</v>
      </c>
      <c r="O106" s="19"/>
      <c r="P106" s="90" t="s">
        <v>146</v>
      </c>
      <c r="Q106" s="25" t="s">
        <v>169</v>
      </c>
      <c r="R106" s="88"/>
      <c r="S106" s="19"/>
      <c r="T106" s="90" t="s">
        <v>146</v>
      </c>
      <c r="U106" s="41">
        <v>2249470</v>
      </c>
      <c r="V106" s="88"/>
    </row>
    <row r="107" spans="1:22" ht="15.75" thickBot="1" x14ac:dyDescent="0.3">
      <c r="A107" s="15"/>
      <c r="B107" s="70" t="s">
        <v>258</v>
      </c>
      <c r="C107" s="22"/>
      <c r="D107" s="96" t="s">
        <v>146</v>
      </c>
      <c r="E107" s="97" t="s">
        <v>169</v>
      </c>
      <c r="F107" s="89"/>
      <c r="G107" s="22"/>
      <c r="H107" s="96" t="s">
        <v>146</v>
      </c>
      <c r="I107" s="46">
        <v>2269</v>
      </c>
      <c r="J107" s="89"/>
      <c r="K107" s="22"/>
      <c r="L107" s="96" t="s">
        <v>146</v>
      </c>
      <c r="M107" s="46">
        <v>8307</v>
      </c>
      <c r="N107" s="89"/>
      <c r="O107" s="22"/>
      <c r="P107" s="96" t="s">
        <v>146</v>
      </c>
      <c r="Q107" s="97" t="s">
        <v>169</v>
      </c>
      <c r="R107" s="89"/>
      <c r="S107" s="22"/>
      <c r="T107" s="96" t="s">
        <v>146</v>
      </c>
      <c r="U107" s="46">
        <v>10566</v>
      </c>
      <c r="V107" s="89"/>
    </row>
    <row r="108" spans="1:22" ht="15.75" thickTop="1" x14ac:dyDescent="0.25">
      <c r="A108" s="15"/>
      <c r="B108" s="63" t="s">
        <v>262</v>
      </c>
      <c r="C108" s="63"/>
      <c r="D108" s="63"/>
      <c r="E108" s="63"/>
      <c r="F108" s="63"/>
      <c r="G108" s="63"/>
      <c r="H108" s="63"/>
      <c r="I108" s="63"/>
      <c r="J108" s="63"/>
      <c r="K108" s="63"/>
      <c r="L108" s="63"/>
      <c r="M108" s="63"/>
      <c r="N108" s="63"/>
      <c r="O108" s="63"/>
      <c r="P108" s="63"/>
      <c r="Q108" s="63"/>
      <c r="R108" s="63"/>
      <c r="S108" s="63"/>
      <c r="T108" s="63"/>
      <c r="U108" s="63"/>
      <c r="V108" s="63"/>
    </row>
    <row r="109" spans="1:22" x14ac:dyDescent="0.25">
      <c r="A109" s="15"/>
      <c r="B109" s="63" t="s">
        <v>263</v>
      </c>
      <c r="C109" s="63"/>
      <c r="D109" s="63"/>
      <c r="E109" s="63"/>
      <c r="F109" s="63"/>
      <c r="G109" s="63"/>
      <c r="H109" s="63"/>
      <c r="I109" s="63"/>
      <c r="J109" s="63"/>
      <c r="K109" s="63"/>
      <c r="L109" s="63"/>
      <c r="M109" s="63"/>
      <c r="N109" s="63"/>
      <c r="O109" s="63"/>
      <c r="P109" s="63"/>
      <c r="Q109" s="63"/>
      <c r="R109" s="63"/>
      <c r="S109" s="63"/>
      <c r="T109" s="63"/>
      <c r="U109" s="63"/>
      <c r="V109" s="63"/>
    </row>
    <row r="110" spans="1:22" x14ac:dyDescent="0.25">
      <c r="A110" s="15"/>
      <c r="B110" s="63"/>
      <c r="C110" s="63"/>
      <c r="D110" s="63"/>
      <c r="E110" s="63"/>
      <c r="F110" s="63"/>
      <c r="G110" s="63"/>
      <c r="H110" s="63"/>
      <c r="I110" s="63"/>
      <c r="J110" s="63"/>
      <c r="K110" s="63"/>
      <c r="L110" s="63"/>
      <c r="M110" s="63"/>
      <c r="N110" s="63"/>
      <c r="O110" s="63"/>
      <c r="P110" s="63"/>
      <c r="Q110" s="63"/>
      <c r="R110" s="63"/>
      <c r="S110" s="63"/>
      <c r="T110" s="63"/>
      <c r="U110" s="63"/>
      <c r="V110" s="63"/>
    </row>
    <row r="111" spans="1:22" x14ac:dyDescent="0.25">
      <c r="A111" s="15"/>
      <c r="B111" s="105" t="s">
        <v>282</v>
      </c>
      <c r="C111" s="105"/>
      <c r="D111" s="105"/>
      <c r="E111" s="105"/>
      <c r="F111" s="105"/>
      <c r="G111" s="105"/>
      <c r="H111" s="105"/>
      <c r="I111" s="105"/>
      <c r="J111" s="105"/>
      <c r="K111" s="105"/>
      <c r="L111" s="105"/>
      <c r="M111" s="105"/>
      <c r="N111" s="105"/>
      <c r="O111" s="105"/>
      <c r="P111" s="105"/>
      <c r="Q111" s="105"/>
      <c r="R111" s="105"/>
      <c r="S111" s="105"/>
      <c r="T111" s="105"/>
      <c r="U111" s="105"/>
      <c r="V111" s="105"/>
    </row>
    <row r="112" spans="1:22" x14ac:dyDescent="0.25">
      <c r="A112" s="15"/>
      <c r="B112" s="105"/>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x14ac:dyDescent="0.25">
      <c r="A113" s="15"/>
      <c r="B113" s="99"/>
      <c r="C113" s="100"/>
      <c r="D113" s="29" t="s">
        <v>244</v>
      </c>
      <c r="E113" s="29"/>
      <c r="F113" s="29"/>
      <c r="G113" s="29"/>
      <c r="H113" s="29" t="s">
        <v>247</v>
      </c>
      <c r="I113" s="29"/>
      <c r="J113" s="29"/>
      <c r="K113" s="29"/>
      <c r="L113" s="29" t="s">
        <v>249</v>
      </c>
      <c r="M113" s="29"/>
      <c r="N113" s="29"/>
      <c r="O113" s="29"/>
      <c r="P113" s="29" t="s">
        <v>250</v>
      </c>
      <c r="Q113" s="29"/>
      <c r="R113" s="29"/>
      <c r="S113" s="29"/>
      <c r="T113" s="29" t="s">
        <v>251</v>
      </c>
      <c r="U113" s="29"/>
      <c r="V113" s="101"/>
    </row>
    <row r="114" spans="1:22" x14ac:dyDescent="0.25">
      <c r="A114" s="15"/>
      <c r="B114" s="99"/>
      <c r="C114" s="100"/>
      <c r="D114" s="29" t="s">
        <v>245</v>
      </c>
      <c r="E114" s="29"/>
      <c r="F114" s="29"/>
      <c r="G114" s="29"/>
      <c r="H114" s="29" t="s">
        <v>245</v>
      </c>
      <c r="I114" s="29"/>
      <c r="J114" s="29"/>
      <c r="K114" s="29"/>
      <c r="L114" s="29"/>
      <c r="M114" s="29"/>
      <c r="N114" s="29"/>
      <c r="O114" s="29"/>
      <c r="P114" s="29"/>
      <c r="Q114" s="29"/>
      <c r="R114" s="29"/>
      <c r="S114" s="29"/>
      <c r="T114" s="29"/>
      <c r="U114" s="29"/>
      <c r="V114" s="101"/>
    </row>
    <row r="115" spans="1:22" ht="15.75" thickBot="1" x14ac:dyDescent="0.3">
      <c r="A115" s="15"/>
      <c r="B115" s="99"/>
      <c r="C115" s="100"/>
      <c r="D115" s="30" t="s">
        <v>246</v>
      </c>
      <c r="E115" s="30"/>
      <c r="F115" s="29"/>
      <c r="G115" s="29"/>
      <c r="H115" s="30" t="s">
        <v>248</v>
      </c>
      <c r="I115" s="30"/>
      <c r="J115" s="29"/>
      <c r="K115" s="29"/>
      <c r="L115" s="30"/>
      <c r="M115" s="30"/>
      <c r="N115" s="29"/>
      <c r="O115" s="29"/>
      <c r="P115" s="30"/>
      <c r="Q115" s="30"/>
      <c r="R115" s="29"/>
      <c r="S115" s="29"/>
      <c r="T115" s="30"/>
      <c r="U115" s="30"/>
      <c r="V115" s="101"/>
    </row>
    <row r="116" spans="1:22" x14ac:dyDescent="0.25">
      <c r="A116" s="15"/>
      <c r="B116" s="102" t="s">
        <v>171</v>
      </c>
      <c r="C116" s="19"/>
      <c r="D116" s="88"/>
      <c r="E116" s="35"/>
      <c r="F116" s="88"/>
      <c r="G116" s="19"/>
      <c r="H116" s="88"/>
      <c r="I116" s="35"/>
      <c r="J116" s="88"/>
      <c r="K116" s="19"/>
      <c r="L116" s="88"/>
      <c r="M116" s="35"/>
      <c r="N116" s="88"/>
      <c r="O116" s="19"/>
      <c r="P116" s="88"/>
      <c r="Q116" s="35"/>
      <c r="R116" s="88"/>
      <c r="S116" s="19"/>
      <c r="T116" s="88"/>
      <c r="U116" s="35"/>
      <c r="V116" s="88"/>
    </row>
    <row r="117" spans="1:22" x14ac:dyDescent="0.25">
      <c r="A117" s="15"/>
      <c r="B117" s="103" t="s">
        <v>265</v>
      </c>
      <c r="C117" s="22"/>
      <c r="D117" s="89"/>
      <c r="E117" s="37"/>
      <c r="F117" s="89"/>
      <c r="G117" s="22"/>
      <c r="H117" s="89"/>
      <c r="I117" s="37"/>
      <c r="J117" s="89"/>
      <c r="K117" s="22"/>
      <c r="L117" s="89"/>
      <c r="M117" s="37"/>
      <c r="N117" s="89"/>
      <c r="O117" s="22"/>
      <c r="P117" s="89"/>
      <c r="Q117" s="37"/>
      <c r="R117" s="89"/>
      <c r="S117" s="22"/>
      <c r="T117" s="89"/>
      <c r="U117" s="37"/>
      <c r="V117" s="89"/>
    </row>
    <row r="118" spans="1:22" x14ac:dyDescent="0.25">
      <c r="A118" s="15"/>
      <c r="B118" s="47" t="s">
        <v>31</v>
      </c>
      <c r="C118" s="19"/>
      <c r="D118" s="88" t="s">
        <v>146</v>
      </c>
      <c r="E118" s="40">
        <v>336909</v>
      </c>
      <c r="F118" s="88"/>
      <c r="G118" s="19"/>
      <c r="H118" s="88" t="s">
        <v>146</v>
      </c>
      <c r="I118" s="35" t="s">
        <v>169</v>
      </c>
      <c r="J118" s="88"/>
      <c r="K118" s="19"/>
      <c r="L118" s="88" t="s">
        <v>146</v>
      </c>
      <c r="M118" s="40">
        <v>434943</v>
      </c>
      <c r="N118" s="88"/>
      <c r="O118" s="19"/>
      <c r="P118" s="88" t="s">
        <v>146</v>
      </c>
      <c r="Q118" s="35" t="s">
        <v>169</v>
      </c>
      <c r="R118" s="88"/>
      <c r="S118" s="19"/>
      <c r="T118" s="88" t="s">
        <v>146</v>
      </c>
      <c r="U118" s="40">
        <v>771852</v>
      </c>
      <c r="V118" s="88"/>
    </row>
    <row r="119" spans="1:22" x14ac:dyDescent="0.25">
      <c r="A119" s="15"/>
      <c r="B119" s="70" t="s">
        <v>32</v>
      </c>
      <c r="C119" s="22"/>
      <c r="D119" s="89"/>
      <c r="E119" s="51">
        <v>11605023</v>
      </c>
      <c r="F119" s="89"/>
      <c r="G119" s="22"/>
      <c r="H119" s="89"/>
      <c r="I119" s="51">
        <v>420000</v>
      </c>
      <c r="J119" s="89"/>
      <c r="K119" s="22"/>
      <c r="L119" s="89"/>
      <c r="M119" s="37" t="s">
        <v>169</v>
      </c>
      <c r="N119" s="89"/>
      <c r="O119" s="22"/>
      <c r="P119" s="89"/>
      <c r="Q119" s="37" t="s">
        <v>169</v>
      </c>
      <c r="R119" s="89"/>
      <c r="S119" s="22"/>
      <c r="T119" s="89"/>
      <c r="U119" s="51">
        <v>12025023</v>
      </c>
      <c r="V119" s="89"/>
    </row>
    <row r="120" spans="1:22" x14ac:dyDescent="0.25">
      <c r="A120" s="15"/>
      <c r="B120" s="47" t="s">
        <v>33</v>
      </c>
      <c r="C120" s="19"/>
      <c r="D120" s="88"/>
      <c r="E120" s="40">
        <v>1756926</v>
      </c>
      <c r="F120" s="88"/>
      <c r="G120" s="19"/>
      <c r="H120" s="88"/>
      <c r="I120" s="40">
        <v>434341</v>
      </c>
      <c r="J120" s="88"/>
      <c r="K120" s="19"/>
      <c r="L120" s="88"/>
      <c r="M120" s="35" t="s">
        <v>169</v>
      </c>
      <c r="N120" s="88"/>
      <c r="O120" s="19"/>
      <c r="P120" s="88"/>
      <c r="Q120" s="35" t="s">
        <v>169</v>
      </c>
      <c r="R120" s="88"/>
      <c r="S120" s="19"/>
      <c r="T120" s="88"/>
      <c r="U120" s="40">
        <v>2191267</v>
      </c>
      <c r="V120" s="88"/>
    </row>
    <row r="121" spans="1:22" ht="15.75" thickBot="1" x14ac:dyDescent="0.3">
      <c r="A121" s="15"/>
      <c r="B121" s="70" t="s">
        <v>34</v>
      </c>
      <c r="C121" s="22"/>
      <c r="D121" s="92"/>
      <c r="E121" s="43">
        <v>75379</v>
      </c>
      <c r="F121" s="89"/>
      <c r="G121" s="22"/>
      <c r="H121" s="92"/>
      <c r="I121" s="53" t="s">
        <v>169</v>
      </c>
      <c r="J121" s="89"/>
      <c r="K121" s="22"/>
      <c r="L121" s="92"/>
      <c r="M121" s="43">
        <v>114429</v>
      </c>
      <c r="N121" s="89"/>
      <c r="O121" s="22"/>
      <c r="P121" s="92"/>
      <c r="Q121" s="53" t="s">
        <v>169</v>
      </c>
      <c r="R121" s="89"/>
      <c r="S121" s="22"/>
      <c r="T121" s="92"/>
      <c r="U121" s="43">
        <v>189808</v>
      </c>
      <c r="V121" s="89"/>
    </row>
    <row r="122" spans="1:22" x14ac:dyDescent="0.25">
      <c r="A122" s="15"/>
      <c r="B122" s="93" t="s">
        <v>35</v>
      </c>
      <c r="C122" s="19"/>
      <c r="D122" s="88"/>
      <c r="E122" s="40">
        <v>13774237</v>
      </c>
      <c r="F122" s="88"/>
      <c r="G122" s="19"/>
      <c r="H122" s="88"/>
      <c r="I122" s="40">
        <v>854341</v>
      </c>
      <c r="J122" s="88"/>
      <c r="K122" s="19"/>
      <c r="L122" s="88"/>
      <c r="M122" s="40">
        <v>549372</v>
      </c>
      <c r="N122" s="88"/>
      <c r="O122" s="19"/>
      <c r="P122" s="88"/>
      <c r="Q122" s="35" t="s">
        <v>169</v>
      </c>
      <c r="R122" s="88"/>
      <c r="S122" s="19"/>
      <c r="T122" s="88"/>
      <c r="U122" s="40">
        <v>15177950</v>
      </c>
      <c r="V122" s="88"/>
    </row>
    <row r="123" spans="1:22" x14ac:dyDescent="0.25">
      <c r="A123" s="15"/>
      <c r="B123" s="70" t="s">
        <v>36</v>
      </c>
      <c r="C123" s="22"/>
      <c r="D123" s="89"/>
      <c r="E123" s="51">
        <v>82170</v>
      </c>
      <c r="F123" s="89"/>
      <c r="G123" s="22"/>
      <c r="H123" s="89"/>
      <c r="I123" s="51">
        <v>6199</v>
      </c>
      <c r="J123" s="89"/>
      <c r="K123" s="22"/>
      <c r="L123" s="89"/>
      <c r="M123" s="51">
        <v>482863</v>
      </c>
      <c r="N123" s="89"/>
      <c r="O123" s="22"/>
      <c r="P123" s="89"/>
      <c r="Q123" s="37" t="s">
        <v>169</v>
      </c>
      <c r="R123" s="89"/>
      <c r="S123" s="22"/>
      <c r="T123" s="89"/>
      <c r="U123" s="51">
        <v>571232</v>
      </c>
      <c r="V123" s="89"/>
    </row>
    <row r="124" spans="1:22" x14ac:dyDescent="0.25">
      <c r="A124" s="15"/>
      <c r="B124" s="47" t="s">
        <v>266</v>
      </c>
      <c r="C124" s="19"/>
      <c r="D124" s="88"/>
      <c r="E124" s="35" t="s">
        <v>169</v>
      </c>
      <c r="F124" s="88"/>
      <c r="G124" s="19"/>
      <c r="H124" s="88"/>
      <c r="I124" s="40">
        <v>125326</v>
      </c>
      <c r="J124" s="88"/>
      <c r="K124" s="19"/>
      <c r="L124" s="88"/>
      <c r="M124" s="35" t="s">
        <v>169</v>
      </c>
      <c r="N124" s="88"/>
      <c r="O124" s="19"/>
      <c r="P124" s="88"/>
      <c r="Q124" s="35" t="s">
        <v>169</v>
      </c>
      <c r="R124" s="88"/>
      <c r="S124" s="19"/>
      <c r="T124" s="88"/>
      <c r="U124" s="40">
        <v>125326</v>
      </c>
      <c r="V124" s="88"/>
    </row>
    <row r="125" spans="1:22" ht="15.75" thickBot="1" x14ac:dyDescent="0.3">
      <c r="A125" s="15"/>
      <c r="B125" s="70" t="s">
        <v>39</v>
      </c>
      <c r="C125" s="22"/>
      <c r="D125" s="92"/>
      <c r="E125" s="53" t="s">
        <v>169</v>
      </c>
      <c r="F125" s="89"/>
      <c r="G125" s="22"/>
      <c r="H125" s="92"/>
      <c r="I125" s="53" t="s">
        <v>169</v>
      </c>
      <c r="J125" s="89"/>
      <c r="K125" s="22"/>
      <c r="L125" s="92"/>
      <c r="M125" s="43">
        <v>388979</v>
      </c>
      <c r="N125" s="89"/>
      <c r="O125" s="22"/>
      <c r="P125" s="92"/>
      <c r="Q125" s="53" t="s">
        <v>169</v>
      </c>
      <c r="R125" s="89"/>
      <c r="S125" s="22"/>
      <c r="T125" s="92"/>
      <c r="U125" s="43">
        <v>388979</v>
      </c>
      <c r="V125" s="89"/>
    </row>
    <row r="126" spans="1:22" ht="15.75" thickBot="1" x14ac:dyDescent="0.3">
      <c r="A126" s="15"/>
      <c r="B126" s="93" t="s">
        <v>40</v>
      </c>
      <c r="C126" s="19"/>
      <c r="D126" s="94" t="s">
        <v>146</v>
      </c>
      <c r="E126" s="55">
        <v>13856407</v>
      </c>
      <c r="F126" s="88"/>
      <c r="G126" s="19"/>
      <c r="H126" s="94" t="s">
        <v>146</v>
      </c>
      <c r="I126" s="55">
        <v>985866</v>
      </c>
      <c r="J126" s="88"/>
      <c r="K126" s="19"/>
      <c r="L126" s="94" t="s">
        <v>146</v>
      </c>
      <c r="M126" s="55">
        <v>1421214</v>
      </c>
      <c r="N126" s="88"/>
      <c r="O126" s="19"/>
      <c r="P126" s="94" t="s">
        <v>146</v>
      </c>
      <c r="Q126" s="95" t="s">
        <v>169</v>
      </c>
      <c r="R126" s="88"/>
      <c r="S126" s="19"/>
      <c r="T126" s="94" t="s">
        <v>146</v>
      </c>
      <c r="U126" s="55">
        <v>16263487</v>
      </c>
      <c r="V126" s="88"/>
    </row>
    <row r="127" spans="1:22" ht="15.75" thickTop="1" x14ac:dyDescent="0.25">
      <c r="A127" s="15"/>
      <c r="B127" s="70"/>
      <c r="C127" s="22"/>
      <c r="D127" s="89"/>
      <c r="E127" s="37"/>
      <c r="F127" s="89"/>
      <c r="G127" s="22"/>
      <c r="H127" s="89"/>
      <c r="I127" s="37"/>
      <c r="J127" s="89"/>
      <c r="K127" s="22"/>
      <c r="L127" s="89"/>
      <c r="M127" s="37"/>
      <c r="N127" s="89"/>
      <c r="O127" s="22"/>
      <c r="P127" s="89"/>
      <c r="Q127" s="37"/>
      <c r="R127" s="89"/>
      <c r="S127" s="22"/>
      <c r="T127" s="89"/>
      <c r="U127" s="37"/>
      <c r="V127" s="89"/>
    </row>
    <row r="128" spans="1:22" x14ac:dyDescent="0.25">
      <c r="A128" s="15"/>
      <c r="B128" s="104" t="s">
        <v>267</v>
      </c>
      <c r="C128" s="19"/>
      <c r="D128" s="88"/>
      <c r="E128" s="35"/>
      <c r="F128" s="88"/>
      <c r="G128" s="19"/>
      <c r="H128" s="88"/>
      <c r="I128" s="35"/>
      <c r="J128" s="88"/>
      <c r="K128" s="19"/>
      <c r="L128" s="88"/>
      <c r="M128" s="35"/>
      <c r="N128" s="88"/>
      <c r="O128" s="19"/>
      <c r="P128" s="88"/>
      <c r="Q128" s="35"/>
      <c r="R128" s="88"/>
      <c r="S128" s="19"/>
      <c r="T128" s="88"/>
      <c r="U128" s="35"/>
      <c r="V128" s="88"/>
    </row>
    <row r="129" spans="1:22" x14ac:dyDescent="0.25">
      <c r="A129" s="15"/>
      <c r="B129" s="70" t="s">
        <v>42</v>
      </c>
      <c r="C129" s="22"/>
      <c r="D129" s="89" t="s">
        <v>146</v>
      </c>
      <c r="E129" s="51">
        <v>780792</v>
      </c>
      <c r="F129" s="89"/>
      <c r="G129" s="22"/>
      <c r="H129" s="89" t="s">
        <v>146</v>
      </c>
      <c r="I129" s="51">
        <v>116693</v>
      </c>
      <c r="J129" s="89"/>
      <c r="K129" s="22"/>
      <c r="L129" s="89" t="s">
        <v>146</v>
      </c>
      <c r="M129" s="51">
        <v>571816</v>
      </c>
      <c r="N129" s="89"/>
      <c r="O129" s="22"/>
      <c r="P129" s="89" t="s">
        <v>146</v>
      </c>
      <c r="Q129" s="37" t="s">
        <v>169</v>
      </c>
      <c r="R129" s="89"/>
      <c r="S129" s="22"/>
      <c r="T129" s="89" t="s">
        <v>146</v>
      </c>
      <c r="U129" s="51">
        <v>1469301</v>
      </c>
      <c r="V129" s="89"/>
    </row>
    <row r="130" spans="1:22" x14ac:dyDescent="0.25">
      <c r="A130" s="15"/>
      <c r="B130" s="47" t="s">
        <v>43</v>
      </c>
      <c r="C130" s="19"/>
      <c r="D130" s="88"/>
      <c r="E130" s="35">
        <v>189</v>
      </c>
      <c r="F130" s="88"/>
      <c r="G130" s="19"/>
      <c r="H130" s="88"/>
      <c r="I130" s="40">
        <v>66565</v>
      </c>
      <c r="J130" s="88"/>
      <c r="K130" s="19"/>
      <c r="L130" s="88"/>
      <c r="M130" s="40">
        <v>3624</v>
      </c>
      <c r="N130" s="88"/>
      <c r="O130" s="19"/>
      <c r="P130" s="88"/>
      <c r="Q130" s="35" t="s">
        <v>169</v>
      </c>
      <c r="R130" s="88"/>
      <c r="S130" s="19"/>
      <c r="T130" s="88"/>
      <c r="U130" s="40">
        <v>70378</v>
      </c>
      <c r="V130" s="88"/>
    </row>
    <row r="131" spans="1:22" x14ac:dyDescent="0.25">
      <c r="A131" s="15"/>
      <c r="B131" s="70" t="s">
        <v>44</v>
      </c>
      <c r="C131" s="22"/>
      <c r="D131" s="89"/>
      <c r="E131" s="51">
        <v>1969388</v>
      </c>
      <c r="F131" s="89"/>
      <c r="G131" s="22"/>
      <c r="H131" s="89"/>
      <c r="I131" s="37" t="s">
        <v>169</v>
      </c>
      <c r="J131" s="89"/>
      <c r="K131" s="22"/>
      <c r="L131" s="89"/>
      <c r="M131" s="51">
        <v>15000</v>
      </c>
      <c r="N131" s="89"/>
      <c r="O131" s="22"/>
      <c r="P131" s="89"/>
      <c r="Q131" s="37" t="s">
        <v>169</v>
      </c>
      <c r="R131" s="89"/>
      <c r="S131" s="22"/>
      <c r="T131" s="89"/>
      <c r="U131" s="51">
        <v>1984388</v>
      </c>
      <c r="V131" s="89"/>
    </row>
    <row r="132" spans="1:22" x14ac:dyDescent="0.25">
      <c r="A132" s="15"/>
      <c r="B132" s="47" t="s">
        <v>283</v>
      </c>
      <c r="C132" s="19"/>
      <c r="D132" s="88"/>
      <c r="E132" s="35" t="s">
        <v>169</v>
      </c>
      <c r="F132" s="88"/>
      <c r="G132" s="19"/>
      <c r="H132" s="88"/>
      <c r="I132" s="35" t="s">
        <v>169</v>
      </c>
      <c r="J132" s="88"/>
      <c r="K132" s="19"/>
      <c r="L132" s="88"/>
      <c r="M132" s="40">
        <v>60339</v>
      </c>
      <c r="N132" s="88"/>
      <c r="O132" s="19"/>
      <c r="P132" s="88"/>
      <c r="Q132" s="35" t="s">
        <v>169</v>
      </c>
      <c r="R132" s="88"/>
      <c r="S132" s="19"/>
      <c r="T132" s="88"/>
      <c r="U132" s="40">
        <v>60339</v>
      </c>
      <c r="V132" s="88"/>
    </row>
    <row r="133" spans="1:22" x14ac:dyDescent="0.25">
      <c r="A133" s="15"/>
      <c r="B133" s="70" t="s">
        <v>48</v>
      </c>
      <c r="C133" s="22"/>
      <c r="D133" s="89"/>
      <c r="E133" s="37" t="s">
        <v>169</v>
      </c>
      <c r="F133" s="89"/>
      <c r="G133" s="22"/>
      <c r="H133" s="89"/>
      <c r="I133" s="37" t="s">
        <v>169</v>
      </c>
      <c r="J133" s="89"/>
      <c r="K133" s="22"/>
      <c r="L133" s="89"/>
      <c r="M133" s="51">
        <v>4266927</v>
      </c>
      <c r="N133" s="89"/>
      <c r="O133" s="22"/>
      <c r="P133" s="89"/>
      <c r="Q133" s="37" t="s">
        <v>169</v>
      </c>
      <c r="R133" s="89"/>
      <c r="S133" s="22"/>
      <c r="T133" s="89"/>
      <c r="U133" s="51">
        <v>4266927</v>
      </c>
      <c r="V133" s="89"/>
    </row>
    <row r="134" spans="1:22" ht="15.75" thickBot="1" x14ac:dyDescent="0.3">
      <c r="A134" s="15"/>
      <c r="B134" s="47" t="s">
        <v>268</v>
      </c>
      <c r="C134" s="19"/>
      <c r="D134" s="90"/>
      <c r="E134" s="25" t="s">
        <v>169</v>
      </c>
      <c r="F134" s="88"/>
      <c r="G134" s="19"/>
      <c r="H134" s="90"/>
      <c r="I134" s="25" t="s">
        <v>169</v>
      </c>
      <c r="J134" s="88"/>
      <c r="K134" s="19"/>
      <c r="L134" s="90"/>
      <c r="M134" s="41">
        <v>738693</v>
      </c>
      <c r="N134" s="88"/>
      <c r="O134" s="19"/>
      <c r="P134" s="90"/>
      <c r="Q134" s="25" t="s">
        <v>169</v>
      </c>
      <c r="R134" s="88"/>
      <c r="S134" s="19"/>
      <c r="T134" s="90"/>
      <c r="U134" s="41">
        <v>738693</v>
      </c>
      <c r="V134" s="88"/>
    </row>
    <row r="135" spans="1:22" x14ac:dyDescent="0.25">
      <c r="A135" s="15"/>
      <c r="B135" s="91" t="s">
        <v>51</v>
      </c>
      <c r="C135" s="22"/>
      <c r="D135" s="89"/>
      <c r="E135" s="51">
        <v>2750369</v>
      </c>
      <c r="F135" s="89"/>
      <c r="G135" s="22"/>
      <c r="H135" s="89"/>
      <c r="I135" s="51">
        <v>183258</v>
      </c>
      <c r="J135" s="89"/>
      <c r="K135" s="22"/>
      <c r="L135" s="89"/>
      <c r="M135" s="51">
        <v>5656399</v>
      </c>
      <c r="N135" s="89"/>
      <c r="O135" s="22"/>
      <c r="P135" s="89"/>
      <c r="Q135" s="37" t="s">
        <v>169</v>
      </c>
      <c r="R135" s="89"/>
      <c r="S135" s="22"/>
      <c r="T135" s="89"/>
      <c r="U135" s="51">
        <v>8590026</v>
      </c>
      <c r="V135" s="89"/>
    </row>
    <row r="136" spans="1:22" ht="15.75" thickBot="1" x14ac:dyDescent="0.3">
      <c r="A136" s="15"/>
      <c r="B136" s="47" t="s">
        <v>268</v>
      </c>
      <c r="C136" s="19"/>
      <c r="D136" s="90"/>
      <c r="E136" s="25" t="s">
        <v>169</v>
      </c>
      <c r="F136" s="88"/>
      <c r="G136" s="19"/>
      <c r="H136" s="90"/>
      <c r="I136" s="25" t="s">
        <v>169</v>
      </c>
      <c r="J136" s="88"/>
      <c r="K136" s="19"/>
      <c r="L136" s="90"/>
      <c r="M136" s="41">
        <v>1274445</v>
      </c>
      <c r="N136" s="88"/>
      <c r="O136" s="19"/>
      <c r="P136" s="90"/>
      <c r="Q136" s="25" t="s">
        <v>169</v>
      </c>
      <c r="R136" s="88"/>
      <c r="S136" s="19"/>
      <c r="T136" s="90"/>
      <c r="U136" s="41">
        <v>1274445</v>
      </c>
      <c r="V136" s="88"/>
    </row>
    <row r="137" spans="1:22" x14ac:dyDescent="0.25">
      <c r="A137" s="15"/>
      <c r="B137" s="91" t="s">
        <v>53</v>
      </c>
      <c r="C137" s="22"/>
      <c r="D137" s="89"/>
      <c r="E137" s="51">
        <v>2750369</v>
      </c>
      <c r="F137" s="89"/>
      <c r="G137" s="22"/>
      <c r="H137" s="89"/>
      <c r="I137" s="51">
        <v>183258</v>
      </c>
      <c r="J137" s="89"/>
      <c r="K137" s="22"/>
      <c r="L137" s="89"/>
      <c r="M137" s="51">
        <v>6930844</v>
      </c>
      <c r="N137" s="89"/>
      <c r="O137" s="22"/>
      <c r="P137" s="89"/>
      <c r="Q137" s="37" t="s">
        <v>169</v>
      </c>
      <c r="R137" s="89"/>
      <c r="S137" s="22"/>
      <c r="T137" s="89"/>
      <c r="U137" s="51">
        <v>9864471</v>
      </c>
      <c r="V137" s="89"/>
    </row>
    <row r="138" spans="1:22" x14ac:dyDescent="0.25">
      <c r="A138" s="15"/>
      <c r="B138" s="47" t="s">
        <v>269</v>
      </c>
      <c r="C138" s="19"/>
      <c r="D138" s="88"/>
      <c r="E138" s="35" t="s">
        <v>284</v>
      </c>
      <c r="F138" s="88" t="s">
        <v>186</v>
      </c>
      <c r="G138" s="19"/>
      <c r="H138" s="88"/>
      <c r="I138" s="40">
        <v>1667572</v>
      </c>
      <c r="J138" s="88"/>
      <c r="K138" s="19"/>
      <c r="L138" s="88"/>
      <c r="M138" s="40">
        <v>2313666</v>
      </c>
      <c r="N138" s="88"/>
      <c r="O138" s="19"/>
      <c r="P138" s="88"/>
      <c r="Q138" s="35" t="s">
        <v>169</v>
      </c>
      <c r="R138" s="88"/>
      <c r="S138" s="19"/>
      <c r="T138" s="88"/>
      <c r="U138" s="35" t="s">
        <v>169</v>
      </c>
      <c r="V138" s="88"/>
    </row>
    <row r="139" spans="1:22" x14ac:dyDescent="0.25">
      <c r="A139" s="15"/>
      <c r="B139" s="70" t="s">
        <v>54</v>
      </c>
      <c r="C139" s="22"/>
      <c r="D139" s="89"/>
      <c r="E139" s="37" t="s">
        <v>169</v>
      </c>
      <c r="F139" s="89"/>
      <c r="G139" s="22"/>
      <c r="H139" s="89"/>
      <c r="I139" s="37" t="s">
        <v>169</v>
      </c>
      <c r="J139" s="89"/>
      <c r="K139" s="22"/>
      <c r="L139" s="89"/>
      <c r="M139" s="51">
        <v>2745000</v>
      </c>
      <c r="N139" s="89"/>
      <c r="O139" s="22"/>
      <c r="P139" s="89"/>
      <c r="Q139" s="37" t="s">
        <v>169</v>
      </c>
      <c r="R139" s="89"/>
      <c r="S139" s="22"/>
      <c r="T139" s="89"/>
      <c r="U139" s="51">
        <v>2745000</v>
      </c>
      <c r="V139" s="89"/>
    </row>
    <row r="140" spans="1:22" x14ac:dyDescent="0.25">
      <c r="A140" s="15"/>
      <c r="B140" s="47" t="s">
        <v>57</v>
      </c>
      <c r="C140" s="19"/>
      <c r="D140" s="88"/>
      <c r="E140" s="40">
        <v>14547965</v>
      </c>
      <c r="F140" s="88"/>
      <c r="G140" s="19"/>
      <c r="H140" s="88"/>
      <c r="I140" s="35" t="s">
        <v>285</v>
      </c>
      <c r="J140" s="88" t="s">
        <v>186</v>
      </c>
      <c r="K140" s="19"/>
      <c r="L140" s="88"/>
      <c r="M140" s="35" t="s">
        <v>286</v>
      </c>
      <c r="N140" s="88" t="s">
        <v>186</v>
      </c>
      <c r="O140" s="19"/>
      <c r="P140" s="88"/>
      <c r="Q140" s="35" t="s">
        <v>169</v>
      </c>
      <c r="R140" s="88"/>
      <c r="S140" s="19"/>
      <c r="T140" s="88"/>
      <c r="U140" s="40">
        <v>3196737</v>
      </c>
      <c r="V140" s="88"/>
    </row>
    <row r="141" spans="1:22" ht="15.75" thickBot="1" x14ac:dyDescent="0.3">
      <c r="A141" s="15"/>
      <c r="B141" s="70" t="s">
        <v>58</v>
      </c>
      <c r="C141" s="22"/>
      <c r="D141" s="92"/>
      <c r="E141" s="43">
        <v>539311</v>
      </c>
      <c r="F141" s="89"/>
      <c r="G141" s="22"/>
      <c r="H141" s="92"/>
      <c r="I141" s="53" t="s">
        <v>189</v>
      </c>
      <c r="J141" s="89" t="s">
        <v>186</v>
      </c>
      <c r="K141" s="22"/>
      <c r="L141" s="92"/>
      <c r="M141" s="53" t="s">
        <v>169</v>
      </c>
      <c r="N141" s="89"/>
      <c r="O141" s="22"/>
      <c r="P141" s="92"/>
      <c r="Q141" s="53" t="s">
        <v>169</v>
      </c>
      <c r="R141" s="89"/>
      <c r="S141" s="22"/>
      <c r="T141" s="92"/>
      <c r="U141" s="43">
        <v>457279</v>
      </c>
      <c r="V141" s="89"/>
    </row>
    <row r="142" spans="1:22" ht="15.75" thickBot="1" x14ac:dyDescent="0.3">
      <c r="A142" s="15"/>
      <c r="B142" s="93" t="s">
        <v>59</v>
      </c>
      <c r="C142" s="19"/>
      <c r="D142" s="90"/>
      <c r="E142" s="41">
        <v>15087276</v>
      </c>
      <c r="F142" s="88"/>
      <c r="G142" s="19"/>
      <c r="H142" s="90"/>
      <c r="I142" s="25" t="s">
        <v>287</v>
      </c>
      <c r="J142" s="88" t="s">
        <v>186</v>
      </c>
      <c r="K142" s="19"/>
      <c r="L142" s="90"/>
      <c r="M142" s="25" t="s">
        <v>286</v>
      </c>
      <c r="N142" s="88" t="s">
        <v>186</v>
      </c>
      <c r="O142" s="19"/>
      <c r="P142" s="90"/>
      <c r="Q142" s="25" t="s">
        <v>169</v>
      </c>
      <c r="R142" s="88"/>
      <c r="S142" s="19"/>
      <c r="T142" s="90"/>
      <c r="U142" s="41">
        <v>3654016</v>
      </c>
      <c r="V142" s="88"/>
    </row>
    <row r="143" spans="1:22" ht="15.75" thickBot="1" x14ac:dyDescent="0.3">
      <c r="A143" s="15"/>
      <c r="B143" s="91" t="s">
        <v>274</v>
      </c>
      <c r="C143" s="22"/>
      <c r="D143" s="96" t="s">
        <v>146</v>
      </c>
      <c r="E143" s="46">
        <v>13856407</v>
      </c>
      <c r="F143" s="89"/>
      <c r="G143" s="22"/>
      <c r="H143" s="96" t="s">
        <v>146</v>
      </c>
      <c r="I143" s="46">
        <v>985866</v>
      </c>
      <c r="J143" s="89"/>
      <c r="K143" s="22"/>
      <c r="L143" s="96" t="s">
        <v>146</v>
      </c>
      <c r="M143" s="46">
        <v>1421214</v>
      </c>
      <c r="N143" s="89"/>
      <c r="O143" s="22"/>
      <c r="P143" s="96" t="s">
        <v>146</v>
      </c>
      <c r="Q143" s="97" t="s">
        <v>169</v>
      </c>
      <c r="R143" s="89"/>
      <c r="S143" s="22"/>
      <c r="T143" s="96" t="s">
        <v>146</v>
      </c>
      <c r="U143" s="46">
        <v>16263487</v>
      </c>
      <c r="V143" s="89"/>
    </row>
    <row r="144" spans="1:22" ht="15.75" thickTop="1" x14ac:dyDescent="0.25">
      <c r="A144" s="15"/>
      <c r="B144" s="63"/>
      <c r="C144" s="63"/>
      <c r="D144" s="63"/>
      <c r="E144" s="63"/>
      <c r="F144" s="63"/>
      <c r="G144" s="63"/>
      <c r="H144" s="63"/>
      <c r="I144" s="63"/>
      <c r="J144" s="63"/>
      <c r="K144" s="63"/>
      <c r="L144" s="63"/>
      <c r="M144" s="63"/>
      <c r="N144" s="63"/>
      <c r="O144" s="63"/>
      <c r="P144" s="63"/>
      <c r="Q144" s="63"/>
      <c r="R144" s="63"/>
      <c r="S144" s="63"/>
      <c r="T144" s="63"/>
      <c r="U144" s="63"/>
      <c r="V144" s="63"/>
    </row>
  </sheetData>
  <mergeCells count="106">
    <mergeCell ref="B110:V110"/>
    <mergeCell ref="B111:V111"/>
    <mergeCell ref="B112:V112"/>
    <mergeCell ref="B144:V144"/>
    <mergeCell ref="B43:V43"/>
    <mergeCell ref="B77:V77"/>
    <mergeCell ref="B78:V78"/>
    <mergeCell ref="B79:V79"/>
    <mergeCell ref="B108:V108"/>
    <mergeCell ref="B109:V109"/>
    <mergeCell ref="B9:V9"/>
    <mergeCell ref="B10:V10"/>
    <mergeCell ref="B39:V39"/>
    <mergeCell ref="B40:V40"/>
    <mergeCell ref="B41:V41"/>
    <mergeCell ref="B42:V42"/>
    <mergeCell ref="A1:A2"/>
    <mergeCell ref="B1:V1"/>
    <mergeCell ref="B2:V2"/>
    <mergeCell ref="B3:V3"/>
    <mergeCell ref="A4:A144"/>
    <mergeCell ref="B4:V4"/>
    <mergeCell ref="B5:V5"/>
    <mergeCell ref="B6:V6"/>
    <mergeCell ref="B7:V7"/>
    <mergeCell ref="B8:V8"/>
    <mergeCell ref="O113:O115"/>
    <mergeCell ref="P113:Q115"/>
    <mergeCell ref="R113:R115"/>
    <mergeCell ref="S113:S115"/>
    <mergeCell ref="T113:U115"/>
    <mergeCell ref="V113:V115"/>
    <mergeCell ref="H114:I114"/>
    <mergeCell ref="H115:I115"/>
    <mergeCell ref="J113:J115"/>
    <mergeCell ref="K113:K115"/>
    <mergeCell ref="L113:M115"/>
    <mergeCell ref="N113:N115"/>
    <mergeCell ref="T80:U82"/>
    <mergeCell ref="V80:V82"/>
    <mergeCell ref="B113:B115"/>
    <mergeCell ref="C113:C115"/>
    <mergeCell ref="D113:E113"/>
    <mergeCell ref="D114:E114"/>
    <mergeCell ref="D115:E115"/>
    <mergeCell ref="F113:F115"/>
    <mergeCell ref="G113:G115"/>
    <mergeCell ref="H113:I113"/>
    <mergeCell ref="L80:M82"/>
    <mergeCell ref="N80:N82"/>
    <mergeCell ref="O80:O82"/>
    <mergeCell ref="P80:Q82"/>
    <mergeCell ref="R80:R82"/>
    <mergeCell ref="S80:S82"/>
    <mergeCell ref="G80:G82"/>
    <mergeCell ref="H80:I80"/>
    <mergeCell ref="H81:I81"/>
    <mergeCell ref="H82:I82"/>
    <mergeCell ref="J80:J82"/>
    <mergeCell ref="K80:K82"/>
    <mergeCell ref="B80:B82"/>
    <mergeCell ref="C80:C82"/>
    <mergeCell ref="D80:E80"/>
    <mergeCell ref="D81:E81"/>
    <mergeCell ref="D82:E82"/>
    <mergeCell ref="F80:F82"/>
    <mergeCell ref="O44:O46"/>
    <mergeCell ref="P44:Q46"/>
    <mergeCell ref="R44:R46"/>
    <mergeCell ref="S44:S46"/>
    <mergeCell ref="T44:U46"/>
    <mergeCell ref="V44:V46"/>
    <mergeCell ref="H45:I45"/>
    <mergeCell ref="H46:I46"/>
    <mergeCell ref="J44:J46"/>
    <mergeCell ref="K44:K46"/>
    <mergeCell ref="L44:M46"/>
    <mergeCell ref="N44:N46"/>
    <mergeCell ref="T11:U13"/>
    <mergeCell ref="V11:V13"/>
    <mergeCell ref="B44:B46"/>
    <mergeCell ref="C44:C46"/>
    <mergeCell ref="D44:E44"/>
    <mergeCell ref="D45:E45"/>
    <mergeCell ref="D46:E46"/>
    <mergeCell ref="F44:F46"/>
    <mergeCell ref="G44:G46"/>
    <mergeCell ref="H44:I44"/>
    <mergeCell ref="L11:M13"/>
    <mergeCell ref="N11:N13"/>
    <mergeCell ref="O11:O13"/>
    <mergeCell ref="P11:Q13"/>
    <mergeCell ref="R11:R13"/>
    <mergeCell ref="S11:S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45" x14ac:dyDescent="0.25">
      <c r="A3" s="4" t="s">
        <v>289</v>
      </c>
      <c r="B3" s="5" t="s">
        <v>4</v>
      </c>
    </row>
    <row r="4" spans="1:2" x14ac:dyDescent="0.25">
      <c r="A4" s="15" t="s">
        <v>288</v>
      </c>
      <c r="B4" s="5" t="s">
        <v>4</v>
      </c>
    </row>
    <row r="5" spans="1:2" ht="45.75" x14ac:dyDescent="0.25">
      <c r="A5" s="15"/>
      <c r="B5" s="11" t="s">
        <v>290</v>
      </c>
    </row>
    <row r="6" spans="1:2" x14ac:dyDescent="0.25">
      <c r="A6" s="15"/>
      <c r="B6" s="11"/>
    </row>
    <row r="7" spans="1:2" ht="57" x14ac:dyDescent="0.25">
      <c r="A7" s="15"/>
      <c r="B7" s="11" t="s">
        <v>291</v>
      </c>
    </row>
    <row r="8" spans="1:2" x14ac:dyDescent="0.25">
      <c r="A8" s="15"/>
      <c r="B8" s="11"/>
    </row>
    <row r="9" spans="1:2" ht="147" x14ac:dyDescent="0.25">
      <c r="A9" s="15"/>
      <c r="B9" s="11" t="s">
        <v>292</v>
      </c>
    </row>
    <row r="10" spans="1:2" x14ac:dyDescent="0.25">
      <c r="A10" s="15"/>
      <c r="B10" s="11"/>
    </row>
    <row r="11" spans="1:2" ht="79.5" x14ac:dyDescent="0.25">
      <c r="A11" s="15"/>
      <c r="B11" s="11" t="s">
        <v>29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4</v>
      </c>
      <c r="B1" s="1" t="s">
        <v>1</v>
      </c>
    </row>
    <row r="2" spans="1:2" x14ac:dyDescent="0.25">
      <c r="A2" s="7"/>
      <c r="B2" s="1" t="s">
        <v>2</v>
      </c>
    </row>
    <row r="3" spans="1:2" x14ac:dyDescent="0.25">
      <c r="A3" s="4" t="s">
        <v>295</v>
      </c>
      <c r="B3" s="5" t="s">
        <v>4</v>
      </c>
    </row>
    <row r="4" spans="1:2" x14ac:dyDescent="0.25">
      <c r="A4" s="15" t="s">
        <v>294</v>
      </c>
      <c r="B4" s="5" t="s">
        <v>4</v>
      </c>
    </row>
    <row r="5" spans="1:2" ht="102" x14ac:dyDescent="0.25">
      <c r="A5" s="15"/>
      <c r="B5" s="11" t="s">
        <v>296</v>
      </c>
    </row>
    <row r="6" spans="1:2" x14ac:dyDescent="0.25">
      <c r="A6" s="15"/>
      <c r="B6" s="11"/>
    </row>
    <row r="7" spans="1:2" ht="45.75" x14ac:dyDescent="0.25">
      <c r="A7" s="15"/>
      <c r="B7" s="11" t="s">
        <v>297</v>
      </c>
    </row>
    <row r="8" spans="1:2" x14ac:dyDescent="0.25">
      <c r="A8" s="15"/>
      <c r="B8" s="11"/>
    </row>
    <row r="9" spans="1:2" ht="45.75" x14ac:dyDescent="0.25">
      <c r="A9" s="15"/>
      <c r="B9" s="11" t="s">
        <v>298</v>
      </c>
    </row>
    <row r="10" spans="1:2" x14ac:dyDescent="0.25">
      <c r="A10" s="15"/>
      <c r="B10" s="11"/>
    </row>
    <row r="11" spans="1:2" ht="23.25" x14ac:dyDescent="0.25">
      <c r="A11" s="15"/>
      <c r="B11" s="11" t="s">
        <v>29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Statements_of_Com</vt:lpstr>
      <vt:lpstr>Consolidated_Statements_of_Cas</vt:lpstr>
      <vt:lpstr>1_Basis_of_Presentation_and_De</vt:lpstr>
      <vt:lpstr>2_Summary_of_Significant_Accou</vt:lpstr>
      <vt:lpstr>3_Segment_Information</vt:lpstr>
      <vt:lpstr>4_Financial_Instruments</vt:lpstr>
      <vt:lpstr>5_Concentrations_of_Credit_Ris</vt:lpstr>
      <vt:lpstr>6_Fair_Value_Measurements</vt:lpstr>
      <vt:lpstr>7_Intangible_Assets</vt:lpstr>
      <vt:lpstr>8_Debt</vt:lpstr>
      <vt:lpstr>9_Ownership</vt:lpstr>
      <vt:lpstr>10_Related_Party_Transactions</vt:lpstr>
      <vt:lpstr>11_Commitments_and_Contingenci</vt:lpstr>
      <vt:lpstr>12_Subsequent_Events</vt:lpstr>
      <vt:lpstr>2_Summary_of_Significant_Accou1</vt:lpstr>
      <vt:lpstr>2_Summary_of_Significant_Accou2</vt:lpstr>
      <vt:lpstr>3_Segment_Information_Tables</vt:lpstr>
      <vt:lpstr>6_Fair_Value_Measurements_Tabl</vt:lpstr>
      <vt:lpstr>7_Intangible_Assets_Tables</vt:lpstr>
      <vt:lpstr>8_Debt_Tables</vt:lpstr>
      <vt:lpstr>9_Ownership_Tables</vt:lpstr>
      <vt:lpstr>10_Related_Party_Transactions_</vt:lpstr>
      <vt:lpstr>2_Trading_Accounts_and_Deposit</vt:lpstr>
      <vt:lpstr>2_Commodity_Derivative_Instrum</vt:lpstr>
      <vt:lpstr>2_GainLoss_on_Derivatives_Deta</vt:lpstr>
      <vt:lpstr>2_Changes_in_Accumulated_Other</vt:lpstr>
      <vt:lpstr>2_Deferred_Financing_Costs_Det</vt:lpstr>
      <vt:lpstr>2_Accounts_Receivable_Trade_De</vt:lpstr>
      <vt:lpstr>2_Summary_of_Significant_Accou3</vt:lpstr>
      <vt:lpstr>3_Segment_Information_Details</vt:lpstr>
      <vt:lpstr>5_Concentrations_of_Credit_Ris1</vt:lpstr>
      <vt:lpstr>6_Fair_Value_Measurements_Deta</vt:lpstr>
      <vt:lpstr>7_Intangible_Assets_Details</vt:lpstr>
      <vt:lpstr>7_Intangible_Assets_Narrative</vt:lpstr>
      <vt:lpstr>8_Debt_Details</vt:lpstr>
      <vt:lpstr>8_Notes_Payable_by_Maturity_De</vt:lpstr>
      <vt:lpstr>8_Subordinated_Notes_Outstandi</vt:lpstr>
      <vt:lpstr>8_Debt_Narrative</vt:lpstr>
      <vt:lpstr>9_Ownership_Details</vt:lpstr>
      <vt:lpstr>10_Related_Party_Transactions_1</vt:lpstr>
      <vt:lpstr>10_Related_Party_Transactio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2:32Z</dcterms:created>
  <dcterms:modified xsi:type="dcterms:W3CDTF">2013-11-14T18:32:32Z</dcterms:modified>
</cp:coreProperties>
</file>